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USINESS" sheetId="8" r:id="rId8"/>
    <s:sheet name="SUMMARY OF SIGNIFICANT ACCOUNTI" sheetId="9" r:id="rId9"/>
    <s:sheet name="BUSINESS COMBINATIONS" sheetId="10" r:id="rId10"/>
    <s:sheet name="ACCOUNTS RECEIVABLE" sheetId="11" r:id="rId11"/>
    <s:sheet name="CONTRACTS IN PROGRESS" sheetId="12" r:id="rId12"/>
    <s:sheet name="INVENTORIES" sheetId="13" r:id="rId13"/>
    <s:sheet name="INVESTMENTS" sheetId="14" r:id="rId14"/>
    <s:sheet name="GOODWILL AND OTHER INTANGIBLE A" sheetId="15" r:id="rId15"/>
    <s:sheet name="LONG-TERM OBLIGATIONS" sheetId="16" r:id="rId16"/>
    <s:sheet name="INCOME TAXES" sheetId="17" r:id="rId17"/>
    <s:sheet name="COMMITMENTS AND CONTINGENCIES" sheetId="18" r:id="rId18"/>
    <s:sheet name="SHARE-BASED COMPENSATION" sheetId="19" r:id="rId19"/>
    <s:sheet name="EQUITY" sheetId="20" r:id="rId20"/>
    <s:sheet name="FAIR VALUE OF FINANCIAL INSTRUM" sheetId="21" r:id="rId21"/>
    <s:sheet name="RELATED PARTIES" sheetId="22" r:id="rId22"/>
    <s:sheet name="OPERATING SEGMENT AND RELATED I" sheetId="23" r:id="rId23"/>
    <s:sheet name="BACKLOG" sheetId="24" r:id="rId24"/>
    <s:sheet name="DISCONTINUED OPERATIONS" sheetId="25" r:id="rId25"/>
    <s:sheet name="BASIC AND DILUTED INCOME (LOSS)" sheetId="26" r:id="rId26"/>
    <s:sheet name="SUBSEQUENT EVENTS" sheetId="27" r:id="rId27"/>
    <s:sheet name="SUMMARY OF SIGNIFICANT ACCOUN28" sheetId="28" r:id="rId28"/>
    <s:sheet name="ORGANIZATION AND BUSINESS ORGAN" sheetId="29" r:id="rId29"/>
    <s:sheet name="BUSINESS COMBINATIONS (Tables)" sheetId="30" r:id="rId30"/>
    <s:sheet name="ACCOUNTS RECEIVABLE (Tables)" sheetId="31" r:id="rId31"/>
    <s:sheet name="CONTRACTS IN PROGRESS (Tables)" sheetId="32" r:id="rId32"/>
    <s:sheet name="INVENTORIES (Tables)" sheetId="33" r:id="rId33"/>
    <s:sheet name="INVESTMENTS (Tables)" sheetId="34" r:id="rId34"/>
    <s:sheet name="GOODWILL AND OTHER INTANGIBLE35" sheetId="35" r:id="rId35"/>
    <s:sheet name="LONG-TERM OBLIGATIONS (Tables)" sheetId="36" r:id="rId36"/>
    <s:sheet name="SHARE-BASED COMPENSATION (Table" sheetId="37" r:id="rId37"/>
    <s:sheet name="EQUITY (Tables)" sheetId="38" r:id="rId38"/>
    <s:sheet name="FAIR VALUE OF FINANCIAL INSTR39" sheetId="39" r:id="rId39"/>
    <s:sheet name="RELATED PARTIES (Tables)" sheetId="40" r:id="rId40"/>
    <s:sheet name="OPERATING SEGMENT AND RELATED41" sheetId="41" r:id="rId41"/>
    <s:sheet name="DISCONTINUED OPERATIONS (Tables" sheetId="42" r:id="rId42"/>
    <s:sheet name="BASIC AND DILUTED INCOME (LOS43" sheetId="43" r:id="rId43"/>
    <s:sheet name="ORGANIZATION AND BUSINESS - Nar" sheetId="44" r:id="rId44"/>
    <s:sheet name="ORGANIZATION AND BUSINESS - Res" sheetId="45" r:id="rId45"/>
    <s:sheet name="ORGANIZATION AND BUSINESS - Rec" sheetId="46" r:id="rId46"/>
    <s:sheet name="ORGANIZATION AND BUSINESS - R47" sheetId="47" r:id="rId47"/>
    <s:sheet name="ORGANIZATION AND BUSINESS - R48" sheetId="48" r:id="rId48"/>
    <s:sheet name="ORGANIZATION AND BUSINESS - R49" sheetId="49" r:id="rId49"/>
    <s:sheet name="ORGANIZATION AND BUSINESS - R50" sheetId="50" r:id="rId50"/>
    <s:sheet name="ORGANIZATION AND BUSINESS - R51" sheetId="51" r:id="rId51"/>
    <s:sheet name="SUMMARY OF SIGNIFICANT ACCOUN52" sheetId="52" r:id="rId52"/>
    <s:sheet name="BUSINESS COMBINATIONS - Narrati" sheetId="53" r:id="rId53"/>
    <s:sheet name="BUSINESS COMBINATIONS - Schuff " sheetId="54" r:id="rId54"/>
    <s:sheet name="BUSINESS COMBINATIONS - Schedul" sheetId="55" r:id="rId55"/>
    <s:sheet name="BUSINESS COMBINATIONS - Amortiz" sheetId="56" r:id="rId56"/>
    <s:sheet name="BUSINESS COMBINATIONS - ANG Nar" sheetId="57" r:id="rId57"/>
    <s:sheet name="BUSINESS COMBINATIONS - Sched58" sheetId="58" r:id="rId58"/>
    <s:sheet name="BUSINESS COMBINATIONS - Amort59" sheetId="59" r:id="rId59"/>
    <s:sheet name="BUSINESS COMBINATIONS - GMSL Na" sheetId="60" r:id="rId60"/>
    <s:sheet name="BUSINESS COMBINATIONS - Sched61" sheetId="61" r:id="rId61"/>
    <s:sheet name="BUSINESS COMBINATIONS - Amort62" sheetId="62" r:id="rId62"/>
    <s:sheet name="BUSINESS COMBINATIONS - GMSL's " sheetId="63" r:id="rId63"/>
    <s:sheet name="BUSINESS COMBINATIONS - Pro For" sheetId="64" r:id="rId64"/>
    <s:sheet name="BUSINESS COMBINATIONS - Pro F65" sheetId="65" r:id="rId65"/>
    <s:sheet name="BUSINESS COMBINATIONS - Additio" sheetId="66" r:id="rId66"/>
    <s:sheet name="ACCOUNTS RECEIVABLE (Details)" sheetId="67" r:id="rId67"/>
    <s:sheet name="CONTRACTS IN PROGRESS (Details)" sheetId="68" r:id="rId68"/>
    <s:sheet name="INVENTORIES (Details)" sheetId="69" r:id="rId69"/>
    <s:sheet name="INVESTMENTS - Narrative (Detail" sheetId="70" r:id="rId70"/>
    <s:sheet name="INVESTMENTS - Long Term Investm" sheetId="71" r:id="rId71"/>
    <s:sheet name="INVESTMENTS - Equity Method Inv" sheetId="72" r:id="rId72"/>
    <s:sheet name="GOODWILL AND OTHER INTANGIBLE73" sheetId="73" r:id="rId73"/>
    <s:sheet name="GOODWILL AND OTHER INTANGIBLE74" sheetId="74" r:id="rId74"/>
    <s:sheet name="LONG-TERM OBLIGATIONS - Schedul" sheetId="75" r:id="rId75"/>
    <s:sheet name="LONG-TERM OBLIGATIONS - Sched76" sheetId="76" r:id="rId76"/>
    <s:sheet name="LONG-TERM OBLIGATIONS - 11% Sen" sheetId="77" r:id="rId77"/>
    <s:sheet name="LONG-TERM OBLIGATIONS - Termina" sheetId="78" r:id="rId78"/>
    <s:sheet name="LONG-TERM OBLIGATIONS - Schuff " sheetId="79" r:id="rId79"/>
    <s:sheet name="LONG-TERM OBLIGATIONS - GMSL Cr" sheetId="80" r:id="rId80"/>
    <s:sheet name="LONG-TERM OBLIGATIONS - ANG Ter" sheetId="81" r:id="rId81"/>
    <s:sheet name="LONG-TERM OBLIGATIONS - GMSL Ca" sheetId="82" r:id="rId82"/>
    <s:sheet name="INCOME TAXES - Income Tax Benef" sheetId="83" r:id="rId83"/>
    <s:sheet name="INCOME TAXES - NOL Limitation (" sheetId="84" r:id="rId84"/>
    <s:sheet name="INCOME TAXES - Examinations (De" sheetId="85" r:id="rId85"/>
    <s:sheet name="COMMITMENTS AND CONTINGENCIES (" sheetId="86" r:id="rId86"/>
    <s:sheet name="SHARE-BASED COMPENSATION - Narr" sheetId="87" r:id="rId87"/>
    <s:sheet name="SHARE-BASED COMPENSATION - Fair" sheetId="88" r:id="rId88"/>
    <s:sheet name="SHARE-BASED COMPENSATION - Fa89" sheetId="89" r:id="rId89"/>
    <s:sheet name="SHARE-BASED COMPENSATION - Summ" sheetId="90" r:id="rId90"/>
    <s:sheet name="SHARE-BASED COMPENSATION - Rest" sheetId="91" r:id="rId91"/>
    <s:sheet name="SHARE-BASED COMPENSATION - Su92" sheetId="92" r:id="rId92"/>
    <s:sheet name="SHARE-BASED COMPENSATION - Su93" sheetId="93" r:id="rId93"/>
    <s:sheet name="SHARE-BASED COMPENSATION - Stoc" sheetId="94" r:id="rId94"/>
    <s:sheet name="EQUITY - Narrative (Details)" sheetId="95" r:id="rId95"/>
    <s:sheet name="EQUITY - Summary of Cash Divide" sheetId="96" r:id="rId96"/>
    <s:sheet name="FAIR VALUE OF FINANCIAL INSTR97" sheetId="97" r:id="rId97"/>
    <s:sheet name="FAIR VALUE OF FINANCIAL INSTR98" sheetId="98" r:id="rId98"/>
    <s:sheet name="FAIR VALUE OF FINANCIAL INSTR99" sheetId="99" r:id="rId99"/>
    <s:sheet name="FAIR VALUE OF FINANCIAL INST100" sheetId="100" r:id="rId100"/>
    <s:sheet name="RELATED PARTIES - Narrative (De" sheetId="101" r:id="rId101"/>
    <s:sheet name="RELATED PARTIES - Transactions " sheetId="102" r:id="rId102"/>
    <s:sheet name="OPERATING SEGMENT AND RELATE103" sheetId="103" r:id="rId103"/>
    <s:sheet name="OPERATING SEGMENT AND RELATE104" sheetId="104" r:id="rId104"/>
    <s:sheet name="OPERATING SEGMENT AND RELATE105" sheetId="105" r:id="rId105"/>
    <s:sheet name="BACKLOG (Details)" sheetId="106" r:id="rId106"/>
    <s:sheet name="DISCONTINUED OPERATIONS - Narra" sheetId="107" r:id="rId107"/>
    <s:sheet name="DISCONTINUED OPERATIONS - Summa" sheetId="108" r:id="rId108"/>
    <s:sheet name="BASIC AND DILUTED INCOME (LO109" sheetId="109" r:id="rId109"/>
    <s:sheet name="SUBSEQUENT EVENTS (Details)" sheetId="110" r:id="rId110"/>
  </s:sheets>
  <s:definedNames/>
  <s:calcPr calcId="124519" calcMode="auto" fullCalcOnLoad="1"/>
</s:workbook>
</file>

<file path=xl/sharedStrings.xml><?xml version="1.0" encoding="utf-8"?>
<sst xmlns="http://schemas.openxmlformats.org/spreadsheetml/2006/main" uniqueCount="1081">
  <si>
    <t>Document and Entity Information - shares</t>
  </si>
  <si>
    <t>9 Months Ended</t>
  </si>
  <si>
    <t>Sep. 30, 2015</t>
  </si>
  <si>
    <t>Oct. 31, 2015</t>
  </si>
  <si>
    <t>Document And Entity Information [Abstract]</t>
  </si>
  <si>
    <t>Entity Registrant Name</t>
  </si>
  <si>
    <t>HC2 Holding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A</t>
  </si>
  <si>
    <t>Amendment Flag</t>
  </si>
  <si>
    <t>true</t>
  </si>
  <si>
    <t>Amendment Description</t>
  </si>
  <si>
    <t>Amendment No. 1</t>
  </si>
  <si>
    <t>Document Period End Date</t>
  </si>
  <si>
    <t>Sep. 30,
		2015</t>
  </si>
  <si>
    <t>CONDENSED CONSOLIDATED STATEMENTS OF OPERATIONS (Unaudited) - USD ($) shares in Thousands, $ in Thousands</t>
  </si>
  <si>
    <t>3 Months Ended</t>
  </si>
  <si>
    <t>Sep. 30, 2014</t>
  </si>
  <si>
    <t>Income Statement [Abstract]</t>
  </si>
  <si>
    <t>Services revenue</t>
  </si>
  <si>
    <t>Sales revenue</t>
  </si>
  <si>
    <t>Net revenue</t>
  </si>
  <si>
    <t>Operating expenses:</t>
  </si>
  <si>
    <t>Cost of revenue - services</t>
  </si>
  <si>
    <t>Cost of revenue - sales</t>
  </si>
  <si>
    <t>Selling, general and administrative</t>
  </si>
  <si>
    <t>Depreciation and amortization</t>
  </si>
  <si>
    <t>Gain on sale or disposal of assets</t>
  </si>
  <si>
    <t>Lease termination costs</t>
  </si>
  <si>
    <t>Total operating expenses</t>
  </si>
  <si>
    <t>Income (loss) from operations</t>
  </si>
  <si>
    <t>Interest expense</t>
  </si>
  <si>
    <t>Amortization of debt discount</t>
  </si>
  <si>
    <t>Loss on early extinguishment or restructuring of debt</t>
  </si>
  <si>
    <t>Other income (expense), net</t>
  </si>
  <si>
    <t>Foreign currency transaction gain</t>
  </si>
  <si>
    <t>Loss from continuing operations before income (loss) from equity investees and income tax benefit (expense)</t>
  </si>
  <si>
    <t>Income (loss) from equity investees</t>
  </si>
  <si>
    <t>Income tax benefit (expense)</t>
  </si>
  <si>
    <t>Loss from continuing operations</t>
  </si>
  <si>
    <t>Loss from discontinued operations</t>
  </si>
  <si>
    <t>Gain (loss) from sale of discontinued operations</t>
  </si>
  <si>
    <t>Net loss</t>
  </si>
  <si>
    <t>Less: Net income attributable to noncontrolling interest</t>
  </si>
  <si>
    <t>Net loss attributable to HC2 Holdings, Inc.</t>
  </si>
  <si>
    <t>Less: Preferred stock dividends and accretion</t>
  </si>
  <si>
    <t>Net loss attributable to common stock and participating preferred stockholders</t>
  </si>
  <si>
    <t>Basic loss per common share:</t>
  </si>
  <si>
    <t>Loss from continuing operations attributable to HC2 Holdings, Inc. (in dollars per share)</t>
  </si>
  <si>
    <t>Gain (loss) from sale of discontinued operations (in dollars per share)</t>
  </si>
  <si>
    <t>Net loss attributable to HC2 Holdings, Inc. (in dollars per share)</t>
  </si>
  <si>
    <t>Diluted loss per common share:</t>
  </si>
  <si>
    <t>Loss from continuing operations attributable to HC2 (in dollars per share)</t>
  </si>
  <si>
    <t>Weighted average common shares outstanding:</t>
  </si>
  <si>
    <t>Basic (in shares)</t>
  </si>
  <si>
    <t>Diluted (in shares)</t>
  </si>
  <si>
    <t>CONDENSED CONSOLIDATED STATEMENTS OF COMPREHENSIVE (INCOME) LOSS (Unaudited) - USD ($) $ in Thousands</t>
  </si>
  <si>
    <t>Statement of Comprehensive Income [Abstract]</t>
  </si>
  <si>
    <t>Other comprehensive loss</t>
  </si>
  <si>
    <t>Foreign currency translation adjustment</t>
  </si>
  <si>
    <t>Unrealized loss on available-for-sale securities, net of tax</t>
  </si>
  <si>
    <t>Less: Comprehensive income attributable to the noncontrolling interest</t>
  </si>
  <si>
    <t>Comprehensive loss attributable to HC2 Holdings, Inc.</t>
  </si>
  <si>
    <t>CONDENSED CONSOLIDATED BALANCE SHEETS (Unaudited) - USD ($) $ in Thousands</t>
  </si>
  <si>
    <t>Dec. 31, 2014</t>
  </si>
  <si>
    <t>Dec. 31, 2013</t>
  </si>
  <si>
    <t>Current assets:</t>
  </si>
  <si>
    <t>Cash and cash equivalents</t>
  </si>
  <si>
    <t>Short-term investments</t>
  </si>
  <si>
    <t>Accounts receivable (net of allowance for doubtful accounts receivable of $1,576 and $2,760 at September 30, 2015 and December 31, 2014, respectively)</t>
  </si>
  <si>
    <t>Costs and recognized earnings in excess of billings on uncompleted contracts</t>
  </si>
  <si>
    <t>Deferred tax asset - current</t>
  </si>
  <si>
    <t>Inventories</t>
  </si>
  <si>
    <t>Prepaid expenses and other current assets</t>
  </si>
  <si>
    <t>Assets held for sale</t>
  </si>
  <si>
    <t>Total current assets</t>
  </si>
  <si>
    <t>Restricted cash</t>
  </si>
  <si>
    <t>Long-term investments</t>
  </si>
  <si>
    <t>Property, plant and equipment, net</t>
  </si>
  <si>
    <t>Goodwill</t>
  </si>
  <si>
    <t>Other intangible assets, net</t>
  </si>
  <si>
    <t>Deferred tax asset - long-term</t>
  </si>
  <si>
    <t>Other assets</t>
  </si>
  <si>
    <t>Total assets</t>
  </si>
  <si>
    <t>Current liabilities:</t>
  </si>
  <si>
    <t>Accounts payable</t>
  </si>
  <si>
    <t>Accrued interconnection costs</t>
  </si>
  <si>
    <t>Accrued payroll and employee benefits</t>
  </si>
  <si>
    <t>Accrued expenses and other current liabilities</t>
  </si>
  <si>
    <t>Billings in excess of costs and recognized earnings on uncompleted contracts</t>
  </si>
  <si>
    <t>Accrued income taxes</t>
  </si>
  <si>
    <t>Accrued interest</t>
  </si>
  <si>
    <t>Current portion of long-term debt</t>
  </si>
  <si>
    <t>Total current liabilities</t>
  </si>
  <si>
    <t>Long-term debt</t>
  </si>
  <si>
    <t>Pension liability</t>
  </si>
  <si>
    <t>Other liabilities</t>
  </si>
  <si>
    <t>Total liabilities</t>
  </si>
  <si>
    <t>Commitments and contingencies</t>
  </si>
  <si>
    <t xml:space="preserve"> </t>
  </si>
  <si>
    <t>Temporary equity</t>
  </si>
  <si>
    <t>Preferred stock, $0.001 par value – 20,000,000 shares authorized; Series A - 30,000 shares issued and outstanding at September 30, 2015 and December 31, 2014; Series A-1 - 10,000 and 11,000 shares issued and outstanding at September 30, 2015 and December 31, 2014, respectively; Series A-2 - 14,000 and 0 shares issued and outstanding at September 30, 2015 and December 31, 2014, respectively</t>
  </si>
  <si>
    <t>Redeemable non-controlling interest</t>
  </si>
  <si>
    <t>Total temporary equity</t>
  </si>
  <si>
    <t>Stockholders' equity:</t>
  </si>
  <si>
    <t>Common stock, $0.001 par value – 80,000,000 shares authorized; 25,623,982 and 23,844,711 shares issued and 25,592,356 and 23,813,085 shares outstanding at September 30, 2015 and December 31, 2014, respectively</t>
  </si>
  <si>
    <t>Additional paid-in capital</t>
  </si>
  <si>
    <t>Accumulated deficit</t>
  </si>
  <si>
    <t>Treasury stock, at cost – 31,626 shares at September 30, 2015 and December 31, 2014</t>
  </si>
  <si>
    <t>Accumulated other comprehensive loss</t>
  </si>
  <si>
    <t>Total HC2 Holdings, Inc. stockholders' equity before noncontrolling interest</t>
  </si>
  <si>
    <t>Noncontrolling interest</t>
  </si>
  <si>
    <t>Total stockholders' equity</t>
  </si>
  <si>
    <t>Total liabilities, temporary equity and stockholders' equity</t>
  </si>
  <si>
    <t>CONDENSED CONSOLIDATED BALANCE SHEETS (Unaudited) (Parenthetical) - USD ($) $ in Thousands</t>
  </si>
  <si>
    <t>Accounts receivable, allowance for doubtful accounts receivab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Series A Preferred Stock</t>
  </si>
  <si>
    <t>Preferred stock, shares issued (in shares)</t>
  </si>
  <si>
    <t>Preferred stock, shares outstanding (in shares)</t>
  </si>
  <si>
    <t>Series A-1 Preferred Stock</t>
  </si>
  <si>
    <t>Series A-2 Preferred Stock</t>
  </si>
  <si>
    <t>CONDENSED CONSOLIDATED STATEMENT OF STOCKHOLDERS' EQUITY (Unaudited) - USD ($) shares in Thousands, $ in Thousands</t>
  </si>
  <si>
    <t>Total</t>
  </si>
  <si>
    <t>Common Stock</t>
  </si>
  <si>
    <t>Additional Paid-In Capital</t>
  </si>
  <si>
    <t>Treasury Stock</t>
  </si>
  <si>
    <t>Retained Earnings (Accumulated Deficit)</t>
  </si>
  <si>
    <t>Accumulated Other Comprehensive Income (Loss)</t>
  </si>
  <si>
    <t>Non- controlling Interest</t>
  </si>
  <si>
    <t>Balance at Dec. 31, 2013</t>
  </si>
  <si>
    <t>Balance (in shares) at Dec. 31, 2013</t>
  </si>
  <si>
    <t>Increase (Decrease) in Stockholders' Equity [Roll Forward]</t>
  </si>
  <si>
    <t>Share-based compensation expense</t>
  </si>
  <si>
    <t>Proceeds from the exercise of warrants and stock options</t>
  </si>
  <si>
    <t>Proceeds from the exercise of warrants and stock options (in shares)</t>
  </si>
  <si>
    <t>Taxes paid in lieu of shares issued for share-based compensation</t>
  </si>
  <si>
    <t>Preferred stock dividends and accretion</t>
  </si>
  <si>
    <t>Preferred stock beneficial conversion feature</t>
  </si>
  <si>
    <t>Issuance of common stock</t>
  </si>
  <si>
    <t>Issuance of common stock (in shares)</t>
  </si>
  <si>
    <t>Issuance of restricted stock</t>
  </si>
  <si>
    <t>Issuance of restricted stock (in shares)</t>
  </si>
  <si>
    <t>Acquisition of noncontrolling interest</t>
  </si>
  <si>
    <t>Net (loss) income</t>
  </si>
  <si>
    <t>Unrealized gain (loss) on available-for-sale securities</t>
  </si>
  <si>
    <t>Balance at Sep. 30, 2014</t>
  </si>
  <si>
    <t>Balance (in shares) at Sep. 30, 2014</t>
  </si>
  <si>
    <t>Balance at Dec. 31, 2014</t>
  </si>
  <si>
    <t>Balance (in shares) at Dec. 31, 2014</t>
  </si>
  <si>
    <t>Dividend paid to noncontrolling interest</t>
  </si>
  <si>
    <t>Conversion of preferred stock to common stock</t>
  </si>
  <si>
    <t>Conversion of preferred stock to common stock (in shares)</t>
  </si>
  <si>
    <t>Excess book value over fair value of purchased noncontrolling interest</t>
  </si>
  <si>
    <t>Excess of fair value of net assets over purchase price of acquired company</t>
  </si>
  <si>
    <t>Balance at Sep. 30, 2015</t>
  </si>
  <si>
    <t>Balance (in shares) at Sep. 30, 2015</t>
  </si>
  <si>
    <t>CONDENSED CONSOLIDATED STATEMENTS OF CASH FLOWS (Unaudited) - USD ($) $ in Thousands</t>
  </si>
  <si>
    <t>Cash flows from operating activities:</t>
  </si>
  <si>
    <t>Adjustments to reconcile net loss to net cash (used in) provided by operating activities:</t>
  </si>
  <si>
    <t>Provision for doubtful accounts receivable</t>
  </si>
  <si>
    <t>Amortization of deferred financing costs</t>
  </si>
  <si>
    <t>(Gain) loss on sale or disposal of assets</t>
  </si>
  <si>
    <t>(Gain) loss on sale of investments</t>
  </si>
  <si>
    <t>Equity investment (income)/loss</t>
  </si>
  <si>
    <t>Unrealized (gain) loss on investments</t>
  </si>
  <si>
    <t>Loss on early extinguishment of debt</t>
  </si>
  <si>
    <t>Deferred income taxes</t>
  </si>
  <si>
    <t>Other, net</t>
  </si>
  <si>
    <t>Unrealized foreign currency transaction (gain) loss on intercompany and foreign debt</t>
  </si>
  <si>
    <t>Changes in assets and liabilities, net of acquisitions:</t>
  </si>
  <si>
    <t>(Increase) decrease in accounts receivable</t>
  </si>
  <si>
    <t>(Increase) decrease in costs and recognized earnings in excess of billings on uncompleted contracts</t>
  </si>
  <si>
    <t>(Increase) decrease in inventories</t>
  </si>
  <si>
    <t>(Increase) decrease in prepaid expenses and other current assets</t>
  </si>
  <si>
    <t>(Increase) decrease in other assets</t>
  </si>
  <si>
    <t>Increase (decrease) in accounts payable</t>
  </si>
  <si>
    <t>Increase (decrease) in accrued interconnection costs</t>
  </si>
  <si>
    <t>Increase (decrease) in accrued payroll and employee benefits</t>
  </si>
  <si>
    <t>Increase (decrease) in accrued expenses and other current liabilities</t>
  </si>
  <si>
    <t>Increase (decrease) in billings in excess of costs and recognized earnings on uncompleted contracts</t>
  </si>
  <si>
    <t>Increase (decrease) in accrued income taxes</t>
  </si>
  <si>
    <t>Increase (decrease) in accrued interest</t>
  </si>
  <si>
    <t>Increase (decrease) in other liabilities</t>
  </si>
  <si>
    <t>Increase (decrease) in pension liability</t>
  </si>
  <si>
    <t>Net cash (used in) provided by operating activities</t>
  </si>
  <si>
    <t>Cash flows from investing activities:</t>
  </si>
  <si>
    <t>Purchase of property, plant and equipment</t>
  </si>
  <si>
    <t>Sale of property and equipment and other assets</t>
  </si>
  <si>
    <t>Purchase of equity investments</t>
  </si>
  <si>
    <t>Sale of equity investments</t>
  </si>
  <si>
    <t>Sale of assets held for sale</t>
  </si>
  <si>
    <t>Purchase of available-for-sale securities</t>
  </si>
  <si>
    <t>Sale of available-for-sale securities</t>
  </si>
  <si>
    <t>Investment in debt securities</t>
  </si>
  <si>
    <t>Sale of investments</t>
  </si>
  <si>
    <t>Cash from disposition of business, net of cash disposed</t>
  </si>
  <si>
    <t>Cash paid for business acquisitions, net of cash acquired</t>
  </si>
  <si>
    <t>Purchase of noncontrolling interest</t>
  </si>
  <si>
    <t>Contribution by noncontrolling interest</t>
  </si>
  <si>
    <t>Receipt of dividends from equity investees</t>
  </si>
  <si>
    <t>(Increase) decrease in restricted cash</t>
  </si>
  <si>
    <t>Net cash used in investing activities</t>
  </si>
  <si>
    <t>Cash flows from financing activities:</t>
  </si>
  <si>
    <t>Proceeds from long-term obligations</t>
  </si>
  <si>
    <t>Principal payments on long-term obligations</t>
  </si>
  <si>
    <t>Payment of fees on restructuring of debt</t>
  </si>
  <si>
    <t>Payment of deferred financing costs</t>
  </si>
  <si>
    <t>Proceeds from sale of common stock, net</t>
  </si>
  <si>
    <t>Proceeds from sale of preferred stock, net</t>
  </si>
  <si>
    <t>Payment of dividends</t>
  </si>
  <si>
    <t>Net cash provided by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Preferred stock accreting dividends and accretion</t>
  </si>
  <si>
    <t>Non-cash investing and financing activities:</t>
  </si>
  <si>
    <t>Purchases of property, plant and equipment under financing arrangements</t>
  </si>
  <si>
    <t>Property, plant and equipment included in accounts payable</t>
  </si>
  <si>
    <t>ORGANIZATION AND BUSINESS</t>
  </si>
  <si>
    <t>Organization, Consolidation and Presentation of Financial Statements [Abstract]</t>
  </si>
  <si>
    <t>ORGANIZATION AND BUSINESS HC2 Holdings, Inc. (“HC2” and, together with its subsidiaries, the “Company”, “we”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MKT LLC under the symbol “HCHC”. The Company currently has six reportable segments based on management’s organization of the enterprise—Manufacturing, Marine Services, Utilities, Telecommunications, Life Sciences and Other, which includes operations that do not meet the separately reportable segment thresholds. Our Manufacturing segment includes Schuff International, Inc. (“Schuff”) and its wholly-owned subsidiaries, which primarily operate as integrated fabricators and erectors of structural steel and heavy steel plates with headquarters in Phoenix, Arizona. Schuff has operations in Arizona, Georgia, Texas, Kansas and California, with its construction projects primarily located in the aforementioned states. In addition, Schuff has construction projects in select international markets, primarily Panama through a Panamanian joint venture with Empresas Hopsa, S.A. that provides steel fabrication services. Our Marine Services segment includes Global Marine Systems Limited (“GMSL”). GMSL is a leading provider of engineering and underwater services on submarine cables. In conjunction with our acquisition of GMSL, approximately 3% of the Company’s interest in GMSL was purchased by a group of individuals, leaving the Company’s controlling interest at approximately 97% . Our Utilities segment includes American Natural Gas (“ANG”), which is a premier distributor of natural gas motor fuel headquartered in the Northeast that designs, builds, owns, acquires, operates and maintains compressed natural gas fueling stations for transportation vehicles. In our Telecommunications segment, we operate a telecommunications business including a network of direct routes and provide premium voice communication services for national telecom operators, mobile operators, wholesale carriers, prepaid operators, Voice over Internet Protocol service operators and Internet service providers from our International Carrier Services (“ICS”) business unit. In our Life Sciences segment, we operate Pansend Life Sciences, LLC (“Pansend”, f/k/a Pansend, LLC), which has a 77% interest in Genovel Orthopedics, Inc., which seeks to develop products to treat early osteoarthritis of the knee, and a 61% interest in R2 Dermatology (f/k/a GemDerm Aesthetics, Inc.), which develops skin lightening technology. Additionally, in August 2015, the Company purchased 180,415 shares of MediBeacon, Inc., Preferred Stock for $2.9 million for a total ownership of approximately 9% . In February 2015, the Company sold 586,095 shares of Novatel Wireless, Inc. (“Novatel”) common stock and a warrant to purchase 293,047 shares of Novatel's common stock for $1.0 million which resulted in a gain of $0.2 million . In March 2015, the Company exercised a warrant to purchase 3,824,600 shares of Novatel's common stock for $8.6 million and also acquired a new warrant to purchase 1,593,583 shares of Novatel's common stock at $5.50 per share. The Company’s ownership increased to approximately 23% of Novatel’s common stock. A basis difference, net of tax for the additional investment in March 2015, of $5.6 million consists of a trade name of $0.6 million (amortized over 15 years ), a technology and customer intangible of $0.8 million (amortized over 7 years ) and goodwill of $4.2 million . In the first quarter of 2015, the Company purchased $3.0 million of convertible debt of DTV America Corporation (“DTV”) in aggregate. The convertible debt earned 10% interest. In addition, the Company acquired share purchase warrants, which are exercisable for 666,667 and 333,333 DTV's common shares until January 20, 2018 and March 6, 2018, respectively, at an exercise price of $2.00 per share. The principal balance and accrued interest of the convertible debt was automatically converted into 2,081,693 shares of common stock on June 30, 2015. In April 2015, the Company purchased a $16.1 million convertible debenture (the "Debenture") of Gaming Nation, Inc. ("Gaming Nation"). The Debenture earns 6% interest in-kind and the principal and interest is convertible at the Company's option into Gaming Nation's common shares at a conversion price of $2.25 . On June 9, 2015, the Debenture became convertible into 8,888,889 of Gaming Nation's common shares until June 9, 2017. In addition, the Company acquired a share purchase warrant, which is exercisable for 28,126,068 of Gaming Nation's common shares until April 6, 2020 at varying exercise prices, commencing at $5.00 per share for the first 2 years . For the quarter ended September 30, 2015, the Company recorded a foreign currency translation loss of $1.2 million and unrealized loss on fair value of the Debenture of $2.6 million within other comprehensive income. Restatement of Consolidated Financial Statements On February 21, 2016, the Company determined that it needed to restate previously reported financial statements for the year ended December 31, 2014 and the fiscal quarters ended June 30, 2014, September 30, 2014, March 31, 2015, June 30, 2015 and September 30, 2015 to correct errors resulting from material weaknesses that the Company identified in its internal control over accounting for income taxes, valuation of a business acquisition and the application of generally accepted accounting principles (GAAP) to complex and/or non-routine transactions. In particular, the Company is restating its Condensed Consolidated Financial Statements for the three and nine months ended September 30, 2015 to correct the improper recording of the following items: • The Company completed the acquisition of GMSL on September 22, 2014, but treated the acquisition as having closed on September 30, 2014. As a result, eight days of activity were excluded from the results of operations. In addition, the Company subsequently identified items related to the opening balance sheet as well as conforming balance sheet reclassifications related to the purchase accounting for GMSL. • The Company amended the valuation of the ANG business acquisition which resulted in goodwill. • The Company identified other income which was recognized in the three months ended September 30, 2015 which should have been recorded in the three months ended March 31, 2015 and June 30, 2015. • The Company recorded a $2.3 million income tax benefit in the nine months ended September 30, 2015 which should have been recorded in the year ended December 31, 2014. The out of period adjustment resulted in an overstatement of income tax benefit which has been restated. The adjustment to income tax benefit on the consolidated statement of operations for the year ended December 31, 2014 correctly reflects this additional benefit. • The Company reclassified redeemable non-controlling interest from permanent equity to temporary equity. As a result of the errors and out of period adjustments above, the Company concluded that the financial statements for the three and nine months ended September 30, 2015 were materially misstated. The consolidated statement of operations, consolidated statement of comprehensive income (loss), consolidated balance sheets, consolidated statement of stockholders' equity and consolidated statement of cash flows, as well as the corresponding Notes to the Condensed Consolidated Financial Statements have been restated to reflect the correction of the aforementioned errors. The following tables provide a reconciliation of the amounts previously reported to the restated amounts for the quarter ended September 30, 2015: HC2 HOLDINGS, INC. CONSOLIDATED STATEMENTS OF OPERATIONS (in thousands, except per share amounts) Three Months Ended September 30, 2015 Nine Months Ended September 30, 2015 As Reported Adjustments As Restated As Reported Adjustments As Restated Services revenue $ 151,933 $ — $ 151,933 $ 373,492 $ — $ 373,492 Sales revenue 125,534 — 125,534 386,765 — 386,765 Net revenue 277,467 — 277,467 760,257 — 760,257 Operating expenses: Cost of revenue - services 138,099 — 138,099 334,608 — 334,608 Cost of revenue - sales 103,375 — 103,375 324,820 — 324,820 Selling, general and administrative 27,830 — 27,830 77,359 459 77,818 Depreciation and amortization 6,593 (709 ) 5,884 16,835 (218 ) 16,617 Gain on sale or disposal of assets (1,957 ) 851 (1,106 ) (986 ) 851 (135 ) Lease termination costs 1,124 — 1,124 1,124 — 1,124 Total operating expenses 275,064 142 275,206 753,760 1,092 754,852 Income (loss) from operations 2,403 (142 ) 2,261 6,497 (1,092 ) 5,405 Interest expense (10,343 ) — (10,343 ) (28,992 ) — (28,992 ) Amortization of debt discount (40 ) — (40 ) (216 ) — (216 ) Loss on early extinguishment or restructuring of debt — — — — — — Other income (expense), net 1,216 (1,122 ) 94 (3,528 ) — (3,528 ) Foreign currency transaction gain 1,099 — 1,099 2,150 — 2,150 Loss from continuing operations before income (loss) from equity investees and income tax benefit (expense) (5,665 ) (1,264 ) (6,929 ) (24,089 ) (1,092 ) (25,181 ) Income (loss) from equity investees 535 535 (724 ) — (724 ) Income tax benefit (expense) 649 (2,153 ) (1,504 ) 4,018 (2,186 ) 1,832 Loss from continuing operations (4,481 ) (3,417 ) (7,898 ) (20,795 ) (3,278 ) (24,073 ) Loss from discontinued operations (24 ) — (24 ) (44 ) — (44 ) Gain (loss) from sale of discontinued operations — — — — — — Net loss (4,505 ) (3,417 ) (7,922 ) (20,839 ) (3,278 ) (24,117 ) Less: Net income attributable to noncontrolling interest (65 ) — (65 ) (8 ) — (8 ) Net loss attributable to HC2 Holdings, Inc. (4,570 ) (3,417 ) (7,987 ) (20,847 ) (3,278 ) (24,125 ) Less: Preferred stock dividends and accretion 1,035 — 1,035 3,212 — 3,212 Net loss attributable to common stock and participating preferred stockholders $ (5,605 ) $ (3,417 ) $ (9,022 ) $ (24,059 ) $ (3,278 ) $ (27,337 ) Basic loss per common share: Loss from continuing operations attributable to HC2 Holdings, Inc. $ (0.22 ) $ (0.13 ) $ (0.35 ) $ (0.96 ) $ (0.13 ) $ (1.09 ) Income (loss) from discontinued operations — — — — — — Gain (loss) from sale of discontinued operations — — — — — — Net loss attributable to HC2 Holdings, Inc. $ (0.22 ) $ (0.13 ) $ (0.35 ) $ (0.96 ) $ (0.13 ) $ (1.09 ) Diluted loss per common share: Loss from continuing operations attributable to HC2 Holdings, Inc. $ (0.22 ) $ (0.13 ) $ (0.35 ) $ (0.96 ) $ (0.13 ) $ (1.09 ) Income (loss) from discontinued operations — — — — — — Gain (loss) from sale of discontinued operations — — — — — — Net loss attributable to HC2 Holdings, Inc. $ (0.22 ) $ (0.13 ) $ (0.35 ) $ (0.96 ) $ (0.13 ) $ (1.09 ) Weighted average common shares outstanding: Basic 25,592 — 25,592 25,093 — 25,093 Diluted 25,592 — 25,592 25,093 — 25,093 HC2 HOLDINGS, INC. CONSOLIDATED STATEMENTS OF COMPREHENSIVE INCOME (LOSS) (in thousands) Three Months Ended September 30, 2015 Nine Months Ended September 30, 2015 As Reported Adjustments As Restated As Reported Adjustments As Restated Net loss $ (4,505 ) $ (3,417 ) $ (7,922 ) $ (20,839 ) $ (3,278 ) $ (24,117 ) Other comprehensive income (loss) Foreign currency translation adjustment (6,126 ) 851 (5,275 ) (7,998 ) 851 (7,147 ) Unrealized gain (loss) on available-for-sale securities, net of tax (2,008 ) — (2,008 ) (5,097 ) 911 (4,186 ) Less: Comprehensive (income) loss attributable to the noncontrolling interest (65 ) — (65 ) (8 ) — (8 ) Comprehensive income (loss) attributable to HC2 Holdings, Inc. $ (12,704 ) $ (2,566 ) $ (15,270 ) $ (33,942 ) $ (1,516 ) $ (35,458 ) HC2 HOLDING, INC. CONSOLIDATED BALANCE SHEETS (in thousands, except share and per share amounts) As of September 30, 2015 As Reported Adjustments As Restated Assets Current assets: Cash and cash equivalents $ 81,066 $ — $ 81,066 Short-term investments 3,625 — 3,625 Accounts receivable (net of allowance for doubtful accounts receivable of $1,576 and $2,760 at September 30, 2015 and December 31, 2014, respectively) 187,474 — 187,474 Costs and recognized earnings in excess of billings on uncompleted contracts 37,266 — 37,266 Deferred tax asset - current 1,701 — 1,701 Inventories 14,408 — 14,408 Prepaid expenses and other current assets 27,835 — 27,835 Assets held for sale 6,349 — 6,349 Total current assets 359,724 — 359,724 Restricted cash 7,196 — 7,196 Long-term investments 77,154 (2,283 ) 74,871 Property, plant and equipment, net 221,842 (1,828 ) 220,014 Goodwill 30,665 2,057 32,722 Other intangible assets, net 26,674 — 26,674 Deferred tax asset - long-term 23,571 (2,917 ) 20,654 Other assets 18,201 (852 ) 17,349 Total assets $ 765,027 $ (5,823 ) $ 759,204 Liabilities, temporary equity and stockholders' equity Current liabilities: Accounts payable $ 65,573 (332 ) $ 65,241 Accrued interconnection costs 36,689 — 36,689 Accrued payroll and employee benefits 22,127 — 22,127 Accrued expenses and other current liabilities 48,338 — 48,338 Billings in excess of costs and recognized earnings on uncompleted contracts 20,045 — 20,045 Accrued income taxes 1,470 — 1,470 Accrued interest 11,567 — 11,567 Current portion of long-term debt 13,454 — 13,454 Current portion of pension liability — — — Total current liabilities 219,263 (332 ) 218,931 Long-term debt 374,404 — 374,404 Pension liability 27,664 — 27,664 Other liabilities 8,151 — 8,151 Total liabilities 629,482 (332 ) 629,150 Commitments and contingencies (See Note 11) Temporary equity (See Note 13) Preferred stock, $0.001 par value – 20,000,000 shares authorized; Series A - 30,000 shares issued and outstanding at September 30, 2015 and December 31, 2014; Series A-1 - 10,000 and 11,000 shares issued and outstanding at September 30, 2015 and December 31, 2014, respectively; Series A-2 - 14,000 and 0 shares issued and outstanding at September 30, 2015 and December 31, 2014, respectively 53,403 — 53,403 Redeemable non-controlling interest — 4,567 4,567 Total temporary equity 53,403 4,567 57,970 Stockholders' equity: Common stock, $0.001 par value – 80,000,000 shares authorized; 25,623,982 and 23,844,711 shares issued and 25,592,356 and 23,813,085 shares outstanding at September 30, 2015 and December 31, 2014, respectively 26 — 26 Additional paid-in capital 151,662 (4,674 ) 146,988 Accumulated deficit (62,727 ) (5,562 ) (68,289 ) Treasury stock, at cost – 31,626 shares at September 30, 2015 and December 31, 2014, respectively (378 ) — (378 ) Accumulated other comprehensive loss (28,273 ) (1,303 ) (29,576 ) Total HC2 Holdings, Inc. stockholders' equity before noncontrolling interest 60,310 (11,539 ) 48,771 Noncontrolling interest 21,832 1,481 23,313 Total stockholders' equity 82,142 (10,058 ) 72,084 Total liabilities, temporary equity and stockholders' equity $ 765,027 $ (5,823 ) $ 759,204 HC2 HOLDINGS, INC. CONSOLIDATED STATEMENT OF STOCKHOLDERS’ EQUITY (in thousands) As of September 30, 2015 As Reported Adjustments As Restated Common Stock $ 26 $ — $ 26 Additional Paid-In Capital 151,662 (4,674 ) 146,988 Treasury Stock (378 ) — (378 ) Earnings (Accumulated Deficit) (62,727 ) (5,562 ) (68,289 ) Accumulated Other Comprehensive Income (Loss) (28,273 ) (1,303 ) (29,576 ) Noncontrolling Interest 21,832 1,481 23,313 Total Stockholders' Equity $ 82,142 $ (10,058 ) $ 72,084 HC2 HOLDINGS, INC. CONSOLIDATED STATEMENTS OF CASH FLOWS (in thousands) Nine Months Ended September 30, 2015 As Reported Adjustments As Restated Cash flows from operating activities: Net loss $ (20,839 ) $ (3,278 ) $ (24,117 ) Adjustments to reconcile net loss to net cash (used in) provided by operating activities: Provision for doubtful accounts receivable 325 — 325 Share-based compensation expense 6,943 459 7,402 Depreciation and amortization 22,570 (218 ) 22,352 Amortization of deferred financing costs 1,030 — 1,030 Lease termination costs 1,124 — 1,124 (Gain) loss on sale or disposal of assets (986 ) 851 (135 ) (Gain) loss on sale of investments (399 ) — (399 ) Equity investment (income)/loss 724 — 724 Amortization of debt discount 216 — 216 Unrealized (gain) loss on investments (32 ) — (32 ) Loss on early extinguishment of debt — — — Deferred income taxes (8,143 ) 2,186 (5,957 ) Other, net 225 — 225 Unrealized foreign currency transaction (gain) loss on intercompany and foreign debt 90 — 90 Changes in assets and liabilities, net of acquisitions: (Increase) decrease in accounts receivable (36,099 ) — (36,099 ) (Increase) decrease in costs and recognized earnings in excess of billings on uncompleted contracts (9,253 ) — (9,253 ) (Increase) decrease in inventories 455 — 455 (Increase) decrease in prepaid expenses and other current assets (4,799 ) — (4,799 ) (Increase) decrease in other assets 1,483 — 1,483 Increase (decrease) in accounts payable (15,675 ) — (15,675 ) Increase (decrease) in accrued interconnection costs 26,915 — 26,915 Increase (decrease) in accrued payroll and employee benefits 2,936 — 2,936 Increase (decrease) in accrued expenses and other current liabilities 18,406 — 18,406 Increase (decrease) in billings in excess of costs and recognized earnings on uncompleted contracts (21,933 ) — (21,933 ) Increase (decrease) in accrued income taxes 2,060 — 2,060 Increase (decrease) in accrued interest 8,442 — 8,442 Increase (decrease) in other liabilities (720 ) — (720 ) Increase (decrease) in pension liability (8,665 ) — (8,665 ) Net cash (used in) provided by operating activities (33,599 ) — (33,599 ) Cash flows from investing activities: Purchase of property, plant and equipment (16,751 ) — (16,751 ) Sale of property and equipment and other assets 4,994 — 4,994 Purchase of equity investments (11,506 ) — (11,506 ) Sale of equity investments 1,026 — 1,026 Sale of assets held for sale 1,479 — 1,479 Purchase of available-for-sale securities (10,857 ) — (10,857 ) Sale of available-for-sale securities 5,850 — 5,850 Investment in debt securities (19,347 ) — (19,347 ) Sale of investments — — — Cash paid for business acquisitions, net of cash acquired (568 ) — (568 ) Purchase of noncontrolling interest (239 ) — (239 ) Contribution by noncontrolling interest — — — Receipt of dividends from equity investees 2,448 — 2,448 (Increase) decrease in restricted cash (727 ) — (727 ) Net cash used in investing activities (44,198 ) — (44,198 ) Cash flows from financing activities: Proceeds from long-term obligations 425,527 — 425,527 Principal payments on long-term obligations (379,037 ) — (379,037 ) Payment of fees on restructuring of debt — — — Payment of deferred financing costs (1,137 ) — (1,137 ) Proceeds from sale of common stock, net — — — Proceeds from sale of preferred stock, net 14,033 — 14,033 Proceeds from the exercise of warrants and stock options — — — Payment of dividends (3,855 ) — (3,855 ) Taxes paid in lieu of shares issued for share-based compensation — — — Net cash provided by financing activities 55,531 — 55,531 Effects of exchange rate changes on cash and cash equivalents (4,646 ) (4,646 ) Net change in cash and cash equivalents (26,912 ) — (26,912 ) Cash and cash equivalents, beginning of period 107,978 — 107,978 Cash and cash equivalents, end of period $ 81,066 $ — $ 81,066 Supplemental cash flow information: Cash paid for interest $ 21,445 $ — $ 21,445 Cash paid for taxes $ 1,701 $ — $ 1,701 Preferred stock dividends and accretion $ 151 $ — $ 151 Non-cash investing and financing activities: Purchases of property, plant and equipment under financing arrangements $ 1,808 $ — $ 1,808 Property, plant and equipment included in accounts payable $ 1,521 $ — $ 1,521 Conversion of preferred stock to common stock $ 1,000 $ — $ 1,000</t>
  </si>
  <si>
    <t>SUMMARY OF SIGNIFICANT ACCOUNTING POLICIES</t>
  </si>
  <si>
    <t>Accounting Policies [Abstract]</t>
  </si>
  <si>
    <t>SUMMARY OF SIGNIFICANT ACCOUNTING POLICIES Basis of Presentation - The accompanying unaudited Condensed Consolidated Financial Statements of the Company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three and nine months ended September 30, 2015 are not necessarily indicative of the results that may be expected for the year ending December 31, 2015 . The financial statements should be read in conjunction with the Company’s audited consolidated financial statements included in the Company’s most recently filed Annual Report on Form 10-K/A. Principles of Consolidation - The Condensed Consolidated Financial Statements include the accounts of the Company, its wholly owned subsidiaries and all other subsidiaries over which the Company exerts control. All intercompany profits, transactions and balances have been eliminated in consolidation. As of September 30, 2015 , the Company has a 97% interest in GMSL, a 91% interest in Schuff, a 53% interest in ANG and a 100% interest in DMi, Inc. Through its subsidiary, Pansend, the Company has a 77% interest in Genovel Orthopedics, Inc. and a 61% interest in R2 Dermatology. The results of each of these entities are consolidated with the Company’s results from and after their respective acquisition dates based on guidance from the Financial Accounting Standards Board (“FASB”) Accounting Standards Codification (“ASC”) No. 810, “Consolidation” (“ASC 810”). The remaining interests not owned by the Company are presented as a noncontrolling interest component of total equity. Schuff uses a 4-4-5 week quarterly cycle, which for the third quarter of 2015 ended on September 27, 2015. Reclassification - Certain previous year amounts have been reclassified to conform with current year presentations related to the reporting of new balance sheet line items. Newly Adopted Accounting Principles - In April 2014, an update was issued to the Presentation of Financial Statements Topic No. 205 and Property, Plant and Equipment Topic No. 360, Accounting Standards Update (“ASU”) 2014-8, “Reporting Discontinued Operations and Disclosures of Disposals of Components of an Entity”, which changes the criteria for reporting discontinued operations. The ASU revises the definition of a discontinued operation and expands the disclosure requirements. Entities should not apply the amendments to a component of an entity that is classified as held for sale before the effective date even if it is disposed of after the effective date. That is, the ASU must be adopted prospectively. Early adoption is permitted, but only for disposals (or classifications as held for sale) that have not been previously reported in the financial statements. On January 1, 2015, the Company adopted this update, which did not have a material impact on the Condensed Consolidated Financial Statements. New Accounting Pronouncements - In September 2015, the FASB issued ASU 2015-16, “Business Combination Topic No. 805: Simplifying the Accounting for Measurement - Period Adjustments”, which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Early adoption is permitted. The Company’s effective date for adoption is January 1, 2016. The Company does not expect this accounting update to have a material effect on its consolidated financial statements in future periods, although that could change. In August 2015, the FASB issued ASU 2015-15, “Interest - Imputation of Interest Subtopic No. 835-30: Presentation and Subsequent Measurement of Debt Issuance Costs Associated with Line-of-Credit Arrangements”, which codifies an SEC staff announcement that entities are permitted to defer and present debt issuance costs related to line-of-credit arrangements as assets. The Company’s effective date for adoption is January 1, 2016. The Company does not expect this accounting update to have a material effect on its consolidated financial statements in future periods, although that could change. In August 2015, the FASB issued ASU 2015-14, “Revenue from Contracts with Customers Topic No. 606: Deferral of the Effective Date”, which defers the effective date of the new revenue recognition standard by one year. Early adoption is permitted. The Company’s effective date for adoption is January 1, 2018. The Company does not expect this accounting update to have a material effect on its consolidated financial statements in future periods, although that could change. In July 2015, the FASB issued ASU 2015-11, “Inventory Topic No. 330: Simplifying the Measurement of Inventory”, which requires inventory within the scope of the ASU to be measured using the lower of cost and net realizable value. Inventory excluded from the scope of the ASU will continue to be measured at the lower of cost or market. Early adoption is permitted. The Company’s effective date for adoption is January 1, 2017. The Company does not expect this accounting update to have a material effect on its consolidated financial statements in future periods, although that could change. In May 2015, the FASB issued ASU 2015-8, “Business Combinations Topic No. 805: Pushdown Accounting-Amendments to SEC Paragraphs Pursuant to Staff Accounting Bulletin No. 115 (SEC Update)”, which rescinds certain SEC guidance in order to confirm with ASU 2014-17, “Pushdown Accounting” (“ASU 2014-17”). ASU 2014-17 was issued in November 2014 and provides a reporting entity that is a business or nonprofit activity (an “acquiree”) the option to apply pushdown accounting to its separate financial statements when an acquirer obtains control of the acquiree. Early adoption is permitted. The Company’s effective date for adoption is January 1, 2016. The Company does not expect this accounting update to have a material effect on its consolidated financial statements in future periods, although that could change. In April 2015, the FASB issued ASU 2015-3, “Interest-Imputation of Interest (Subtopic 835-30): Simplifying the Presentation of Debt Issuance Costs”,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is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Company’s effective date for adoption is January 1, 2016. The Company does not expect this accounting update to have a material effect on its consolidated financial statements in future periods, although that could change. In February 2015, the FASB issued ASU 2015-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t>
  </si>
  <si>
    <t>BUSINESS COMBINATIONS</t>
  </si>
  <si>
    <t>Business Combinations [Abstract]</t>
  </si>
  <si>
    <t>BUSINESS COMBINATIONS The Company’s acquisitions were accounted for using the acquisition method of accounting which requires, among other things, that assets acquired and liabilities assumed be recognized at their estimated fair values as of the acquisition date. Estimates of fair value included in the Condensed Consolidated Financial Statements, in conformity with ASC No. 820, “Fair Value Measurements and Disclosures” (“ASC 820”), represent the Company’s best estimates and valuations developed with the assistance of independent appraisers and,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Business Combinations”,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Schuff On May 29, 2014, the Company completed the acquisition of 2.5 million shares of common stock of Schuff and negotiated an agreement to purchase an additional 198,411 shares, representing an approximately 65% interest in Schuff. Schuff repurchased a portion of its outstanding common stock in June 2014, which had the effect of increasing the Company’s ownership interest to 70% . During the fourth quarter of 2014 and the nine months ended September 30, 2015, the final results of a tender offer for all outstanding shares of Schuff were announced and various open-market purchases were made, which resulted in our acquisition of an additional 816,414 shares and an increase in our ownership interest to 91% . The Company acquired Schuff to expand the business that it engages in and saw Schuff as an opportunity to enter the steel fabrication and erection market. The table below summarizes the fair value of the Schuff assets acquired and liabilities assumed as of the acquisition date. The Company purchased 2.5 million shares of common stock of Schuff for $78.8 million . The purchase price of Schuff was valued at $31.50 per share which represented both the cash paid by the Company for its 60% interest, and the fair value of the noncontrolling interest of 40% . The purchase price allocation is as follows (in thousands): Cash and cash equivalents $ (627 ) Investments 1,714 Accounts receivable 130,622 Costs and recognized earnings in excess of billings on uncompleted contracts 27,126 Prepaid expenses and other current assets 3,079 Inventories 14,487 Property and equipment, net 85,662 Goodwill 24,490 Trade names 4,478 Other assets 2,947 Total assets acquired 293,978 Accounts payable 37,621 Accrued payroll and employee benefits 11,668 Accrued expenses and other current liabilities 12,532 Billings in excess of costs and recognized earnings on uncompleted contracts 65,985 Accrued income taxes 1,202 Accrued interest 76 Current portion of long-term debt 15,460 Long-term debt 4,375 Deferred tax liability 7,693 Other liabilities 604 Noncontrolling interest 4,365 Total liabilities assumed 161,581 Enterprise value 132,397 Less fair value of noncontrolling interest 53,647 Purchase price attributable to controlling interest $ 78,750 The acquisition of Schuff resulted in goodwill of approximately $24.5 million .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 Amortizable Intangible Assets The Schuff trade name was valued using a relief from royalty methodology. An estimated 60% of Schuff's revenue is generated from Schuff’s relationship with general contractors. Thus, a value of the Schuff trade name was calculated based on the present value of Schuff’s projected revenues for 15 years multiplied by 60% . The Schuff trade name was valued at $4.5 million and is being amortized over a 15 year life. ASC 810 requires that transactions that result in an increase in ownership of a subsidiary be accounted for as equity transactions. The carrying amount of the noncontrolling interest is adjusted to reflect the controlling interest’s decreased ownership interest in the subsidiary’s net assets and any difference between the consideration paid by the parent to a noncontrolling interest holder (or contributed by the parent to the net assets of the subsidiary) and the adjustment to the carrying amount of the noncontrolling interest in the subsidiary is recognized directly in equity attributable to the controlling interest. Due to the increase of the Company’s ownership of Schuff to 91% from the May 2014 acquisition date through December 31, 2014 , the Company recorded an adjustment to Schuff’s noncontrolling interest of $3.4 million and recorded as the excess book value over the fair value of purchased noncontrolling interest in the Company’s condensed consolidated statement of stockholders’ equity. In the nine months ended September 30, 2015 , the Company acquired an additional 7,371 shares of Schuff that resulted in less than $0.1 million of excess book value over fair value of purchased noncontrolling interest in the Company’s condensed consolidated statement of stockholders’ equity. The ownership interest of 91% did not change. ANG On August 1, 2014, the Company paid $15.5 million to acquire 15,500 shares of Series A Convertible Preferred Stock of ANG (the “ANG Preferred Stock”), representing an approximately 51% interest in ANG. The ANG Preferred Stock was convertible into 1,033,333 shares of common stock and also has voting rights. The noncontrolling interest represents 1,000,000 shares of common stock; thereby the Company has a controlling interest. The Company acquired ANG for its strong growth potential which is in line with the Company’s strategy to find businesses that it can operate to generate high returns and significant cash flow. The table below summarizes the fair values of the ANG assets acquired and liabilities assumed as of the acquisition date. The purchase price of ANG was valued at $23.7 million , which represented both the cash paid by the Company for its 51% interest $15.5 million , and the fair value of the noncontrolling interest of 49% , which we determined to be $8.2 million . The purchase price allocation as restated is as follows (in thousands): Cash and cash equivalents $ 15,704 Accounts receivable 306 Prepaid expenses and other current assets 31 Inventories 27 Property and equipment, net 1,921 Customer contracts 2,700 Trade names 6,300 Other assets 2 Goodwill 1,374 Total assets acquired 28,365 Accounts payable 49 Accrued payroll and employee benefits 5 Accrued expenses and other current liabilities 26 Billings in excess of costs and recognized earnings on uncompleted contracts 114 Current portion of long-term debt 34 Long-term debt 870 Deferred tax liability 3,530 Total liabilities assumed 4,628 Enterprise value 23,737 Less fair value of non-controlling interest 8,237 Purchase price attributable to controlling interest $ 15,500 The acquisition of ANG resulted in goodwill of approximately $1.4 million .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 Amortizable Intangible Assets The ANG trade name was valued using a relief from royalty methodology. The value of the ANG trade name was calculated based on ANG’s projected revenues for 15 years . An estimated royalty of 4% (looking at other market participants) was calculated net of tax based upon those revenues and present valued over 15 years . The ANG trade name was valued at $6.3 million and is being amortized over a 15 year life. Customer contracts were valued using a multi-period excess earnings methodology. The value of the customer contracts ANG holds for its owned and operated facilities was calculated based on the present value of ANG’s net income from those contracts for 4 years . The customer contracts were valued at $2.7 million and is being amortized over a 4 year life. GMSL On September 22, 2014, the Company completed the acquisition of Bridgehouse Marine Limited and its subsidiary, GMSL. The purchase price reflects an enterprise value of approximately $260 million , including assumed indebtedness of approximately $130 million , leaving a net enterprise value of approximately $130 million . GMSL is a leading provider of engineering and underwater services on submarine cables. The Company acquired GMSL for its attractive valuation and strong cash position. The table below summarizes the fair values of the GMSL assets acquired and liabilities assumed as of the acquisition date. The net enterprise value of GMSL was valued at $130 million , which represented both the cash paid by the Company for its 97% interest, and the fair value of the noncontrolling interest of 3% . The purchase price allocation as restated is as follows (in thousands): Cash and cash equivalents $ 62,555 Accounts receivable 22,381 Prepaid expenses and other current assets 23,108 Inventories 7,395 Restricted cash 4,682 Property and equipment, net 152,022 Customer contracts 8,121 Trade name 1,137 Developed technology 1,299 Goodwill 1,366 Investments 26,767 Other assets 7,482 Total assets acquired 318,315 Accounts payable 8,740 Accrued expenses and other current liabilities 44,136 Accrued income taxes 1,251 Current portion of long-term debt 8,140 Long-term debt 78,356 Pension liability 46,110 Deferred tax liability 709 Other liabilities 485 Total liabilities assumed 187,927 Enterprise value 130,388 Less fair value of noncontrolling interest 3,803 Purchase price attributable to controlling interest $ 126,585 The acquisition of GMSL resulted in goodwill of approximately $1.4 million .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 Amortizable Intangible Assets • Customer contracts were valued using a multi-period excess earnings methodology. Projected revenues and margins were used to forecast the earnings for each contract taking into consideration probabilities of contract renewals. Three customer contracts were valued at £5.0 million ( $8.1 million using the exchange rate in effect at the time of acquisition) and are being amortized over a 15 year life. • The GMSL trade name was valued using a relief from royalty methodology. Given an element of uncertainty surrounding the GMSL trade name, and consistent with likely market participant use, a probability of continuing use was applied to the projected revenue stream. The GMSL trade name was valued at £0.7 million ( $1.1 million using the exchange rate in effect at the time of acquisition) and is being amortized over a 3 year life. • The developed technology was valued using a relief from royalty methodology. The fair value was estimated based on the revenue attributable to developed technology and the hypothetical royalties avoided by owning the technology as well as the current royalties earned, the revenue stream was adjusted for technology obsolescence, as the technology will decay over time and be replaced by new technologies. The developed technology was preliminarily valued £0.8 million ( $1.3 million using the exchange rate in effect at the time of acquisition) and is being amortized over a 4 year life. GMSL's Joint Ventures (accounted for under the Equity Method) • S. B. Submarine Systems Co., Ltd. (“SBSS”) – This investment was valued using an income approach (income capitalization method) and market approach (guideline public company method) and weighted each 50-50 to arrive at an operating value. From there, debt was added and a 35% ‘discount for the lack of marketability’ was applied to arrive at a fair value. That fair value was multiplied by GMSL’s ownership percentage to arrive a fair value applicable to GMSL. The income approach used year end 2014 results as acquisition-date financials as projections were not available. The multiples applied under the market approach were based on EBITDA and revenue multiples for entities operating in the same industry. The valuation resulted in a fair value of £8.4 million ( $13.6 million using the exchange rate in effect at the time of acquisition). • Huawei Marine Networks Co., Ltd . – This investment was valued using a market approach (guideline public company method) and cost approach (book value of equity) and weighted each 50-50 to arrive at an operating value. There was no debt but a 30% ‘discount for the lack of marketability’ was applied to arrive at a fair value. That fair value was multiplied by GMSL’s ownership percentage to arrive a fair value applicable to GMSL. The multiples applied under the market approach were based on EBITDA and revenue multiples for entities operating in the same industry. The valuation resulted in a fair value of £4.3 million ( $7.0 million using the exchange rate in effect at the time of acquisition). • International Cableship Pte., Ltd. – This investment was valued using a cost approach (book value of equity) to arrive at an operating value. There was no debt but a 20% ‘discount for the lack of marketability’ was applied to arrive at a fair value. That fair value was multiplied by GMSL’s ownership percentage to arrive a fair value applicable to GMSL. The valuation resulted in a fair value of £2.8 million ( $4.5 million using the exchange rate in effect at the time of acquisition). • Sembawang Cable Depot Pte., Ltd. – This investment was valued using an income approach (income capitalization method) and market approach (guideline public company method) and weighted each 50-50 to arrive at an operating value. There was no debt, but a 20% ‘discount for the lack of marketability’ was applied to arrive at a fair value. That fair value was multiplied by GMSL’s ownership percentage to arrive a fair value applicable to GMSL. The income approach used year end 2014 results as acquisition-date financials as projections were not available. The multiples applied under the market approach were based on EBITDA and revenue multiples for entities operating in the same industry. The valuation resulted in a fair value of £0.7 million . ( $1.1 million using the exchange rate in effect at the time of acquisition). • Other investments were valued at £0.3 million ( $0.5 million using the exchange rate in effect at the time of acquisition). The fair value was determined to approximate carrying value. • Basis Differences – The total fair values of the named investments above was £16.5 million , while the carrying value (based on GMSL’s ownership percentage and using the balance sheets as of December 31, 2014 ) was £25.2 million . This resulted in a basis difference of £8.7 million ( $14.1 million using the exchange rate in effect at the time of acquisition), of which the majority of was attributable to SBSS. This basis difference will be accreted up over a 9 year period which will result in the increase to the investment in SBSS. Pro Forma Adjusted Summary The results of operations for Schuff, ANG, and GMSL have been included in the consolidated financial statements subsequent to their acquisition dates. The following schedule presents unaudited consolidated pro forma results of operations data as if the acquisitions of Schuff, ANG and GMSL had occurred on January 1, 2014. This information neither purports to be indicative of the actual results that would have occurred if the acquisitions had actually been completed on the date indicated, nor is it necessarily indicative of the future operating results or the financial position of the combined company (in thousands, except per share amounts): Three Months Ended Nine Months Ended Net revenue $ 223,927 $ 630,035 Net income (loss) from continuing operations $ (11,487 ) $ 494 Net income (loss) from discontinued operations (3,067 ) (3,115 ) Gain (loss) from sale of discontinued operations 663 (121 ) Net income (loss) attributable to HC2 $ (13,891 ) $ (2,742 ) Per share amounts: Income (loss) from continuing operations $ (0.49 ) $ 0.03 Income (loss) from discontinued operations (0.13 ) (0.17 ) Gain (loss) from sale of discontinued operations 0.03 (0.01 ) Net income (loss) attributable to HC2 $ (0.59 ) $ (0.15 ) All expenditures incurred in connection with the acquisitions were expensed and are included in selling, general and administrative expenses. Transaction costs incurred in connection with the Schuff acquisition were $0.3 million during the nine months ended September 30, 3014. Transaction costs incurred in connection with the GMSL acquisition were $4.3 million during the nine months ended September 30, 2014. The Company recorded net revenue and net income (loss) as follows (in thousands): Three Months Ended September 30, 2014 Nine Months Ended September 30, 2014 Net Revenue Net Income (Loss) Net Revenue Net Income (Loss) Schuff $ 137,706 $ 3,491 $ 192,182 $ 6,065 ANG $ 460 $ (386 ) $ 460 $ (386 )</t>
  </si>
  <si>
    <t>ACCOUNTS RECEIVABLE</t>
  </si>
  <si>
    <t>Receivables [Abstract]</t>
  </si>
  <si>
    <t>ACCOUNTS RECEIVABLE Accounts receivable consist of the following (in thousands): September 30, 2015 December 31, 2014 Contract receivables: Contracts in progress $ 116,353 $ 112,929 Unbilled retentions 29,292 32,850 Trade receivables 43,235 9,065 Other receivables 170 195 Allowance for doubtful accounts (1,576 ) (2,760 ) $ 187,474 $ 152,279</t>
  </si>
  <si>
    <t>CONTRACTS IN PROGRESS</t>
  </si>
  <si>
    <t>Contractors [Abstract]</t>
  </si>
  <si>
    <t>CONTRACTS IN PROGRESS Costs and recognized earnings in excess of billings on uncompleted contracts and billings in excess of costs and recognized earnings on uncompleted contracts consist of the following (in thousands): September 30, 2015 December 31, 2014 Costs incurred on contracts in progress $ 636,345 $ 531,129 Estimated earnings 96,953 73,540 733,298 604,669 Less progress billings 716,077 618,530 $ 17,221 $ (13,861 ) The above is included in the accompanying condensed consolidated balance sheet under the following captions: Costs and recognized earnings in excess of billings on uncompleted contracts 37,266 28,098 Billings in excess of costs and recognized earnings on uncompleted contracts 20,045 41,959 $ 17,221 $ (13,861 )</t>
  </si>
  <si>
    <t>INVENTORIES</t>
  </si>
  <si>
    <t>Inventory Disclosure [Abstract]</t>
  </si>
  <si>
    <t>INVENTORIES Inventories consist of the following (in thousands): September 30, 2015 December 31, 2014 Raw materials $ 12,294 $ 12,956 Work in process 1,697 1,779 Finished goods 417 240 $ 14,408 $ 14,975</t>
  </si>
  <si>
    <t>INVESTMENTS</t>
  </si>
  <si>
    <t>Investments, Debt and Equity Securities [Abstract]</t>
  </si>
  <si>
    <t>INVESTMENTS As of September 30, 2015 and December 31, 2014 , the fair value of the available for sale securities recorded within short-term investments was $2.6 million and $4.9 million , respectively. As of September 30, 2015 , our cost basis in available for sale securities recorded within short-term investments was $6.0 million , on which the Company had unrealized losses on such securities of $3.4 million recorded in accumulated other comprehensive loss. As of December 31, 2014 , our cost basis in available for sale securities recorded within short-term investments was $2.4 million , on which the Company had unrealized gains on such securities of $2.5 million recorded in accumulated other comprehensive loss. The Company's long-term investments are summarized as follows (in thousands): September 30, 2015 (As Restated) Cost Unrealized Gains Unrealized Losses Carrying Value Common Equity Novatel Wireless, Inc. $ 11,430 $ — $ — $ 11,430 DTV America Corporation 2,828 1,856 — 4,684 Total Common Equity 14,258 1,856 — 16,114 Preferred Equity NerVve Technologies, Inc. 4,619 — — 4,619 Benevir Biopharm, Inc. 1,429 — — 1,429 MediBeacon, Inc. 2,842 — — 2,842 Total Preferred Equity 8,890 — — 8,890 GMSL Joint Ventures S. B. Submarine Systems Co., Ltd. 15,899 — — 15,899 International Cableship Pte., Ltd. 1,181 — — 1,181 Sembawang Cable Depot Pte., Ltd. 1,011 — — 1,011 Huawei Marine Networks Co., Ltd 13,849 — — 13,849 Visser Smit Global Marine Partnership 430 — — 430 Total GMSL Joint Ventures 32,370 — — 32,370 Convertible Debt Gaming Nation, Inc. 10,060 — (3,398 ) 6,662 mParticle 500 — — 500 Total Convertible Debt 10,560 — (3,398 ) 7,162 Warrants Novatel Wireless, Inc. 3,097 — — 3,097 Gaming Nation, Inc 6,036 — (443 ) 5,593 DTV America Corporation 295 317 — 612 Total Warrants 9,428 317 (443 ) 9,302 Other Equity Kaneland, LLC 1,033 — — 1,033 Total long-term investments (As Restated) $ 76,539 $ 2,173 $ (3,841 ) $ 74,871 December 31, 2014 Cost Unrealized Gains Unrealized Losses Carrying Value Common Equity Novatel Wireless, Inc. 10,462 — — 10,462 Preferred Equity NerVve Technologies, Inc. 5,538 — — 5,538 Benevir Biopharm, Inc. 1,915 — — 1,915 Total Preferred Equity 7,453 — — 7,453 GMSL Joint Ventures Global Cable Technology Ltd. 50 — — 50 S. B. Submarine Systems Co., Ltd. 13,061 — — 13,061 International Cableship Pte., Ltd. 2,995 — — 2,995 Sembawang Cable Depot Pte., Ltd. 1,031 — — 1,031 Huawei Marine Networks Co., Ltd 10,943 — — 10,943 Visser Smit Global Marine Partnership 464 — — 464 Total GMSL Joint Ventures 28,544 — — 28,544 Convertible Debt mParticle 250 — — 250 Warrants Novatel Wireless, Inc. 2,956 — — 2,956 Other Equity Kaneland, LLC 1,151 — — 1,151 Total long-term investments $ 50,816 $ — $ — $ 50,816 Summarized income statement information for our significant equity method investments for the nine months ended August 31, 2015 (which we record on a one month lag) is as follows (in thousands): Net Revenue $159,339 Gross Profit 40,736 Loss from continuing operations (25,749 ) Net loss (31,192 )</t>
  </si>
  <si>
    <t>GOODWILL AND OTHER INTANGIBLE ASSETS</t>
  </si>
  <si>
    <t>Goodwill and Intangible Assets Disclosure [Abstract]</t>
  </si>
  <si>
    <t>GOODWILL AND OTHER INTANGIBLE ASSETS Goodwill The changes in the carrying amount of goodwill by reporting unit for the nine months ended September 30, 2015 are as follows (in thousands): Schuff GMSL ICS ANG Other Total Balance as of December 31, 2014 $ 24,612 $ 1,176 $ 3,378 $ 1,374 $ — 30,540 Effect of change in foreign currency exchange rates — (493 ) — — — (493 ) Acquisition of business (122 ) 1,016 — — 1,781 2,675 Balance as of September 30, 2015 (As Restated) $ 24,490 $ 1,699 $ 3,378 $ 1,374 $ 1,781 $ 32,722 Amortizable Intangible Assets Intangible assets subject to amortization consisted of the following (in thousands): Schuff GMSL ANG Pansend Other Corporate Total Trade names Balance as of December 31, 2014 $ 4,304 $ 997 $ 6,037 $ — $ — $ — $ 11,338 Effect of change in foreign currency exchange rates — (26 ) — — — — (26 ) Amortization (224 ) (265 ) (472 ) — — — (961 ) Acquisition of business — — — — — — — Reclassification — — — — — — — Balance as of September 30, 2015 $ 4,080 $ 706 $ 5,565 $ — $ — $ — $ 10,351 Customer relationships Balance as of December 31, 2014 $ — $ 7,639 $ 4,881 $ — $ — $ — $ 12,520 Effect of change in foreign currency exchange rates — (155 ) — — — — (155 ) Amortization — (375 ) (325 ) — — — (700 ) Acquisition of business — — — — — — — Reclassification — — — — — — — Balance as of September 30, 2015 (As Restated) $ — $ 7,109 $ 4,556 $ — $ — $ — $ 11,665 Developed technology Balance as of December 31, 2014 $ — $ 1,164 $ — $ — $ — $ — $ 1,164 Effect of change in foreign currency exchange rates — (37 ) — — — — (37 ) Amortization — (246 ) — — (638 ) — (884 ) Acquisition of business — — — — — — — Reclassification — — — — 4,195 — 4,195 Balance as of September 30, 2015 (As Restated) $ — $ 881 $ — $ — $ 3,557 $ — $ 4,438 Other Balance as of December 31, 2014 $ — $ — $ — $ 114 $ 6,000 $ 22 $ 6,136 Effect of change in foreign currency exchange rates — — — — — — — Amortization — — — (1 ) — — (1 ) Acquisition of business — — — — — — — Asset acquisition — — 20 65 — — 85 Reclassification — — — — (6,000 ) — (6,000 ) Balance as of September 30, 2015 $ — $ — $ 20 $ 178 $ — $ 22 $ 220 Total amortizable intangible assets Balance as of December 31, 2014 $ 4,304 $ 9,800 $ 10,918 $ 114 $ 6,000 $ 22 $ 31,158 Effect of change in foreign currency exchange rates — (218 ) — — — — (218 ) Amortization (224 ) (886 ) (797 ) (1 ) (638 ) — (2,546 ) Acquisition of business — — — — — — — Asset acquisition — — 20 65 — — 85 Reclassification — — — — (1,805 ) — (1,805 ) Balance as of September 30, 2015 (As Restated) $ 4,080 $ 8,696 $ 10,141 $ 178 $ 3,557 $ 22 $ 26,674</t>
  </si>
  <si>
    <t>LONG-TERM OBLIGATIONS</t>
  </si>
  <si>
    <t>Debt Disclosure [Abstract]</t>
  </si>
  <si>
    <t>LONG-TERM OBLIGATIONS Long-term debt consists of the following (in thousands): September 30, 2015 December 31, 2014 Senior Secured Notes collateralized by certain of the Company's and its subsidiaries' assets, with interest payable semi-annually based on a fixed annual interest rate of 11% with principal due in 2019 $ 305,000 $ 250,000 Note payable collateralized by GMSL's assets, with interest payable monthly at LIBOR plus 3.65% and principal payable monthly, maturing in 2019 13,432 16,732 Note payable collateralized by Schuff's real estate, with interest payable monthly at LIBOR plus 4% and principal payable monthly, maturing in 2019 4,167 4,635 Note payable collateralized by Schuff's equipment, with interest payable monthly at LIBOR plus 4% and principal payable monthly, maturing in 2019 11,029 8,333 Line of credit collateralized by Schuff's HOPSA assets, with interest payable monthly at 5.25% plus 1% of Special Interest Compensation Fund 2,000 — Note payable collateralized by ANG's assets, with interest payable monthly at 5.5% and principal payable monthly, maturing in 2018 698 810 Obligations under capital leases 53,389 65,176 Other 22 30 Credit and security agreement for Schuff to advance up to a maximum amount of $50.0 million — — Subtotal 389,737 345,716 Original issue discount on Senior Secured Notes (1,879 ) (2,345 ) Subtotal 387,858 343,371 Less: Current portion of long-term obligations 13,454 10,444 Total long-term obligations $ 374,404 $ 332,927 Aggregate debt maturities are as follows (in thousands): 2015 $ 4,881 2016 11,684 2017 11,953 2018 14,880 2019 317,910 Thereafter 28,429 $ 389,737 Aggregate maturities for the capital leases are as follows (in thousands): 2015 $ 1,681 2016 6,706 2017 6,697 2018 10,208 2019 10,207 Thereafter 30,938 Total minimum principal &amp; interest payments 66,437 Less: Amount representing interest (13,048 ) Total capital lease obligations $ 53,389 The interest rates on the capital leases range from approximately 4% to 10% . 11% Senior Secured Notes due 2019 On November 20, 2014, the Company issued $250.0 million in aggregate principal amount of 11% Senior Secured Notes due 2019 (the “Existing Notes”). The Existing Notes were issued at 99.05% of par, which resulted in a discount of $2.4 million . The net proceeds from the issuance of the Existing Notes were used to pay off a senior secured credit facility which provided for a twelve month, floating interest rate term loan of $214 million and a delayed draw term loan of $36 million (the “September Credit Facility”) that was entered into in connection with the GMSL acquisition. On March 26, 2015, the Company issued an additional $50.0 million in aggregate principal amount of 11% Senior Secured Notes due 2019 (the “New Notes” and together with the Existing Notes, the “ 11% Notes). The New Notes were issued at 100.5% of par, plus accrued interest from November 20, 2014, which resulted in a premium of $0.3 million . On August 5, 2015, the Company issued an additional $5.0 million aggregate principal amount of its 11% Senior Secured Notes due 2019 (the “Additional 11% Notes” and together with the New Notes and the Existing Notes, the “ 11% Notes”). The purchasers paid for the Additional 11% Notes by granting a claims release (see Note 13 "Equity" for additional information). The 11% Notes were issued under an indenture dated November 20, 2014, by and among HC2, the guarantors party thereto and U.S. Bank National Association, a national banking association (“U.S. Bank”), as trustee (the “ 11% Notes Indenture”). Maturity and Interest . The 11% Notes mature on December 1, 2019 . The 11% Notes accrue interest at a rate of 11% per year. Interest on the 11% Notes is paid semi-annually on December 1st and June 1st of each year. Ranking . The 11% Notes and the guarantees thereof will be HC2’s and certain of its direct and indirect domestic subsidiaries’ (the “Subsidiary Guarantors”) general senior secured obligations. The 11% Notes and the guarantees thereof will rank: (i) senior in right of payment to all of HC2’s and the Subsidiary Guarantors’ future subordinated debt; (ii) equal in right of payment with all of HC2’s and the Subsidiary Guarantors’ existing and future senior debt and effectively senior to all of its unsecured debt to the extent of the value of the collateral; and (iii) effectively subordinated to all liabilities of its non-guarantor subsidiaries. Collateral. The 11% Notes and the guarantees thereof will be collateralized on a first-priority basis by substantially all of HC2’s assets and the assets of the Subsidiary Guarantors (except for certain “Excluded Assets,” and subject to certain “Permitted Liens,” each as defined in the 11% Notes Indenture). The 11% Notes Indenture permits the Company, under specified circumstances, to incur additional debt in the future that could equally and ratably share in the collateral. The amount of such debt is limited by the covenants contained in the 11% Notes Indenture. Certain Covenants . The 11% Notes Indenture contains covenants limiting, among other things, the ability of HC2, and, in certain cases, HC2’s subsidiaries, to incur additional indebtedness; create liens; engage in sale-leaseback transactions; pay dividends or make distributions in respect of capital stock; make certain restricted payments; sell assets; engage in transactions with affiliates; or consolidate or merge with, or sell substantially all of its assets to, another person. These covenants are subject to a number of important exceptions and qualifications. HC2 is also required to maintain compliance with certain financial tests, including minimum liquidity and collateral coverage ratios. As of September 30, 2015 , HC2 was in compliance with these covenants. Redemption Premiums . The Company may redeem the 11% Notes at a redemption price equal to 100.0% of the principal amount of the 11% Notes plus a make-whole premium before December 1, 2016 . The make-whole premium is the greater of (i) 1% of principal amount or (ii) the excess of the present value of redemption price at December 1, 2016 plus all required interest payments through December 1, 2016 over the principal amount. After December 1, 2016, the Company may redeem the 11% Notes at a redemption price equal to 100% of the principal amount plus accrued interest. The Company is required to make an offer to purchase the 11% Notes upon a change of control at a purchase price equal to 101% of the principal amount of the 11% Notes on the date of purchase plus accrued interest. Terminated HC2 Credit Facilities In 2014, the Company entered into (i) a senior secured credit facility providing for an eighteen month, floating interest rate term loan of $80 million (the “May Credit Facility”) to finance a portion of the acquisition of Schuff, (ii) a senior unsecured credit facility consisting of a term loan of $17 million (the “Novatel Acquisition Term Loan”) for the purpose of acquiring an ownership interest in Novatel and (iii) the September Credit Facility to finance a portion of the acquisition of GMSL. The Company used a portion of the proceeds from the September Credit Facility to repay the May Credit Facility and the Novatel Acquisition Term Loan. The Company used the net proceeds from the issuance of the Existing Notes to repay the September Credit Facility. Prior to the payoff of the May Credit Facility, the Company made partial principal payments according to covenants within the agreement that required that portions of escrows received and proceeds from the exercise of warrants be used to pay down the May Credit Facility. In connection with those partial prepayments, the Company wrote off $0.1 million of deferred financing costs and $0.2 million of original issue discount in the second quarter of 2014 to amortization of debt discount. In connection with those partial prepayments, the Company wrote off $0.1 million of deferred financing costs and $1.9 million of original issue discount in the third quarter of 2014 to loss on early extinguishment or restructuring of debt. In connection with the payoff of the remaining balance of the May Credit Facility, the Company incurred $0.9 million of prepayment premiums and wrote off $0.3 million of deferred financing costs and $2.5 million of original issue discount in the third quarter of 2014 to loss on early extinguishment or restructuring of debt. In connection with the payoff of the Novatel Acquisition Term Loan, the Company wrote off $0.4 million of deferred financing costs and $0.8 million of original issue discount in the third quarter of 2014 to loss on early extinguishment or restructuring of debt. In connection with the payoff of the September Credit Facility, the Company wrote off $0.5 million of deferred financing costs and $4.5 million of original issue discount, which is net of a credit for previous paid funding fees of $2.3 million during the fourth quarter of 2014 to loss on early extinguishment or restructuring of debt. Schuff Credit Facilities Schuff has a Credit and Security Agreement (“Schuff Facility”) with Wells Fargo Credit, Inc. (“Wells Fargo”), pursuant to which Wells Fargo agreed to advance up to a maximum amount of $50.0 million to Schuff. On October 21, 2014, Schuff amended the Schuff Facility, pursuant to which Wells Fargo allowed for the issuance of a note payable up to $10.0 million , collateralized by its machinery and equipment (“Real Estate (2) Term Advance (M&amp;E)”) and the issuance of a note payable up to $5.0 million , collateralized by its real estate (“Real Estate (2) Term Advance (Working Capital)”). At September 30, 2015 and December 31, 2014 , Schuff had borrowed $11.0 million and $8.4 million , respectively, under the Real Estate (2) Term Advance (M&amp;E) and Real Estate (2) Term Advance (Working Capital). The Real Estate (2) Term Advance (M&amp;E) and Real Estate (2) Term Advance (Working Capital) have a 5 year amortization period requiring monthly principal payments and a final balloon payment at maturity. The Real Estate (2) Term Advance (M&amp;E) and Real Estate (2) Term Advance (Working Capital) have a floating interest rate of LIBOR plus 4.0% and require monthly interest payments. On May 6, 2014, Schuff amended the Schuff Facility, pursuant to which Wells Fargo extended the maturity date of the Schuff Facility to April 30, 2019 , lowered the interest rate charged in connection with borrowings under the line of credit and allowed for the issuance of a note payable totaling $5.0 million , collateralized by its real estate (“Real Estate Term Advance”). At September 30, 2015 and December 31, 2014 , Schuff had borrowed $4.2 million and $4.6 million , respectively, under the Real Estate Term Advance. The Real Estate Term Advance has a 5 year amortization period requiring monthly principal payments and a final balloon payment at maturity. The Real Estate Term Advance has a floating interest rate of LIBOR plus 4.0% and requires monthly interest payments. The Schuff Facility has a floating interest rate of LIBOR plus 3.0% ( 3.32% at September 30, 2015 ) and requires monthly interest payments. As of September 30, 2015 and December 31, 2014 , Schuff had no amounts outstanding under the Schuff Facility. The Schuff Facility is secured by a first priority, perfected security interest in all of Schuff’s assets, excluding the real estate, and its present and future subsidiaries and a second priority, perfected security interest in all of Schuff’s real estate. The security agreements pursuant to which Schuff’s assets are pledged prohibit any further pledge of such assets without the written consent of the bank. The Schuff Facility contains various restrictive covenants. At September 30, 2015 , the Company was in compliance with these covenants. Schuff Hopsa Engineering, Inc. (“SHE”), a joint venture which Schuff consolidates, has a Line of Credit Agreement (“International LOC”) with Banco General, S.A. (“Banco General”) in Panama pursuant to which Banco General agreed to advance up to a maximum amount of $2.5 million . The line of credit is secured by a first priority, perfected security interest in the SHE’s property and plant. The interest rate is 5.25% plus 1% of the special interest compensation fund (“FECI”). The line of credit contains covenants that, among other things, limit the SHE’s ability to incur additional indebtedness, change its business, merge, consolidate or dissolve and sell, lease, exchange or otherwise dispose of its assets, without prior written notice. There was $3.9 million in outstanding letters of credit issued and $46.1 million available under the Schuff Facility at September 30, 2015 . At September 30, 2015 , Schuff had $2.0 million in borrowings and no outstanding letters of credit issued under its International LOC. There was $0.5 million available under Schuff’s International LOC at September 30, 2015 . GMSL Credit Facility GMSL established a $20.0 million term loan with DVB Bank in January 2014 (the “GMSL Facility”). This GMSL facility has a 4.5 year term and bears interest at the rate of 3.65% plus the USD LIBOR rate. As of September 30, 2015 and December 31, 2014 , $13.4 million and $16.7 million , respectively, remained outstanding under the GMSL Facility. The GMSL Facility contains various restrictive covenants. At September 30, 2015 , GMSL was in compliance with these covenants. ANG Term Loan ANG established a term loan with Signature Financial in October 2013. This term loan has a 5 year term and bears interest at the rate of 5.5% . As of September 30, 2015 and December 31, 2014 , $0.7 million and $0.8 million , respectively, remained outstanding under this term loan. GMSL Capital Leases GMSL is a party to two leases to finance the use of two vessels: the Innovator (such applicable lease, the “Innovator Lease”) and the Cable Retriever (such applicable lease, the “Cable Lease,” and together with the Innovator Lease, the “GMSL Leases”). The Innovator Lease expires in 2018 , subject to the Company’s ability to extend the Innovator Lease for four one year periods through 2022. The principal amount thereunder bears interest at the rate of approximately 10.4% . The Cable Lease expires in 2023 . The principal amount thereunder bears interest at the rate of approximately 4.0% . As of September 30, 2015 and December 31, 2014 , $53.4 million and $65.2 million , respectively, in aggregate principal amount remained outstanding under the GMSL Leases.</t>
  </si>
  <si>
    <t>INCOME TAXES</t>
  </si>
  <si>
    <t>Income Tax Disclosure [Abstract]</t>
  </si>
  <si>
    <t>INCOME TAXES Income Tax Benefit (Expense) Income tax was an expense of $1.5 million and an expense of $4.3 million for the three months ended September 30, 2015 and 2014 , respectively. The tax expense resulted primarily from the projected expense as calculated under ASC 740 without applying a valuation allowance. The September 30, 2014 expense was due primarily to the acquisition of Schuff. Income tax was a benefit of $1.8 million and an expense of $6.5 million for the nine months ended September 30, 2015 and 2014 , respectively. The Company used the Annual Effective Tax Rate (“ETR”) approach of ASC 740-270 (formerly FIN 18) to calculate its third quarter 2015 interim tax provision. NOL Limitation As of September 30, 2015 , the Company had an estimated NOL carryforward in the amount of $62.7 million . This amount does not include 2015 activity. In the first quarter of 2014 , substantial acquisitions of the Company's stock were reported by new beneficial owners of 5% or more of the Company’s common stock on Schedule 13D filings made with the SEC. On May 29, 2014, the Company issued 30,000 shares of Series A Convertible Participating Preferred Stock of the Company (the “Series A Preferred Stock”) and 1,500,000 shares of common stock to finance the acquisition of Schuff. During the second quarter the Company completed a Section 382 review. The conclusions of this review indicate that an ownership change had occurred as of May 29, 2014. The Company’s annual Section 382 base limit following the ownership change is estimated to be $2.3 million per year. Unrecognized Tax Benefits The Company follows the provision of ASC No.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The amount of unrecognized tax benefits may change in the next 12 months , however, the Company does not expect the change to have a significant impact on the results of operations or the financial position of the Company.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14 remain open for examination.</t>
  </si>
  <si>
    <t>COMMITMENTS AND CONTINGENCIES</t>
  </si>
  <si>
    <t>Commitments and Contingencies Disclosure [Abstract]</t>
  </si>
  <si>
    <t>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the consolidated financial statements not to be misleading. If the loss is not probable or cannot be reasonably estimated, a liability is not recorded in its consolidated financial statements. On November 6, 2014, a putative stockholder class action complaint challenging the tender offer by which HC2 acquired approximately 721,000 of the issued and outstanding common shares of Schuff was filed in the Court of Chancery of the State of Delaware, captioned Mark Jacobs v. Philip A. Falcone, Keith M. Hladek, Paul Voigt, Michael R. Hill, Rustin Roach, D. Ronald Yagoda, Phillip O. Elbert, HC2 Holdings, Inc., and Schuff International, Inc. , Civil Action No. 10323 (the “Complaint”). On November 17, 2014 , a second lawsuit was filed in the Court of Chancery of the State of Delaware, captioned Arlen Diercks v. Schuff International, Inc. Philip A. Falcone, Keith M. Hladek, Paul Voigt, Michael R. Hill, Rustin Roach, D. Ronald Yagoda, Phillip O. Elbert, HC2 Holdings, Inc. , Civil Action No. 10359. On February 19, 2015, the court consolidated the actions (now designated as Schuff International, Inc. Stockholders Litigation ) and appointed lead plaintiff and counsel. The currently operative complaint is the November 6, 2014 Complaint filed by Mark Jacobs. The Complaint alleges, among other things, that in connection with the tender offer, the individual members of the Schuff board of directors and HC2, the controlling stockholder of Schuff, breached their fiduciary duties to members of the plaintiff class. The Complaint also purports to challenge a potential short-form merger based upon plaintiff’s expectation that the Company would cash out the remaining public stockholders of Schuff International following the completion of the tender offer. Such a short-form merger has never been formally proposed or acted upon and as of September 30, 2015 , approximately 341 thousand shares of Schuff remain in public hands, representing approximately 9% of the outstanding shares of Schuff. The Complaint seeks rescission of the tender offer and/or compensatory damages, as well as attorney’s fees and other relief. The defendants filed answers to the Complaint on July 30, 2015. Defendants are currently preparing for the discovery phase of the case. We believe that the allegations and claims set forth in the Complaint are without merit and intend to defend them vigorously. On July 16, 2013, Plaintiffs Xplornet Communications Inc. and Xplornet Broadband, Inc. (“Xplornet”) initiated an action against Inukshuk Wireless Inc. (“Inukshuk”), Globility Communications Corporation (“Globility”), MIPPS Inc., Primus Telecommunications Canada Inc. ("PTCI") and Primus Telecommunications Group, Incorporated (n/k/a HC2)("PTGi"). Xplornet alleges that it entered into an agreement to acquire certain licenses for radio spectrum in Canada from Globility. Xplornet alleges that Globility agreed to sell Xplornet certain spectrum licenses in a Letter of Intent dated July 12, 2011 but then breached the Letter of Intent by selling the licenses to Inukshuk. Xplornet then alleges that they reached an agreement with Inukshuk to purchase the licenses on June 26, 2012, but that Inukshuk breached that agreement by not completing the sale. Xplornet alleges that, as a result of the foregoing, they have been damaged in the amount of $50 million . On January 29, 2014, Globility, MIPPS Inc., and PTCI, demanded indemnification pursuant to the Equity Purchase Agreement among PTUS, Inc., PTCAN, Inc., PTGi, Primus Telecommunications Holding, Inc., Lingo Holdings, Inc., and Primus Telecommunications International, Inc., dated as of May 10, 2013. On February 14, 2014, the Company assumed the defense of this litigation, while reserving all of its rights under the Equity Purchase Agreement. On February 5, 2014, Globility, MIPPS Inc., and PTCI filed a Notice of Intent to Defend. On February 18, 2014, Globility, MIPPS Inc., and PTCI filed a Demand for Particulars. A Notice of Change of Solicitors to Hunt Partners LLP was filed on behalf of those same entities on April 1, 2014. On March 13, 2015, Inukshuk filed a cross claim against Globility, MIPPS, PTCI, and PTGi. Inukshuk asserts that if Inukshuk is found liable to Xplornet, then Inukshuk is entitled to contribution and indemnity, compensatory damages, interest, and costs from the Company. Inukshuk alleges that Globility represented and warranted that it owned the licenses at issue, that Globility held the licenses free and clear, and that no third party had any rights to acquire them. Inukshuk claims breach of contract and misrepresentation if the Court finds that any of these representations are untrue. On October 17, 2014, the Company moved for summary judgment against Xplornet arguing that there was no agreement between Globility and Xplornet to acquire the licenses at issue. On June 5, 2015, Inukshuk also moved for summary judgment against Xplornet, similarly arguing that there was no agreement between Inukshuk and Xplornet to acquire the licenses in question. On September 17, 2015, Xplornet amended its claim to change its theory from breach of a written letter of intent allegedly accepted on July 12, 2011 to breach of an oral agreement allegedly entered on July 7, 2011. The Primus Defendants (including the Company) amended their Statement of Defence and motion for summary judgment on October 6, 2015 to include a statute of limitations defense based on this change in theory. The Primus Defendants (including the Company) also filed procedural motions relating to the amendment. Xplornet disputes that the amendment changed its theory and opposes summary judgment. The hearing on summary judgment is now re-scheduled from October 7, 2015 to March 31, 2016. Tax Matters Currently, the Canada Revenue Agency (“CRA”) is auditing a subsidiary previously held by the Company. The Company intends to cooperate in audit matters. To date, CRA has not proposed any specific adjustments and the audit is ongoing.</t>
  </si>
  <si>
    <t>SHARE-BASED COMPENSATION</t>
  </si>
  <si>
    <t>Disclosure of Compensation Related Costs, Share-based Payments [Abstract]</t>
  </si>
  <si>
    <t>SHARE-BASED COMPENSATION On April 11, 2014, the Company’s Board of Directors adopted the HC2 Holdings, Inc. 2014 Omnibus Equity Award Plan (the “Omnibus Plan”), which was approved by our stockholders at the annual meeting of stockholders held on June 12, 2014. The Omnibus Plan provides that no further awards will be granted pursuant to the Company’s Management Compensation Plan, as amended (the “Prior Plan”). However, awards that had been previously granted pursuant to the Prior Plan will continue to be subject to and governed by the terms of the Prior Plan. As of September 30, 2015 , there were 467,371 shares of the Company’s common stock underlying outstanding awards under the Prior Plan. The Compensation Committee of the Board of Directors of the Company administers the Company’s Omnibus Plan and the Prior Plan and has broad authority to administer, construe and interpret the plans. The Omnibus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Omnibus Plan authorizes the issuance of up to 5,000,000 shares of the Company’s common stock, subject to adjustment as provided in the Omnibus Plan.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re were 1,406,681 and 3,427,767 options granted during the nine months ended September 30, 2015 and 2014 , respectively. Of the total options granted during the nine months ended September 30, 2015 and 2014 , 885,173 and 3,350,946 , respectively, of such options were granted to Philip Falcone, pursuant to anti-dilution provisions of a standalone option agreement entered in connection with Mr. Falcone’s appointment as Chairman, President and Chief Executive Officer of the Company, and not pursuant to the Omnibus Plan. The weighted average fair value at date of grant for options granted during the nine months ended September 30, 2015 and 2014 was $1.55 and $1.46 , respectively, per option. The fair value of each option grant was estimated on the date of grant using the Black-Scholes option-pricing model with the following assumptions shown as a weighted average for the year: Nine Months Ended September 30, 2015 2014 Expected option life 5.38 years 5.37 years Risk-free interest rate 1.49% - 1.68% 1.65% - 2.73% Expected volatility 36.29% - 40.50% 36.74% - 37.80% Dividend yield — % — % Total share-based compensation expense recognized by the Company during the three months ended September 30, 2015 and 2014 was $2.3 million and $1.8 million , respectively. Total share-based compensation expense recognized by the Company during the nine months ended September 30, 2015 and 2014 was $7.4 million and $2.9 million , respectively. Most of the Company’s stock awards vest ratably during the vesting period. The Company recognizes compensation expense for equity awards using the straight-line basis. Restricted Stock A summary of the Company’s restricted stock activity during the nine months ended September 30, 2015 is as follows: Shares Weighted Average Grant Date Fair Value Unvested - December 31, 2014 338,702 $ 4.26 Granted 1,539,114 $ 9.14 Vested (1,008,253 ) $ 8.40 Forfeitures — $ — Unvested - September 30, 2015 869,563 $ 8.10 As of September 30, 2015 , the unvested restricted stock represented $3.7 million of compensation expense that is expected to be recognized over the weighted average remaining vesting period of 0.9 years . The number of shares of unvested restricted stock expected to vest is 869,563 . Stock Options A summary of the Company’s stock option activity during the nine months ended September 30, 2015 is as follows: Shares Weighted Average Exercise Price Outstanding - December 31, 2014 3,573,141 $ 4.27 Granted 1,406,681 $ 6.49 Exercised — $ — Forfeitures (764,529 ) $ 4.05 Outstanding - September 30, 2015 4,215,293 $ 5.05 Eligible for exercise 2,117,941 $ 5.02 Total options granted during the nine months ended September 30, 2015 include 715,476 options resulting from an option modification whereby 760,194 options were forfeited in the exchange. The modification related to the adjustment to the exercise price and number of options that are calculated on the Series A Preferred Stock. The Company has evaluated the impact of modification accounting under ASC 718 and concluded that the modification of terms of such instruments did not result in an increase in fair value before and after the modification date. The following table summarizes the intrinsic values and remaining contractual terms of the Company’s stock options: Intrinsic Value (in thousands) Weighted Average Remaining Life in Years Options Outstanding - September 30, 2015 $ 9,021 8.91 Options exercisable - September 30, 2015 $ 4,466 8.78 As of September 30, 2015 , the Company had 2,097,352 unvested stock options outstanding of which $1.8 million of compensation expense is expected to be recognized over the weighted average remaining vesting period of 0.74 years . The number of unvested stock options expected to vest is 2,097,352 shares, with a weighted average remaining life of 8.91 years , a weighted average exercise price of $5.05 , and an intrinsic value of $4.6 million .</t>
  </si>
  <si>
    <t>EQUITY</t>
  </si>
  <si>
    <t>Equity [Abstract]</t>
  </si>
  <si>
    <t>EQUITY As of September 30, 2015 and December 31, 2014 , there were 25,592,356 and 23,813,085 shares of common stock outstanding, respectively. As of September 30, 2015 and December 31, 2014 , there were 54,000 and 41,000 shares of Preferred Stock outstanding, respectively. Preferred and Common Stock On May 29, 2014, the Company issued 30,000 shares of Series A Preferred Stock and 1,500,000 shares of common stock, the proceeds of which were used to pay for a portion of the purchase price for the acquisition of Schuff. On September 22, 2014, the Company issued 11,000 shares of Series A-1 Convertible Participating Preferred Stock of the Company (the “Series A-1 Preferred Stock”). Each share of Series A-1 Preferred Stock is convertible at a conversion price of $4.25 . On January 5, 2015, the Company issued 14,000 shares of Series A-2 Convertible Participating Preferred Stock of the Company (together with the Series A Preferred Stock and Series A-1 Preferred Stock, the “Preferred Stock”). Each share of Series A-2 Preferred Stock is convertible at a conversion price of $8.25 . In connection with the issuance of the Series A-2 Preferred Stock, the Company amended the certificates of designation governing the Series A Preferred Stock and Series A-1 Preferred Stock on January 5, 2015, which reflected the issuance of the Series A-2 Preferred Stock as a class of preferred stock which ranks at parity with the Series A Preferred Stock and Series A-1 Preferred Stock and made certain other changes to conform the terms of the Series A Preferred Stock and Series A-1 Preferred Stock to those of the Series A-2 Preferred Stock. The conversion prices for the Preferred Stock are subject to adjustments for dividends, certain distributions, stock splits, combinations, reclassifications, reorganizations, mergers, recapitalizations and similar events. The Preferred Stock will accrue a cumulative quarterly cash dividend at an annualized rate of 7.5% . The accrued value of the Preferred Stock will accrete quarterly at an annualized rate of 4% that will be reduced to 2% or 0% if the Company achieves specified rates of growth measured by increases in its net asset value. The Company recorded a beneficial conversion feature on its Series A-1 Preferred Stock as a result of the fair market value of the Company’s common stock exceeding the conversion price. The Company recorded a $0.3 million beneficial conversion feature on its Series A-1 Preferred Stock which was calculated using the intrinsic value ( $4.36 — $4.25 ) multiplied by the number of convertible common shares ( $11,000,000 / $4.25 ). Each share of Preferred Stock may be converted by the holder into common stock at any time based on the then-applicable conversion price. On the seventh anniversary of the issue date of the Series A Preferred Stock, holders of the Preferred Stock shall be entitled to cause the Company to redeem the Preferred Stock at the accrued value per share plus accrued but unpaid dividends. Each share of Preferred Stock that is not so redeemed will be automatically converted into shares of common stock at the conversion price then in effect. Upon a change of control, holders of the Preferred Stock shall be entitled to cause the Company to redeem their Preferred Stock at a price per share equal to the greater of (i) the accrued value of the Preferred Stock, which amount would be multiplied by 150% in the event of a change in control occurring on or prior to the third anniversary of the issue date of the Series A Preferred Stock plus and accrued but unpaid dividends and (ii) the value that would be received if the share of Preferred Stock were converted into common stock immediately prior to the change of control. Certain certificates of amendment related to the Company’s Preferred Stock (the “Prior Amendment”) did not become effective because they were filed without proper authorization of the stockholders of the Company. The holders of the Series A Preferred Stock agreed to release all claims against the Company relating to the ineffectiveness of the Prior Amendments, including the fact that the conversion price of the Series A Preferred Stock remains at $4.25 . The release of claims was granted as payment in full of the purchase price of the $5.0 million aggregate principal amount of the Additional 11% Notes issued to the holders of the Series A Preferred Stock in August 2015. The Company recorded this payment to other income (expense), net. At any time after the third anniversary of the issue date of the Series A Preferred Stock, the Company may redeem the Preferred Stock, in whole but not in part, at a price per share generally equal to 150% of the accrued value per share plus accrued but unpaid dividends. After the third anniversary of the issue date of the Series A Preferred Stock, the Company may force conversion of the Preferred Stock into common stock if the common stock’s thirty -day volume-weighted average price (“VWAP”) exceeds 150% of the then-applicable conversion price and the common stock’s daily VWAP exceeds 150% of the then-applicable conversion price for at least twenty trading days out of the thirty trading day period used to calculate the thirty -day VWAP. In the nine months ended September 30, 2015 , 1,000 shares of Series A-1 Preferred Stock were converted into 235,526 shares of common stock at the option of the holder. Dividends During 2015 , the Company’s Board of Directors declared cash dividends with respect to the Company’s issued and outstanding preferred stock, as presented in the following table (Total Dividend amount presented in thousands): Declaration Date March 31, 2015 June 30, 2015 September 30, 2015 Holders of Record Date March 31, 2015 June 30, 2015 September 30, 2015 Payment/Accrual Date April 15, 2015 July 15, 2015 October 15, 2015 Total Dividend $ 1,021 $ 1,020 $ 1,020</t>
  </si>
  <si>
    <t>FAIR VALUE OF FINANCIAL INSTRUMENTS</t>
  </si>
  <si>
    <t>Fair Value Disclosures [Abstract]</t>
  </si>
  <si>
    <t>FAIR VALUE OF FINANCIAL INSTRUMENTS Fair Value Measurement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 of financial instruments in Level I include listed equities. Under U.S. GAAP, the Company does not adjust the quoted price for these investments, even in situations where the Company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long-term debt.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re were no transfers between levels of the fair value hierarchy during the nine months ended September 30, 2015 . Assets by Hierarchy Level Assets measured and carried at fair value in the financial statements are summarized below (in thousands). September 30, 2015 Fair Value Measurement Using: Total Level 1 Level 2 Level 3 Common Equity $ 2,593 $ 2,593 $ — $ — Convertible Debt 7,162 — — 7,162 Warrants 612 — — 612 Cash Equivalents 58 58 — — December 31, 2014 Fair Value Measurement Using: Total Level 1 Level 2 Level 3 Common Equity $ 4,867 $ 4,867 $ — $ — Convertible Debt 250 — — 250 Cash Equivalents 908 908 — — The methods and assumptions the Company uses to estimate the fair value of assets and liabilities measured at fair value on a recurring basis are summarized below. Common Equity - consists of common stock of publicly traded companies. The fair values of publicly traded equity securities are based on quoted market prices in active markets. Convertible Debt (the Debenture) - the Debenture was valued at its as-converted value based on the number of as-converted shares as implied by the prevalent conversion price and Gaming Nation's common stock price as of the valuation date. Warrants (DTV) - the Company utilized a Black-Scholes model. Warrants were treated as European Options due to the absence of dividends, which creates a lack of incentive to exercise the warrants until the expiry date as an investor would prefer to earn interest on the cash to be used for exercising the warrants. The Company performed a sensitivity analysis around the implied value of the company's common stock when convertible debt was converted into common stock at $2.25 per share on June 30, 2015. The Company also calibrated the stock price based on changes in the market capitalization and enterprise value/EBITDA and revenue multiples for identified comparable companies through the valuation date. Cash Equivalents - consists of money market instruments which are generally valued using unadjusted quoted prices in active markets that are accessible for identical assets. Level 3 Measurements and Transfers Changes in balances of Level 3 financial assets carried at fair value during the nine months ended September 30, 2015 and 2014 are presented below (in thousands). Total realized/unrealized gains (losses) included in Balance at December 31, 2014 Net earnings (loss) Other comp. income (loss) Purchases and issuances Sales and settlements Transfers into Level 3 Transfers out of Level 3 Balance at September 30, 2015 Convertible Debt $ 250 $ — $ (3,398 ) $ 10,310 $ — $ — $ — $ 7,162 Warrants — 317 — 295 — — — 612 Total realized/unrealized gains (losses) included in Balance at December 31, 2013 Net earnings (loss) Other comp. income (loss) Purchases and issuances Sales and settlements Transfers into Level 3 Transfers out of Level 3 Balance at September 30, 2014 Convertible Debt $ — $ — $ — $ 250 $ — $ — $ — $ 250 Fair Value of Financial Instruments The Company is required by general accounting principles for Fair Value Measurements and Disclosures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at September 30, 2015 and December 31, 2014 . This table excludes carrying amounts reported in the condensed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September 30, 2015 Estimated Fair Value Measurement Using: Carrying Value Fair Value Level 1 Level 2 Level 3 Assets Common Equity $ 4,933 $ 4,475 $ — $ — $ 4,475 Warrants 9,473 5,134 — — 5,134 Liabilities Long-term debt $ 334,469 $ 324,429 $ — $ 324,429 $ — December 31, 2014 Estimated Fair Value Measurement Using: Carrying Value Fair Value Level 1 Level 2 Level 3 Assets Warrants $ 2,956 $ 7,988 $ — $ — $ 7,988 Liabilities Long-term debt $ 278,195 $ 276,791 $ — $ 276,791 $ — Common Equity (DTV) – The Company performed a sensitivity analysis around the implied value of the company's common stock when convertible debt was converted into common stock at $2.25 per share on June 30, 2015. The Company also calibrated the stock price based on changes in the market capitalization and enterprise value/EBITDA and revenue multiples for identified comparable companies through the valuation date. Warrants - the Company utilized a Black-Scholes model to determine the estimated fair value of warrants convertible into Novatel's common stock and Monte Carlo simulation to determine the estimated fair value of the warrants convertible into Gaming Nation's common stock. Long-term Debt - The fair value of the Company’s long-term debt was determined using Bloomberg Valuation Service BVAL. The methodology combines direct market observations from contributed sources with quantitative pricing models to generate evaluated prices.</t>
  </si>
  <si>
    <t>RELATED PARTIES</t>
  </si>
  <si>
    <t>Related Party Transactions [Abstract]</t>
  </si>
  <si>
    <t>RELATED PARTIES In January 2015, the Company entered into a services agreement (the “Services Agreement”) with Harbinger Capital Partners,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Company recognized $0.8 million and $1.1 million of expenses under the Service Agreement for the three and nine months ended September 30, 2015, respectively. GMSL has investments in various entities for which it exercises significant influence. A summary of transactions with such entities during the three and nine months ended September 30, 2015 and balances outstanding at September 30, 2015 is as follows (in thousands): Three Months Ended Nine Months Ended Net revenue $ 3,020 $ 17,507 Operating expenses 917 2,885 Interest expense 391 1,214 Dividends received 2,440 2,440 September 30, 2015 Accounts receivable $ 4,556 Long-term debt 37,904</t>
  </si>
  <si>
    <t>OPERATING SEGMENT AND RELATED INFORMATION</t>
  </si>
  <si>
    <t>Segment Reporting [Abstract]</t>
  </si>
  <si>
    <t>OPERATING SEGMENT AND RELATED INFORMATION The Company currently has two primary reportable geographic segments—United States and United Kingdom; and Other. The Company has six reportable operating segments based on management’s organization of the enterprise—Telecommunications, Life Sciences, Manufacturing, Marine Services, Utilities and Other. The Company also has a non-operating Corporate segment. Net revenue and long-lived assets by geographic segment is reported on the basis of where the entity is domiciled. All inter-segment revenues are eliminated. The Company has no single customer representing greater than 10% of its revenues. Summary information with respect to the Company’s geographic and operating segments is as follows (in thousands): Three Months Ended September 30, Nine Months Ended September 30, 2015 (As Restated) 2014 2015 (As Restated) 2014 Net Revenue by Geographic Region United States $ 173,348 $ 161,402 $ 494,511 $ 266,390 United Kingdom 101,327 19,534 254,396 53,216 Other 2,792 2,353 11,350 3,623 Total $ 277,467 $ 183,289 $ 760,257 $ 323,229 Net Revenue by Segment Telecommunications $ 116,872 $ 41,267 $ 267,554 $ 126,731 Manufacturing 122,932 137,706 380,783 192,182 Utilities 1,841 460 4,432 460 Marine Services 35,062 3,856 105,939 3,856 Other 760 — 1,549 — Total $ 277,467 $ 183,289 $ 760,257 $ 323,229 Income (Loss) from Operations Telecommunications $ (523 ) $ (1,344 ) $ (612 ) $ (1,241 ) Life Sciences (1,811 ) (495 ) (4,736 ) (1,430 ) Manufacturing 12,995 9,071 30,256 14,843 Utilities (164 ) (758 ) (638 ) (758 ) Marine Services 4,154 (532 ) 13,074 (532 ) Other (1,995 ) — (4,580 ) — Corporate (10,395 ) (8,522 ) (26,267 ) (17,665 ) Total $ 2,261 $ (2,580 ) $ 5,405 $ (6,783 ) Capital Expenditures Telecommunications $ 205 $ 38 $ 215 $ 294 Life Sciences 204 — 230 — Manufacturing 1,276 3,321 3,124 3,707 Utilities 1,184 41 2,842 41 Marine Services 816 — 10,188 — Other 152 — 152 — Corporate — — — 22 Total $ 3,837 $ 3,400 $ 16,751 $ 4,064 The above capital expenditures exclude assets acquired under terms of capital lease and vendor financing obligations. Summary information with respect to the Company’s geographic and operating segments is as follows (in thousands): September 30, December 31, Long-term investments Life Sciences $ 4,272 $ 1,916 Marine Services 32,371 28,543 Corporate 38,228 20,357 Total long-term investments $ 74,871 $ 50,816 Property, Plant and Equipment – Net United States $ 80,803 $ 87,091 United Kingdom 134,122 140,494 Other 5,089 5,437 Total Property, Plant and Equipment – Net $ 220,014 $ 233,022 Total Assets Telecommunications $ 75,751 $ 25,164 Life Sciences 11,191 11,007 Manufacturing 275,202 281,067 Utilities 31,153 26,765 Marine Services 256,514 280,334 Other (1) 6,998 6,369 Corporate 102,395 89,297 Total $ 759,204 $ 720,003 (1) Other includes property, plant and equipment—net, and total assets related to discontinued operations.</t>
  </si>
  <si>
    <t>BACKLOG</t>
  </si>
  <si>
    <t>Risks and Uncertainties [Abstract]</t>
  </si>
  <si>
    <t>BACKLOG Schuff’s backlog was $381.6 million ( $245.9 million under contracts or purchase orders and $135.7 million under letters of intent) at September 30, 2015 . Schuff’s backlog increases as contract commitments, letters of intent, notices to proceed and purchase orders are obtained, decreases as revenues are recognized and increases or decreases to reflect modifications in the work to be performed under the contracts, notices to proceed, letters of intent or purchase orders. Schuff’s backlog can be significantly affected by the receipt, or loss, of individual contracts. Approximately $122.5 million , representing 32.1% of Schuff’s backlog at September 30, 2015 , was attributable to five contracts, letters of intent, notices to proceed or purchase orders. If one or more of these large contracts or other commitments are terminated or their scope reduced, Schuff’s backlog could decrease substantially.</t>
  </si>
  <si>
    <t>DISCONTINUED OPERATIONS</t>
  </si>
  <si>
    <t>Discontinued Operations and Disposal Groups [Abstract]</t>
  </si>
  <si>
    <t>DISCONTINUED OPERATIONS On July 31, 2013, the Company completed the sale of Lingo, Inc., iPrimus, USA, Inc., 3620212 Canada Inc., Primus Telecommunications Canada, Telesonic Communications Inc., and Globility Communications Corporation to affiliates of York Capital Management, an investment firm (together “York”), for $129 million . The sale of Primus Telecommunications, Inc. (“PTI”) was also contemplated as part of this transaction but was deferred pending receipt of regulatory approval of such sale. The closing of the sale of PTI, which constituted the remainder of our North America Telecom segment, was completed on July 31, 2014 upon receipt of the necessary regulatory approval. The Company recorded a $13.8 million gain from the sale of this segment during the year ended December 31, 2013 . In addition, the purchase agreement contains customary indemnification obligations, representations, warranties and covenants for a transaction of this nature. The Company received $126.0 million , net of $15.25 million held in escrow as part of the initial closing, with an additional $3.0 million held in escrow and paid upon closing of the sale of PTI. Pursuant to the terms of the purchase agreement, $6.45 million of the purchase price was placed in escrow to be released 14 months after the closing date, subject to any deductions required to satisfy indemnification obligations of the Company under the purchase agreement, which amount was released to the Company in October 2014. In addition, $4.0 million of the purchase price was placed in escrow to cover any payments required in connection with the post-closing working capital and cash adjustments, of which $3.2 million was disbursed to the Company and $0.8 million was disbursed to York upon completion of such adjustments in February 2014. The $0.8 million was recorded as an adjustment to the gain that was recorded in 2013, which resulted in a net gain from this transaction of $13.0 million . Furthermore, $4.8 million of the purchase price was placed in escrow to cover certain tax liabilities, which escrow amount will be released after a positive ruling with respect to the underlying matter is received or 30 days after expiration of the applicable statute of limitations relating to the underlying matter. The $4.8 million escrow deposit is recorded in other assets in the condensed consolidated balance sheets, of which $0.4 million is reserved. Summarized operating results of the discontinued operations are as follows (in thousands): Three Months Ended September 30, Nine Months Ended September 30, 2015 2014 2015 2014 Net revenue $ — $ 971 $ — $ 7,439 Operating expenses 24 1,045 61 7,387 Income (loss) from operations (24 ) (74 ) (61 ) 52 Interest expense — (14 ) — (17 ) Interest income and other income (expense) — (9 ) 4 (60 ) Income (loss) before income tax (24 ) (97 ) (57 ) (25 ) Income tax benefit (expense) — (9 ) 13 (37 ) Income (loss) from discontinued operations $ (24 ) $ (106 ) $ (44 ) $ (62 )</t>
  </si>
  <si>
    <t>BASIC AND DILUTED INCOME (LOSS) PER COMMON SHARE</t>
  </si>
  <si>
    <t>Earnings Per Share [Abstract]</t>
  </si>
  <si>
    <t>BASIC AND DILUTED INCOME (LOSS) PER COMMON SHARE Basic income (loss) per common share is calculated by dividing income (loss) attributable to common shareholders by the weighted average common shares outstanding during the period. Diluted income per common share adjusts basic income per common share for the effects of potentially dilutive common share equivalents. The Company had no dilutive common share equivalents during the three and nine months ended September 30, 2015 and 2014 due to the results of operations being a loss from continuing operations, net of tax. For the three and nine months ended September 30, 2015 , the Company had Preferred Stock, as well as outstanding stock options and unvested RSUs granted under the Prior Plan and Omnibus Plan that were potentially dilutive but were excluded from the calculation of diluted loss per common share due to their antidilutive effect. For the three and nine months ended September 30, 2014 , the Company had outstanding stock options and unvested RSUs granted under the Prior Plan as well as certain warrants that were potentially dilutive but were excluded from the calculation of diluted loss per common share due to their antidilutive effect. A calculation of basic income (loss) per common share to diluted income (loss) per common share is set forth below (in thousands, except per share amounts): Three Months Ended September 30, Nine Months Ended September 30, 2015 (As Restated) 2014 2015 (As Restated) 2014 Loss from continuing operations attributable to HC2 $ (8,998 ) $ (18,957 ) $ (27,293 ) $ (27,273 ) Loss from discontinued operations (24 ) (106 ) (44 ) (62 ) Gain (loss) from sale of discontinued operations — 663 — (121 ) Net loss - basic $ (9,022 ) $ (18,400 ) $ (27,337 ) $ (27,456 ) Net loss - diluted $ (9,022 ) $ (18,400 ) $ (27,337 ) $ (27,456 ) Weighted average common shares outstanding-basic 25,592 23,372 25,093 18,348 Weighted average common shares outstanding-diluted 25,592 23,372 25,093 18,348 Basic loss per common share: Loss from continuing operations attributable to HC2 $ (0.35 ) $ (0.82 ) $ (1.09 ) $ (1.49 ) Gain (loss) from sale of discontinued operations — 0.03 — (0.01 ) Net loss attributable to HC2 $ (0.35 ) $ (0.79 ) $ (1.09 ) $ (1.50 ) Diluted loss per common share: Loss from continuing operations attributable to HC2 $ (0.35 ) $ (0.82 ) $ (1.09 ) $ (1.49 ) Gain (loss) from sale of discontinued operations — 0.03 — (0.01 ) Net loss attributable to HC2 $ (0.35 ) $ (0.79 ) $ (1.09 ) $ (1.50 )</t>
  </si>
  <si>
    <t>SUBSEQUENT EVENTS</t>
  </si>
  <si>
    <t>Subsequent Events [Abstract]</t>
  </si>
  <si>
    <t>SUBSEQUENT EVENTS On October 16, 2015, the Company announced a proposed offering of our common stock in a registered public offering. The offering was made by means of a prospectus supplement to a previously filed Registration Statement on Form S-3, which was declared effective by the U.S. Securities and Exchange Commission on October 27, 2015. On November 4, 2015, the Company issued 7,350,000 shares of its common stock in an underwritten public offering (which included 1,800,000 shares pursuant to an option to purchase shares of the Company's common stock granted by the underwriters). In addition the Company granted an over-allotment option to purchase an additional 1,102,500 shares of common stock at the public offering price of $7.00 per share, less underwriting discounts. The gross proceeds from this equity offering were approximately $51.5 million before deducting underwriting discounts, commissions, and estimated offering expenses. The Company intends to use the funds to finance investments in existing subsidiaries and operations, and potential acquisitions, including all or a portion of the consideration for the insurance companies acquisitions, development and redevelopment activities, debt repayments, the repurchase or redemption of preferred stock and for other general corporate purposes. On November 5, 2015 the Company announced that the underwriter of the previously announced underwritten public offering of 7,350,000 newly issued shares of the Company’s common stock has exercised its over-allotment option to purchase an additional 1,102,500 shares of common stock at the public offering price of $7.00 per share, less underwriting discounts. After giving effect to the over-allotment closing, the total number of shares sold by the Company in its offering increased to 8,452,500 shares, which resulted in aggregate gross proceeds of approximately $59.2 million , before deducting underwriting discounts, commissions, and estimated offering expenses. On November 5, 2015 the Company also announced that it expects to receive an $8.2 million dividend from its subsidiary, Schuff International, Inc., on December 1, 2015.</t>
  </si>
  <si>
    <t>SUMMARY OF SIGNIFICANT ACCOUNTING POLICIES (Policies)</t>
  </si>
  <si>
    <t>Basis of Presentation</t>
  </si>
  <si>
    <t>Basis of Presentation - The accompanying unaudited Condensed Consolidated Financial Statements of the Company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three and nine months ended September 30, 2015 are not necessarily indicative of the results that may be expected for the year ending December 31, 2015 . The financial statements should be read in conjunction with the Company’s audited consolidated financial statements included in the Company’s most recently filed Annual Report on Form 10-K/A.</t>
  </si>
  <si>
    <t>Principles of Consolidation</t>
  </si>
  <si>
    <t>Principles of Consolidation - The Condensed Consolidated Financial Statements include the accounts of the Company, its wholly owned subsidiaries and all other subsidiaries over which the Company exerts control. All intercompany profits, transactions and balances have been eliminated in consolidation.</t>
  </si>
  <si>
    <t>Reclassification</t>
  </si>
  <si>
    <t>Reclassification - Certain previous year amounts have been reclassified to conform with current year presentations related to the reporting of new balance sheet line items.</t>
  </si>
  <si>
    <t>Newly Adopted Accounting Principles and New Accounting Pronouncements</t>
  </si>
  <si>
    <t>Newly Adopted Accounting Principles - In April 2014, an update was issued to the Presentation of Financial Statements Topic No. 205 and Property, Plant and Equipment Topic No. 360, Accounting Standards Update (“ASU”) 2014-8, “Reporting Discontinued Operations and Disclosures of Disposals of Components of an Entity”, which changes the criteria for reporting discontinued operations. The ASU revises the definition of a discontinued operation and expands the disclosure requirements. Entities should not apply the amendments to a component of an entity that is classified as held for sale before the effective date even if it is disposed of after the effective date. That is, the ASU must be adopted prospectively. Early adoption is permitted, but only for disposals (or classifications as held for sale) that have not been previously reported in the financial statements. On January 1, 2015, the Company adopted this update, which did not have a material impact on the Condensed Consolidated Financial Statements. New Accounting Pronouncements - In September 2015, the FASB issued ASU 2015-16, “Business Combination Topic No. 805: Simplifying the Accounting for Measurement - Period Adjustments”, which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Early adoption is permitted. The Company’s effective date for adoption is January 1, 2016. The Company does not expect this accounting update to have a material effect on its consolidated financial statements in future periods, although that could change. In August 2015, the FASB issued ASU 2015-15, “Interest - Imputation of Interest Subtopic No. 835-30: Presentation and Subsequent Measurement of Debt Issuance Costs Associated with Line-of-Credit Arrangements”, which codifies an SEC staff announcement that entities are permitted to defer and present debt issuance costs related to line-of-credit arrangements as assets. The Company’s effective date for adoption is January 1, 2016. The Company does not expect this accounting update to have a material effect on its consolidated financial statements in future periods, although that could change. In August 2015, the FASB issued ASU 2015-14, “Revenue from Contracts with Customers Topic No. 606: Deferral of the Effective Date”, which defers the effective date of the new revenue recognition standard by one year. Early adoption is permitted. The Company’s effective date for adoption is January 1, 2018. The Company does not expect this accounting update to have a material effect on its consolidated financial statements in future periods, although that could change. In July 2015, the FASB issued ASU 2015-11, “Inventory Topic No. 330: Simplifying the Measurement of Inventory”, which requires inventory within the scope of the ASU to be measured using the lower of cost and net realizable value. Inventory excluded from the scope of the ASU will continue to be measured at the lower of cost or market. Early adoption is permitted. The Company’s effective date for adoption is January 1, 2017. The Company does not expect this accounting update to have a material effect on its consolidated financial statements in future periods, although that could change. In May 2015, the FASB issued ASU 2015-8, “Business Combinations Topic No. 805: Pushdown Accounting-Amendments to SEC Paragraphs Pursuant to Staff Accounting Bulletin No. 115 (SEC Update)”, which rescinds certain SEC guidance in order to confirm with ASU 2014-17, “Pushdown Accounting” (“ASU 2014-17”). ASU 2014-17 was issued in November 2014 and provides a reporting entity that is a business or nonprofit activity (an “acquiree”) the option to apply pushdown accounting to its separate financial statements when an acquirer obtains control of the acquiree. Early adoption is permitted. The Company’s effective date for adoption is January 1, 2016. The Company does not expect this accounting update to have a material effect on its consolidated financial statements in future periods, although that could change. In April 2015, the FASB issued ASU 2015-3, “Interest-Imputation of Interest (Subtopic 835-30): Simplifying the Presentation of Debt Issuance Costs”,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is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Company’s effective date for adoption is January 1, 2016. The Company does not expect this accounting update to have a material effect on its consolidated financial statements in future periods, although that could change. In February 2015, the FASB issued ASU 2015-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t>
  </si>
  <si>
    <t>ORGANIZATION AND BUSINESS ORGANIZATION AND BUSINESS (Tables)</t>
  </si>
  <si>
    <t>Schedule of Error Corrections and Prior Period Adjustments</t>
  </si>
  <si>
    <t>The following tables provide a reconciliation of the amounts previously reported to the restated amounts for the quarter ended September 30, 2015: HC2 HOLDINGS, INC. CONSOLIDATED STATEMENTS OF OPERATIONS (in thousands, except per share amounts) Three Months Ended September 30, 2015 Nine Months Ended September 30, 2015 As Reported Adjustments As Restated As Reported Adjustments As Restated Services revenue $ 151,933 $ — $ 151,933 $ 373,492 $ — $ 373,492 Sales revenue 125,534 — 125,534 386,765 — 386,765 Net revenue 277,467 — 277,467 760,257 — 760,257 Operating expenses: Cost of revenue - services 138,099 — 138,099 334,608 — 334,608 Cost of revenue - sales 103,375 — 103,375 324,820 — 324,820 Selling, general and administrative 27,830 — 27,830 77,359 459 77,818 Depreciation and amortization 6,593 (709 ) 5,884 16,835 (218 ) 16,617 Gain on sale or disposal of assets (1,957 ) 851 (1,106 ) (986 ) 851 (135 ) Lease termination costs 1,124 — 1,124 1,124 — 1,124 Total operating expenses 275,064 142 275,206 753,760 1,092 754,852 Income (loss) from operations 2,403 (142 ) 2,261 6,497 (1,092 ) 5,405 Interest expense (10,343 ) — (10,343 ) (28,992 ) — (28,992 ) Amortization of debt discount (40 ) — (40 ) (216 ) — (216 ) Loss on early extinguishment or restructuring of debt — — — — — — Other income (expense), net 1,216 (1,122 ) 94 (3,528 ) — (3,528 ) Foreign currency transaction gain 1,099 — 1,099 2,150 — 2,150 Loss from continuing operations before income (loss) from equity investees and income tax benefit (expense) (5,665 ) (1,264 ) (6,929 ) (24,089 ) (1,092 ) (25,181 ) Income (loss) from equity investees 535 535 (724 ) — (724 ) Income tax benefit (expense) 649 (2,153 ) (1,504 ) 4,018 (2,186 ) 1,832 Loss from continuing operations (4,481 ) (3,417 ) (7,898 ) (20,795 ) (3,278 ) (24,073 ) Loss from discontinued operations (24 ) — (24 ) (44 ) — (44 ) Gain (loss) from sale of discontinued operations — — — — — — Net loss (4,505 ) (3,417 ) (7,922 ) (20,839 ) (3,278 ) (24,117 ) Less: Net income attributable to noncontrolling interest (65 ) — (65 ) (8 ) — (8 ) Net loss attributable to HC2 Holdings, Inc. (4,570 ) (3,417 ) (7,987 ) (20,847 ) (3,278 ) (24,125 ) Less: Preferred stock dividends and accretion 1,035 — 1,035 3,212 — 3,212 Net loss attributable to common stock and participating preferred stockholders $ (5,605 ) $ (3,417 ) $ (9,022 ) $ (24,059 ) $ (3,278 ) $ (27,337 ) Basic loss per common share: Loss from continuing operations attributable to HC2 Holdings, Inc. $ (0.22 ) $ (0.13 ) $ (0.35 ) $ (0.96 ) $ (0.13 ) $ (1.09 ) Income (loss) from discontinued operations — — — — — — Gain (loss) from sale of discontinued operations — — — — — — Net loss attributable to HC2 Holdings, Inc. $ (0.22 ) $ (0.13 ) $ (0.35 ) $ (0.96 ) $ (0.13 ) $ (1.09 ) Diluted loss per common share: Loss from continuing operations attributable to HC2 Holdings, Inc. $ (0.22 ) $ (0.13 ) $ (0.35 ) $ (0.96 ) $ (0.13 ) $ (1.09 ) Income (loss) from discontinued operations — — — — — — Gain (loss) from sale of discontinued operations — — — — — — Net loss attributable to HC2 Holdings, Inc. $ (0.22 ) $ (0.13 ) $ (0.35 ) $ (0.96 ) $ (0.13 ) $ (1.09 ) Weighted average common shares outstanding: Basic 25,592 — 25,592 25,093 — 25,093 Diluted 25,592 — 25,592 25,093 — 25,093 HC2 HOLDINGS, INC. CONSOLIDATED STATEMENTS OF COMPREHENSIVE INCOME (LOSS) (in thousands) Three Months Ended September 30, 2015 Nine Months Ended September 30, 2015 As Reported Adjustments As Restated As Reported Adjustments As Restated Net loss $ (4,505 ) $ (3,417 ) $ (7,922 ) $ (20,839 ) $ (3,278 ) $ (24,117 ) Other comprehensive income (loss) Foreign currency translation adjustment (6,126 ) 851 (5,275 ) (7,998 ) 851 (7,147 ) Unrealized gain (loss) on available-for-sale securities, net of tax (2,008 ) — (2,008 ) (5,097 ) 911 (4,186 ) Less: Comprehensive (income) loss attributable to the noncontrolling interest (65 ) — (65 ) (8 ) — (8 ) Comprehensive income (loss) attributable to HC2 Holdings, Inc. $ (12,704 ) $ (2,566 ) $ (15,270 ) $ (33,942 ) $ (1,516 ) $ (35,458 ) HC2 HOLDING, INC. CONSOLIDATED BALANCE SHEETS (in thousands, except share and per share amounts) As of September 30, 2015 As Reported Adjustments As Restated Assets Current assets: Cash and cash equivalents $ 81,066 $ — $ 81,066 Short-term investments 3,625 — 3,625 Accounts receivable (net of allowance for doubtful accounts receivable of $1,576 and $2,760 at September 30, 2015 and December 31, 2014, respectively) 187,474 — 187,474 Costs and recognized earnings in excess of billings on uncompleted contracts 37,266 — 37,266 Deferred tax asset - current 1,701 — 1,701 Inventories 14,408 — 14,408 Prepaid expenses and other current assets 27,835 — 27,835 Assets held for sale 6,349 — 6,349 Total current assets 359,724 — 359,724 Restricted cash 7,196 — 7,196 Long-term investments 77,154 (2,283 ) 74,871 Property, plant and equipment, net 221,842 (1,828 ) 220,014 Goodwill 30,665 2,057 32,722 Other intangible assets, net 26,674 — 26,674 Deferred tax asset - long-term 23,571 (2,917 ) 20,654 Other assets 18,201 (852 ) 17,349 Total assets $ 765,027 $ (5,823 ) $ 759,204 Liabilities, temporary equity and stockholders' equity Current liabilities: Accounts payable $ 65,573 (332 ) $ 65,241 Accrued interconnection costs 36,689 — 36,689 Accrued payroll and employee benefits 22,127 — 22,127 Accrued expenses and other current liabilities 48,338 — 48,338 Billings in excess of costs and recognized earnings on uncompleted contracts 20,045 — 20,045 Accrued income taxes 1,470 — 1,470 Accrued interest 11,567 — 11,567 Current portion of long-term debt 13,454 — 13,454 Current portion of pension liability — — — Total current liabilities 219,263 (332 ) 218,931 Long-term debt 374,404 — 374,404 Pension liability 27,664 — 27,664 Other liabilities 8,151 — 8,151 Total liabilities 629,482 (332 ) 629,150 Commitments and contingencies (See Note 11) Temporary equity (See Note 13) Preferred stock, $0.001 par value – 20,000,000 shares authorized; Series A - 30,000 shares issued and outstanding at September 30, 2015 and December 31, 2014; Series A-1 - 10,000 and 11,000 shares issued and outstanding at September 30, 2015 and December 31, 2014, respectively; Series A-2 - 14,000 and 0 shares issued and outstanding at September 30, 2015 and December 31, 2014, respectively 53,403 — 53,403 Redeemable non-controlling interest — 4,567 4,567 Total temporary equity 53,403 4,567 57,970 Stockholders' equity: Common stock, $0.001 par value – 80,000,000 shares authorized; 25,623,982 and 23,844,711 shares issued and 25,592,356 and 23,813,085 shares outstanding at September 30, 2015 and December 31, 2014, respectively 26 — 26 Additional paid-in capital 151,662 (4,674 ) 146,988 Accumulated deficit (62,727 ) (5,562 ) (68,289 ) Treasury stock, at cost – 31,626 shares at September 30, 2015 and December 31, 2014, respectively (378 ) — (378 ) Accumulated other comprehensive loss (28,273 ) (1,303 ) (29,576 ) Total HC2 Holdings, Inc. stockholders' equity before noncontrolling interest 60,310 (11,539 ) 48,771 Noncontrolling interest 21,832 1,481 23,313 Total stockholders' equity 82,142 (10,058 ) 72,084 Total liabilities, temporary equity and stockholders' equity $ 765,027 $ (5,823 ) $ 759,204 HC2 HOLDINGS, INC. CONSOLIDATED STATEMENT OF STOCKHOLDERS’ EQUITY (in thousands) As of September 30, 2015 As Reported Adjustments As Restated Common Stock $ 26 $ — $ 26 Additional Paid-In Capital 151,662 (4,674 ) 146,988 Treasury Stock (378 ) — (378 ) Earnings (Accumulated Deficit) (62,727 ) (5,562 ) (68,289 ) Accumulated Other Comprehensive Income (Loss) (28,273 ) (1,303 ) (29,576 ) Noncontrolling Interest 21,832 1,481 23,313 Total Stockholders' Equity $ 82,142 $ (10,058 ) $ 72,084 HC2 HOLDINGS, INC. CONSOLIDATED STATEMENTS OF CASH FLOWS (in thousands) Nine Months Ended September 30, 2015 As Reported Adjustments As Restated Cash flows from operating activities: Net loss $ (20,839 ) $ (3,278 ) $ (24,117 ) Adjustments to reconcile net loss to net cash (used in) provided by operating activities: Provision for doubtful accounts receivable 325 — 325 Share-based compensation expense 6,943 459 7,402 Depreciation and amortization 22,570 (218 ) 22,352 Amortization of deferred financing costs 1,030 — 1,030 Lease termination costs 1,124 — 1,124 (Gain) loss on sale or disposal of assets (986 ) 851 (135 ) (Gain) loss on sale of investments (399 ) — (399 ) Equity investment (income)/loss 724 — 724 Amortization of debt discount 216 — 216 Unrealized (gain) loss on investments (32 ) — (32 ) Loss on early extinguishment of debt — — — Deferred income taxes (8,143 ) 2,186 (5,957 ) Other, net 225 — 225 Unrealized foreign currency transaction (gain) loss on intercompany and foreign debt 90 — 90 Changes in assets and liabilities, net of acquisitions: (Increase) decrease in accounts receivable (36,099 ) — (36,099 ) (Increase) decrease in costs and recognized earnings in excess of billings on uncompleted contracts (9,253 ) — (9,253 ) (Increase) decrease in inventories 455 — 455 (Increase) decrease in prepaid expenses and other current assets (4,799 ) — (4,799 ) (Increase) decrease in other assets 1,483 — 1,483 Increase (decrease) in accounts payable (15,675 ) — (15,675 ) Increase (decrease) in accrued interconnection costs 26,915 — 26,915 Increase (decrease) in accrued payroll and employee benefits 2,936 — 2,936 Increase (decrease) in accrued expenses and other current liabilities 18,406 — 18,406 Increase (decrease) in billings in excess of costs and recognized earnings on uncompleted contracts (21,933 ) — (21,933 ) Increase (decrease) in accrued income taxes 2,060 — 2,060 Increase (decrease) in accrued interest 8,442 — 8,442 Increase (decrease) in other liabilities (720 ) — (720 ) Increase (decrease) in pension liability (8,665 ) — (8,665 ) Net cash (used in) provided by operating activities (33,599 ) — (33,599 ) Cash flows from investing activities: Purchase of property, plant and equipment (16,751 ) — (16,751 ) Sale of property and equipment and other assets 4,994 — 4,994 Purchase of equity investments (11,506 ) — (11,506 ) Sale of equity investments 1,026 — 1,026 Sale of assets held for sale 1,479 — 1,479 Purchase of available-for-sale securities (10,857 ) — (10,857 ) Sale of available-for-sale securities 5,850 — 5,850 Investment in debt securities (19,347 ) — (19,347 ) Sale of investments — — — Cash paid for business acquisitions, net of cash acquired (568 ) — (568 ) Purchase of noncontrolling interest (239 ) — (239 ) Contribution by noncontrolling interest — — — Receipt of dividends from equity investees 2,448 — 2,448 (Increase) decrease in restricted cash (727 ) — (727 ) Net cash used in investing activities (44,198 ) — (44,198 ) Cash flows from financing activities: Proceeds from long-term obligations 425,527 — 425,527 Principal payments on long-term obligations (379,037 ) — (379,037 ) Payment of fees on restructuring of debt — — — Payment of deferred financing costs (1,137 ) — (1,137 ) Proceeds from sale of common stock, net — — — Proceeds from sale of preferred stock, net 14,033 — 14,033 Proceeds from the exercise of warrants and stock options — — — Payment of dividends (3,855 ) — (3,855 ) Taxes paid in lieu of shares issued for share-based compensation — — — Net cash provided by financing activities 55,531 — 55,531 Effects of exchange rate changes on cash and cash equivalents (4,646 ) (4,646 ) Net change in cash and cash equivalents (26,912 ) — (26,912 ) Cash and cash equivalents, beginning of period 107,978 — 107,978 Cash and cash equivalents, end of period $ 81,066 $ — $ 81,066 Supplemental cash flow information: Cash paid for interest $ 21,445 $ — $ 21,445 Cash paid for taxes $ 1,701 $ — $ 1,701 Preferred stock dividends and accretion $ 151 $ — $ 151 Non-cash investing and financing activities: Purchases of property, plant and equipment under financing arrangements $ 1,808 $ — $ 1,808 Property, plant and equipment included in accounts payable $ 1,521 $ — $ 1,521 Conversion of preferred stock to common stock $ 1,000 $ — $ 1,000</t>
  </si>
  <si>
    <t>BUSINESS COMBINATIONS (Tables)</t>
  </si>
  <si>
    <t>Business Acquisition [Line Items]</t>
  </si>
  <si>
    <t>Schedule of unaudited consolidated pro forma results of operations</t>
  </si>
  <si>
    <t>The following schedule presents unaudited consolidated pro forma results of operations data as if the acquisitions of Schuff, ANG and GMSL had occurred on January 1, 2014. This information neither purports to be indicative of the actual results that would have occurred if the acquisitions had actually been completed on the date indicated, nor is it necessarily indicative of the future operating results or the financial position of the combined company (in thousands, except per share amounts): Three Months Ended Nine Months Ended Net revenue $ 223,927 $ 630,035 Net income (loss) from continuing operations $ (11,487 ) $ 494 Net income (loss) from discontinued operations (3,067 ) (3,115 ) Gain (loss) from sale of discontinued operations 663 (121 ) Net income (loss) attributable to HC2 $ (13,891 ) $ (2,742 ) Per share amounts: Income (loss) from continuing operations $ (0.49 ) $ 0.03 Income (loss) from discontinued operations (0.13 ) (0.17 ) Gain (loss) from sale of discontinued operations 0.03 (0.01 ) Net income (loss) attributable to HC2 $ (0.59 ) $ (0.15 )</t>
  </si>
  <si>
    <t>Schedule of net revenue and net income (loss) recorded</t>
  </si>
  <si>
    <t>The Company recorded net revenue and net income (loss) as follows (in thousands): Three Months Ended September 30, 2014 Nine Months Ended September 30, 2014 Net Revenue Net Income (Loss) Net Revenue Net Income (Loss) Schuff $ 137,706 $ 3,491 $ 192,182 $ 6,065 ANG $ 460 $ (386 ) $ 460 $ (386 )</t>
  </si>
  <si>
    <t>Schuff</t>
  </si>
  <si>
    <t>Schedule of purchase price allocation</t>
  </si>
  <si>
    <t>The purchase price allocation is as follows (in thousands): Cash and cash equivalents $ (627 ) Investments 1,714 Accounts receivable 130,622 Costs and recognized earnings in excess of billings on uncompleted contracts 27,126 Prepaid expenses and other current assets 3,079 Inventories 14,487 Property and equipment, net 85,662 Goodwill 24,490 Trade names 4,478 Other assets 2,947 Total assets acquired 293,978 Accounts payable 37,621 Accrued payroll and employee benefits 11,668 Accrued expenses and other current liabilities 12,532 Billings in excess of costs and recognized earnings on uncompleted contracts 65,985 Accrued income taxes 1,202 Accrued interest 76 Current portion of long-term debt 15,460 Long-term debt 4,375 Deferred tax liability 7,693 Other liabilities 604 Noncontrolling interest 4,365 Total liabilities assumed 161,581 Enterprise value 132,397 Less fair value of noncontrolling interest 53,647 Purchase price attributable to controlling interest $ 78,750</t>
  </si>
  <si>
    <t>ANG</t>
  </si>
  <si>
    <t>The purchase price allocation as restated is as follows (in thousands): Cash and cash equivalents $ 15,704 Accounts receivable 306 Prepaid expenses and other current assets 31 Inventories 27 Property and equipment, net 1,921 Customer contracts 2,700 Trade names 6,300 Other assets 2 Goodwill 1,374 Total assets acquired 28,365 Accounts payable 49 Accrued payroll and employee benefits 5 Accrued expenses and other current liabilities 26 Billings in excess of costs and recognized earnings on uncompleted contracts 114 Current portion of long-term debt 34 Long-term debt 870 Deferred tax liability 3,530 Total liabilities assumed 4,628 Enterprise value 23,737 Less fair value of non-controlling interest 8,237 Purchase price attributable to controlling interest $ 15,500</t>
  </si>
  <si>
    <t>GMSL</t>
  </si>
  <si>
    <t>The purchase price allocation as restated is as follows (in thousands): Cash and cash equivalents $ 62,555 Accounts receivable 22,381 Prepaid expenses and other current assets 23,108 Inventories 7,395 Restricted cash 4,682 Property and equipment, net 152,022 Customer contracts 8,121 Trade name 1,137 Developed technology 1,299 Goodwill 1,366 Investments 26,767 Other assets 7,482 Total assets acquired 318,315 Accounts payable 8,740 Accrued expenses and other current liabilities 44,136 Accrued income taxes 1,251 Current portion of long-term debt 8,140 Long-term debt 78,356 Pension liability 46,110 Deferred tax liability 709 Other liabilities 485 Total liabilities assumed 187,927 Enterprise value 130,388 Less fair value of noncontrolling interest 3,803 Purchase price attributable to controlling interest $ 126,585</t>
  </si>
  <si>
    <t>ACCOUNTS RECEIVABLE (Tables)</t>
  </si>
  <si>
    <t>Schedule of accounts receivable</t>
  </si>
  <si>
    <t>Accounts receivable consist of the following (in thousands): September 30, 2015 December 31, 2014 Contract receivables: Contracts in progress $ 116,353 $ 112,929 Unbilled retentions 29,292 32,850 Trade receivables 43,235 9,065 Other receivables 170 195 Allowance for doubtful accounts (1,576 ) (2,760 ) $ 187,474 $ 152,279</t>
  </si>
  <si>
    <t>CONTRACTS IN PROGRESS (Tables)</t>
  </si>
  <si>
    <t>Schedule of costs and recognized earnings in excess of billings on uncompleted contracts and billings in excess of costs and recognized earnings on uncompleted contracts</t>
  </si>
  <si>
    <t>Costs and recognized earnings in excess of billings on uncompleted contracts and billings in excess of costs and recognized earnings on uncompleted contracts consist of the following (in thousands): September 30, 2015 December 31, 2014 Costs incurred on contracts in progress $ 636,345 $ 531,129 Estimated earnings 96,953 73,540 733,298 604,669 Less progress billings 716,077 618,530 $ 17,221 $ (13,861 ) The above is included in the accompanying condensed consolidated balance sheet under the following captions: Costs and recognized earnings in excess of billings on uncompleted contracts 37,266 28,098 Billings in excess of costs and recognized earnings on uncompleted contracts 20,045 41,959 $ 17,221 $ (13,861 )</t>
  </si>
  <si>
    <t>INVENTORIES (Tables)</t>
  </si>
  <si>
    <t>Summary of Inventories</t>
  </si>
  <si>
    <t>Inventories consist of the following (in thousands): September 30, 2015 December 31, 2014 Raw materials $ 12,294 $ 12,956 Work in process 1,697 1,779 Finished goods 417 240 $ 14,408 $ 14,975</t>
  </si>
  <si>
    <t>INVESTMENTS (Tables)</t>
  </si>
  <si>
    <t>Summary of long-term investments</t>
  </si>
  <si>
    <t>The Company's long-term investments are summarized as follows (in thousands): September 30, 2015 (As Restated) Cost Unrealized Gains Unrealized Losses Carrying Value Common Equity Novatel Wireless, Inc. $ 11,430 $ — $ — $ 11,430 DTV America Corporation 2,828 1,856 — 4,684 Total Common Equity 14,258 1,856 — 16,114 Preferred Equity NerVve Technologies, Inc. 4,619 — — 4,619 Benevir Biopharm, Inc. 1,429 — — 1,429 MediBeacon, Inc. 2,842 — — 2,842 Total Preferred Equity 8,890 — — 8,890 GMSL Joint Ventures S. B. Submarine Systems Co., Ltd. 15,899 — — 15,899 International Cableship Pte., Ltd. 1,181 — — 1,181 Sembawang Cable Depot Pte., Ltd. 1,011 — — 1,011 Huawei Marine Networks Co., Ltd 13,849 — — 13,849 Visser Smit Global Marine Partnership 430 — — 430 Total GMSL Joint Ventures 32,370 — — 32,370 Convertible Debt Gaming Nation, Inc. 10,060 — (3,398 ) 6,662 mParticle 500 — — 500 Total Convertible Debt 10,560 — (3,398 ) 7,162 Warrants Novatel Wireless, Inc. 3,097 — — 3,097 Gaming Nation, Inc 6,036 — (443 ) 5,593 DTV America Corporation 295 317 — 612 Total Warrants 9,428 317 (443 ) 9,302 Other Equity Kaneland, LLC 1,033 — — 1,033 Total long-term investments (As Restated) $ 76,539 $ 2,173 $ (3,841 ) $ 74,871 December 31, 2014 Cost Unrealized Gains Unrealized Losses Carrying Value Common Equity Novatel Wireless, Inc. 10,462 — — 10,462 Preferred Equity NerVve Technologies, Inc. 5,538 — — 5,538 Benevir Biopharm, Inc. 1,915 — — 1,915 Total Preferred Equity 7,453 — — 7,453 GMSL Joint Ventures Global Cable Technology Ltd. 50 — — 50 S. B. Submarine Systems Co., Ltd. 13,061 — — 13,061 International Cableship Pte., Ltd. 2,995 — — 2,995 Sembawang Cable Depot Pte., Ltd. 1,031 — — 1,031 Huawei Marine Networks Co., Ltd 10,943 — — 10,943 Visser Smit Global Marine Partnership 464 — — 464 Total GMSL Joint Ventures 28,544 — — 28,544 Convertible Debt mParticle 250 — — 250 Warrants Novatel Wireless, Inc. 2,956 — — 2,956 Other Equity Kaneland, LLC 1,151 — — 1,151 Total long-term investments $ 50,816 $ — $ — $ 50,816</t>
  </si>
  <si>
    <t>Summary of income statement information for significant equity method investments</t>
  </si>
  <si>
    <t>Summarized income statement information for our significant equity method investments for the nine months ended August 31, 2015 (which we record on a one month lag) is as follows (in thousands): Net Revenue $159,339 Gross Profit 40,736 Loss from continuing operations (25,749 ) Net loss (31,192 )</t>
  </si>
  <si>
    <t>GOODWILL AND OTHER INTANGIBLE ASSETS (Tables)</t>
  </si>
  <si>
    <t>Schedule of the changes in the carrying amount of goodwill by reporting unit</t>
  </si>
  <si>
    <t>The changes in the carrying amount of goodwill by reporting unit for the nine months ended September 30, 2015 are as follows (in thousands): Schuff GMSL ICS ANG Other Total Balance as of December 31, 2014 $ 24,612 $ 1,176 $ 3,378 $ 1,374 $ — 30,540 Effect of change in foreign currency exchange rates — (493 ) — — — (493 ) Acquisition of business (122 ) 1,016 — — 1,781 2,675 Balance as of September 30, 2015 (As Restated) $ 24,490 $ 1,699 $ 3,378 $ 1,374 $ 1,781 $ 32,722</t>
  </si>
  <si>
    <t>Schedule of intangible assets subject to amortization</t>
  </si>
  <si>
    <t>Intangible assets subject to amortization consisted of the following (in thousands): Schuff GMSL ANG Pansend Other Corporate Total Trade names Balance as of December 31, 2014 $ 4,304 $ 997 $ 6,037 $ — $ — $ — $ 11,338 Effect of change in foreign currency exchange rates — (26 ) — — — — (26 ) Amortization (224 ) (265 ) (472 ) — — — (961 ) Acquisition of business — — — — — — — Reclassification — — — — — — — Balance as of September 30, 2015 $ 4,080 $ 706 $ 5,565 $ — $ — $ — $ 10,351 Customer relationships Balance as of December 31, 2014 $ — $ 7,639 $ 4,881 $ — $ — $ — $ 12,520 Effect of change in foreign currency exchange rates — (155 ) — — — — (155 ) Amortization — (375 ) (325 ) — — — (700 ) Acquisition of business — — — — — — — Reclassification — — — — — — — Balance as of September 30, 2015 (As Restated) $ — $ 7,109 $ 4,556 $ — $ — $ — $ 11,665 Developed technology Balance as of December 31, 2014 $ — $ 1,164 $ — $ — $ — $ — $ 1,164 Effect of change in foreign currency exchange rates — (37 ) — — — — (37 ) Amortization — (246 ) — — (638 ) — (884 ) Acquisition of business — — — — — — — Reclassification — — — — 4,195 — 4,195 Balance as of September 30, 2015 (As Restated) $ — $ 881 $ — $ — $ 3,557 $ — $ 4,438 Other Balance as of December 31, 2014 $ — $ — $ — $ 114 $ 6,000 $ 22 $ 6,136 Effect of change in foreign currency exchange rates — — — — — — — Amortization — — — (1 ) — — (1 ) Acquisition of business — — — — — — — Asset acquisition — — 20 65 — — 85 Reclassification — — — — (6,000 ) — (6,000 ) Balance as of September 30, 2015 $ — $ — $ 20 $ 178 $ — $ 22 $ 220 Total amortizable intangible assets Balance as of December 31, 2014 $ 4,304 $ 9,800 $ 10,918 $ 114 $ 6,000 $ 22 $ 31,158 Effect of change in foreign currency exchange rates — (218 ) — — — — (218 ) Amortization (224 ) (886 ) (797 ) (1 ) (638 ) — (2,546 ) Acquisition of business — — — — — — — Asset acquisition — — 20 65 — — 85 Reclassification — — — — (1,805 ) — (1,805 ) Balance as of September 30, 2015 (As Restated) $ 4,080 $ 8,696 $ 10,141 $ 178 $ 3,557 $ 22 $ 26,674</t>
  </si>
  <si>
    <t>LONG-TERM OBLIGATIONS (Tables)</t>
  </si>
  <si>
    <t>Schedule of long-term debt</t>
  </si>
  <si>
    <t>Long-term debt consists of the following (in thousands): September 30, 2015 December 31, 2014 Senior Secured Notes collateralized by certain of the Company's and its subsidiaries' assets, with interest payable semi-annually based on a fixed annual interest rate of 11% with principal due in 2019 $ 305,000 $ 250,000 Note payable collateralized by GMSL's assets, with interest payable monthly at LIBOR plus 3.65% and principal payable monthly, maturing in 2019 13,432 16,732 Note payable collateralized by Schuff's real estate, with interest payable monthly at LIBOR plus 4% and principal payable monthly, maturing in 2019 4,167 4,635 Note payable collateralized by Schuff's equipment, with interest payable monthly at LIBOR plus 4% and principal payable monthly, maturing in 2019 11,029 8,333 Line of credit collateralized by Schuff's HOPSA assets, with interest payable monthly at 5.25% plus 1% of Special Interest Compensation Fund 2,000 — Note payable collateralized by ANG's assets, with interest payable monthly at 5.5% and principal payable monthly, maturing in 2018 698 810 Obligations under capital leases 53,389 65,176 Other 22 30 Credit and security agreement for Schuff to advance up to a maximum amount of $50.0 million — — Subtotal 389,737 345,716 Original issue discount on Senior Secured Notes (1,879 ) (2,345 ) Subtotal 387,858 343,371 Less: Current portion of long-term obligations 13,454 10,444 Total long-term obligations $ 374,404 $ 332,927</t>
  </si>
  <si>
    <t>Schedule of aggregate debt maturities</t>
  </si>
  <si>
    <t>Aggregate debt maturities are as follows (in thousands): 2015 $ 4,881 2016 11,684 2017 11,953 2018 14,880 2019 317,910 Thereafter 28,429 $ 389,737</t>
  </si>
  <si>
    <t>Schedule of aggregate maturities for capital leases</t>
  </si>
  <si>
    <t>Aggregate maturities for the capital leases are as follows (in thousands): 2015 $ 1,681 2016 6,706 2017 6,697 2018 10,208 2019 10,207 Thereafter 30,938 Total minimum principal &amp; interest payments 66,437 Less: Amount representing interest (13,048 ) Total capital lease obligations $ 53,389</t>
  </si>
  <si>
    <t>SHARE-BASED COMPENSATION (Tables)</t>
  </si>
  <si>
    <t>Schedule of fair value of each option grant estimated</t>
  </si>
  <si>
    <t>The fair value of each option grant was estimated on the date of grant using the Black-Scholes option-pricing model with the following assumptions shown as a weighted average for the year: Nine Months Ended September 30, 2015 2014 Expected option life 5.38 years 5.37 years Risk-free interest rate 1.49% - 1.68% 1.65% - 2.73% Expected volatility 36.29% - 40.50% 36.74% - 37.80% Dividend yield — % — %</t>
  </si>
  <si>
    <t>Summary of restricted stock activity</t>
  </si>
  <si>
    <t>A summary of the Company’s restricted stock activity during the nine months ended September 30, 2015 is as follows: Shares Weighted Average Grant Date Fair Value Unvested - December 31, 2014 338,702 $ 4.26 Granted 1,539,114 $ 9.14 Vested (1,008,253 ) $ 8.40 Forfeitures — $ — Unvested - September 30, 2015 869,563 $ 8.10</t>
  </si>
  <si>
    <t>Summary of stock option activity</t>
  </si>
  <si>
    <t>A summary of the Company’s stock option activity during the nine months ended September 30, 2015 is as follows: Shares Weighted Average Exercise Price Outstanding - December 31, 2014 3,573,141 $ 4.27 Granted 1,406,681 $ 6.49 Exercised — $ — Forfeitures (764,529 ) $ 4.05 Outstanding - September 30, 2015 4,215,293 $ 5.05 Eligible for exercise 2,117,941 $ 5.02</t>
  </si>
  <si>
    <t>Summary of intrinsic values and remaining contractual terms of stock options</t>
  </si>
  <si>
    <t>The following table summarizes the intrinsic values and remaining contractual terms of the Company’s stock options: Intrinsic Value (in thousands) Weighted Average Remaining Life in Years Options Outstanding - September 30, 2015 $ 9,021 8.91 Options exercisable - September 30, 2015 $ 4,466 8.78</t>
  </si>
  <si>
    <t>EQUITY (Tables)</t>
  </si>
  <si>
    <t>Summary of board of directors cash dividends declared</t>
  </si>
  <si>
    <t>During 2015 , the Company’s Board of Directors declared cash dividends with respect to the Company’s issued and outstanding preferred stock, as presented in the following table (Total Dividend amount presented in thousands): Declaration Date March 31, 2015 June 30, 2015 September 30, 2015 Holders of Record Date March 31, 2015 June 30, 2015 September 30, 2015 Payment/Accrual Date April 15, 2015 July 15, 2015 October 15, 2015 Total Dividend $ 1,021 $ 1,020 $ 1,020</t>
  </si>
  <si>
    <t>FAIR VALUE OF FINANCIAL INSTRUMENTS (Tables)</t>
  </si>
  <si>
    <t>Summary of Assets and Liabilities Measured at Fair Value on Recurring Basis</t>
  </si>
  <si>
    <t>Assets measured and carried at fair value in the financial statements are summarized below (in thousands). September 30, 2015 Fair Value Measurement Using: Total Level 1 Level 2 Level 3 Common Equity $ 2,593 $ 2,593 $ — $ — Convertible Debt 7,162 — — 7,162 Warrants 612 — — 612 Cash Equivalents 58 58 — — December 31, 2014 Fair Value Measurement Using: Total Level 1 Level 2 Level 3 Common Equity $ 4,867 $ 4,867 $ — $ — Convertible Debt 250 — — 250 Cash Equivalents 908 908 — —</t>
  </si>
  <si>
    <t>Changes in Balances of Level 3 Financial Assets at Fair Value</t>
  </si>
  <si>
    <t>Changes in balances of Level 3 financial assets carried at fair value during the nine months ended September 30, 2015 and 2014 are presented below (in thousands). Total realized/unrealized gains (losses) included in Balance at December 31, 2014 Net earnings (loss) Other comp. income (loss) Purchases and issuances Sales and settlements Transfers into Level 3 Transfers out of Level 3 Balance at September 30, 2015 Convertible Debt $ 250 $ — $ (3,398 ) $ 10,310 $ — $ — $ — $ 7,162 Warrants — 317 — 295 — — — 612 Total realized/unrealized gains (losses) included in Balance at December 31, 2013 Net earnings (loss) Other comp. income (loss) Purchases and issuances Sales and settlements Transfers into Level 3 Transfers out of Level 3 Balance at September 30, 2014 Convertible Debt $ — $ — $ — $ 250 $ — $ — $ — $ 250</t>
  </si>
  <si>
    <t>Financial Instruments Measured at Fair Value on Nonrecurring Basis</t>
  </si>
  <si>
    <t>The following table presents the carrying amounts and estimated fair values of the Company’s financial instruments, which were not measured at fair value on a recurring basis, at September 30, 2015 and December 31, 2014 . This table excludes carrying amounts reported in the condensed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September 30, 2015 Estimated Fair Value Measurement Using: Carrying Value Fair Value Level 1 Level 2 Level 3 Assets Common Equity $ 4,933 $ 4,475 $ — $ — $ 4,475 Warrants 9,473 5,134 — — 5,134 Liabilities Long-term debt $ 334,469 $ 324,429 $ — $ 324,429 $ — December 31, 2014 Estimated Fair Value Measurement Using: Carrying Value Fair Value Level 1 Level 2 Level 3 Assets Warrants $ 2,956 $ 7,988 $ — $ — $ 7,988 Liabilities Long-term debt $ 278,195 $ 276,791 $ — $ 276,791 $ —</t>
  </si>
  <si>
    <t>RELATED PARTIES (Tables)</t>
  </si>
  <si>
    <t>Summary of transactions and balances outstanding</t>
  </si>
  <si>
    <t>A summary of transactions with such entities during the three and nine months ended September 30, 2015 and balances outstanding at September 30, 2015 is as follows (in thousands): Three Months Ended Nine Months Ended Net revenue $ 3,020 $ 17,507 Operating expenses 917 2,885 Interest expense 391 1,214 Dividends received 2,440 2,440 September 30, 2015 Accounts receivable $ 4,556 Long-term debt 37,904</t>
  </si>
  <si>
    <t>OPERATING SEGMENT AND RELATED INFORMATION (Tables)</t>
  </si>
  <si>
    <t>Summary of operating activity and capital expenditures of geographic and operating segments</t>
  </si>
  <si>
    <t>Summary information with respect to the Company’s geographic and operating segments is as follows (in thousands): Three Months Ended September 30, Nine Months Ended September 30, 2015 (As Restated) 2014 2015 (As Restated) 2014 Net Revenue by Geographic Region United States $ 173,348 $ 161,402 $ 494,511 $ 266,390 United Kingdom 101,327 19,534 254,396 53,216 Other 2,792 2,353 11,350 3,623 Total $ 277,467 $ 183,289 $ 760,257 $ 323,229 Net Revenue by Segment Telecommunications $ 116,872 $ 41,267 $ 267,554 $ 126,731 Manufacturing 122,932 137,706 380,783 192,182 Utilities 1,841 460 4,432 460 Marine Services 35,062 3,856 105,939 3,856 Other 760 — 1,549 — Total $ 277,467 $ 183,289 $ 760,257 $ 323,229 Income (Loss) from Operations Telecommunications $ (523 ) $ (1,344 ) $ (612 ) $ (1,241 ) Life Sciences (1,811 ) (495 ) (4,736 ) (1,430 ) Manufacturing 12,995 9,071 30,256 14,843 Utilities (164 ) (758 ) (638 ) (758 ) Marine Services 4,154 (532 ) 13,074 (532 ) Other (1,995 ) — (4,580 ) — Corporate (10,395 ) (8,522 ) (26,267 ) (17,665 ) Total $ 2,261 $ (2,580 ) $ 5,405 $ (6,783 ) Capital Expenditures Telecommunications $ 205 $ 38 $ 215 $ 294 Life Sciences 204 — 230 — Manufacturing 1,276 3,321 3,124 3,707 Utilities 1,184 41 2,842 41 Marine Services 816 — 10,188 — Other 152 — 152 — Corporate — — — 22 Total $ 3,837 $ 3,400 $ 16,751 $ 4,064</t>
  </si>
  <si>
    <t>Summary of assets of geographic and operating segments</t>
  </si>
  <si>
    <t>Summary information with respect to the Company’s geographic and operating segments is as follows (in thousands): September 30, December 31, Long-term investments Life Sciences $ 4,272 $ 1,916 Marine Services 32,371 28,543 Corporate 38,228 20,357 Total long-term investments $ 74,871 $ 50,816 Property, Plant and Equipment – Net United States $ 80,803 $ 87,091 United Kingdom 134,122 140,494 Other 5,089 5,437 Total Property, Plant and Equipment – Net $ 220,014 $ 233,022 Total Assets Telecommunications $ 75,751 $ 25,164 Life Sciences 11,191 11,007 Manufacturing 275,202 281,067 Utilities 31,153 26,765 Marine Services 256,514 280,334 Other (1) 6,998 6,369 Corporate 102,395 89,297 Total $ 759,204 $ 720,003 (1) Other includes property, plant and equipment—net, and total assets related to discontinued operations.</t>
  </si>
  <si>
    <t>DISCONTINUED OPERATIONS (Tables)</t>
  </si>
  <si>
    <t>Summary of operating results of discontinued operations</t>
  </si>
  <si>
    <t>Summarized operating results of the discontinued operations are as follows (in thousands): Three Months Ended September 30, Nine Months Ended September 30, 2015 2014 2015 2014 Net revenue $ — $ 971 $ — $ 7,439 Operating expenses 24 1,045 61 7,387 Income (loss) from operations (24 ) (74 ) (61 ) 52 Interest expense — (14 ) — (17 ) Interest income and other income (expense) — (9 ) 4 (60 ) Income (loss) before income tax (24 ) (97 ) (57 ) (25 ) Income tax benefit (expense) — (9 ) 13 (37 ) Income (loss) from discontinued operations $ (24 ) $ (106 ) $ (44 ) $ (62 )</t>
  </si>
  <si>
    <t>BASIC AND DILUTED INCOME (LOSS) PER COMMON SHARE (Tables)</t>
  </si>
  <si>
    <t>Summary of calculation of basic income (loss) per common share to diluted income (loss) per common share</t>
  </si>
  <si>
    <t>A calculation of basic income (loss) per common share to diluted income (loss) per common share is set forth below (in thousands, except per share amounts): Three Months Ended September 30, Nine Months Ended September 30, 2015 (As Restated) 2014 2015 (As Restated) 2014 Loss from continuing operations attributable to HC2 $ (8,998 ) $ (18,957 ) $ (27,293 ) $ (27,273 ) Loss from discontinued operations (24 ) (106 ) (44 ) (62 ) Gain (loss) from sale of discontinued operations — 663 — (121 ) Net loss - basic $ (9,022 ) $ (18,400 ) $ (27,337 ) $ (27,456 ) Net loss - diluted $ (9,022 ) $ (18,400 ) $ (27,337 ) $ (27,456 ) Weighted average common shares outstanding-basic 25,592 23,372 25,093 18,348 Weighted average common shares outstanding-diluted 25,592 23,372 25,093 18,348 Basic loss per common share: Loss from continuing operations attributable to HC2 $ (0.35 ) $ (0.82 ) $ (1.09 ) $ (1.49 ) Gain (loss) from sale of discontinued operations — 0.03 — (0.01 ) Net loss attributable to HC2 $ (0.35 ) $ (0.79 ) $ (1.09 ) $ (1.50 ) Diluted loss per common share: Loss from continuing operations attributable to HC2 $ (0.35 ) $ (0.82 ) $ (1.09 ) $ (1.49 ) Gain (loss) from sale of discontinued operations — 0.03 — (0.01 ) Net loss attributable to HC2 $ (0.35 ) $ (0.79 ) $ (1.09 ) $ (1.50 )</t>
  </si>
  <si>
    <t>ORGANIZATION AND BUSINESS - Narrative (Details) $ / shares in Units, $ in Thousands, £ in Millions</t>
  </si>
  <si>
    <t>Sep. 22, 2014USD ($)</t>
  </si>
  <si>
    <t>Aug. 31, 2015USD ($)shares</t>
  </si>
  <si>
    <t>Apr. 30, 2015USD ($)$ / sharesshares</t>
  </si>
  <si>
    <t>Mar. 31, 2015USD ($)shares</t>
  </si>
  <si>
    <t>Feb. 28, 2015USD ($)shares</t>
  </si>
  <si>
    <t>Sep. 30, 2015USD ($)segment</t>
  </si>
  <si>
    <t>Mar. 31, 2015USD ($)$ / sharesshares</t>
  </si>
  <si>
    <t>Sep. 30, 2014USD ($)</t>
  </si>
  <si>
    <t>Jun. 30, 2015shares</t>
  </si>
  <si>
    <t>Sep. 30, 2015GBP (£)segment</t>
  </si>
  <si>
    <t>Number of reportable segments | segment</t>
  </si>
  <si>
    <t>Foreign currency translation loss</t>
  </si>
  <si>
    <t>Unrealized loss on fair value</t>
  </si>
  <si>
    <t>Common Stock | Novatel Wireless, Inc.</t>
  </si>
  <si>
    <t>Amount of shares of common stock sold (in shares) | shares</t>
  </si>
  <si>
    <t>Minority interest percentage by noncontrolling interest (in hundredths)</t>
  </si>
  <si>
    <t>3.00%</t>
  </si>
  <si>
    <t>Parents controlling interest (as a percent)</t>
  </si>
  <si>
    <t>97.00%</t>
  </si>
  <si>
    <t>Cost of preferred stock</t>
  </si>
  <si>
    <t>Percentage of ownership interest acquired</t>
  </si>
  <si>
    <t>Basis difference, net of tax</t>
  </si>
  <si>
    <t>GMSL | Trade name</t>
  </si>
  <si>
    <t>Amortization period</t>
  </si>
  <si>
    <t>3 years</t>
  </si>
  <si>
    <t>Genovel Orthopedics, Inc.</t>
  </si>
  <si>
    <t>77.00%</t>
  </si>
  <si>
    <t>GemDerm Aesthetics, Inc.</t>
  </si>
  <si>
    <t>61.00%</t>
  </si>
  <si>
    <t>MediBeacon, Inc. | Preferred Equity</t>
  </si>
  <si>
    <t>Preferred stock purchased (in shares) | shares</t>
  </si>
  <si>
    <t>9.00%</t>
  </si>
  <si>
    <t>Novatel | Common Stock</t>
  </si>
  <si>
    <t>Warrant to purchase shares (in shares) | shares</t>
  </si>
  <si>
    <t>Warrant to purchase common stock</t>
  </si>
  <si>
    <t>Gain on sale of shares</t>
  </si>
  <si>
    <t>New warrant to purchase shares (in shares) | shares</t>
  </si>
  <si>
    <t>Warrants, exercise price (in dollars per share) | $ / shares</t>
  </si>
  <si>
    <t>Percentage of ownership</t>
  </si>
  <si>
    <t>23.00%</t>
  </si>
  <si>
    <t>Novatel | Common Stock | Trade name</t>
  </si>
  <si>
    <t>15 years</t>
  </si>
  <si>
    <t>Novatel | Common Stock | Technology and Customer Intangible</t>
  </si>
  <si>
    <t>7 years</t>
  </si>
  <si>
    <t>Novatel | Common Stock | Goodwill</t>
  </si>
  <si>
    <t>DTV America Corporation</t>
  </si>
  <si>
    <t>Investment Interest Rate</t>
  </si>
  <si>
    <t>10.00%</t>
  </si>
  <si>
    <t>DTV America Corporation | Common Stock</t>
  </si>
  <si>
    <t>Conversion of convertible debt into shares (in shares) | shares</t>
  </si>
  <si>
    <t>DTV America Corporation | Common Stock | January 20, 2018</t>
  </si>
  <si>
    <t>DTV America Corporation | Common Stock | March 6, 2018</t>
  </si>
  <si>
    <t>Gaming Nation, Inc. | Debenture</t>
  </si>
  <si>
    <t>6.00%</t>
  </si>
  <si>
    <t>Conversion price (in dollars per share) | $ / shares</t>
  </si>
  <si>
    <t>Gaming Nation, Inc. | Common Stock | Debenture</t>
  </si>
  <si>
    <t>Period for varying exercise prices</t>
  </si>
  <si>
    <t>2 years</t>
  </si>
  <si>
    <t>ORGANIZATION AND BUSINESS - Restatement of Consolidated Financial Statements (Details) - USD ($) $ in Thousands</t>
  </si>
  <si>
    <t>12 Months Ended</t>
  </si>
  <si>
    <t>Error Corrections and Prior Period Adjustments Restatement [Line Items]</t>
  </si>
  <si>
    <t>Income tax benefit</t>
  </si>
  <si>
    <t>Restatement Adjustment</t>
  </si>
  <si>
    <t>ORGANIZATION AND BUSINESS - Reconciliation of Previously Reported to Restated Consolidated Statements of Operations (Details) - USD ($) $ / shares in Units, shares in Thousands, $ in Thousands</t>
  </si>
  <si>
    <t>Income (loss) from discontinued operations (in dollars per share)</t>
  </si>
  <si>
    <t>As Reported</t>
  </si>
  <si>
    <t>Adjustments</t>
  </si>
  <si>
    <t>ORGANIZATION AND BUSINESS - Reconciliation of Previously Reported to Restated Consolidated Statements of Comprehensive Income (Loss) (Details) - USD ($) $ in Thousands</t>
  </si>
  <si>
    <t>ORGANIZATION AND BUSINESS - Reconciliation of Previously Reported to Restated Consolidated Balance Sheets (Details) - USD ($)</t>
  </si>
  <si>
    <t>Current portion of pension liability</t>
  </si>
  <si>
    <t>Treasury stock, at cost – 31,626 shares at September 30, 2015 and December 31, 2014, respectively</t>
  </si>
  <si>
    <t>ORGANIZATION AND BUSINESS - Reconciliation of Previously Reported to Restated Consolidated Balance Sheets (Additional Information) (Details) - USD ($) $ / shares in Units, $ in Thousands</t>
  </si>
  <si>
    <t>ORGANIZATION AND BUSINESS - Reconciliation of Previously Reported to Restated Consolidated Statement of Stockholders' Equity (Details) - USD ($) $ in Thousands</t>
  </si>
  <si>
    <t>Total Stockholders' Equity</t>
  </si>
  <si>
    <t>Common Equity</t>
  </si>
  <si>
    <t>As Reported | Common Equity</t>
  </si>
  <si>
    <t>As Reported | Additional Paid-In Capital</t>
  </si>
  <si>
    <t>As Reported | Treasury Stock</t>
  </si>
  <si>
    <t>As Reported | Retained Earnings (Accumulated Deficit)</t>
  </si>
  <si>
    <t>As Reported | Accumulated Other Comprehensive Income (Loss)</t>
  </si>
  <si>
    <t>As Reported | Non- controlling Interest</t>
  </si>
  <si>
    <t>Adjustments | Common Equity</t>
  </si>
  <si>
    <t>Adjustments | Additional Paid-In Capital</t>
  </si>
  <si>
    <t>Adjustments | Treasury Stock</t>
  </si>
  <si>
    <t>Adjustments | Retained Earnings (Accumulated Deficit)</t>
  </si>
  <si>
    <t>Adjustments | Accumulated Other Comprehensive Income (Loss)</t>
  </si>
  <si>
    <t>Adjustments | Non- controlling Interest</t>
  </si>
  <si>
    <t>ORGANIZATION AND BUSINESS - Reconciliation of Previously Reported to Restated Consolidated Statements of Cash Flows (Details) - USD ($)</t>
  </si>
  <si>
    <t>Supplemental Cash Flow Information [Abstract]</t>
  </si>
  <si>
    <t>SUMMARY OF SIGNIFICANT ACCOUNTING POLICIES (Details)</t>
  </si>
  <si>
    <t>Minimum</t>
  </si>
  <si>
    <t>Noncontrolling Interest [Line Items]</t>
  </si>
  <si>
    <t>Quarterly cycle</t>
  </si>
  <si>
    <t>28 days</t>
  </si>
  <si>
    <t>Maximum</t>
  </si>
  <si>
    <t>35 days</t>
  </si>
  <si>
    <t>Percentage of ownership interest</t>
  </si>
  <si>
    <t>91.00%</t>
  </si>
  <si>
    <t>53.00%</t>
  </si>
  <si>
    <t>DMi, Inc.</t>
  </si>
  <si>
    <t>100.00%</t>
  </si>
  <si>
    <t>R2 Dermatology</t>
  </si>
  <si>
    <t>BUSINESS COMBINATIONS - Narrative (Details)</t>
  </si>
  <si>
    <t>Measurement period of assets and liabilities</t>
  </si>
  <si>
    <t>1 year</t>
  </si>
  <si>
    <t>BUSINESS COMBINATIONS - Schuff Narrative (Details) - USD ($) $ / shares in Units, $ in Thousands</t>
  </si>
  <si>
    <t>May. 29, 2014</t>
  </si>
  <si>
    <t>Jun. 30, 2014</t>
  </si>
  <si>
    <t>Acquisition of shares of common stock (in shares)</t>
  </si>
  <si>
    <t>Additional shares acquired (in shares)</t>
  </si>
  <si>
    <t>Ownership interest (as a percent)</t>
  </si>
  <si>
    <t>65.00%</t>
  </si>
  <si>
    <t>70.00%</t>
  </si>
  <si>
    <t>Purchase price attributable to controlling interest</t>
  </si>
  <si>
    <t>Purchase price value (in dollars per share)</t>
  </si>
  <si>
    <t>Interest (as a percent)</t>
  </si>
  <si>
    <t>60.00%</t>
  </si>
  <si>
    <t>Fair value of noncontrolling interest (as a percent)</t>
  </si>
  <si>
    <t>40.00%</t>
  </si>
  <si>
    <t>Common Stock | Schuff</t>
  </si>
  <si>
    <t>BUSINESS COMBINATIONS - Schedule of Purchase Price Allocation, Schuff (Details) - USD ($)</t>
  </si>
  <si>
    <t>Investments</t>
  </si>
  <si>
    <t>Accounts receivable</t>
  </si>
  <si>
    <t>Property and equipment, net</t>
  </si>
  <si>
    <t>Total assets acquired</t>
  </si>
  <si>
    <t>Deferred tax liability</t>
  </si>
  <si>
    <t>Total liabilities assumed</t>
  </si>
  <si>
    <t>Fair value of net assets acquired</t>
  </si>
  <si>
    <t>Less fair value of noncontrolling interest</t>
  </si>
  <si>
    <t>Schuff | Trade name</t>
  </si>
  <si>
    <t>Trade names</t>
  </si>
  <si>
    <t>BUSINESS COMBINATIONS - Amortizable Intangible Assets, Schuff (Details) - Schuff - USD ($)</t>
  </si>
  <si>
    <t>Trade name</t>
  </si>
  <si>
    <t>Estimated percentage of revenue</t>
  </si>
  <si>
    <t>BUSINESS COMBINATIONS - ANG Narrative (Details) - USD ($) $ in Thousands</t>
  </si>
  <si>
    <t>Aug. 01, 2014</t>
  </si>
  <si>
    <t>Cash paid to acquire shares</t>
  </si>
  <si>
    <t>51.00%</t>
  </si>
  <si>
    <t>Purchase price</t>
  </si>
  <si>
    <t>49.00%</t>
  </si>
  <si>
    <t>Fair value of noncontrolling interest</t>
  </si>
  <si>
    <t>ANG | ANG Preferred Stock</t>
  </si>
  <si>
    <t>Shares (in shares)</t>
  </si>
  <si>
    <t>ANG | Common Stock</t>
  </si>
  <si>
    <t>Shares of common stock (in shares)</t>
  </si>
  <si>
    <t>Shares of common stock relating to noncontrolling interest (in shares)</t>
  </si>
  <si>
    <t>BUSINESS COMBINATIONS - Schedule of Purchase Price Allocation, ANG (Details) - USD ($) $ in Thousands</t>
  </si>
  <si>
    <t>Enterprise value</t>
  </si>
  <si>
    <t>ANG | Customer contracts</t>
  </si>
  <si>
    <t>Customer contracts and trade names</t>
  </si>
  <si>
    <t>ANG | Trade name</t>
  </si>
  <si>
    <t>BUSINESS COMBINATIONS - Amortizable Intangible Assets, ANG (Details) - ANG - USD ($) $ in Thousands</t>
  </si>
  <si>
    <t>Royalty (as a percent)</t>
  </si>
  <si>
    <t>4.00%</t>
  </si>
  <si>
    <t>Customer contracts</t>
  </si>
  <si>
    <t>4 years</t>
  </si>
  <si>
    <t>BUSINESS COMBINATIONS - GMSL Narrative (Details) - USD ($) $ in Thousands</t>
  </si>
  <si>
    <t>Sep. 22, 2014</t>
  </si>
  <si>
    <t>Indebtedness</t>
  </si>
  <si>
    <t>BUSINESS COMBINATIONS - Schedule of Purchase Price Allocation, GMSL (Details) - USD ($) $ in Thousands</t>
  </si>
  <si>
    <t>Customer contracts, trade names, developed technology</t>
  </si>
  <si>
    <t>ANG | Trade Names</t>
  </si>
  <si>
    <t>GMSL | Customer contracts</t>
  </si>
  <si>
    <t>GMSL | Trade Names</t>
  </si>
  <si>
    <t>GMSL | Developed Technology</t>
  </si>
  <si>
    <t>BUSINESS COMBINATIONS - Amortizable Intangible Assets, GMSL (Details) $ in Thousands, £ in Millions</t>
  </si>
  <si>
    <t>Sep. 22, 2014GBP (£)</t>
  </si>
  <si>
    <t>Sep. 30, 2015USD ($)contract</t>
  </si>
  <si>
    <t>Sep. 30, 2015GBP (£)contract</t>
  </si>
  <si>
    <t>Value of customer contracts</t>
  </si>
  <si>
    <t>Number of customer contracts | contract</t>
  </si>
  <si>
    <t>GMSL | Developed technology</t>
  </si>
  <si>
    <t>BUSINESS COMBINATIONS - GMSL's Joint Ventures (Details) - 9 months ended Sep. 30, 2015 - GMSL £ in Millions, $ in Millions</t>
  </si>
  <si>
    <t>USD ($)</t>
  </si>
  <si>
    <t>GBP (£)</t>
  </si>
  <si>
    <t>Fair value</t>
  </si>
  <si>
    <t>Carrying value</t>
  </si>
  <si>
    <t>Basis difference</t>
  </si>
  <si>
    <t>Accretion period</t>
  </si>
  <si>
    <t>9 years</t>
  </si>
  <si>
    <t>SBSS</t>
  </si>
  <si>
    <t>Discount for lack of marketability (as a percent)</t>
  </si>
  <si>
    <t>35.00%</t>
  </si>
  <si>
    <t>Huawei Marine Networks Co., Ltd</t>
  </si>
  <si>
    <t>30.00%</t>
  </si>
  <si>
    <t>International Cableship Pte., Ltd.</t>
  </si>
  <si>
    <t>20.00%</t>
  </si>
  <si>
    <t>Sembawang Cable Depot Pte., Ltd.</t>
  </si>
  <si>
    <t>Other Investments</t>
  </si>
  <si>
    <t>BUSINESS COMBINATIONS - Pro Forma Adjusted Summary (Details) - USD ($) $ / shares in Units, $ in Thousands</t>
  </si>
  <si>
    <t>Business Acquisition, Pro Forma Information [Abstract]</t>
  </si>
  <si>
    <t>Net income (loss) from continuing operations</t>
  </si>
  <si>
    <t>Net income (loss) from discontinued operations</t>
  </si>
  <si>
    <t>Net income (loss) attributable to HC2</t>
  </si>
  <si>
    <t>Per share amounts:</t>
  </si>
  <si>
    <t>Income (loss) from continuing operations (in dollars per share)</t>
  </si>
  <si>
    <t>Net income (loss) attributable to HC2 (in dollars per share)</t>
  </si>
  <si>
    <t>BUSINESS COMBINATIONS - Pro Forma Adjusted Summary Narrative (Details) $ in Millions</t>
  </si>
  <si>
    <t>Transaction costs incurred</t>
  </si>
  <si>
    <t>BUSINESS COMBINATIONS - Additional Information (Details) - USD ($) $ in Thousands</t>
  </si>
  <si>
    <t>Net Revenue</t>
  </si>
  <si>
    <t>Net Income (Loss)</t>
  </si>
  <si>
    <t>ACCOUNTS RECEIVABLE (Details) - USD ($) $ in Thousands</t>
  </si>
  <si>
    <t>Contract receivables:</t>
  </si>
  <si>
    <t>Contracts in progress</t>
  </si>
  <si>
    <t>Unbilled retentions</t>
  </si>
  <si>
    <t>Trade receivables</t>
  </si>
  <si>
    <t>Other receivables</t>
  </si>
  <si>
    <t>Allowance for doubtful accounts</t>
  </si>
  <si>
    <t>Total accounts receivable</t>
  </si>
  <si>
    <t>CONTRACTS IN PROGRESS (Details) - USD ($) $ in Thousands</t>
  </si>
  <si>
    <t>Costs incurred on contracts in progress</t>
  </si>
  <si>
    <t>Estimated earnings</t>
  </si>
  <si>
    <t>Costs incurred on contracts in progress and estimated earnings, gross</t>
  </si>
  <si>
    <t>Less progress billings</t>
  </si>
  <si>
    <t>Costs incurred on contracts in progress and estimated earnings, net</t>
  </si>
  <si>
    <t>The above is included in the accompanying condensed consolidated balance sheet under the following captions:</t>
  </si>
  <si>
    <t>INVENTORIES (Details) - USD ($) $ in Thousands</t>
  </si>
  <si>
    <t>Raw materials</t>
  </si>
  <si>
    <t>Work in process</t>
  </si>
  <si>
    <t>Finished goods</t>
  </si>
  <si>
    <t>Inventories, net</t>
  </si>
  <si>
    <t>INVESTMENTS - Narrative (Details) - USD ($) $ in Millions</t>
  </si>
  <si>
    <t>Fair value of available for sale securities</t>
  </si>
  <si>
    <t>Cost basis in available for sale securities</t>
  </si>
  <si>
    <t>Unrealized losses on securities</t>
  </si>
  <si>
    <t>Unrealized gains on securities</t>
  </si>
  <si>
    <t>INVESTMENTS - Long Term Investments (Details) - USD ($) $ in Thousands</t>
  </si>
  <si>
    <t>Gain (Loss) on Investments [Line Items]</t>
  </si>
  <si>
    <t>Cost</t>
  </si>
  <si>
    <t>Unrealized Gains</t>
  </si>
  <si>
    <t>Unrealized Losses</t>
  </si>
  <si>
    <t>Carrying Value</t>
  </si>
  <si>
    <t>Common Equity | Novatel Wireless, Inc.</t>
  </si>
  <si>
    <t>Common Equity | DTV America Corporation</t>
  </si>
  <si>
    <t>Preferred Equity</t>
  </si>
  <si>
    <t>Preferred Equity | NerVve Technologies, Inc.</t>
  </si>
  <si>
    <t>Preferred Equity | Benevir Biopharm, Inc.</t>
  </si>
  <si>
    <t>Preferred Equity | MediBeacon, Inc.</t>
  </si>
  <si>
    <t>GMSL Joint Ventures</t>
  </si>
  <si>
    <t>GMSL Joint Ventures | Global Cable Technology Ltd.</t>
  </si>
  <si>
    <t>GMSL Joint Ventures | S. B. Submarine Systems Co., Ltd.</t>
  </si>
  <si>
    <t>GMSL Joint Ventures | International Cableship Pte., Ltd.</t>
  </si>
  <si>
    <t>GMSL Joint Ventures | Sembawang Cable Depot Pte., Ltd.</t>
  </si>
  <si>
    <t>GMSL Joint Ventures | Huawei Marine Networks Co., Ltd</t>
  </si>
  <si>
    <t>GMSL Joint Ventures | Visser Smit Global Marine Partnership</t>
  </si>
  <si>
    <t>Convertible Debt</t>
  </si>
  <si>
    <t>Convertible Debt | Gaming Nation, Inc.</t>
  </si>
  <si>
    <t>Convertible Debt | mParticle</t>
  </si>
  <si>
    <t>Warrants</t>
  </si>
  <si>
    <t>Warrants | Novatel Wireless, Inc.</t>
  </si>
  <si>
    <t>Warrants | DTV America Corporation</t>
  </si>
  <si>
    <t>Warrants | Gaming Nation, Inc.</t>
  </si>
  <si>
    <t>Other Equity | Kaneland, LLC</t>
  </si>
  <si>
    <t>INVESTMENTS - Equity Method Investments (Details) $ in Thousands</t>
  </si>
  <si>
    <t>Sep. 30, 2015USD ($)</t>
  </si>
  <si>
    <t>Equity Method Investment, Summarized Financial Information, Income Statement [Abstract]</t>
  </si>
  <si>
    <t>Gross Profit</t>
  </si>
  <si>
    <t>GOODWILL AND OTHER INTANGIBLE ASSETS - Schedule of the Changes in the Carrying Amount of Goodwill (Details) $ in Thousands</t>
  </si>
  <si>
    <t>Goodwill [Roll Forward]</t>
  </si>
  <si>
    <t>Goodwill, beginning balance</t>
  </si>
  <si>
    <t>Effect of change in foreign currency exchange rates</t>
  </si>
  <si>
    <t>Acquisition of business</t>
  </si>
  <si>
    <t>Goodwill, ending balance (As Restated)</t>
  </si>
  <si>
    <t>ICS</t>
  </si>
  <si>
    <t>Other</t>
  </si>
  <si>
    <t>GOODWILL AND OTHER INTANGIBLE ASSETS - Schedule of Intangible Assets Subject to Amortization (Details) $ in Thousands, £ in Millions</t>
  </si>
  <si>
    <t>Sep. 30, 2015GBP (£)</t>
  </si>
  <si>
    <t>Finite-lived Intangible Assets [Roll Forward]</t>
  </si>
  <si>
    <t>Beginning balance</t>
  </si>
  <si>
    <t>Amortization</t>
  </si>
  <si>
    <t>Asset acquisition</t>
  </si>
  <si>
    <t>Ending balance</t>
  </si>
  <si>
    <t>Corporate</t>
  </si>
  <si>
    <t>Pansend</t>
  </si>
  <si>
    <t>Trade names | Corporate</t>
  </si>
  <si>
    <t>Trade names | Pansend</t>
  </si>
  <si>
    <t>Trade names | Schuff</t>
  </si>
  <si>
    <t>Trade names | GMSL</t>
  </si>
  <si>
    <t>Trade names | ANG</t>
  </si>
  <si>
    <t>Trade names | Other</t>
  </si>
  <si>
    <t>Customer relationships</t>
  </si>
  <si>
    <t>Customer relationships | Corporate</t>
  </si>
  <si>
    <t>Customer relationships | Pansend</t>
  </si>
  <si>
    <t>Customer relationships | Schuff</t>
  </si>
  <si>
    <t>Customer relationships | GMSL</t>
  </si>
  <si>
    <t>Customer relationships | ANG</t>
  </si>
  <si>
    <t>Customer relationships | Other</t>
  </si>
  <si>
    <t>Developed technology</t>
  </si>
  <si>
    <t>Developed technology | Corporate</t>
  </si>
  <si>
    <t>Developed technology | Pansend</t>
  </si>
  <si>
    <t>Developed technology | Schuff</t>
  </si>
  <si>
    <t>Developed technology | GMSL</t>
  </si>
  <si>
    <t>Developed technology | ANG</t>
  </si>
  <si>
    <t>Developed technology | Other</t>
  </si>
  <si>
    <t>Other | Corporate</t>
  </si>
  <si>
    <t>Other | Pansend</t>
  </si>
  <si>
    <t>Other | Schuff</t>
  </si>
  <si>
    <t>Other | GMSL</t>
  </si>
  <si>
    <t>Other | ANG</t>
  </si>
  <si>
    <t>Other | Other</t>
  </si>
  <si>
    <t>LONG-TERM OBLIGATIONS - Schedule of Long-term Debt (Details) - USD ($)</t>
  </si>
  <si>
    <t>1 Months Ended</t>
  </si>
  <si>
    <t>Jan. 31, 2014</t>
  </si>
  <si>
    <t>Aug. 05, 2015</t>
  </si>
  <si>
    <t>Mar. 26, 2015</t>
  </si>
  <si>
    <t>Nov. 20, 2014</t>
  </si>
  <si>
    <t>Oct. 31, 2013</t>
  </si>
  <si>
    <t>Debt Instrument [Line Items]</t>
  </si>
  <si>
    <t>Obligations under capital leases</t>
  </si>
  <si>
    <t>Subtotal</t>
  </si>
  <si>
    <t>Original issue discount on Senior Secured Notes</t>
  </si>
  <si>
    <t>Total long-term obligations</t>
  </si>
  <si>
    <t>Senior Secured Notes Collateralized by Assets</t>
  </si>
  <si>
    <t>Interest rate (as a percent)</t>
  </si>
  <si>
    <t>11.00%</t>
  </si>
  <si>
    <t>Note Payable Collateralized by Assets | GMSL</t>
  </si>
  <si>
    <t>Basis spread on variable rate (as a percent)</t>
  </si>
  <si>
    <t>3.65%</t>
  </si>
  <si>
    <t>Note Payable Collateralized by Assets | ANG</t>
  </si>
  <si>
    <t>5.50%</t>
  </si>
  <si>
    <t>Note Payable Collateralized by Real Estate | Schuff</t>
  </si>
  <si>
    <t>Note Payable Collateralized by Equipment | Schuff</t>
  </si>
  <si>
    <t>Line of Credit Collateralized by Assets | Schuff</t>
  </si>
  <si>
    <t>5.25%</t>
  </si>
  <si>
    <t>Interest on special interest compensation fund (as a percent)</t>
  </si>
  <si>
    <t>1.00%</t>
  </si>
  <si>
    <t>Credit and Security Agreement</t>
  </si>
  <si>
    <t>Maximum amount of advances</t>
  </si>
  <si>
    <t>Credit and Security Agreement | Schuff</t>
  </si>
  <si>
    <t>LONG-TERM OBLIGATIONS - Schedule of Aggregate Debt Maturities (Details) $ in Thousands</t>
  </si>
  <si>
    <t>Debt Maturities</t>
  </si>
  <si>
    <t>Thereafter</t>
  </si>
  <si>
    <t>Total debt</t>
  </si>
  <si>
    <t>Capital Leases Maturities</t>
  </si>
  <si>
    <t>Total minimum principal &amp; interest payments</t>
  </si>
  <si>
    <t>Less: Amount representing interest</t>
  </si>
  <si>
    <t>Total capital lease obligations</t>
  </si>
  <si>
    <t>Cable Lease</t>
  </si>
  <si>
    <t>Capital leases, interest rate (as a percent)</t>
  </si>
  <si>
    <t>Innovator Lease</t>
  </si>
  <si>
    <t>LONG-TERM OBLIGATIONS - 11% Senior Secured Notes due 2019 (Details) - USD ($)</t>
  </si>
  <si>
    <t>Senior secured notes original issue discount</t>
  </si>
  <si>
    <t>September Credit Facility | Term Loan</t>
  </si>
  <si>
    <t>Debt instrument term</t>
  </si>
  <si>
    <t>12 months</t>
  </si>
  <si>
    <t>Proceeds from issuance of senior secured credit facility</t>
  </si>
  <si>
    <t>11% Senior Secured Notes due 2019</t>
  </si>
  <si>
    <t>Aggregate principal amount</t>
  </si>
  <si>
    <t>Debt instrument discount percentage (as a percent)</t>
  </si>
  <si>
    <t>99.05%</t>
  </si>
  <si>
    <t>Senior secured notes premium percentage (in hundredths)</t>
  </si>
  <si>
    <t>100.50%</t>
  </si>
  <si>
    <t>Premiums and other costs</t>
  </si>
  <si>
    <t>Percentage of redemption from aggregate principal amount (in hundredths)</t>
  </si>
  <si>
    <t>Percentage of principal amount considered for redemption premium payment</t>
  </si>
  <si>
    <t>Redemption price, percentage</t>
  </si>
  <si>
    <t>101.00%</t>
  </si>
  <si>
    <t>Delayed Draw Term Loan | September Credit Facility</t>
  </si>
  <si>
    <t>LONG-TERM OBLIGATIONS - Terminated HC2 Credit Facilities (Details) - USD ($) $ in Millions</t>
  </si>
  <si>
    <t>September Credit Facility | Novatel</t>
  </si>
  <si>
    <t>Line of Credit Facility [Line Items]</t>
  </si>
  <si>
    <t>Write-off of deferred financing cost</t>
  </si>
  <si>
    <t>Write-off of original issue discount</t>
  </si>
  <si>
    <t>Net of credit for previous paid funding fees</t>
  </si>
  <si>
    <t>Term Loan | Novatel</t>
  </si>
  <si>
    <t>Term Loan | May Credit Facility</t>
  </si>
  <si>
    <t>18 months</t>
  </si>
  <si>
    <t>Term Loan | September Credit Facility</t>
  </si>
  <si>
    <t>Partial Prepayments | May Credit Facility</t>
  </si>
  <si>
    <t>Payoff of Remaining Balance | May Credit Facility</t>
  </si>
  <si>
    <t>Payoff of Remaining Balance | May Credit Facility | Novatel</t>
  </si>
  <si>
    <t>LONG-TERM OBLIGATIONS - Schuff Credit Facilities (Details) - USD ($)</t>
  </si>
  <si>
    <t>Oct. 21, 2014</t>
  </si>
  <si>
    <t>May. 06, 2014</t>
  </si>
  <si>
    <t>Outstanding debt</t>
  </si>
  <si>
    <t>Schuff | International LOC</t>
  </si>
  <si>
    <t>Line of credit, maximum amount</t>
  </si>
  <si>
    <t>Schuff | Real Estate Term Advance</t>
  </si>
  <si>
    <t>5 years</t>
  </si>
  <si>
    <t>Schuff | Note Payable Collateralized by Equipment</t>
  </si>
  <si>
    <t>Schuff | Note Payable Collateralized by Equipment | Real Estate Term Advance</t>
  </si>
  <si>
    <t>Schuff | Note Payable Collateralized by Real Estate</t>
  </si>
  <si>
    <t>Schuff | Note Payable Collateralized by Real Estate | Real Estate Term Advance</t>
  </si>
  <si>
    <t>Schuff | Line of Credit Collateralized by Assets</t>
  </si>
  <si>
    <t>Schuff | Line of Credit Collateralized by Assets | International LOC</t>
  </si>
  <si>
    <t>Credit agreement interest rate (as a percent)</t>
  </si>
  <si>
    <t>Schuff | Credit Facility</t>
  </si>
  <si>
    <t>3.32%</t>
  </si>
  <si>
    <t>Line of credit outstanding amount</t>
  </si>
  <si>
    <t>Schuff | Credit Facility | Real Estate Term Advance</t>
  </si>
  <si>
    <t>Schuff | Credit Facility | Note Payable Collateralized by Equipment</t>
  </si>
  <si>
    <t>Proceeds from note payable collateralized</t>
  </si>
  <si>
    <t>Schuff | Credit Facility | Note Payable Collateralized by Real Estate</t>
  </si>
  <si>
    <t>Schuff | Credit Facility | Note Payable Collateralized by Real Estate | Real Estate Term Advance</t>
  </si>
  <si>
    <t>Schuff | Letter of Credit</t>
  </si>
  <si>
    <t>Line of credit borrowings</t>
  </si>
  <si>
    <t>Schuff | Letter of Credit | International LOC</t>
  </si>
  <si>
    <t>LONG-TERM OBLIGATIONS - GMSL Credit Facility (Details) - USD ($)</t>
  </si>
  <si>
    <t>GMSL | Note Payable Collateralized by Assets</t>
  </si>
  <si>
    <t>GMSL | Term Loan</t>
  </si>
  <si>
    <t>Term loan amount established</t>
  </si>
  <si>
    <t>GMSL | Term Loan | LIBOR</t>
  </si>
  <si>
    <t>4 years 6 months</t>
  </si>
  <si>
    <t>LONG-TERM OBLIGATIONS - ANG Term Loan (Details) - USD ($) $ in Thousands</t>
  </si>
  <si>
    <t>ANG | Note Payable Collateralized by Assets</t>
  </si>
  <si>
    <t>ANG | Term Loan</t>
  </si>
  <si>
    <t>LONG-TERM OBLIGATIONS - GMSL Capital Leases (Details) $ in Millions</t>
  </si>
  <si>
    <t>Sep. 30, 2015USD ($)vesselleaseextension_option</t>
  </si>
  <si>
    <t>Dec. 31, 2014USD ($)</t>
  </si>
  <si>
    <t>Number of leases | lease</t>
  </si>
  <si>
    <t>Number of vessels | vessel</t>
  </si>
  <si>
    <t>Lease principal amount outstanding | $</t>
  </si>
  <si>
    <t>Lease expiration period</t>
  </si>
  <si>
    <t>Number of lease extension options | extension_option</t>
  </si>
  <si>
    <t>Lease extension period</t>
  </si>
  <si>
    <t>INCOME TAXES - Income Tax Benefit (Expense) (Details) - USD ($) $ in Thousands</t>
  </si>
  <si>
    <t>INCOME TAXES - NOL Limitation (Details) - USD ($) $ in Millions</t>
  </si>
  <si>
    <t>Nov. 06, 2014</t>
  </si>
  <si>
    <t>Mar. 31, 2014</t>
  </si>
  <si>
    <t>Operating Loss Carryforwards [Line Items]</t>
  </si>
  <si>
    <t>Estimated NOL carryforward amount</t>
  </si>
  <si>
    <t>Substantial acquisition of stock (as a percent)</t>
  </si>
  <si>
    <t>5.00%</t>
  </si>
  <si>
    <t>Shares of common stock issued (in shares)</t>
  </si>
  <si>
    <t>Estimated amount of annual base limit</t>
  </si>
  <si>
    <t>Shares issued (in shares)</t>
  </si>
  <si>
    <t>INCOME TAXES - Examinations (Details)</t>
  </si>
  <si>
    <t>Income Tax Examination [Line Items]</t>
  </si>
  <si>
    <t>Tax years open for examinations</t>
  </si>
  <si>
    <t>COMMITMENTS AND CONTINGENCIES (Details) - USD ($) $ in Millions</t>
  </si>
  <si>
    <t>Loss Contingencies [Line Items]</t>
  </si>
  <si>
    <t>Second lawsuit filed in court, date</t>
  </si>
  <si>
    <t>November 17, 2014</t>
  </si>
  <si>
    <t>Number of outstanding shares remaining in public hands (in shares)</t>
  </si>
  <si>
    <t>Percentage of outstanding shares remaining in public hands</t>
  </si>
  <si>
    <t>Xplornet</t>
  </si>
  <si>
    <t>Damage amount as a result of foregoing</t>
  </si>
  <si>
    <t>SHARE-BASED COMPENSATION - Narrative (Details) - $ / shares</t>
  </si>
  <si>
    <t>Share-based Compensation Arrangement by Share-based Payment Award [Line Items]</t>
  </si>
  <si>
    <t>Options granted (in shares)</t>
  </si>
  <si>
    <t>Weighted average fair value (in dollars per share)</t>
  </si>
  <si>
    <t>Chief Executive Officer</t>
  </si>
  <si>
    <t>Prior Plan</t>
  </si>
  <si>
    <t>Share of common stock underlying outstanding awards (in shares)</t>
  </si>
  <si>
    <t>Omnibus Plan</t>
  </si>
  <si>
    <t>Shares authorized for issuance (in shares)</t>
  </si>
  <si>
    <t>SHARE-BASED COMPENSATION - Fair Value of Option Grant (Details)</t>
  </si>
  <si>
    <t>Expected option life</t>
  </si>
  <si>
    <t>5 years 4 months 16 days</t>
  </si>
  <si>
    <t>5 years 4 months 13 days</t>
  </si>
  <si>
    <t>Risk-free interest rate, minimum</t>
  </si>
  <si>
    <t>1.49%</t>
  </si>
  <si>
    <t>1.65%</t>
  </si>
  <si>
    <t>Risk-free interest rate, maximum</t>
  </si>
  <si>
    <t>1.68%</t>
  </si>
  <si>
    <t>2.73%</t>
  </si>
  <si>
    <t>Expected volatility, minimum (as a percent)</t>
  </si>
  <si>
    <t>36.29%</t>
  </si>
  <si>
    <t>36.74%</t>
  </si>
  <si>
    <t>Expected volatility, maximum (as a percent)</t>
  </si>
  <si>
    <t>40.50%</t>
  </si>
  <si>
    <t>37.80%</t>
  </si>
  <si>
    <t>Dividend yield (as a percent)</t>
  </si>
  <si>
    <t>0.00%</t>
  </si>
  <si>
    <t>SHARE-BASED COMPENSATION - Fair Value of Option Grant Narrative (Details) - USD ($) $ in Thousands</t>
  </si>
  <si>
    <t>Share based compensation expense</t>
  </si>
  <si>
    <t>SHARE-BASED COMPENSATION - Summary of Restricted Stock (Details) - Restricted Stock</t>
  </si>
  <si>
    <t>Sep. 30, 2015$ / sharesshares</t>
  </si>
  <si>
    <t>Shares</t>
  </si>
  <si>
    <t>Beginning balance (in shares) | shares</t>
  </si>
  <si>
    <t>Granted (in shares) | shares</t>
  </si>
  <si>
    <t>Vested (in shares) | shares</t>
  </si>
  <si>
    <t>Forfeitures (in shares) | shares</t>
  </si>
  <si>
    <t>Ending balance (in shares) | shares</t>
  </si>
  <si>
    <t>Weighted Average Grant Date Fair Value</t>
  </si>
  <si>
    <t>Beginning balance (in dollars per share) | $ / shares</t>
  </si>
  <si>
    <t>Granted (in dollars per share) | $ / shares</t>
  </si>
  <si>
    <t>Vested (in dollars per share) | $ / shares</t>
  </si>
  <si>
    <t>Forfeitures (in dollars per share) | $ / shares</t>
  </si>
  <si>
    <t>Ending balance (in dollars per share) | $ / shares</t>
  </si>
  <si>
    <t>SHARE-BASED COMPENSATION - Restricted Stock Narrative (Details) - Restricted Stock $ in Millions</t>
  </si>
  <si>
    <t>Sep. 30, 2015USD ($)shares</t>
  </si>
  <si>
    <t>Unvested restricted stock | $</t>
  </si>
  <si>
    <t>Vesting period</t>
  </si>
  <si>
    <t>10 months 28 days</t>
  </si>
  <si>
    <t>Unvested restricted stock expected to vest (in shares) | shares</t>
  </si>
  <si>
    <t>SHARE-BASED COMPENSATION - Summary of Stock Options (Details) - $ / shares</t>
  </si>
  <si>
    <t>Granted (in shares)</t>
  </si>
  <si>
    <t>Stock Option</t>
  </si>
  <si>
    <t>Beginning balance (in shares)</t>
  </si>
  <si>
    <t>Exercised (in shares)</t>
  </si>
  <si>
    <t>Forfeitures (in shares)</t>
  </si>
  <si>
    <t>Ending balance (in shares)</t>
  </si>
  <si>
    <t>Weighted Average Exercise Price</t>
  </si>
  <si>
    <t>Beginning balance (in dollars per share)</t>
  </si>
  <si>
    <t>Granted (in dollars per share)</t>
  </si>
  <si>
    <t>Exercised (in dollars per share)</t>
  </si>
  <si>
    <t>Forfeitures (in dollars per share)</t>
  </si>
  <si>
    <t>Share-based Compensation Arrangement by Share-based Payment Award, Options, Additional Disclosures [Abstract]</t>
  </si>
  <si>
    <t>Eligible for exercise (in shares)</t>
  </si>
  <si>
    <t>Eligible for exercise (in dollars per share)</t>
  </si>
  <si>
    <t>SHARE-BASED COMPENSATION - Summary of Intrinsic Values and Remaining Contractual Terms (Details) - Stock Option $ in Thousands</t>
  </si>
  <si>
    <t>Intrinsic value, options outstanding</t>
  </si>
  <si>
    <t>Weighted average remaining life, options outstanding</t>
  </si>
  <si>
    <t>8 years 10 months 28 days</t>
  </si>
  <si>
    <t>Intrinsic value, options exercisable</t>
  </si>
  <si>
    <t>Weighted average remaining life, options exercisable</t>
  </si>
  <si>
    <t>8 years 9 months 11 days</t>
  </si>
  <si>
    <t>SHARE-BASED COMPENSATION - Stock Option Narrative (Details) $ / shares in Units, $ in Millions</t>
  </si>
  <si>
    <t>Sep. 30, 2015USD ($)$ / sharesshares</t>
  </si>
  <si>
    <t>Options forfeited in exchange (in shares)</t>
  </si>
  <si>
    <t>Options resulting from an option modification (in shares)</t>
  </si>
  <si>
    <t>Unvested stock options outstanding (in shares)</t>
  </si>
  <si>
    <t>Compensation expense expected to be recognized | $</t>
  </si>
  <si>
    <t>8 months 27 days</t>
  </si>
  <si>
    <t>Unvested stock options expected to vest (in shares)</t>
  </si>
  <si>
    <t>Weighted average remaining life</t>
  </si>
  <si>
    <t>Weighted average exercise price (in dollars per share) | $ / shares</t>
  </si>
  <si>
    <t>Intrinsic value | $</t>
  </si>
  <si>
    <t>EQUITY - Narrative (Details) - USD ($)</t>
  </si>
  <si>
    <t>Jan. 05, 2015</t>
  </si>
  <si>
    <t>Class of Stock [Line Items]</t>
  </si>
  <si>
    <t>Beneficial conversion feature</t>
  </si>
  <si>
    <t>Convertible common shares</t>
  </si>
  <si>
    <t>Amount of shares of common stock from conversion (in shares)</t>
  </si>
  <si>
    <t>Shares of preferred stock converted (in shares)</t>
  </si>
  <si>
    <t>Series A-1 Preferred Stock | Minimum</t>
  </si>
  <si>
    <t>Intrinsic value (in dollars per share)</t>
  </si>
  <si>
    <t>Series A-1 Preferred Stock | Maximum</t>
  </si>
  <si>
    <t>Preferred stock cumulative quarterly cash dividend rate</t>
  </si>
  <si>
    <t>7.50%</t>
  </si>
  <si>
    <t>Preferred stock annual accretion rate</t>
  </si>
  <si>
    <t>Preferred stock redemption price per share on accrued and unpaid dividends, percentage</t>
  </si>
  <si>
    <t>150.00%</t>
  </si>
  <si>
    <t>Preferred stock force conversion, trading days to calculate volume weighted average price</t>
  </si>
  <si>
    <t>30 days</t>
  </si>
  <si>
    <t>Convertible preferred stock volume weighted average price percentage</t>
  </si>
  <si>
    <t>Volume weighted average price threshold percentage</t>
  </si>
  <si>
    <t>Preferred stock trading days to calculate volume weighted average price</t>
  </si>
  <si>
    <t>20 days</t>
  </si>
  <si>
    <t>Schuff | Minimum</t>
  </si>
  <si>
    <t>Schuff | Maximum</t>
  </si>
  <si>
    <t>2.00%</t>
  </si>
  <si>
    <t>Schuff | Series A Preferred Stock</t>
  </si>
  <si>
    <t>Schuff | Series A-1 Preferred Stock</t>
  </si>
  <si>
    <t>Preferred stock conversion price (in dollars per share)</t>
  </si>
  <si>
    <t>Schuff | Series A-2 Preferred Stock</t>
  </si>
  <si>
    <t>Additional notes issued, percentage</t>
  </si>
  <si>
    <t>EQUITY - Summary of Cash Dividends (Details) $ in Thousands</t>
  </si>
  <si>
    <t>Dividend Declared for Q1</t>
  </si>
  <si>
    <t>Dividends Payable [Line Items]</t>
  </si>
  <si>
    <t>Declaration Date</t>
  </si>
  <si>
    <t>Mar. 31,
		2015</t>
  </si>
  <si>
    <t>Holders of Record Date</t>
  </si>
  <si>
    <t>Payment/Accrual Date</t>
  </si>
  <si>
    <t>Apr. 15,
		2015</t>
  </si>
  <si>
    <t>Total Dividend</t>
  </si>
  <si>
    <t>Dividend Declared for Q2</t>
  </si>
  <si>
    <t>Jun. 30,
		2015</t>
  </si>
  <si>
    <t>Jul. 15,
		2015</t>
  </si>
  <si>
    <t>Dividend Declared for Q3</t>
  </si>
  <si>
    <t>Oct. 15,
		2015</t>
  </si>
  <si>
    <t>FAIR VALUE OF FINANCIAL INSTRUMENTS - Assets on Recurring Basis (Details) - Recurring - USD ($) $ in Thousands</t>
  </si>
  <si>
    <t>Fair Value, Assets and Liabilities Measured on Recurring and Nonrecurring Basis [Line Items]</t>
  </si>
  <si>
    <t>Cash Equivalents</t>
  </si>
  <si>
    <t>Level 1 | Common Equity</t>
  </si>
  <si>
    <t>Level 1 | Convertible Debt</t>
  </si>
  <si>
    <t>Level 1 | Warrants</t>
  </si>
  <si>
    <t>Level 1 | Cash Equivalents</t>
  </si>
  <si>
    <t>Level 2 | Common Equity</t>
  </si>
  <si>
    <t>Level 2 | Convertible Debt</t>
  </si>
  <si>
    <t>Level 2 | Warrants</t>
  </si>
  <si>
    <t>Level 2 | Cash Equivalents</t>
  </si>
  <si>
    <t>Level 3 | Common Equity</t>
  </si>
  <si>
    <t>Level 3 | Convertible Debt</t>
  </si>
  <si>
    <t>Level 3 | Warrants</t>
  </si>
  <si>
    <t>Level 3 | Cash Equivalents</t>
  </si>
  <si>
    <t>FAIR VALUE OF FINANCIAL INSTRUMENTS - Narrative (Details)</t>
  </si>
  <si>
    <t>Jun. 30, 2015$ / shares</t>
  </si>
  <si>
    <t>Investments, Convertible, Conversion Price</t>
  </si>
  <si>
    <t>FAIR VALUE OF FINANCIAL INSTRUMENTS - Changes in Balances of Level 3 Financial Assets (Details) - USD ($) $ in Thousands</t>
  </si>
  <si>
    <t>Fair Value, Assets Measured on Recurring Basis, Unobservable Input Reconciliation, Calculation [Roll Forward]</t>
  </si>
  <si>
    <t>Balance at beginning of period</t>
  </si>
  <si>
    <t>Total realized/unrealized gains (losses) included in net earnings (loss)</t>
  </si>
  <si>
    <t>Total realized/unrealized gains (losses) included in other comp. income (loss)</t>
  </si>
  <si>
    <t>Purchases and issuances</t>
  </si>
  <si>
    <t>Sales and settlements</t>
  </si>
  <si>
    <t>Transfers into Level 3</t>
  </si>
  <si>
    <t>Transfers out of Level 3</t>
  </si>
  <si>
    <t>Balance at end of period</t>
  </si>
  <si>
    <t>FAIR VALUE OF FINANCIAL INSTRUMENTS - Financial Instruments Measured on Nonrecurring Basis (Details) - Nonrecurring - USD ($) $ in Thousands</t>
  </si>
  <si>
    <t>Liabilities</t>
  </si>
  <si>
    <t>Assets</t>
  </si>
  <si>
    <t>Estimated Fair Value</t>
  </si>
  <si>
    <t>Estimated Fair Value | Common Equity</t>
  </si>
  <si>
    <t>Estimated Fair Value | Warrants</t>
  </si>
  <si>
    <t>Carrying Value | Common Equity</t>
  </si>
  <si>
    <t>Carrying Value | Warrants</t>
  </si>
  <si>
    <t>RELATED PARTIES - Narrative (Details) - USD ($) $ in Millions</t>
  </si>
  <si>
    <t>Harbinger Capital Partners | Services Agreement</t>
  </si>
  <si>
    <t>Related Party Transaction [Line Items]</t>
  </si>
  <si>
    <t>Expenses</t>
  </si>
  <si>
    <t>RELATED PARTIES - Transactions and Balances Outstanding (Details) $ in Thousands</t>
  </si>
  <si>
    <t>Supplemental Income Statement Elements [Abstract]</t>
  </si>
  <si>
    <t>Operating expenses</t>
  </si>
  <si>
    <t>Dividends received</t>
  </si>
  <si>
    <t>Related Party Transaction, Due from (to) Related Party [Abstract]</t>
  </si>
  <si>
    <t>OPERATING SEGMENT AND RELATED INFORMATION - Narrative (Details)</t>
  </si>
  <si>
    <t>Sep. 30, 2015segment</t>
  </si>
  <si>
    <t>Number of reportable geographic segments</t>
  </si>
  <si>
    <t>Number of reportable operating segments</t>
  </si>
  <si>
    <t>OPERATING SEGMENT AND RELATED INFORMATION - Operating Activity and Capital Expenditures  (Details) - USD ($) $ in Thousands</t>
  </si>
  <si>
    <t>Income (Loss) from Operations</t>
  </si>
  <si>
    <t>Capital Expenditures</t>
  </si>
  <si>
    <t>Reportable Geographical Components | United States</t>
  </si>
  <si>
    <t>Reportable Geographical Components | United Kingdom</t>
  </si>
  <si>
    <t>Geography Eliminations</t>
  </si>
  <si>
    <t>Operating Segments | Telecommunications</t>
  </si>
  <si>
    <t>Operating Segments | Life Sciences</t>
  </si>
  <si>
    <t>Operating Segments | Manufacturing</t>
  </si>
  <si>
    <t>Operating Segments | Utilities</t>
  </si>
  <si>
    <t>Operating Segments | Marine Services</t>
  </si>
  <si>
    <t>Operating Segments | Other</t>
  </si>
  <si>
    <t>OPERATING SEGMENT AND RELATED INFORMATION - Summary of Assets (Details) - USD ($) $ in Thousands</t>
  </si>
  <si>
    <t>Total long-term investments</t>
  </si>
  <si>
    <t>Property, Plant and Equipment – Net</t>
  </si>
  <si>
    <t>Total Property, Plant and Equipment – Net</t>
  </si>
  <si>
    <t>Total Assets</t>
  </si>
  <si>
    <t>Life Sciences</t>
  </si>
  <si>
    <t>Life Sciences | Operating Segments</t>
  </si>
  <si>
    <t>Marine Services</t>
  </si>
  <si>
    <t>Marine Services | Operating Segments</t>
  </si>
  <si>
    <t>Telecommunications</t>
  </si>
  <si>
    <t>Telecommunications | Operating Segments</t>
  </si>
  <si>
    <t>Manufacturing</t>
  </si>
  <si>
    <t>Manufacturing | Operating Segments</t>
  </si>
  <si>
    <t>Utilities</t>
  </si>
  <si>
    <t>Utilities | Operating Segments</t>
  </si>
  <si>
    <t>Other | Operating Segments</t>
  </si>
  <si>
    <t>BACKLOG (Details) - Schuff $ in Millions</t>
  </si>
  <si>
    <t>Purchase Commitment, Excluding Long-term Commitment [Line Items]</t>
  </si>
  <si>
    <t>Backlog</t>
  </si>
  <si>
    <t>Contracts or Purchase Orders</t>
  </si>
  <si>
    <t>Letters of Intent</t>
  </si>
  <si>
    <t>Five Contracts, Letters of Intent, Notices to Proceed or Purchase Orders</t>
  </si>
  <si>
    <t>Backlog percentage</t>
  </si>
  <si>
    <t>Number of contracts attributable to backlog | contract</t>
  </si>
  <si>
    <t>DISCONTINUED OPERATIONS - Narrative (Details) - USD ($) $ in Thousands</t>
  </si>
  <si>
    <t>Oct. 31, 2014</t>
  </si>
  <si>
    <t>Feb. 28, 2014</t>
  </si>
  <si>
    <t>Jul. 31, 2013</t>
  </si>
  <si>
    <t>Income Statement, Balance Sheet and Additional Disclosures by Disposal Groups, Including Discontinued Operations [Line Items]</t>
  </si>
  <si>
    <t>Gain from sale of segment</t>
  </si>
  <si>
    <t>Amount released from escrow</t>
  </si>
  <si>
    <t>York</t>
  </si>
  <si>
    <t>North America Telecom</t>
  </si>
  <si>
    <t>Consideration amount</t>
  </si>
  <si>
    <t>Escrow received</t>
  </si>
  <si>
    <t>Purchase price placed in escrow</t>
  </si>
  <si>
    <t>Additional amount held in escrow</t>
  </si>
  <si>
    <t>Purchase consideration placed in escrow</t>
  </si>
  <si>
    <t>Period of escrow to be released after closing date</t>
  </si>
  <si>
    <t>14 months</t>
  </si>
  <si>
    <t>Adjustment to prior period gain on disposal</t>
  </si>
  <si>
    <t>Net gain from sale of discontinued operations, net of adjustment to prior period gain</t>
  </si>
  <si>
    <t>North America Telecom | Working Capital Adjustment</t>
  </si>
  <si>
    <t>North America Telecom | Income Tax Related Liabilities</t>
  </si>
  <si>
    <t>Reserve for escrow deposit</t>
  </si>
  <si>
    <t>DISCONTINUED OPERATIONS - Summarized Operating Results of Discontinued Operations (Details) - USD ($) $ in Thousands</t>
  </si>
  <si>
    <t>Summarized operating results of the discontinued operations [Abstract]</t>
  </si>
  <si>
    <t>Income (loss) from discontinued operations</t>
  </si>
  <si>
    <t>Interest income and other income (expense)</t>
  </si>
  <si>
    <t>Income (loss) before income tax</t>
  </si>
  <si>
    <t>BASIC AND DILUTED INCOME (LOSS) PER COMMON SHARE (Details) - USD ($) $ / shares in Units, shares in Thousands, $ in Thousands</t>
  </si>
  <si>
    <t>Calculation of basic income (loss) per common share to diluted income (loss) per share [Abstract]</t>
  </si>
  <si>
    <t>Loss from continuing operations attributable to HC2</t>
  </si>
  <si>
    <t>Net loss - diluted</t>
  </si>
  <si>
    <t>Weighted average common shares outstanding-basic (in shares)</t>
  </si>
  <si>
    <t>Weighted average common shares outstanding-diluted (in shares)</t>
  </si>
  <si>
    <t>SUBSEQUENT EVENTS (Details) - USD ($) $ / shares in Units, $ in Thousands</t>
  </si>
  <si>
    <t>Nov. 05, 2015</t>
  </si>
  <si>
    <t>Nov. 04, 2015</t>
  </si>
  <si>
    <t>Subsequent Event [Line Items]</t>
  </si>
  <si>
    <t>Subsequent Event</t>
  </si>
  <si>
    <t>Shares pursuant to an option (in shares)</t>
  </si>
  <si>
    <t>Public offering price (in dollars per share)</t>
  </si>
  <si>
    <t>Additional shares of common stock granted (in shares)</t>
  </si>
  <si>
    <t>Subsequent Event | Common Stock</t>
  </si>
  <si>
    <t>Subsequent Event | Over-Allotment Option</t>
  </si>
  <si>
    <t>Additional purchase of shares of common stock (in shares)</t>
  </si>
  <si>
    <t>Schuff International, Inc. | Subsequent Event</t>
  </si>
  <si>
    <t>Dividends expected to be received</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0_);_(&quot;£ &quot;(#,##0.0)" numFmtId="168"/>
    <numFmt formatCode="_(&quot;$ &quot;#,##0.0_);_(&quot;$ &quot;(#,##0.0)" numFmtId="169"/>
    <numFmt formatCode="_(&quot;£ &quot;#,##0_);_(&quot;£ &quot;(#,##0)" numFmtId="170"/>
    <numFmt formatCode="#,##0.0_);(#,##0.0)" numFmtId="171"/>
    <numFmt formatCode="_(&quot;Level &quot;#,##0_);_(&quot;Level &quot;(#,##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6837</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25592356</v>
      </c>
    </row>
    <row spans="1:3" r="12">
      <c t="s" s="4" r="A12">
        <v>18</v>
      </c>
      <c t="n" s="6" r="B12">
        <v>2015</v>
      </c>
    </row>
    <row spans="1:3" r="13">
      <c t="s" s="4" r="A13">
        <v>19</v>
      </c>
      <c t="s" s="5" r="B13">
        <v>20</v>
      </c>
    </row>
    <row spans="1:3" r="14">
      <c t="s" s="4" r="A14">
        <v>21</v>
      </c>
      <c t="s" s="4" r="B14">
        <v>22</v>
      </c>
    </row>
    <row spans="1:3" r="15">
      <c t="s" s="4" r="A15">
        <v>23</v>
      </c>
      <c t="s" s="4" r="B15">
        <v>24</v>
      </c>
    </row>
    <row spans="1:3" r="16">
      <c t="s" s="4" r="A16">
        <v>25</v>
      </c>
      <c t="s" s="4"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9</v>
      </c>
      <c t="s" s="2" r="B1">
        <v>2</v>
      </c>
      <c t="s" s="2" r="C1">
        <v>78</v>
      </c>
    </row>
    <row spans="1:3" r="2">
      <c t="n" s="15" r="A2">
        <v>1</v>
      </c>
    </row>
    <row spans="1:3" r="3">
      <c t="s" s="3" r="A3">
        <v>980</v>
      </c>
    </row>
    <row spans="1:3" r="4">
      <c t="s" s="4" r="A4">
        <v>108</v>
      </c>
      <c t="n" s="7" r="B4">
        <v>0</v>
      </c>
      <c t="n" s="7" r="C4">
        <v>0</v>
      </c>
    </row>
    <row spans="1:3" r="5">
      <c t="s" s="4" r="A5">
        <v>954</v>
      </c>
    </row>
    <row spans="1:3" r="6">
      <c t="s" s="3" r="A6">
        <v>981</v>
      </c>
    </row>
    <row spans="1:3" r="7">
      <c t="s" s="4" r="A7">
        <v>509</v>
      </c>
      <c t="n" s="6" r="B7">
        <v>0</v>
      </c>
    </row>
    <row spans="1:3" r="8">
      <c t="s" s="4" r="A8">
        <v>956</v>
      </c>
    </row>
    <row spans="1:3" r="9">
      <c t="s" s="3" r="A9">
        <v>981</v>
      </c>
    </row>
    <row spans="1:3" r="10">
      <c t="s" s="4" r="A10">
        <v>509</v>
      </c>
      <c t="n" s="6" r="B10">
        <v>0</v>
      </c>
      <c t="n" s="6" r="C10">
        <v>0</v>
      </c>
    </row>
    <row spans="1:3" r="11">
      <c t="n" s="15" r="A11">
        <v>2</v>
      </c>
    </row>
    <row spans="1:3" r="12">
      <c t="s" s="3" r="A12">
        <v>980</v>
      </c>
    </row>
    <row spans="1:3" r="13">
      <c t="s" s="4" r="A13">
        <v>108</v>
      </c>
      <c t="n" s="6" r="B13">
        <v>324429</v>
      </c>
      <c t="n" s="6" r="C13">
        <v>276791</v>
      </c>
    </row>
    <row spans="1:3" r="14">
      <c t="s" s="4" r="A14">
        <v>958</v>
      </c>
    </row>
    <row spans="1:3" r="15">
      <c t="s" s="3" r="A15">
        <v>981</v>
      </c>
    </row>
    <row spans="1:3" r="16">
      <c t="s" s="4" r="A16">
        <v>509</v>
      </c>
      <c t="n" s="6" r="B16">
        <v>0</v>
      </c>
    </row>
    <row spans="1:3" r="17">
      <c t="s" s="4" r="A17">
        <v>960</v>
      </c>
    </row>
    <row spans="1:3" r="18">
      <c t="s" s="3" r="A18">
        <v>981</v>
      </c>
    </row>
    <row spans="1:3" r="19">
      <c t="s" s="4" r="A19">
        <v>509</v>
      </c>
      <c t="n" s="6" r="B19">
        <v>0</v>
      </c>
      <c t="n" s="6" r="C19">
        <v>0</v>
      </c>
    </row>
    <row spans="1:3" r="20">
      <c t="n" s="15" r="A20">
        <v>3</v>
      </c>
    </row>
    <row spans="1:3" r="21">
      <c t="s" s="3" r="A21">
        <v>980</v>
      </c>
    </row>
    <row spans="1:3" r="22">
      <c t="s" s="4" r="A22">
        <v>108</v>
      </c>
      <c t="n" s="6" r="B22">
        <v>0</v>
      </c>
      <c t="n" s="6" r="C22">
        <v>0</v>
      </c>
    </row>
    <row spans="1:3" r="23">
      <c t="s" s="4" r="A23">
        <v>962</v>
      </c>
    </row>
    <row spans="1:3" r="24">
      <c t="s" s="3" r="A24">
        <v>981</v>
      </c>
    </row>
    <row spans="1:3" r="25">
      <c t="s" s="4" r="A25">
        <v>509</v>
      </c>
      <c t="n" s="6" r="B25">
        <v>4475</v>
      </c>
    </row>
    <row spans="1:3" r="26">
      <c t="s" s="4" r="A26">
        <v>964</v>
      </c>
    </row>
    <row spans="1:3" r="27">
      <c t="s" s="3" r="A27">
        <v>981</v>
      </c>
    </row>
    <row spans="1:3" r="28">
      <c t="s" s="4" r="A28">
        <v>509</v>
      </c>
      <c t="n" s="6" r="B28">
        <v>5134</v>
      </c>
      <c t="n" s="6" r="C28">
        <v>7988</v>
      </c>
    </row>
    <row spans="1:3" r="29">
      <c t="s" s="4" r="A29">
        <v>982</v>
      </c>
    </row>
    <row spans="1:3" r="30">
      <c t="s" s="3" r="A30">
        <v>980</v>
      </c>
    </row>
    <row spans="1:3" r="31">
      <c t="s" s="4" r="A31">
        <v>108</v>
      </c>
      <c t="n" s="6" r="B31">
        <v>324429</v>
      </c>
      <c t="n" s="6" r="C31">
        <v>276791</v>
      </c>
    </row>
    <row spans="1:3" r="32">
      <c t="s" s="4" r="A32">
        <v>983</v>
      </c>
    </row>
    <row spans="1:3" r="33">
      <c t="s" s="3" r="A33">
        <v>981</v>
      </c>
    </row>
    <row spans="1:3" r="34">
      <c t="s" s="4" r="A34">
        <v>509</v>
      </c>
      <c t="n" s="6" r="B34">
        <v>4475</v>
      </c>
    </row>
    <row spans="1:3" r="35">
      <c t="s" s="4" r="A35">
        <v>984</v>
      </c>
    </row>
    <row spans="1:3" r="36">
      <c t="s" s="3" r="A36">
        <v>981</v>
      </c>
    </row>
    <row spans="1:3" r="37">
      <c t="s" s="4" r="A37">
        <v>509</v>
      </c>
      <c t="n" s="6" r="B37">
        <v>5134</v>
      </c>
      <c t="n" s="6" r="C37">
        <v>7988</v>
      </c>
    </row>
    <row spans="1:3" r="38">
      <c t="s" s="4" r="A38">
        <v>620</v>
      </c>
    </row>
    <row spans="1:3" r="39">
      <c t="s" s="3" r="A39">
        <v>980</v>
      </c>
    </row>
    <row spans="1:3" r="40">
      <c t="s" s="4" r="A40">
        <v>108</v>
      </c>
      <c t="n" s="6" r="B40">
        <v>334469</v>
      </c>
      <c t="n" s="6" r="C40">
        <v>278195</v>
      </c>
    </row>
    <row spans="1:3" r="41">
      <c t="s" s="4" r="A41">
        <v>985</v>
      </c>
    </row>
    <row spans="1:3" r="42">
      <c t="s" s="3" r="A42">
        <v>981</v>
      </c>
    </row>
    <row spans="1:3" r="43">
      <c t="s" s="4" r="A43">
        <v>509</v>
      </c>
      <c t="n" s="6" r="B43">
        <v>4933</v>
      </c>
    </row>
    <row spans="1:3" r="44">
      <c t="s" s="4" r="A44">
        <v>986</v>
      </c>
    </row>
    <row spans="1:3" r="45">
      <c t="s" s="3" r="A45">
        <v>981</v>
      </c>
    </row>
    <row spans="1:3" r="46">
      <c t="s" s="4" r="A46">
        <v>509</v>
      </c>
      <c t="n" s="7" r="B46">
        <v>9473</v>
      </c>
      <c t="n" s="7" r="C46">
        <v>295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s="1" r="A1">
        <v>987</v>
      </c>
      <c t="s" s="2" r="B1">
        <v>30</v>
      </c>
      <c t="s" s="2" r="C1">
        <v>1</v>
      </c>
    </row>
    <row spans="1:3" r="2">
      <c t="s" s="2" r="B2">
        <v>2</v>
      </c>
      <c t="s" s="2" r="C2">
        <v>2</v>
      </c>
    </row>
    <row spans="1:3" r="3">
      <c t="s" s="4" r="A3">
        <v>988</v>
      </c>
    </row>
    <row spans="1:3" r="4">
      <c t="s" s="3" r="A4">
        <v>989</v>
      </c>
    </row>
    <row spans="1:3" r="5">
      <c t="s" s="4" r="A5">
        <v>990</v>
      </c>
      <c t="n" s="12" r="B5">
        <v>0.8</v>
      </c>
      <c t="n" s="12" r="C5">
        <v>1.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91</v>
      </c>
      <c t="s" s="2" r="B1">
        <v>30</v>
      </c>
      <c t="s" s="2" r="C1">
        <v>1</v>
      </c>
    </row>
    <row spans="1:3" r="2">
      <c t="s" s="2" r="B2">
        <v>643</v>
      </c>
      <c t="s" s="2" r="C2">
        <v>643</v>
      </c>
    </row>
    <row spans="1:3" r="3">
      <c t="s" s="3" r="A3">
        <v>992</v>
      </c>
    </row>
    <row spans="1:3" r="4">
      <c t="s" s="4" r="A4">
        <v>35</v>
      </c>
      <c t="n" s="7" r="B4">
        <v>3020</v>
      </c>
      <c t="n" s="7" r="C4">
        <v>17507</v>
      </c>
    </row>
    <row spans="1:3" r="5">
      <c t="s" s="4" r="A5">
        <v>993</v>
      </c>
      <c t="n" s="6" r="B5">
        <v>917</v>
      </c>
      <c t="n" s="6" r="C5">
        <v>2885</v>
      </c>
    </row>
    <row spans="1:3" r="6">
      <c t="s" s="4" r="A6">
        <v>45</v>
      </c>
      <c t="n" s="6" r="B6">
        <v>391</v>
      </c>
      <c t="n" s="6" r="C6">
        <v>1214</v>
      </c>
    </row>
    <row spans="1:3" r="7">
      <c t="s" s="4" r="A7">
        <v>994</v>
      </c>
      <c t="n" s="6" r="B7">
        <v>2440</v>
      </c>
      <c t="n" s="6" r="C7">
        <v>2440</v>
      </c>
    </row>
    <row spans="1:3" r="8">
      <c t="s" s="3" r="A8">
        <v>995</v>
      </c>
    </row>
    <row spans="1:3" r="9">
      <c t="s" s="4" r="A9">
        <v>108</v>
      </c>
      <c t="n" s="6" r="B9">
        <v>37904</v>
      </c>
      <c t="n" s="6" r="C9">
        <v>37904</v>
      </c>
    </row>
    <row spans="1:3" r="10">
      <c t="s" s="4" r="A10">
        <v>510</v>
      </c>
      <c t="n" s="7" r="B10">
        <v>4556</v>
      </c>
      <c t="n" s="7" r="C10">
        <v>455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996</v>
      </c>
      <c t="s" s="2" r="B1">
        <v>1</v>
      </c>
    </row>
    <row spans="1:2" r="2">
      <c t="s" s="2" r="B2">
        <v>997</v>
      </c>
    </row>
    <row spans="1:2" r="3">
      <c t="s" s="3" r="A3">
        <v>289</v>
      </c>
    </row>
    <row spans="1:2" r="4">
      <c t="s" s="4" r="A4">
        <v>998</v>
      </c>
      <c t="n" s="6" r="B4">
        <v>2</v>
      </c>
    </row>
    <row spans="1:2" r="5">
      <c t="s" s="4" r="A5">
        <v>999</v>
      </c>
      <c t="n" s="6" r="B5">
        <v>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0</v>
      </c>
      <c t="s" s="2" r="B1">
        <v>30</v>
      </c>
      <c t="s" s="2" r="D1">
        <v>1</v>
      </c>
    </row>
    <row spans="1:5" r="2">
      <c t="s" s="2" r="B2">
        <v>2</v>
      </c>
      <c t="s" s="2" r="C2">
        <v>31</v>
      </c>
      <c t="s" s="2" r="D2">
        <v>2</v>
      </c>
      <c t="s" s="2" r="E2">
        <v>31</v>
      </c>
    </row>
    <row spans="1:5" r="3">
      <c t="s" s="3" r="A3">
        <v>588</v>
      </c>
    </row>
    <row spans="1:5" r="4">
      <c t="s" s="4" r="A4">
        <v>588</v>
      </c>
      <c t="n" s="7" r="B4">
        <v>277467</v>
      </c>
      <c t="n" s="7" r="C4">
        <v>183289</v>
      </c>
      <c t="n" s="7" r="D4">
        <v>760257</v>
      </c>
      <c t="n" s="7" r="E4">
        <v>323229</v>
      </c>
    </row>
    <row spans="1:5" r="5">
      <c t="s" s="3" r="A5">
        <v>1001</v>
      </c>
    </row>
    <row spans="1:5" r="6">
      <c t="s" s="4" r="A6">
        <v>44</v>
      </c>
      <c t="n" s="6" r="B6">
        <v>2261</v>
      </c>
      <c t="n" s="6" r="C6">
        <v>-2580</v>
      </c>
      <c t="n" s="6" r="D6">
        <v>5405</v>
      </c>
      <c t="n" s="6" r="E6">
        <v>-6783</v>
      </c>
    </row>
    <row spans="1:5" r="7">
      <c t="s" s="3" r="A7">
        <v>1002</v>
      </c>
    </row>
    <row spans="1:5" r="8">
      <c t="s" s="4" r="A8">
        <v>207</v>
      </c>
      <c t="n" s="6" r="B8">
        <v>3837</v>
      </c>
      <c t="n" s="6" r="C8">
        <v>3400</v>
      </c>
      <c t="n" s="6" r="D8">
        <v>16751</v>
      </c>
      <c t="n" s="6" r="E8">
        <v>4064</v>
      </c>
    </row>
    <row spans="1:5" r="9">
      <c t="s" s="4" r="A9">
        <v>1003</v>
      </c>
    </row>
    <row spans="1:5" r="10">
      <c t="s" s="3" r="A10">
        <v>588</v>
      </c>
    </row>
    <row spans="1:5" r="11">
      <c t="s" s="4" r="A11">
        <v>588</v>
      </c>
      <c t="n" s="6" r="B11">
        <v>173348</v>
      </c>
      <c t="n" s="6" r="C11">
        <v>161402</v>
      </c>
      <c t="n" s="6" r="D11">
        <v>494511</v>
      </c>
      <c t="n" s="6" r="E11">
        <v>266390</v>
      </c>
    </row>
    <row spans="1:5" r="12">
      <c t="s" s="4" r="A12">
        <v>1004</v>
      </c>
    </row>
    <row spans="1:5" r="13">
      <c t="s" s="3" r="A13">
        <v>588</v>
      </c>
    </row>
    <row spans="1:5" r="14">
      <c t="s" s="4" r="A14">
        <v>588</v>
      </c>
      <c t="n" s="6" r="B14">
        <v>101327</v>
      </c>
      <c t="n" s="6" r="C14">
        <v>19534</v>
      </c>
      <c t="n" s="6" r="D14">
        <v>254396</v>
      </c>
      <c t="n" s="6" r="E14">
        <v>53216</v>
      </c>
    </row>
    <row spans="1:5" r="15">
      <c t="s" s="4" r="A15">
        <v>1005</v>
      </c>
    </row>
    <row spans="1:5" r="16">
      <c t="s" s="3" r="A16">
        <v>588</v>
      </c>
    </row>
    <row spans="1:5" r="17">
      <c t="s" s="4" r="A17">
        <v>588</v>
      </c>
      <c t="n" s="6" r="B17">
        <v>2792</v>
      </c>
      <c t="n" s="6" r="C17">
        <v>2353</v>
      </c>
      <c t="n" s="6" r="D17">
        <v>11350</v>
      </c>
      <c t="n" s="6" r="E17">
        <v>3623</v>
      </c>
    </row>
    <row spans="1:5" r="18">
      <c t="s" s="4" r="A18">
        <v>1006</v>
      </c>
    </row>
    <row spans="1:5" r="19">
      <c t="s" s="3" r="A19">
        <v>588</v>
      </c>
    </row>
    <row spans="1:5" r="20">
      <c t="s" s="4" r="A20">
        <v>588</v>
      </c>
      <c t="n" s="6" r="B20">
        <v>116872</v>
      </c>
      <c t="n" s="6" r="C20">
        <v>41267</v>
      </c>
      <c t="n" s="6" r="D20">
        <v>267554</v>
      </c>
      <c t="n" s="6" r="E20">
        <v>126731</v>
      </c>
    </row>
    <row spans="1:5" r="21">
      <c t="s" s="3" r="A21">
        <v>1001</v>
      </c>
    </row>
    <row spans="1:5" r="22">
      <c t="s" s="4" r="A22">
        <v>44</v>
      </c>
      <c t="n" s="6" r="B22">
        <v>-523</v>
      </c>
      <c t="n" s="6" r="C22">
        <v>-1344</v>
      </c>
      <c t="n" s="6" r="D22">
        <v>-612</v>
      </c>
      <c t="n" s="6" r="E22">
        <v>-1241</v>
      </c>
    </row>
    <row spans="1:5" r="23">
      <c t="s" s="3" r="A23">
        <v>1002</v>
      </c>
    </row>
    <row spans="1:5" r="24">
      <c t="s" s="4" r="A24">
        <v>207</v>
      </c>
      <c t="n" s="6" r="B24">
        <v>205</v>
      </c>
      <c t="n" s="6" r="C24">
        <v>38</v>
      </c>
      <c t="n" s="6" r="D24">
        <v>215</v>
      </c>
      <c t="n" s="6" r="E24">
        <v>294</v>
      </c>
    </row>
    <row spans="1:5" r="25">
      <c t="s" s="4" r="A25">
        <v>1007</v>
      </c>
    </row>
    <row spans="1:5" r="26">
      <c t="s" s="3" r="A26">
        <v>1001</v>
      </c>
    </row>
    <row spans="1:5" r="27">
      <c t="s" s="4" r="A27">
        <v>44</v>
      </c>
      <c t="n" s="6" r="B27">
        <v>-1811</v>
      </c>
      <c t="n" s="6" r="C27">
        <v>-495</v>
      </c>
      <c t="n" s="6" r="D27">
        <v>-4736</v>
      </c>
      <c t="n" s="6" r="E27">
        <v>-1430</v>
      </c>
    </row>
    <row spans="1:5" r="28">
      <c t="s" s="3" r="A28">
        <v>1002</v>
      </c>
    </row>
    <row spans="1:5" r="29">
      <c t="s" s="4" r="A29">
        <v>207</v>
      </c>
      <c t="n" s="6" r="B29">
        <v>204</v>
      </c>
      <c t="n" s="6" r="C29">
        <v>0</v>
      </c>
      <c t="n" s="6" r="D29">
        <v>230</v>
      </c>
      <c t="n" s="6" r="E29">
        <v>0</v>
      </c>
    </row>
    <row spans="1:5" r="30">
      <c t="s" s="4" r="A30">
        <v>1008</v>
      </c>
    </row>
    <row spans="1:5" r="31">
      <c t="s" s="3" r="A31">
        <v>588</v>
      </c>
    </row>
    <row spans="1:5" r="32">
      <c t="s" s="4" r="A32">
        <v>588</v>
      </c>
      <c t="n" s="6" r="B32">
        <v>122932</v>
      </c>
      <c t="n" s="6" r="C32">
        <v>137706</v>
      </c>
      <c t="n" s="6" r="D32">
        <v>380783</v>
      </c>
      <c t="n" s="6" r="E32">
        <v>192182</v>
      </c>
    </row>
    <row spans="1:5" r="33">
      <c t="s" s="3" r="A33">
        <v>1001</v>
      </c>
    </row>
    <row spans="1:5" r="34">
      <c t="s" s="4" r="A34">
        <v>44</v>
      </c>
      <c t="n" s="6" r="B34">
        <v>12995</v>
      </c>
      <c t="n" s="6" r="C34">
        <v>9071</v>
      </c>
      <c t="n" s="6" r="D34">
        <v>30256</v>
      </c>
      <c t="n" s="6" r="E34">
        <v>14843</v>
      </c>
    </row>
    <row spans="1:5" r="35">
      <c t="s" s="3" r="A35">
        <v>1002</v>
      </c>
    </row>
    <row spans="1:5" r="36">
      <c t="s" s="4" r="A36">
        <v>207</v>
      </c>
      <c t="n" s="6" r="B36">
        <v>1276</v>
      </c>
      <c t="n" s="6" r="C36">
        <v>3321</v>
      </c>
      <c t="n" s="6" r="D36">
        <v>3124</v>
      </c>
      <c t="n" s="6" r="E36">
        <v>3707</v>
      </c>
    </row>
    <row spans="1:5" r="37">
      <c t="s" s="4" r="A37">
        <v>1009</v>
      </c>
    </row>
    <row spans="1:5" r="38">
      <c t="s" s="3" r="A38">
        <v>588</v>
      </c>
    </row>
    <row spans="1:5" r="39">
      <c t="s" s="4" r="A39">
        <v>588</v>
      </c>
      <c t="n" s="6" r="B39">
        <v>1841</v>
      </c>
      <c t="n" s="6" r="C39">
        <v>460</v>
      </c>
      <c t="n" s="6" r="D39">
        <v>4432</v>
      </c>
      <c t="n" s="6" r="E39">
        <v>460</v>
      </c>
    </row>
    <row spans="1:5" r="40">
      <c t="s" s="3" r="A40">
        <v>1001</v>
      </c>
    </row>
    <row spans="1:5" r="41">
      <c t="s" s="4" r="A41">
        <v>44</v>
      </c>
      <c t="n" s="6" r="B41">
        <v>-164</v>
      </c>
      <c t="n" s="6" r="C41">
        <v>-758</v>
      </c>
      <c t="n" s="6" r="D41">
        <v>-638</v>
      </c>
      <c t="n" s="6" r="E41">
        <v>-758</v>
      </c>
    </row>
    <row spans="1:5" r="42">
      <c t="s" s="3" r="A42">
        <v>1002</v>
      </c>
    </row>
    <row spans="1:5" r="43">
      <c t="s" s="4" r="A43">
        <v>207</v>
      </c>
      <c t="n" s="6" r="B43">
        <v>1184</v>
      </c>
      <c t="n" s="6" r="C43">
        <v>41</v>
      </c>
      <c t="n" s="6" r="D43">
        <v>2842</v>
      </c>
      <c t="n" s="6" r="E43">
        <v>41</v>
      </c>
    </row>
    <row spans="1:5" r="44">
      <c t="s" s="4" r="A44">
        <v>1010</v>
      </c>
    </row>
    <row spans="1:5" r="45">
      <c t="s" s="3" r="A45">
        <v>588</v>
      </c>
    </row>
    <row spans="1:5" r="46">
      <c t="s" s="4" r="A46">
        <v>588</v>
      </c>
      <c t="n" s="6" r="B46">
        <v>35062</v>
      </c>
      <c t="n" s="6" r="C46">
        <v>3856</v>
      </c>
      <c t="n" s="6" r="D46">
        <v>105939</v>
      </c>
      <c t="n" s="6" r="E46">
        <v>3856</v>
      </c>
    </row>
    <row spans="1:5" r="47">
      <c t="s" s="3" r="A47">
        <v>1001</v>
      </c>
    </row>
    <row spans="1:5" r="48">
      <c t="s" s="4" r="A48">
        <v>44</v>
      </c>
      <c t="n" s="6" r="B48">
        <v>4154</v>
      </c>
      <c t="n" s="6" r="C48">
        <v>-532</v>
      </c>
      <c t="n" s="6" r="D48">
        <v>13074</v>
      </c>
      <c t="n" s="6" r="E48">
        <v>-532</v>
      </c>
    </row>
    <row spans="1:5" r="49">
      <c t="s" s="3" r="A49">
        <v>1002</v>
      </c>
    </row>
    <row spans="1:5" r="50">
      <c t="s" s="4" r="A50">
        <v>207</v>
      </c>
      <c t="n" s="6" r="B50">
        <v>816</v>
      </c>
      <c t="n" s="6" r="C50">
        <v>0</v>
      </c>
      <c t="n" s="6" r="D50">
        <v>10188</v>
      </c>
      <c t="n" s="6" r="E50">
        <v>0</v>
      </c>
    </row>
    <row spans="1:5" r="51">
      <c t="s" s="4" r="A51">
        <v>1011</v>
      </c>
    </row>
    <row spans="1:5" r="52">
      <c t="s" s="3" r="A52">
        <v>588</v>
      </c>
    </row>
    <row spans="1:5" r="53">
      <c t="s" s="4" r="A53">
        <v>588</v>
      </c>
      <c t="n" s="6" r="B53">
        <v>760</v>
      </c>
      <c t="n" s="6" r="C53">
        <v>0</v>
      </c>
      <c t="n" s="6" r="D53">
        <v>1549</v>
      </c>
      <c t="n" s="6" r="E53">
        <v>0</v>
      </c>
    </row>
    <row spans="1:5" r="54">
      <c t="s" s="3" r="A54">
        <v>1001</v>
      </c>
    </row>
    <row spans="1:5" r="55">
      <c t="s" s="4" r="A55">
        <v>44</v>
      </c>
      <c t="n" s="6" r="B55">
        <v>-1995</v>
      </c>
      <c t="n" s="6" r="C55">
        <v>0</v>
      </c>
      <c t="n" s="6" r="D55">
        <v>-4580</v>
      </c>
      <c t="n" s="6" r="E55">
        <v>0</v>
      </c>
    </row>
    <row spans="1:5" r="56">
      <c t="s" s="3" r="A56">
        <v>1002</v>
      </c>
    </row>
    <row spans="1:5" r="57">
      <c t="s" s="4" r="A57">
        <v>207</v>
      </c>
      <c t="n" s="6" r="B57">
        <v>152</v>
      </c>
      <c t="n" s="6" r="C57">
        <v>0</v>
      </c>
      <c t="n" s="6" r="D57">
        <v>152</v>
      </c>
      <c t="n" s="6" r="E57">
        <v>0</v>
      </c>
    </row>
    <row spans="1:5" r="58">
      <c t="s" s="4" r="A58">
        <v>661</v>
      </c>
    </row>
    <row spans="1:5" r="59">
      <c t="s" s="3" r="A59">
        <v>1001</v>
      </c>
    </row>
    <row spans="1:5" r="60">
      <c t="s" s="4" r="A60">
        <v>44</v>
      </c>
      <c t="n" s="6" r="B60">
        <v>-10395</v>
      </c>
      <c t="n" s="6" r="C60">
        <v>-8522</v>
      </c>
      <c t="n" s="6" r="D60">
        <v>-26267</v>
      </c>
      <c t="n" s="6" r="E60">
        <v>-17665</v>
      </c>
    </row>
    <row spans="1:5" r="61">
      <c t="s" s="3" r="A61">
        <v>1002</v>
      </c>
    </row>
    <row spans="1:5" r="62">
      <c t="s" s="4" r="A62">
        <v>207</v>
      </c>
      <c t="n" s="7" r="B62">
        <v>0</v>
      </c>
      <c t="n" s="7" r="C62">
        <v>0</v>
      </c>
      <c t="n" s="7" r="D62">
        <v>0</v>
      </c>
      <c t="n" s="7" r="E62">
        <v>2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2</v>
      </c>
      <c t="s" s="2" r="B1">
        <v>2</v>
      </c>
      <c t="s" s="2" r="C1">
        <v>78</v>
      </c>
    </row>
    <row spans="1:3" r="2">
      <c t="s" s="3" r="A2">
        <v>91</v>
      </c>
    </row>
    <row spans="1:3" r="3">
      <c t="s" s="4" r="A3">
        <v>1013</v>
      </c>
      <c t="n" s="7" r="B3">
        <v>74871</v>
      </c>
      <c t="n" s="7" r="C3">
        <v>50816</v>
      </c>
    </row>
    <row spans="1:3" r="4">
      <c t="s" s="3" r="A4">
        <v>1014</v>
      </c>
    </row>
    <row spans="1:3" r="5">
      <c t="s" s="4" r="A5">
        <v>1015</v>
      </c>
      <c t="n" s="6" r="B5">
        <v>220014</v>
      </c>
      <c t="n" s="6" r="C5">
        <v>233022</v>
      </c>
    </row>
    <row spans="1:3" r="6">
      <c t="s" s="3" r="A6">
        <v>1016</v>
      </c>
    </row>
    <row spans="1:3" r="7">
      <c t="s" s="4" r="A7">
        <v>1016</v>
      </c>
      <c t="n" s="6" r="B7">
        <v>759204</v>
      </c>
      <c t="n" s="6" r="C7">
        <v>720003</v>
      </c>
    </row>
    <row spans="1:3" r="8">
      <c t="s" s="4" r="A8">
        <v>1003</v>
      </c>
    </row>
    <row spans="1:3" r="9">
      <c t="s" s="3" r="A9">
        <v>1014</v>
      </c>
    </row>
    <row spans="1:3" r="10">
      <c t="s" s="4" r="A10">
        <v>1015</v>
      </c>
      <c t="n" s="6" r="B10">
        <v>80803</v>
      </c>
      <c t="n" s="6" r="C10">
        <v>87091</v>
      </c>
    </row>
    <row spans="1:3" r="11">
      <c t="s" s="4" r="A11">
        <v>1004</v>
      </c>
    </row>
    <row spans="1:3" r="12">
      <c t="s" s="3" r="A12">
        <v>1014</v>
      </c>
    </row>
    <row spans="1:3" r="13">
      <c t="s" s="4" r="A13">
        <v>1015</v>
      </c>
      <c t="n" s="6" r="B13">
        <v>134122</v>
      </c>
      <c t="n" s="6" r="C13">
        <v>140494</v>
      </c>
    </row>
    <row spans="1:3" r="14">
      <c t="s" s="4" r="A14">
        <v>1005</v>
      </c>
    </row>
    <row spans="1:3" r="15">
      <c t="s" s="3" r="A15">
        <v>1014</v>
      </c>
    </row>
    <row spans="1:3" r="16">
      <c t="s" s="4" r="A16">
        <v>1015</v>
      </c>
      <c t="n" s="6" r="B16">
        <v>5089</v>
      </c>
      <c t="n" s="6" r="C16">
        <v>5437</v>
      </c>
    </row>
    <row spans="1:3" r="17">
      <c t="s" s="4" r="A17">
        <v>661</v>
      </c>
    </row>
    <row spans="1:3" r="18">
      <c t="s" s="3" r="A18">
        <v>91</v>
      </c>
    </row>
    <row spans="1:3" r="19">
      <c t="s" s="4" r="A19">
        <v>1013</v>
      </c>
      <c t="n" s="6" r="B19">
        <v>38228</v>
      </c>
      <c t="n" s="6" r="C19">
        <v>20357</v>
      </c>
    </row>
    <row spans="1:3" r="20">
      <c t="s" s="3" r="A20">
        <v>1016</v>
      </c>
    </row>
    <row spans="1:3" r="21">
      <c t="s" s="4" r="A21">
        <v>1016</v>
      </c>
      <c t="n" s="6" r="B21">
        <v>102395</v>
      </c>
    </row>
    <row spans="1:3" r="22">
      <c t="s" s="4" r="A22">
        <v>1017</v>
      </c>
    </row>
    <row spans="1:3" r="23">
      <c t="s" s="3" r="A23">
        <v>1016</v>
      </c>
    </row>
    <row spans="1:3" r="24">
      <c t="s" s="4" r="A24">
        <v>1016</v>
      </c>
      <c t="n" s="6" r="C24">
        <v>11007</v>
      </c>
    </row>
    <row spans="1:3" r="25">
      <c t="s" s="4" r="A25">
        <v>1018</v>
      </c>
    </row>
    <row spans="1:3" r="26">
      <c t="s" s="3" r="A26">
        <v>91</v>
      </c>
    </row>
    <row spans="1:3" r="27">
      <c t="s" s="4" r="A27">
        <v>1013</v>
      </c>
      <c t="n" s="6" r="B27">
        <v>4272</v>
      </c>
      <c t="n" s="6" r="C27">
        <v>1916</v>
      </c>
    </row>
    <row spans="1:3" r="28">
      <c t="s" s="3" r="A28">
        <v>1016</v>
      </c>
    </row>
    <row spans="1:3" r="29">
      <c t="s" s="4" r="A29">
        <v>1016</v>
      </c>
      <c t="n" s="6" r="B29">
        <v>11191</v>
      </c>
    </row>
    <row spans="1:3" r="30">
      <c t="s" s="4" r="A30">
        <v>1019</v>
      </c>
    </row>
    <row spans="1:3" r="31">
      <c t="s" s="3" r="A31">
        <v>1016</v>
      </c>
    </row>
    <row spans="1:3" r="32">
      <c t="s" s="4" r="A32">
        <v>1016</v>
      </c>
      <c t="n" s="6" r="C32">
        <v>280334</v>
      </c>
    </row>
    <row spans="1:3" r="33">
      <c t="s" s="4" r="A33">
        <v>1020</v>
      </c>
    </row>
    <row spans="1:3" r="34">
      <c t="s" s="3" r="A34">
        <v>91</v>
      </c>
    </row>
    <row spans="1:3" r="35">
      <c t="s" s="4" r="A35">
        <v>1013</v>
      </c>
      <c t="n" s="6" r="B35">
        <v>32371</v>
      </c>
      <c t="n" s="6" r="C35">
        <v>28543</v>
      </c>
    </row>
    <row spans="1:3" r="36">
      <c t="s" s="3" r="A36">
        <v>1016</v>
      </c>
    </row>
    <row spans="1:3" r="37">
      <c t="s" s="4" r="A37">
        <v>1016</v>
      </c>
      <c t="n" s="6" r="B37">
        <v>256514</v>
      </c>
    </row>
    <row spans="1:3" r="38">
      <c t="s" s="4" r="A38">
        <v>1021</v>
      </c>
    </row>
    <row spans="1:3" r="39">
      <c t="s" s="3" r="A39">
        <v>1016</v>
      </c>
    </row>
    <row spans="1:3" r="40">
      <c t="s" s="4" r="A40">
        <v>1016</v>
      </c>
      <c t="n" s="6" r="C40">
        <v>25164</v>
      </c>
    </row>
    <row spans="1:3" r="41">
      <c t="s" s="4" r="A41">
        <v>1022</v>
      </c>
    </row>
    <row spans="1:3" r="42">
      <c t="s" s="3" r="A42">
        <v>1016</v>
      </c>
    </row>
    <row spans="1:3" r="43">
      <c t="s" s="4" r="A43">
        <v>1016</v>
      </c>
      <c t="n" s="6" r="B43">
        <v>75751</v>
      </c>
    </row>
    <row spans="1:3" r="44">
      <c t="s" s="4" r="A44">
        <v>1023</v>
      </c>
    </row>
    <row spans="1:3" r="45">
      <c t="s" s="3" r="A45">
        <v>1016</v>
      </c>
    </row>
    <row spans="1:3" r="46">
      <c t="s" s="4" r="A46">
        <v>1016</v>
      </c>
      <c t="n" s="6" r="C46">
        <v>281067</v>
      </c>
    </row>
    <row spans="1:3" r="47">
      <c t="s" s="4" r="A47">
        <v>1024</v>
      </c>
    </row>
    <row spans="1:3" r="48">
      <c t="s" s="3" r="A48">
        <v>1016</v>
      </c>
    </row>
    <row spans="1:3" r="49">
      <c t="s" s="4" r="A49">
        <v>1016</v>
      </c>
      <c t="n" s="6" r="B49">
        <v>275202</v>
      </c>
    </row>
    <row spans="1:3" r="50">
      <c t="s" s="4" r="A50">
        <v>1025</v>
      </c>
    </row>
    <row spans="1:3" r="51">
      <c t="s" s="3" r="A51">
        <v>1016</v>
      </c>
    </row>
    <row spans="1:3" r="52">
      <c t="s" s="4" r="A52">
        <v>1016</v>
      </c>
      <c t="n" s="6" r="C52">
        <v>26765</v>
      </c>
    </row>
    <row spans="1:3" r="53">
      <c t="s" s="4" r="A53">
        <v>1026</v>
      </c>
    </row>
    <row spans="1:3" r="54">
      <c t="s" s="3" r="A54">
        <v>1016</v>
      </c>
    </row>
    <row spans="1:3" r="55">
      <c t="s" s="4" r="A55">
        <v>1016</v>
      </c>
      <c t="n" s="6" r="B55">
        <v>31153</v>
      </c>
    </row>
    <row spans="1:3" r="56">
      <c t="s" s="4" r="A56">
        <v>653</v>
      </c>
    </row>
    <row spans="1:3" r="57">
      <c t="s" s="3" r="A57">
        <v>1016</v>
      </c>
    </row>
    <row spans="1:3" r="58">
      <c t="s" s="4" r="A58">
        <v>1016</v>
      </c>
      <c t="n" s="6" r="C58">
        <v>6369</v>
      </c>
    </row>
    <row spans="1:3" r="59">
      <c t="s" s="4" r="A59">
        <v>1027</v>
      </c>
    </row>
    <row spans="1:3" r="60">
      <c t="s" s="3" r="A60">
        <v>1016</v>
      </c>
    </row>
    <row spans="1:3" r="61">
      <c t="s" s="4" r="A61">
        <v>1016</v>
      </c>
      <c t="n" s="7" r="B61">
        <v>6998</v>
      </c>
    </row>
    <row spans="1:3" r="62">
      <c t="s" s="4" r="A62">
        <v>661</v>
      </c>
    </row>
    <row spans="1:3" r="63">
      <c t="s" s="3" r="A63">
        <v>1016</v>
      </c>
    </row>
    <row spans="1:3" r="64">
      <c t="s" s="4" r="A64">
        <v>1016</v>
      </c>
      <c t="n" s="7" r="C64">
        <v>8929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9"/>
  </cols>
  <sheetData>
    <row spans="1:2" r="1">
      <c t="s" s="1" r="A1">
        <v>1028</v>
      </c>
      <c t="s" s="2" r="B1">
        <v>1</v>
      </c>
    </row>
    <row spans="1:2" r="2">
      <c t="s" s="2" r="B2">
        <v>555</v>
      </c>
    </row>
    <row spans="1:2" r="3">
      <c t="s" s="3" r="A3">
        <v>1029</v>
      </c>
    </row>
    <row spans="1:2" r="4">
      <c t="s" s="4" r="A4">
        <v>1030</v>
      </c>
      <c t="n" s="12" r="B4">
        <v>381.6</v>
      </c>
    </row>
    <row spans="1:2" r="5">
      <c t="s" s="4" r="A5">
        <v>1031</v>
      </c>
    </row>
    <row spans="1:2" r="6">
      <c t="s" s="3" r="A6">
        <v>1029</v>
      </c>
    </row>
    <row spans="1:2" r="7">
      <c t="s" s="4" r="A7">
        <v>1030</v>
      </c>
      <c t="n" s="14" r="B7">
        <v>245.9</v>
      </c>
    </row>
    <row spans="1:2" r="8">
      <c t="s" s="4" r="A8">
        <v>1032</v>
      </c>
    </row>
    <row spans="1:2" r="9">
      <c t="s" s="3" r="A9">
        <v>1029</v>
      </c>
    </row>
    <row spans="1:2" r="10">
      <c t="s" s="4" r="A10">
        <v>1030</v>
      </c>
      <c t="n" s="14" r="B10">
        <v>135.7</v>
      </c>
    </row>
    <row spans="1:2" r="11">
      <c t="s" s="4" r="A11">
        <v>1033</v>
      </c>
    </row>
    <row spans="1:2" r="12">
      <c t="s" s="3" r="A12">
        <v>1029</v>
      </c>
    </row>
    <row spans="1:2" r="13">
      <c t="s" s="4" r="A13">
        <v>1030</v>
      </c>
      <c t="n" s="12" r="B13">
        <v>122.5</v>
      </c>
    </row>
    <row spans="1:2" r="14">
      <c t="s" s="4" r="A14">
        <v>1034</v>
      </c>
      <c t="n" s="16" r="B14">
        <v>0.321</v>
      </c>
    </row>
    <row spans="1:2" r="15">
      <c t="s" s="4" r="A15">
        <v>1035</v>
      </c>
      <c t="n" s="6" r="B15">
        <v>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spans="1:9" r="1">
      <c t="s" s="1" r="A1">
        <v>1036</v>
      </c>
      <c t="s" s="2" r="B1">
        <v>690</v>
      </c>
      <c t="s" s="2" r="D1">
        <v>30</v>
      </c>
      <c t="s" s="2" r="F1">
        <v>1</v>
      </c>
      <c t="s" s="2" r="H1">
        <v>447</v>
      </c>
    </row>
    <row spans="1:9" r="2">
      <c t="s" s="2" r="B2">
        <v>1037</v>
      </c>
      <c t="s" s="2" r="C2">
        <v>1038</v>
      </c>
      <c t="s" s="2" r="D2">
        <v>2</v>
      </c>
      <c t="s" s="2" r="E2">
        <v>31</v>
      </c>
      <c t="s" s="2" r="F2">
        <v>2</v>
      </c>
      <c t="s" s="2" r="G2">
        <v>31</v>
      </c>
      <c t="s" s="2" r="H2">
        <v>79</v>
      </c>
      <c t="s" s="2" r="I2">
        <v>1039</v>
      </c>
    </row>
    <row spans="1:9" r="3">
      <c t="s" s="3" r="A3">
        <v>1040</v>
      </c>
    </row>
    <row spans="1:9" r="4">
      <c t="s" s="4" r="A4">
        <v>1041</v>
      </c>
      <c t="n" s="7" r="D4">
        <v>0</v>
      </c>
      <c t="n" s="7" r="E4">
        <v>663</v>
      </c>
      <c t="n" s="7" r="F4">
        <v>0</v>
      </c>
      <c t="n" s="7" r="G4">
        <v>-121</v>
      </c>
    </row>
    <row spans="1:9" r="5">
      <c t="s" s="4" r="A5">
        <v>1042</v>
      </c>
      <c t="n" s="7" r="C5">
        <v>3200</v>
      </c>
    </row>
    <row spans="1:9" r="6">
      <c t="s" s="4" r="A6">
        <v>1043</v>
      </c>
    </row>
    <row spans="1:9" r="7">
      <c t="s" s="3" r="A7">
        <v>1040</v>
      </c>
    </row>
    <row spans="1:9" r="8">
      <c t="s" s="4" r="A8">
        <v>1042</v>
      </c>
      <c t="n" s="6" r="C8">
        <v>800</v>
      </c>
    </row>
    <row spans="1:9" r="9">
      <c t="s" s="4" r="A9">
        <v>1044</v>
      </c>
    </row>
    <row spans="1:9" r="10">
      <c t="s" s="3" r="A10">
        <v>1040</v>
      </c>
    </row>
    <row spans="1:9" r="11">
      <c t="s" s="4" r="A11">
        <v>1045</v>
      </c>
      <c t="n" s="7" r="I11">
        <v>129000</v>
      </c>
    </row>
    <row spans="1:9" r="12">
      <c t="s" s="4" r="A12">
        <v>1041</v>
      </c>
      <c t="n" s="7" r="H12">
        <v>13800</v>
      </c>
    </row>
    <row spans="1:9" r="13">
      <c t="s" s="4" r="A13">
        <v>1046</v>
      </c>
      <c t="n" s="6" r="H13">
        <v>126000</v>
      </c>
    </row>
    <row spans="1:9" r="14">
      <c t="s" s="4" r="A14">
        <v>1047</v>
      </c>
      <c t="n" s="6" r="H14">
        <v>15250</v>
      </c>
    </row>
    <row spans="1:9" r="15">
      <c t="s" s="4" r="A15">
        <v>1048</v>
      </c>
      <c t="n" s="6" r="H15">
        <v>3000</v>
      </c>
    </row>
    <row spans="1:9" r="16">
      <c t="s" s="4" r="A16">
        <v>1049</v>
      </c>
      <c t="n" s="7" r="B16">
        <v>6450</v>
      </c>
    </row>
    <row spans="1:9" r="17">
      <c t="s" s="4" r="A17">
        <v>1050</v>
      </c>
      <c t="s" s="4" r="B17">
        <v>1051</v>
      </c>
    </row>
    <row spans="1:9" r="18">
      <c t="s" s="4" r="A18">
        <v>1052</v>
      </c>
      <c t="n" s="6" r="H18">
        <v>-800</v>
      </c>
    </row>
    <row spans="1:9" r="19">
      <c t="s" s="4" r="A19">
        <v>1053</v>
      </c>
      <c t="n" s="7" r="H19">
        <v>13000</v>
      </c>
    </row>
    <row spans="1:9" r="20">
      <c t="s" s="4" r="A20">
        <v>1054</v>
      </c>
    </row>
    <row spans="1:9" r="21">
      <c t="s" s="3" r="A21">
        <v>1040</v>
      </c>
    </row>
    <row spans="1:9" r="22">
      <c t="s" s="4" r="A22">
        <v>1049</v>
      </c>
      <c t="n" s="7" r="C22">
        <v>4000</v>
      </c>
    </row>
    <row spans="1:9" r="23">
      <c t="s" s="4" r="A23">
        <v>1055</v>
      </c>
    </row>
    <row spans="1:9" r="24">
      <c t="s" s="3" r="A24">
        <v>1040</v>
      </c>
    </row>
    <row spans="1:9" r="25">
      <c t="s" s="4" r="A25">
        <v>1049</v>
      </c>
      <c t="n" s="6" r="D25">
        <v>4800</v>
      </c>
      <c t="n" s="7" r="F25">
        <v>4800</v>
      </c>
    </row>
    <row spans="1:9" r="26">
      <c t="s" s="4" r="A26">
        <v>1050</v>
      </c>
      <c t="s" s="4" r="F26">
        <v>924</v>
      </c>
    </row>
    <row spans="1:9" r="27">
      <c t="s" s="4" r="A27">
        <v>1056</v>
      </c>
      <c t="n" s="7" r="D27">
        <v>400</v>
      </c>
      <c t="n" s="7" r="F27">
        <v>400</v>
      </c>
    </row>
  </sheetData>
  <mergeCells count="4">
    <mergeCell ref="A1:A2"/>
    <mergeCell ref="B1:C1"/>
    <mergeCell ref="D1:E1"/>
    <mergeCell ref="F1:G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7</v>
      </c>
      <c t="s" s="2" r="B1">
        <v>30</v>
      </c>
      <c t="s" s="2" r="D1">
        <v>1</v>
      </c>
    </row>
    <row spans="1:5" r="2">
      <c t="s" s="2" r="B2">
        <v>2</v>
      </c>
      <c t="s" s="2" r="C2">
        <v>31</v>
      </c>
      <c t="s" s="2" r="D2">
        <v>2</v>
      </c>
      <c t="s" s="2" r="E2">
        <v>31</v>
      </c>
    </row>
    <row spans="1:5" r="3">
      <c t="s" s="3" r="A3">
        <v>1058</v>
      </c>
    </row>
    <row spans="1:5" r="4">
      <c t="s" s="4" r="A4">
        <v>45</v>
      </c>
      <c t="n" s="7" r="B4">
        <v>-10343</v>
      </c>
      <c t="n" s="7" r="C4">
        <v>-2103</v>
      </c>
      <c t="n" s="7" r="D4">
        <v>-28992</v>
      </c>
      <c t="n" s="7" r="E4">
        <v>-3116</v>
      </c>
    </row>
    <row spans="1:5" r="5">
      <c t="s" s="4" r="A5">
        <v>1059</v>
      </c>
      <c t="n" s="6" r="B5">
        <v>-24</v>
      </c>
      <c t="n" s="6" r="C5">
        <v>-106</v>
      </c>
      <c t="n" s="6" r="D5">
        <v>-44</v>
      </c>
      <c t="n" s="6" r="E5">
        <v>-62</v>
      </c>
    </row>
    <row spans="1:5" r="6">
      <c t="s" s="4" r="A6">
        <v>1044</v>
      </c>
    </row>
    <row spans="1:5" r="7">
      <c t="s" s="3" r="A7">
        <v>1058</v>
      </c>
    </row>
    <row spans="1:5" r="8">
      <c t="s" s="4" r="A8">
        <v>35</v>
      </c>
      <c t="n" s="6" r="B8">
        <v>0</v>
      </c>
      <c t="n" s="6" r="C8">
        <v>971</v>
      </c>
      <c t="n" s="6" r="D8">
        <v>0</v>
      </c>
      <c t="n" s="6" r="E8">
        <v>7439</v>
      </c>
    </row>
    <row spans="1:5" r="9">
      <c t="s" s="4" r="A9">
        <v>993</v>
      </c>
      <c t="n" s="6" r="B9">
        <v>24</v>
      </c>
      <c t="n" s="6" r="C9">
        <v>1045</v>
      </c>
      <c t="n" s="6" r="D9">
        <v>61</v>
      </c>
      <c t="n" s="6" r="E9">
        <v>7387</v>
      </c>
    </row>
    <row spans="1:5" r="10">
      <c t="s" s="4" r="A10">
        <v>44</v>
      </c>
      <c t="n" s="6" r="B10">
        <v>-24</v>
      </c>
      <c t="n" s="6" r="C10">
        <v>-74</v>
      </c>
      <c t="n" s="6" r="D10">
        <v>-61</v>
      </c>
      <c t="n" s="6" r="E10">
        <v>52</v>
      </c>
    </row>
    <row spans="1:5" r="11">
      <c t="s" s="4" r="A11">
        <v>45</v>
      </c>
      <c t="n" s="6" r="B11">
        <v>0</v>
      </c>
      <c t="n" s="6" r="C11">
        <v>-14</v>
      </c>
      <c t="n" s="6" r="D11">
        <v>0</v>
      </c>
      <c t="n" s="6" r="E11">
        <v>-17</v>
      </c>
    </row>
    <row spans="1:5" r="12">
      <c t="s" s="4" r="A12">
        <v>1060</v>
      </c>
      <c t="n" s="6" r="B12">
        <v>0</v>
      </c>
      <c t="n" s="6" r="C12">
        <v>-9</v>
      </c>
      <c t="n" s="6" r="D12">
        <v>4</v>
      </c>
      <c t="n" s="6" r="E12">
        <v>-60</v>
      </c>
    </row>
    <row spans="1:5" r="13">
      <c t="s" s="4" r="A13">
        <v>1061</v>
      </c>
      <c t="n" s="6" r="B13">
        <v>-24</v>
      </c>
      <c t="n" s="6" r="C13">
        <v>-97</v>
      </c>
      <c t="n" s="6" r="D13">
        <v>-57</v>
      </c>
      <c t="n" s="6" r="E13">
        <v>-25</v>
      </c>
    </row>
    <row spans="1:5" r="14">
      <c t="s" s="4" r="A14">
        <v>52</v>
      </c>
      <c t="n" s="6" r="B14">
        <v>0</v>
      </c>
      <c t="n" s="6" r="C14">
        <v>-9</v>
      </c>
      <c t="n" s="6" r="D14">
        <v>13</v>
      </c>
      <c t="n" s="6" r="E14">
        <v>-37</v>
      </c>
    </row>
    <row spans="1:5" r="15">
      <c t="s" s="4" r="A15">
        <v>1059</v>
      </c>
      <c t="n" s="7" r="B15">
        <v>-24</v>
      </c>
      <c t="n" s="7" r="C15">
        <v>-106</v>
      </c>
      <c t="n" s="7" r="D15">
        <v>-44</v>
      </c>
      <c t="n" s="7" r="E15">
        <v>-62</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2</v>
      </c>
      <c t="s" s="2" r="B1">
        <v>30</v>
      </c>
      <c t="s" s="2" r="D1">
        <v>1</v>
      </c>
    </row>
    <row spans="1:5" r="2">
      <c t="s" s="2" r="B2">
        <v>2</v>
      </c>
      <c t="s" s="2" r="C2">
        <v>31</v>
      </c>
      <c t="s" s="2" r="D2">
        <v>2</v>
      </c>
      <c t="s" s="2" r="E2">
        <v>31</v>
      </c>
    </row>
    <row spans="1:5" r="3">
      <c t="s" s="3" r="A3">
        <v>1063</v>
      </c>
    </row>
    <row spans="1:5" r="4">
      <c t="s" s="4" r="A4">
        <v>1064</v>
      </c>
      <c t="n" s="7" r="B4">
        <v>-8998</v>
      </c>
      <c t="n" s="7" r="C4">
        <v>-18957</v>
      </c>
      <c t="n" s="7" r="D4">
        <v>-27293</v>
      </c>
      <c t="n" s="7" r="E4">
        <v>-27273</v>
      </c>
    </row>
    <row spans="1:5" r="5">
      <c t="s" s="4" r="A5">
        <v>54</v>
      </c>
      <c t="n" s="6" r="B5">
        <v>-24</v>
      </c>
      <c t="n" s="6" r="C5">
        <v>-106</v>
      </c>
      <c t="n" s="6" r="D5">
        <v>-44</v>
      </c>
      <c t="n" s="6" r="E5">
        <v>-62</v>
      </c>
    </row>
    <row spans="1:5" r="6">
      <c t="s" s="4" r="A6">
        <v>55</v>
      </c>
      <c t="n" s="6" r="B6">
        <v>0</v>
      </c>
      <c t="n" s="6" r="C6">
        <v>663</v>
      </c>
      <c t="n" s="6" r="D6">
        <v>0</v>
      </c>
      <c t="n" s="6" r="E6">
        <v>-121</v>
      </c>
    </row>
    <row spans="1:5" r="7">
      <c t="s" s="4" r="A7">
        <v>60</v>
      </c>
      <c t="n" s="6" r="B7">
        <v>-9022</v>
      </c>
      <c t="n" s="6" r="C7">
        <v>-18400</v>
      </c>
      <c t="n" s="6" r="D7">
        <v>-27337</v>
      </c>
      <c t="n" s="6" r="E7">
        <v>-27456</v>
      </c>
    </row>
    <row spans="1:5" r="8">
      <c t="s" s="4" r="A8">
        <v>1065</v>
      </c>
      <c t="n" s="7" r="B8">
        <v>-9022</v>
      </c>
      <c t="n" s="7" r="C8">
        <v>-18400</v>
      </c>
      <c t="n" s="7" r="D8">
        <v>-27337</v>
      </c>
      <c t="n" s="7" r="E8">
        <v>-27456</v>
      </c>
    </row>
    <row spans="1:5" r="9">
      <c t="s" s="4" r="A9">
        <v>1066</v>
      </c>
      <c t="n" s="6" r="B9">
        <v>25592</v>
      </c>
      <c t="n" s="6" r="C9">
        <v>23372</v>
      </c>
      <c t="n" s="6" r="D9">
        <v>25093</v>
      </c>
      <c t="n" s="6" r="E9">
        <v>18348</v>
      </c>
    </row>
    <row spans="1:5" r="10">
      <c t="s" s="4" r="A10">
        <v>1067</v>
      </c>
      <c t="n" s="6" r="B10">
        <v>25592</v>
      </c>
      <c t="n" s="6" r="C10">
        <v>23372</v>
      </c>
      <c t="n" s="6" r="D10">
        <v>25093</v>
      </c>
      <c t="n" s="6" r="E10">
        <v>18348</v>
      </c>
    </row>
    <row spans="1:5" r="11">
      <c t="s" s="3" r="A11">
        <v>61</v>
      </c>
    </row>
    <row spans="1:5" r="12">
      <c t="s" s="4" r="A12">
        <v>66</v>
      </c>
      <c t="n" s="8" r="B12">
        <v>-0.35</v>
      </c>
      <c t="n" s="8" r="C12">
        <v>-0.82</v>
      </c>
      <c t="n" s="8" r="D12">
        <v>-1.09</v>
      </c>
      <c t="n" s="8" r="E12">
        <v>-1.49</v>
      </c>
    </row>
    <row spans="1:5" r="13">
      <c t="s" s="4" r="A13">
        <v>63</v>
      </c>
      <c t="n" s="6" r="B13">
        <v>0</v>
      </c>
      <c t="n" s="9" r="C13">
        <v>0.03</v>
      </c>
      <c t="n" s="6" r="D13">
        <v>0</v>
      </c>
      <c t="n" s="9" r="E13">
        <v>-0.01</v>
      </c>
    </row>
    <row spans="1:5" r="14">
      <c t="s" s="4" r="A14">
        <v>64</v>
      </c>
      <c t="n" s="9" r="B14">
        <v>-0.35</v>
      </c>
      <c t="n" s="9" r="C14">
        <v>-0.79</v>
      </c>
      <c t="n" s="9" r="D14">
        <v>-1.09</v>
      </c>
      <c t="n" s="9" r="E14">
        <v>-1.5</v>
      </c>
    </row>
    <row spans="1:5" r="15">
      <c t="s" s="3" r="A15">
        <v>65</v>
      </c>
    </row>
    <row spans="1:5" r="16">
      <c t="s" s="4" r="A16">
        <v>66</v>
      </c>
      <c t="n" s="9" r="B16">
        <v>-0.35</v>
      </c>
      <c t="n" s="9" r="C16">
        <v>-0.82</v>
      </c>
      <c t="n" s="9" r="D16">
        <v>-1.09</v>
      </c>
      <c t="n" s="9" r="E16">
        <v>-1.49</v>
      </c>
    </row>
    <row spans="1:5" r="17">
      <c t="s" s="4" r="A17">
        <v>63</v>
      </c>
      <c t="n" s="6" r="B17">
        <v>0</v>
      </c>
      <c t="n" s="9" r="C17">
        <v>0.03</v>
      </c>
      <c t="n" s="6" r="D17">
        <v>0</v>
      </c>
      <c t="n" s="9" r="E17">
        <v>-0.01</v>
      </c>
    </row>
    <row spans="1:5" r="18">
      <c t="s" s="4" r="A18">
        <v>64</v>
      </c>
      <c t="n" s="8" r="B18">
        <v>-0.35</v>
      </c>
      <c t="n" s="8" r="C18">
        <v>-0.79</v>
      </c>
      <c t="n" s="8" r="D18">
        <v>-1.09</v>
      </c>
      <c t="n" s="8" r="E18">
        <v>-1.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1068</v>
      </c>
      <c t="s" s="2" r="B1">
        <v>1069</v>
      </c>
      <c t="s" s="2" r="C1">
        <v>1070</v>
      </c>
      <c t="s" s="2" r="D1">
        <v>2</v>
      </c>
      <c t="s" s="2" r="E1">
        <v>31</v>
      </c>
    </row>
    <row spans="1:5" r="2">
      <c t="s" s="3" r="A2">
        <v>1071</v>
      </c>
    </row>
    <row spans="1:5" r="3">
      <c t="s" s="4" r="A3">
        <v>228</v>
      </c>
      <c t="n" s="7" r="D3">
        <v>0</v>
      </c>
      <c t="n" s="7" r="E3">
        <v>6000</v>
      </c>
    </row>
    <row spans="1:5" r="4">
      <c t="s" s="4" r="A4">
        <v>144</v>
      </c>
    </row>
    <row spans="1:5" r="5">
      <c t="s" s="3" r="A5">
        <v>1071</v>
      </c>
    </row>
    <row spans="1:5" r="6">
      <c t="s" s="4" r="A6">
        <v>812</v>
      </c>
      <c t="n" s="6" r="D6">
        <v>5000</v>
      </c>
      <c t="n" s="6" r="E6">
        <v>1500000</v>
      </c>
    </row>
    <row spans="1:5" r="7">
      <c t="s" s="4" r="A7">
        <v>1072</v>
      </c>
    </row>
    <row spans="1:5" r="8">
      <c t="s" s="3" r="A8">
        <v>1071</v>
      </c>
    </row>
    <row spans="1:5" r="9">
      <c t="s" s="4" r="A9">
        <v>812</v>
      </c>
      <c t="n" s="6" r="B9">
        <v>7350000</v>
      </c>
      <c t="n" s="6" r="C9">
        <v>7350000</v>
      </c>
    </row>
    <row spans="1:5" r="10">
      <c t="s" s="4" r="A10">
        <v>1073</v>
      </c>
      <c t="n" s="6" r="C10">
        <v>1800000</v>
      </c>
    </row>
    <row spans="1:5" r="11">
      <c t="s" s="4" r="A11">
        <v>1074</v>
      </c>
      <c t="n" s="7" r="C11">
        <v>7</v>
      </c>
    </row>
    <row spans="1:5" r="12">
      <c t="s" s="4" r="A12">
        <v>1075</v>
      </c>
      <c t="n" s="6" r="C12">
        <v>8452500</v>
      </c>
    </row>
    <row spans="1:5" r="13">
      <c t="s" s="4" r="A13">
        <v>228</v>
      </c>
      <c t="n" s="7" r="B13">
        <v>59200</v>
      </c>
      <c t="n" s="7" r="C13">
        <v>51500</v>
      </c>
    </row>
    <row spans="1:5" r="14">
      <c t="s" s="4" r="A14">
        <v>1076</v>
      </c>
    </row>
    <row spans="1:5" r="15">
      <c t="s" s="3" r="A15">
        <v>1071</v>
      </c>
    </row>
    <row spans="1:5" r="16">
      <c t="s" s="4" r="A16">
        <v>1074</v>
      </c>
      <c t="n" s="7" r="B16">
        <v>7</v>
      </c>
    </row>
    <row spans="1:5" r="17">
      <c t="s" s="4" r="A17">
        <v>1077</v>
      </c>
    </row>
    <row spans="1:5" r="18">
      <c t="s" s="3" r="A18">
        <v>1071</v>
      </c>
    </row>
    <row spans="1:5" r="19">
      <c t="s" s="4" r="A19">
        <v>1078</v>
      </c>
      <c t="n" s="6" r="B19">
        <v>1102500</v>
      </c>
      <c t="n" s="6" r="C19">
        <v>1102500</v>
      </c>
    </row>
    <row spans="1:5" r="20">
      <c t="s" s="4" r="A20">
        <v>1079</v>
      </c>
    </row>
    <row spans="1:5" r="21">
      <c t="s" s="3" r="A21">
        <v>1071</v>
      </c>
    </row>
    <row spans="1:5" r="22">
      <c t="s" s="4" r="A22">
        <v>1080</v>
      </c>
      <c t="n" s="7" r="B22">
        <v>82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151933</v>
      </c>
      <c t="n" s="7" r="C4">
        <v>45123</v>
      </c>
      <c t="n" s="7" r="D4">
        <v>373492</v>
      </c>
      <c t="n" s="7" r="E4">
        <v>130587</v>
      </c>
    </row>
    <row spans="1:5" r="5">
      <c t="s" s="4" r="A5">
        <v>34</v>
      </c>
      <c t="n" s="6" r="B5">
        <v>125534</v>
      </c>
      <c t="n" s="6" r="C5">
        <v>138166</v>
      </c>
      <c t="n" s="6" r="D5">
        <v>386765</v>
      </c>
      <c t="n" s="6" r="E5">
        <v>192642</v>
      </c>
    </row>
    <row spans="1:5" r="6">
      <c t="s" s="4" r="A6">
        <v>35</v>
      </c>
      <c t="n" s="6" r="B6">
        <v>277467</v>
      </c>
      <c t="n" s="6" r="C6">
        <v>183289</v>
      </c>
      <c t="n" s="6" r="D6">
        <v>760257</v>
      </c>
      <c t="n" s="6" r="E6">
        <v>323229</v>
      </c>
    </row>
    <row spans="1:5" r="7">
      <c t="s" s="3" r="A7">
        <v>36</v>
      </c>
    </row>
    <row spans="1:5" r="8">
      <c t="s" s="4" r="A8">
        <v>37</v>
      </c>
      <c t="n" s="6" r="B8">
        <v>138099</v>
      </c>
      <c t="n" s="6" r="C8">
        <v>42320</v>
      </c>
      <c t="n" s="6" r="D8">
        <v>334608</v>
      </c>
      <c t="n" s="6" r="E8">
        <v>122957</v>
      </c>
    </row>
    <row spans="1:5" r="9">
      <c t="s" s="4" r="A9">
        <v>38</v>
      </c>
      <c t="n" s="6" r="B9">
        <v>103375</v>
      </c>
      <c t="n" s="6" r="C9">
        <v>119175</v>
      </c>
      <c t="n" s="6" r="D9">
        <v>324820</v>
      </c>
      <c t="n" s="6" r="E9">
        <v>162505</v>
      </c>
    </row>
    <row spans="1:5" r="10">
      <c t="s" s="4" r="A10">
        <v>39</v>
      </c>
      <c t="n" s="6" r="B10">
        <v>27830</v>
      </c>
      <c t="n" s="6" r="C10">
        <v>23456</v>
      </c>
      <c t="n" s="6" r="D10">
        <v>77818</v>
      </c>
      <c t="n" s="6" r="E10">
        <v>43156</v>
      </c>
    </row>
    <row spans="1:5" r="11">
      <c t="s" s="4" r="A11">
        <v>40</v>
      </c>
      <c t="n" s="6" r="B11">
        <v>5884</v>
      </c>
      <c t="n" s="6" r="C11">
        <v>921</v>
      </c>
      <c t="n" s="6" r="D11">
        <v>16617</v>
      </c>
      <c t="n" s="6" r="E11">
        <v>1475</v>
      </c>
    </row>
    <row spans="1:5" r="12">
      <c t="s" s="4" r="A12">
        <v>41</v>
      </c>
      <c t="n" s="6" r="B12">
        <v>-1106</v>
      </c>
      <c t="n" s="6" r="C12">
        <v>-3</v>
      </c>
      <c t="n" s="6" r="D12">
        <v>-135</v>
      </c>
      <c t="n" s="6" r="E12">
        <v>-81</v>
      </c>
    </row>
    <row spans="1:5" r="13">
      <c t="s" s="4" r="A13">
        <v>42</v>
      </c>
      <c t="n" s="6" r="B13">
        <v>1124</v>
      </c>
      <c t="n" s="6" r="C13">
        <v>0</v>
      </c>
      <c t="n" s="6" r="D13">
        <v>1124</v>
      </c>
      <c t="n" s="6" r="E13">
        <v>0</v>
      </c>
    </row>
    <row spans="1:5" r="14">
      <c t="s" s="4" r="A14">
        <v>43</v>
      </c>
      <c t="n" s="6" r="B14">
        <v>275206</v>
      </c>
      <c t="n" s="6" r="C14">
        <v>185869</v>
      </c>
      <c t="n" s="6" r="D14">
        <v>754852</v>
      </c>
      <c t="n" s="6" r="E14">
        <v>330012</v>
      </c>
    </row>
    <row spans="1:5" r="15">
      <c t="s" s="4" r="A15">
        <v>44</v>
      </c>
      <c t="n" s="6" r="B15">
        <v>2261</v>
      </c>
      <c t="n" s="6" r="C15">
        <v>-2580</v>
      </c>
      <c t="n" s="6" r="D15">
        <v>5405</v>
      </c>
      <c t="n" s="6" r="E15">
        <v>-6783</v>
      </c>
    </row>
    <row spans="1:5" r="16">
      <c t="s" s="4" r="A16">
        <v>45</v>
      </c>
      <c t="n" s="6" r="B16">
        <v>-10343</v>
      </c>
      <c t="n" s="6" r="C16">
        <v>-2103</v>
      </c>
      <c t="n" s="6" r="D16">
        <v>-28992</v>
      </c>
      <c t="n" s="6" r="E16">
        <v>-3116</v>
      </c>
    </row>
    <row spans="1:5" r="17">
      <c t="s" s="4" r="A17">
        <v>46</v>
      </c>
      <c t="n" s="6" r="B17">
        <v>-40</v>
      </c>
      <c t="n" s="6" r="C17">
        <v>-805</v>
      </c>
      <c t="n" s="6" r="D17">
        <v>-216</v>
      </c>
      <c t="n" s="6" r="E17">
        <v>-1381</v>
      </c>
    </row>
    <row spans="1:5" r="18">
      <c t="s" s="4" r="A18">
        <v>47</v>
      </c>
      <c t="n" s="6" r="B18">
        <v>0</v>
      </c>
      <c t="n" s="6" r="C18">
        <v>-6947</v>
      </c>
      <c t="n" s="6" r="D18">
        <v>0</v>
      </c>
      <c t="n" s="6" r="E18">
        <v>-6947</v>
      </c>
    </row>
    <row spans="1:5" r="19">
      <c t="s" s="4" r="A19">
        <v>48</v>
      </c>
      <c t="n" s="6" r="B19">
        <v>94</v>
      </c>
      <c t="n" s="6" r="C19">
        <v>29</v>
      </c>
      <c t="n" s="6" r="D19">
        <v>-3528</v>
      </c>
      <c t="n" s="6" r="E19">
        <v>524</v>
      </c>
    </row>
    <row spans="1:5" r="20">
      <c t="s" s="4" r="A20">
        <v>49</v>
      </c>
      <c t="n" s="6" r="B20">
        <v>1099</v>
      </c>
      <c t="n" s="6" r="C20">
        <v>170</v>
      </c>
      <c t="n" s="6" r="D20">
        <v>2150</v>
      </c>
      <c t="n" s="6" r="E20">
        <v>573</v>
      </c>
    </row>
    <row spans="1:5" r="21">
      <c t="s" s="4" r="A21">
        <v>50</v>
      </c>
      <c t="n" s="6" r="B21">
        <v>-6929</v>
      </c>
      <c t="n" s="6" r="C21">
        <v>-12236</v>
      </c>
      <c t="n" s="6" r="D21">
        <v>-25181</v>
      </c>
      <c t="n" s="6" r="E21">
        <v>-17130</v>
      </c>
    </row>
    <row spans="1:5" r="22">
      <c t="s" s="4" r="A22">
        <v>51</v>
      </c>
      <c t="n" s="6" r="B22">
        <v>535</v>
      </c>
      <c t="n" s="6" r="C22">
        <v>-479</v>
      </c>
      <c t="n" s="6" r="D22">
        <v>-724</v>
      </c>
      <c t="n" s="6" r="E22">
        <v>-479</v>
      </c>
    </row>
    <row spans="1:5" r="23">
      <c t="s" s="4" r="A23">
        <v>52</v>
      </c>
      <c t="n" s="6" r="B23">
        <v>-1504</v>
      </c>
      <c t="n" s="6" r="C23">
        <v>-4307</v>
      </c>
      <c t="n" s="6" r="D23">
        <v>1832</v>
      </c>
      <c t="n" s="6" r="E23">
        <v>-6470</v>
      </c>
    </row>
    <row spans="1:5" r="24">
      <c t="s" s="4" r="A24">
        <v>53</v>
      </c>
      <c t="n" s="6" r="B24">
        <v>-7898</v>
      </c>
      <c t="n" s="6" r="C24">
        <v>-17022</v>
      </c>
      <c t="n" s="6" r="D24">
        <v>-24073</v>
      </c>
      <c t="n" s="6" r="E24">
        <v>-24079</v>
      </c>
    </row>
    <row spans="1:5" r="25">
      <c t="s" s="4" r="A25">
        <v>54</v>
      </c>
      <c t="n" s="6" r="B25">
        <v>-24</v>
      </c>
      <c t="n" s="6" r="C25">
        <v>-106</v>
      </c>
      <c t="n" s="6" r="D25">
        <v>-44</v>
      </c>
      <c t="n" s="6" r="E25">
        <v>-62</v>
      </c>
    </row>
    <row spans="1:5" r="26">
      <c t="s" s="4" r="A26">
        <v>55</v>
      </c>
      <c t="n" s="6" r="B26">
        <v>0</v>
      </c>
      <c t="n" s="6" r="C26">
        <v>663</v>
      </c>
      <c t="n" s="6" r="D26">
        <v>0</v>
      </c>
      <c t="n" s="6" r="E26">
        <v>-121</v>
      </c>
    </row>
    <row spans="1:5" r="27">
      <c t="s" s="4" r="A27">
        <v>56</v>
      </c>
      <c t="n" s="6" r="B27">
        <v>-7922</v>
      </c>
      <c t="n" s="6" r="C27">
        <v>-16465</v>
      </c>
      <c t="n" s="6" r="D27">
        <v>-24117</v>
      </c>
      <c t="n" s="6" r="E27">
        <v>-24262</v>
      </c>
    </row>
    <row spans="1:5" r="28">
      <c t="s" s="4" r="A28">
        <v>57</v>
      </c>
      <c t="n" s="6" r="B28">
        <v>-65</v>
      </c>
      <c t="n" s="6" r="C28">
        <v>-931</v>
      </c>
      <c t="n" s="6" r="D28">
        <v>-8</v>
      </c>
      <c t="n" s="6" r="E28">
        <v>-1990</v>
      </c>
    </row>
    <row spans="1:5" r="29">
      <c t="s" s="4" r="A29">
        <v>58</v>
      </c>
      <c t="n" s="6" r="B29">
        <v>-7987</v>
      </c>
      <c t="n" s="6" r="C29">
        <v>-17396</v>
      </c>
      <c t="n" s="6" r="D29">
        <v>-24125</v>
      </c>
      <c t="n" s="6" r="E29">
        <v>-26252</v>
      </c>
    </row>
    <row spans="1:5" r="30">
      <c t="s" s="4" r="A30">
        <v>59</v>
      </c>
      <c t="n" s="6" r="B30">
        <v>1035</v>
      </c>
      <c t="n" s="6" r="C30">
        <v>1004</v>
      </c>
      <c t="n" s="6" r="D30">
        <v>3212</v>
      </c>
      <c t="n" s="6" r="E30">
        <v>1204</v>
      </c>
    </row>
    <row spans="1:5" r="31">
      <c t="s" s="4" r="A31">
        <v>60</v>
      </c>
      <c t="n" s="7" r="B31">
        <v>-9022</v>
      </c>
      <c t="n" s="7" r="C31">
        <v>-18400</v>
      </c>
      <c t="n" s="7" r="D31">
        <v>-27337</v>
      </c>
      <c t="n" s="7" r="E31">
        <v>-27456</v>
      </c>
    </row>
    <row spans="1:5" r="32">
      <c t="s" s="3" r="A32">
        <v>61</v>
      </c>
    </row>
    <row spans="1:5" r="33">
      <c t="s" s="4" r="A33">
        <v>62</v>
      </c>
      <c t="n" s="8" r="B33">
        <v>-0.35</v>
      </c>
      <c t="n" s="8" r="C33">
        <v>-0.82</v>
      </c>
      <c t="n" s="8" r="D33">
        <v>-1.09</v>
      </c>
      <c t="n" s="8" r="E33">
        <v>-1.49</v>
      </c>
    </row>
    <row spans="1:5" r="34">
      <c t="s" s="4" r="A34">
        <v>63</v>
      </c>
      <c t="n" s="6" r="B34">
        <v>0</v>
      </c>
      <c t="n" s="9" r="C34">
        <v>0.03</v>
      </c>
      <c t="n" s="6" r="D34">
        <v>0</v>
      </c>
      <c t="n" s="9" r="E34">
        <v>-0.01</v>
      </c>
    </row>
    <row spans="1:5" r="35">
      <c t="s" s="4" r="A35">
        <v>64</v>
      </c>
      <c t="n" s="9" r="B35">
        <v>-0.35</v>
      </c>
      <c t="n" s="9" r="C35">
        <v>-0.79</v>
      </c>
      <c t="n" s="9" r="D35">
        <v>-1.09</v>
      </c>
      <c t="n" s="9" r="E35">
        <v>-1.5</v>
      </c>
    </row>
    <row spans="1:5" r="36">
      <c t="s" s="3" r="A36">
        <v>65</v>
      </c>
    </row>
    <row spans="1:5" r="37">
      <c t="s" s="4" r="A37">
        <v>66</v>
      </c>
      <c t="n" s="9" r="B37">
        <v>-0.35</v>
      </c>
      <c t="n" s="9" r="C37">
        <v>-0.82</v>
      </c>
      <c t="n" s="9" r="D37">
        <v>-1.09</v>
      </c>
      <c t="n" s="9" r="E37">
        <v>-1.49</v>
      </c>
    </row>
    <row spans="1:5" r="38">
      <c t="s" s="4" r="A38">
        <v>63</v>
      </c>
      <c t="n" s="6" r="B38">
        <v>0</v>
      </c>
      <c t="n" s="9" r="C38">
        <v>0.03</v>
      </c>
      <c t="n" s="6" r="D38">
        <v>0</v>
      </c>
      <c t="n" s="9" r="E38">
        <v>-0.01</v>
      </c>
    </row>
    <row spans="1:5" r="39">
      <c t="s" s="4" r="A39">
        <v>64</v>
      </c>
      <c t="n" s="8" r="B39">
        <v>-0.35</v>
      </c>
      <c t="n" s="8" r="C39">
        <v>-0.79</v>
      </c>
      <c t="n" s="8" r="D39">
        <v>-1.09</v>
      </c>
      <c t="n" s="8" r="E39">
        <v>-1.5</v>
      </c>
    </row>
    <row spans="1:5" r="40">
      <c t="s" s="3" r="A40">
        <v>67</v>
      </c>
    </row>
    <row spans="1:5" r="41">
      <c t="s" s="4" r="A41">
        <v>68</v>
      </c>
      <c t="n" s="6" r="B41">
        <v>25592</v>
      </c>
      <c t="n" s="6" r="C41">
        <v>23372</v>
      </c>
      <c t="n" s="6" r="D41">
        <v>25093</v>
      </c>
      <c t="n" s="6" r="E41">
        <v>18348</v>
      </c>
    </row>
    <row spans="1:5" r="42">
      <c t="s" s="4" r="A42">
        <v>69</v>
      </c>
      <c t="n" s="6" r="B42">
        <v>25592</v>
      </c>
      <c t="n" s="6" r="C42">
        <v>23372</v>
      </c>
      <c t="n" s="6" r="D42">
        <v>25093</v>
      </c>
      <c t="n" s="6" r="E42">
        <v>183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303</v>
      </c>
      <c t="s" s="2" r="B1">
        <v>1</v>
      </c>
    </row>
    <row spans="1:2" r="2">
      <c t="s" s="2" r="B2">
        <v>2</v>
      </c>
    </row>
    <row spans="1:2" r="3">
      <c t="s" s="3" r="A3">
        <v>247</v>
      </c>
    </row>
    <row spans="1:2" r="4">
      <c t="s" s="4" r="A4">
        <v>304</v>
      </c>
      <c t="s" s="4" r="B4">
        <v>305</v>
      </c>
    </row>
    <row spans="1:2" r="5">
      <c t="s" s="4" r="A5">
        <v>306</v>
      </c>
      <c t="s" s="4" r="B5">
        <v>307</v>
      </c>
    </row>
    <row spans="1:2" r="6">
      <c t="s" s="4" r="A6">
        <v>308</v>
      </c>
      <c t="s" s="4" r="B6">
        <v>309</v>
      </c>
    </row>
    <row spans="1:2" r="7">
      <c t="s" s="4" r="A7">
        <v>310</v>
      </c>
      <c t="s" s="4" r="B7">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44</v>
      </c>
    </row>
    <row spans="1:2" r="4">
      <c t="s" s="4" r="A4">
        <v>313</v>
      </c>
      <c t="s" s="4" r="B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30</v>
      </c>
      <c t="s" s="2" r="D1">
        <v>1</v>
      </c>
    </row>
    <row spans="1:5" r="2">
      <c t="s" s="2" r="B2">
        <v>2</v>
      </c>
      <c t="s" s="2" r="C2">
        <v>31</v>
      </c>
      <c t="s" s="2" r="D2">
        <v>2</v>
      </c>
      <c t="s" s="2" r="E2">
        <v>31</v>
      </c>
    </row>
    <row spans="1:5" r="3">
      <c t="s" s="3" r="A3">
        <v>71</v>
      </c>
    </row>
    <row spans="1:5" r="4">
      <c t="s" s="4" r="A4">
        <v>56</v>
      </c>
      <c t="n" s="7" r="B4">
        <v>-7922</v>
      </c>
      <c t="n" s="7" r="C4">
        <v>-16465</v>
      </c>
      <c t="n" s="7" r="D4">
        <v>-24117</v>
      </c>
      <c t="n" s="7" r="E4">
        <v>-24262</v>
      </c>
    </row>
    <row spans="1:5" r="5">
      <c t="s" s="3" r="A5">
        <v>72</v>
      </c>
    </row>
    <row spans="1:5" r="6">
      <c t="s" s="4" r="A6">
        <v>73</v>
      </c>
      <c t="n" s="6" r="B6">
        <v>-5275</v>
      </c>
      <c t="n" s="6" r="C6">
        <v>867</v>
      </c>
      <c t="n" s="6" r="D6">
        <v>-7147</v>
      </c>
      <c t="n" s="6" r="E6">
        <v>733</v>
      </c>
    </row>
    <row spans="1:5" r="7">
      <c t="s" s="4" r="A7">
        <v>74</v>
      </c>
      <c t="n" s="6" r="B7">
        <v>-2008</v>
      </c>
      <c t="n" s="6" r="C7">
        <v>-1655</v>
      </c>
      <c t="n" s="6" r="D7">
        <v>-4186</v>
      </c>
      <c t="n" s="6" r="E7">
        <v>-1655</v>
      </c>
    </row>
    <row spans="1:5" r="8">
      <c t="s" s="4" r="A8">
        <v>75</v>
      </c>
      <c t="n" s="6" r="B8">
        <v>-65</v>
      </c>
      <c t="n" s="6" r="C8">
        <v>-931</v>
      </c>
      <c t="n" s="6" r="D8">
        <v>-8</v>
      </c>
      <c t="n" s="6" r="E8">
        <v>-1990</v>
      </c>
    </row>
    <row spans="1:5" r="9">
      <c t="s" s="4" r="A9">
        <v>76</v>
      </c>
      <c t="n" s="7" r="B9">
        <v>-15270</v>
      </c>
      <c t="n" s="7" r="C9">
        <v>-18184</v>
      </c>
      <c t="n" s="7" r="D9">
        <v>-35458</v>
      </c>
      <c t="n" s="7" r="E9">
        <v>-271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spans="1:2" r="1">
      <c t="s" s="1" r="A1">
        <v>315</v>
      </c>
      <c t="s" s="2" r="B1">
        <v>1</v>
      </c>
    </row>
    <row spans="1:2" r="2">
      <c t="s" s="2" r="B2">
        <v>2</v>
      </c>
    </row>
    <row spans="1:2" r="3">
      <c t="s" s="3" r="A3">
        <v>316</v>
      </c>
    </row>
    <row spans="1:2" r="4">
      <c t="s" s="4" r="A4">
        <v>317</v>
      </c>
      <c t="s" s="4" r="B4">
        <v>318</v>
      </c>
    </row>
    <row spans="1:2" r="5">
      <c t="s" s="4" r="A5">
        <v>319</v>
      </c>
      <c t="s" s="4" r="B5">
        <v>320</v>
      </c>
    </row>
    <row spans="1:2" r="6">
      <c t="s" s="4" r="A6">
        <v>321</v>
      </c>
    </row>
    <row spans="1:2" r="7">
      <c t="s" s="3" r="A7">
        <v>316</v>
      </c>
    </row>
    <row spans="1:2" r="8">
      <c t="s" s="4" r="A8">
        <v>322</v>
      </c>
      <c t="s" s="4" r="B8">
        <v>323</v>
      </c>
    </row>
    <row spans="1:2" r="9">
      <c t="s" s="4" r="A9">
        <v>324</v>
      </c>
    </row>
    <row spans="1:2" r="10">
      <c t="s" s="3" r="A10">
        <v>316</v>
      </c>
    </row>
    <row spans="1:2" r="11">
      <c t="s" s="4" r="A11">
        <v>322</v>
      </c>
      <c t="s" s="4" r="B11">
        <v>325</v>
      </c>
    </row>
    <row spans="1:2" r="12">
      <c t="s" s="4" r="A12">
        <v>326</v>
      </c>
    </row>
    <row spans="1:2" r="13">
      <c t="s" s="3" r="A13">
        <v>316</v>
      </c>
    </row>
    <row spans="1:2" r="14">
      <c t="s" s="4" r="A14">
        <v>322</v>
      </c>
      <c t="s" s="4" r="B1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8</v>
      </c>
      <c t="s" s="2" r="B1">
        <v>1</v>
      </c>
    </row>
    <row spans="1:2" r="2">
      <c t="s" s="2" r="B2">
        <v>2</v>
      </c>
    </row>
    <row spans="1:2" r="3">
      <c t="s" s="3" r="A3">
        <v>253</v>
      </c>
    </row>
    <row spans="1:2" r="4">
      <c t="s" s="4" r="A4">
        <v>329</v>
      </c>
      <c t="s" s="4" r="B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56</v>
      </c>
    </row>
    <row spans="1:2" r="4">
      <c t="s" s="4" r="A4">
        <v>332</v>
      </c>
      <c t="s" s="4" r="B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4</v>
      </c>
      <c t="s" s="2" r="B1">
        <v>1</v>
      </c>
    </row>
    <row spans="1:2" r="2">
      <c t="s" s="2" r="B2">
        <v>2</v>
      </c>
    </row>
    <row spans="1:2" r="3">
      <c t="s" s="3" r="A3">
        <v>259</v>
      </c>
    </row>
    <row spans="1:2" r="4">
      <c t="s" s="4" r="A4">
        <v>335</v>
      </c>
      <c t="s" s="4" r="B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62</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42</v>
      </c>
      <c t="s" s="2" r="B1">
        <v>1</v>
      </c>
    </row>
    <row spans="1:2" r="2">
      <c t="s" s="2" r="B2">
        <v>2</v>
      </c>
    </row>
    <row spans="1:2" r="3">
      <c t="s" s="3" r="A3">
        <v>265</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47</v>
      </c>
      <c t="s" s="2" r="B1">
        <v>1</v>
      </c>
    </row>
    <row spans="1:2" r="2">
      <c t="s" s="2" r="B2">
        <v>2</v>
      </c>
    </row>
    <row spans="1:2" r="3">
      <c t="s" s="3" r="A3">
        <v>268</v>
      </c>
    </row>
    <row spans="1:2" r="4">
      <c t="s" s="4" r="A4">
        <v>348</v>
      </c>
      <c t="s" s="4" r="B4">
        <v>349</v>
      </c>
    </row>
    <row spans="1:2" r="5">
      <c t="s" s="4" r="A5">
        <v>350</v>
      </c>
      <c t="s" s="4" r="B5">
        <v>351</v>
      </c>
    </row>
    <row spans="1:2" r="6">
      <c t="s" s="4" r="A6">
        <v>352</v>
      </c>
      <c t="s" s="4" r="B6">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54</v>
      </c>
      <c t="s" s="2" r="B1">
        <v>1</v>
      </c>
    </row>
    <row spans="1:2" r="2">
      <c t="s" s="2" r="B2">
        <v>2</v>
      </c>
    </row>
    <row spans="1:2" r="3">
      <c t="s" s="3" r="A3">
        <v>277</v>
      </c>
    </row>
    <row spans="1:2" r="4">
      <c t="s" s="4" r="A4">
        <v>355</v>
      </c>
      <c t="s" s="4" r="B4">
        <v>356</v>
      </c>
    </row>
    <row spans="1:2" r="5">
      <c t="s" s="4" r="A5">
        <v>357</v>
      </c>
      <c t="s" s="4" r="B5">
        <v>358</v>
      </c>
    </row>
    <row spans="1:2" r="6">
      <c t="s" s="4" r="A6">
        <v>359</v>
      </c>
      <c t="s" s="4" r="B6">
        <v>360</v>
      </c>
    </row>
    <row spans="1:2" r="7">
      <c t="s" s="4" r="A7">
        <v>361</v>
      </c>
      <c t="s" s="4" r="B7">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3</v>
      </c>
      <c t="s" s="2" r="B1">
        <v>1</v>
      </c>
    </row>
    <row spans="1:2" r="2">
      <c t="s" s="2" r="B2">
        <v>2</v>
      </c>
    </row>
    <row spans="1:2" r="3">
      <c t="s" s="3" r="A3">
        <v>280</v>
      </c>
    </row>
    <row spans="1:2" r="4">
      <c t="s" s="4" r="A4">
        <v>364</v>
      </c>
      <c t="s" s="4" r="B4">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66</v>
      </c>
      <c t="s" s="2" r="B1">
        <v>1</v>
      </c>
    </row>
    <row spans="1:2" r="2">
      <c t="s" s="2" r="B2">
        <v>2</v>
      </c>
    </row>
    <row spans="1:2" r="3">
      <c t="s" s="3" r="A3">
        <v>283</v>
      </c>
    </row>
    <row spans="1:2" r="4">
      <c t="s" s="4" r="A4">
        <v>367</v>
      </c>
      <c t="s" s="4" r="B4">
        <v>368</v>
      </c>
    </row>
    <row spans="1:2" r="5">
      <c t="s" s="4" r="A5">
        <v>369</v>
      </c>
      <c t="s" s="4" r="B5">
        <v>370</v>
      </c>
    </row>
    <row spans="1:2" r="6">
      <c t="s" s="4" r="A6">
        <v>371</v>
      </c>
      <c t="s" s="4" r="B6">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7</v>
      </c>
      <c t="s" s="2" r="B1">
        <v>2</v>
      </c>
      <c t="s" s="2" r="C1">
        <v>78</v>
      </c>
      <c t="s" s="2" r="D1">
        <v>31</v>
      </c>
      <c t="s" s="2" r="E1">
        <v>79</v>
      </c>
    </row>
    <row spans="1:5" r="2">
      <c t="s" s="3" r="A2">
        <v>80</v>
      </c>
    </row>
    <row spans="1:5" r="3">
      <c t="s" s="4" r="A3">
        <v>81</v>
      </c>
      <c t="n" s="7" r="B3">
        <v>81066</v>
      </c>
      <c t="n" s="7" r="C3">
        <v>107978</v>
      </c>
      <c t="n" s="7" r="D3">
        <v>111739</v>
      </c>
      <c t="n" s="7" r="E3">
        <v>8997</v>
      </c>
    </row>
    <row spans="1:5" r="4">
      <c t="s" s="4" r="A4">
        <v>82</v>
      </c>
      <c t="n" s="6" r="B4">
        <v>3625</v>
      </c>
      <c t="n" s="6" r="C4">
        <v>4867</v>
      </c>
    </row>
    <row spans="1:5" r="5">
      <c t="s" s="4" r="A5">
        <v>83</v>
      </c>
      <c t="n" s="6" r="B5">
        <v>187474</v>
      </c>
      <c t="n" s="6" r="C5">
        <v>152279</v>
      </c>
    </row>
    <row spans="1:5" r="6">
      <c t="s" s="4" r="A6">
        <v>84</v>
      </c>
      <c t="n" s="6" r="B6">
        <v>37266</v>
      </c>
      <c t="n" s="6" r="C6">
        <v>28098</v>
      </c>
    </row>
    <row spans="1:5" r="7">
      <c t="s" s="4" r="A7">
        <v>85</v>
      </c>
      <c t="n" s="6" r="B7">
        <v>1701</v>
      </c>
      <c t="n" s="6" r="C7">
        <v>1701</v>
      </c>
    </row>
    <row spans="1:5" r="8">
      <c t="s" s="4" r="A8">
        <v>86</v>
      </c>
      <c t="n" s="6" r="B8">
        <v>14408</v>
      </c>
      <c t="n" s="6" r="C8">
        <v>14975</v>
      </c>
    </row>
    <row spans="1:5" r="9">
      <c t="s" s="4" r="A9">
        <v>87</v>
      </c>
      <c t="n" s="6" r="B9">
        <v>27835</v>
      </c>
      <c t="n" s="6" r="C9">
        <v>18590</v>
      </c>
    </row>
    <row spans="1:5" r="10">
      <c t="s" s="4" r="A10">
        <v>88</v>
      </c>
      <c t="n" s="6" r="B10">
        <v>6349</v>
      </c>
      <c t="n" s="6" r="C10">
        <v>3865</v>
      </c>
    </row>
    <row spans="1:5" r="11">
      <c t="s" s="4" r="A11">
        <v>89</v>
      </c>
      <c t="n" s="6" r="B11">
        <v>359724</v>
      </c>
      <c t="n" s="6" r="C11">
        <v>332353</v>
      </c>
    </row>
    <row spans="1:5" r="12">
      <c t="s" s="4" r="A12">
        <v>90</v>
      </c>
      <c t="n" s="6" r="B12">
        <v>7196</v>
      </c>
      <c t="n" s="6" r="C12">
        <v>6467</v>
      </c>
    </row>
    <row spans="1:5" r="13">
      <c t="s" s="4" r="A13">
        <v>91</v>
      </c>
      <c t="n" s="6" r="B13">
        <v>74871</v>
      </c>
      <c t="n" s="6" r="C13">
        <v>50816</v>
      </c>
    </row>
    <row spans="1:5" r="14">
      <c t="s" s="4" r="A14">
        <v>92</v>
      </c>
      <c t="n" s="6" r="B14">
        <v>220014</v>
      </c>
      <c t="n" s="6" r="C14">
        <v>233022</v>
      </c>
    </row>
    <row spans="1:5" r="15">
      <c t="s" s="4" r="A15">
        <v>93</v>
      </c>
      <c t="n" s="6" r="B15">
        <v>32722</v>
      </c>
      <c t="n" s="6" r="C15">
        <v>30540</v>
      </c>
    </row>
    <row spans="1:5" r="16">
      <c t="s" s="4" r="A16">
        <v>94</v>
      </c>
      <c t="n" s="6" r="B16">
        <v>26674</v>
      </c>
      <c t="n" s="6" r="C16">
        <v>31158</v>
      </c>
    </row>
    <row spans="1:5" r="17">
      <c t="s" s="4" r="A17">
        <v>95</v>
      </c>
      <c t="n" s="6" r="B17">
        <v>20654</v>
      </c>
      <c t="n" s="6" r="C17">
        <v>14019</v>
      </c>
    </row>
    <row spans="1:5" r="18">
      <c t="s" s="4" r="A18">
        <v>96</v>
      </c>
      <c t="n" s="6" r="B18">
        <v>17349</v>
      </c>
      <c t="n" s="6" r="C18">
        <v>21628</v>
      </c>
    </row>
    <row spans="1:5" r="19">
      <c t="s" s="4" r="A19">
        <v>97</v>
      </c>
      <c t="n" s="6" r="B19">
        <v>759204</v>
      </c>
      <c t="n" s="6" r="C19">
        <v>720003</v>
      </c>
    </row>
    <row spans="1:5" r="20">
      <c t="s" s="3" r="A20">
        <v>98</v>
      </c>
    </row>
    <row spans="1:5" r="21">
      <c t="s" s="4" r="A21">
        <v>99</v>
      </c>
      <c t="n" s="6" r="B21">
        <v>65241</v>
      </c>
      <c t="n" s="6" r="C21">
        <v>80183</v>
      </c>
    </row>
    <row spans="1:5" r="22">
      <c t="s" s="4" r="A22">
        <v>100</v>
      </c>
      <c t="n" s="6" r="B22">
        <v>36689</v>
      </c>
      <c t="n" s="6" r="C22">
        <v>9717</v>
      </c>
    </row>
    <row spans="1:5" r="23">
      <c t="s" s="4" r="A23">
        <v>101</v>
      </c>
      <c t="n" s="6" r="B23">
        <v>22127</v>
      </c>
      <c t="n" s="6" r="C23">
        <v>20023</v>
      </c>
    </row>
    <row spans="1:5" r="24">
      <c t="s" s="4" r="A24">
        <v>102</v>
      </c>
      <c t="n" s="6" r="B24">
        <v>48338</v>
      </c>
      <c t="n" s="6" r="C24">
        <v>34042</v>
      </c>
    </row>
    <row spans="1:5" r="25">
      <c t="s" s="4" r="A25">
        <v>103</v>
      </c>
      <c t="n" s="6" r="B25">
        <v>20045</v>
      </c>
      <c t="n" s="6" r="C25">
        <v>41959</v>
      </c>
    </row>
    <row spans="1:5" r="26">
      <c t="s" s="4" r="A26">
        <v>104</v>
      </c>
      <c t="n" s="6" r="B26">
        <v>1470</v>
      </c>
      <c t="n" s="6" r="C26">
        <v>512</v>
      </c>
    </row>
    <row spans="1:5" r="27">
      <c t="s" s="4" r="A27">
        <v>105</v>
      </c>
      <c t="n" s="6" r="B27">
        <v>11567</v>
      </c>
      <c t="n" s="6" r="C27">
        <v>3125</v>
      </c>
    </row>
    <row spans="1:5" r="28">
      <c t="s" s="4" r="A28">
        <v>106</v>
      </c>
      <c t="n" s="6" r="B28">
        <v>13454</v>
      </c>
      <c t="n" s="6" r="C28">
        <v>10444</v>
      </c>
    </row>
    <row spans="1:5" r="29">
      <c t="s" s="4" r="A29">
        <v>107</v>
      </c>
      <c t="n" s="6" r="B29">
        <v>218931</v>
      </c>
      <c t="n" s="6" r="C29">
        <v>200005</v>
      </c>
    </row>
    <row spans="1:5" r="30">
      <c t="s" s="4" r="A30">
        <v>108</v>
      </c>
      <c t="n" s="6" r="B30">
        <v>374404</v>
      </c>
      <c t="n" s="6" r="C30">
        <v>332927</v>
      </c>
    </row>
    <row spans="1:5" r="31">
      <c t="s" s="4" r="A31">
        <v>109</v>
      </c>
      <c t="n" s="6" r="B31">
        <v>27664</v>
      </c>
      <c t="n" s="6" r="C31">
        <v>37210</v>
      </c>
    </row>
    <row spans="1:5" r="32">
      <c t="s" s="4" r="A32">
        <v>110</v>
      </c>
      <c t="n" s="6" r="B32">
        <v>8151</v>
      </c>
      <c t="n" s="6" r="C32">
        <v>1617</v>
      </c>
    </row>
    <row spans="1:5" r="33">
      <c t="s" s="4" r="A33">
        <v>111</v>
      </c>
      <c t="n" s="7" r="B33">
        <v>629150</v>
      </c>
      <c t="n" s="7" r="C33">
        <v>571759</v>
      </c>
    </row>
    <row spans="1:5" r="34">
      <c t="s" s="4" r="A34">
        <v>112</v>
      </c>
      <c t="s" s="4" r="B34">
        <v>113</v>
      </c>
      <c t="s" s="4" r="C34">
        <v>113</v>
      </c>
    </row>
    <row spans="1:5" r="35">
      <c t="s" s="3" r="A35">
        <v>114</v>
      </c>
    </row>
    <row spans="1:5" r="36">
      <c t="s" s="4" r="A36">
        <v>115</v>
      </c>
      <c t="n" s="7" r="B36">
        <v>53403</v>
      </c>
      <c t="n" s="7" r="C36">
        <v>39845</v>
      </c>
    </row>
    <row spans="1:5" r="37">
      <c t="s" s="4" r="A37">
        <v>116</v>
      </c>
      <c t="n" s="6" r="B37">
        <v>4567</v>
      </c>
      <c t="n" s="6" r="C37">
        <v>4004</v>
      </c>
    </row>
    <row spans="1:5" r="38">
      <c t="s" s="4" r="A38">
        <v>117</v>
      </c>
      <c t="n" s="6" r="B38">
        <v>57970</v>
      </c>
      <c t="n" s="6" r="C38">
        <v>43849</v>
      </c>
    </row>
    <row spans="1:5" r="39">
      <c t="s" s="3" r="A39">
        <v>118</v>
      </c>
    </row>
    <row spans="1:5" r="40">
      <c t="s" s="4" r="A40">
        <v>119</v>
      </c>
      <c t="n" s="6" r="B40">
        <v>26</v>
      </c>
      <c t="n" s="6" r="C40">
        <v>24</v>
      </c>
    </row>
    <row spans="1:5" r="41">
      <c t="s" s="4" r="A41">
        <v>120</v>
      </c>
      <c t="n" s="6" r="B41">
        <v>146988</v>
      </c>
      <c t="n" s="6" r="C41">
        <v>141948</v>
      </c>
    </row>
    <row spans="1:5" r="42">
      <c t="s" s="4" r="A42">
        <v>121</v>
      </c>
      <c t="n" s="6" r="B42">
        <v>-68289</v>
      </c>
      <c t="n" s="6" r="C42">
        <v>-44164</v>
      </c>
    </row>
    <row spans="1:5" r="43">
      <c t="s" s="4" r="A43">
        <v>122</v>
      </c>
      <c t="n" s="6" r="B43">
        <v>-378</v>
      </c>
      <c t="n" s="6" r="C43">
        <v>-378</v>
      </c>
    </row>
    <row spans="1:5" r="44">
      <c t="s" s="4" r="A44">
        <v>123</v>
      </c>
      <c t="n" s="6" r="B44">
        <v>-29576</v>
      </c>
      <c t="n" s="6" r="C44">
        <v>-18243</v>
      </c>
    </row>
    <row spans="1:5" r="45">
      <c t="s" s="4" r="A45">
        <v>124</v>
      </c>
      <c t="n" s="6" r="B45">
        <v>48771</v>
      </c>
      <c t="n" s="6" r="C45">
        <v>79187</v>
      </c>
    </row>
    <row spans="1:5" r="46">
      <c t="s" s="4" r="A46">
        <v>125</v>
      </c>
      <c t="n" s="6" r="B46">
        <v>23313</v>
      </c>
      <c t="n" s="6" r="C46">
        <v>25208</v>
      </c>
    </row>
    <row spans="1:5" r="47">
      <c t="s" s="4" r="A47">
        <v>126</v>
      </c>
      <c t="n" s="6" r="B47">
        <v>72084</v>
      </c>
      <c t="n" s="6" r="C47">
        <v>104395</v>
      </c>
      <c t="n" s="7" r="D47">
        <v>112982</v>
      </c>
      <c t="n" s="7" r="E47">
        <v>54409</v>
      </c>
    </row>
    <row spans="1:5" r="48">
      <c t="s" s="4" r="A48">
        <v>127</v>
      </c>
      <c t="n" s="7" r="B48">
        <v>759204</v>
      </c>
      <c t="n" s="7" r="C48">
        <v>7200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73</v>
      </c>
      <c t="s" s="2" r="B1">
        <v>1</v>
      </c>
    </row>
    <row spans="1:2" r="2">
      <c t="s" s="2" r="B2">
        <v>2</v>
      </c>
    </row>
    <row spans="1:2" r="3">
      <c t="s" s="3" r="A3">
        <v>286</v>
      </c>
    </row>
    <row spans="1:2" r="4">
      <c t="s" s="4" r="A4">
        <v>374</v>
      </c>
      <c t="s" s="4" r="B4">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89</v>
      </c>
    </row>
    <row spans="1:2" r="4">
      <c t="s" s="4" r="A4">
        <v>377</v>
      </c>
      <c t="s" s="4" r="B4">
        <v>378</v>
      </c>
    </row>
    <row spans="1:2" r="5">
      <c t="s" s="4" r="A5">
        <v>379</v>
      </c>
      <c t="s" s="4" r="B5">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81</v>
      </c>
      <c t="s" s="2" r="B1">
        <v>1</v>
      </c>
    </row>
    <row spans="1:2" r="2">
      <c t="s" s="2" r="B2">
        <v>2</v>
      </c>
    </row>
    <row spans="1:2" r="3">
      <c t="s" s="3" r="A3">
        <v>295</v>
      </c>
    </row>
    <row spans="1:2" r="4">
      <c t="s" s="4" r="A4">
        <v>382</v>
      </c>
      <c t="s" s="4" r="B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98</v>
      </c>
    </row>
    <row spans="1:2" r="4">
      <c t="s" s="4" r="A4">
        <v>385</v>
      </c>
      <c t="s" s="4" r="B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7"/>
    <col customWidth="1" max="5" min="5" width="27"/>
    <col customWidth="1" max="6" min="6" width="27"/>
    <col customWidth="1" max="7" min="7" width="28"/>
    <col customWidth="1" max="8" min="8" width="37"/>
    <col customWidth="1" max="9" min="9" width="21"/>
    <col customWidth="1" max="10" min="10" width="20"/>
    <col customWidth="1" max="11" min="11" width="28"/>
    <col customWidth="1" max="12" min="12" width="21"/>
    <col customWidth="1" max="13" min="13" width="28"/>
  </cols>
  <sheetData>
    <row spans="1:13" r="1">
      <c t="s" s="1" r="A1">
        <v>387</v>
      </c>
      <c t="s" s="2" r="B1">
        <v>388</v>
      </c>
      <c t="s" s="2" r="C1">
        <v>389</v>
      </c>
      <c t="s" s="2" r="D1">
        <v>390</v>
      </c>
      <c t="s" s="2" r="E1">
        <v>391</v>
      </c>
      <c t="s" s="2" r="F1">
        <v>392</v>
      </c>
      <c t="s" s="2" r="G1">
        <v>393</v>
      </c>
      <c t="s" s="2" r="H1">
        <v>394</v>
      </c>
      <c t="s" s="2" r="I1">
        <v>395</v>
      </c>
      <c t="s" s="2" r="J1">
        <v>396</v>
      </c>
      <c t="s" s="2" r="K1">
        <v>393</v>
      </c>
      <c t="s" s="2" r="L1">
        <v>395</v>
      </c>
      <c t="s" s="2" r="M1">
        <v>397</v>
      </c>
    </row>
    <row spans="1:13" r="2">
      <c t="s" s="3" r="A2">
        <v>316</v>
      </c>
    </row>
    <row spans="1:13" r="3">
      <c t="s" s="4" r="A3">
        <v>398</v>
      </c>
      <c t="n" s="6" r="G3">
        <v>6</v>
      </c>
      <c t="n" s="6" r="K3">
        <v>6</v>
      </c>
      <c t="n" s="6" r="M3">
        <v>6</v>
      </c>
    </row>
    <row spans="1:13" r="4">
      <c t="s" s="4" r="A4">
        <v>214</v>
      </c>
      <c t="n" s="7" r="K4">
        <v>19347</v>
      </c>
      <c t="n" s="7" r="L4">
        <v>250</v>
      </c>
    </row>
    <row spans="1:13" r="5">
      <c t="s" s="4" r="A5">
        <v>399</v>
      </c>
      <c t="n" s="7" r="G5">
        <v>5275</v>
      </c>
      <c t="n" s="7" r="I5">
        <v>-867</v>
      </c>
      <c t="n" s="6" r="K5">
        <v>7147</v>
      </c>
      <c t="n" s="6" r="L5">
        <v>-733</v>
      </c>
    </row>
    <row spans="1:13" r="6">
      <c t="s" s="4" r="A6">
        <v>400</v>
      </c>
      <c t="n" s="7" r="G6">
        <v>2008</v>
      </c>
      <c t="n" s="7" r="I6">
        <v>1655</v>
      </c>
      <c t="n" s="7" r="K6">
        <v>4186</v>
      </c>
      <c t="n" s="7" r="L6">
        <v>1655</v>
      </c>
    </row>
    <row spans="1:13" r="7">
      <c t="s" s="4" r="A7">
        <v>401</v>
      </c>
    </row>
    <row spans="1:13" r="8">
      <c t="s" s="3" r="A8">
        <v>316</v>
      </c>
    </row>
    <row spans="1:13" r="9">
      <c t="s" s="4" r="A9">
        <v>402</v>
      </c>
      <c t="n" s="6" r="F9">
        <v>586095</v>
      </c>
    </row>
    <row spans="1:13" r="10">
      <c t="s" s="4" r="A10">
        <v>326</v>
      </c>
    </row>
    <row spans="1:13" r="11">
      <c t="s" s="3" r="A11">
        <v>316</v>
      </c>
    </row>
    <row spans="1:13" r="12">
      <c t="s" s="4" r="A12">
        <v>403</v>
      </c>
      <c t="s" s="4" r="B12">
        <v>404</v>
      </c>
      <c t="s" s="4" r="G12">
        <v>404</v>
      </c>
      <c t="s" s="4" r="K12">
        <v>404</v>
      </c>
      <c t="s" s="4" r="M12">
        <v>404</v>
      </c>
    </row>
    <row spans="1:13" r="13">
      <c t="s" s="4" r="A13">
        <v>405</v>
      </c>
      <c t="s" s="4" r="G13">
        <v>406</v>
      </c>
      <c t="s" s="4" r="K13">
        <v>406</v>
      </c>
      <c t="s" s="4" r="M13">
        <v>406</v>
      </c>
    </row>
    <row spans="1:13" r="14">
      <c t="s" s="4" r="A14">
        <v>407</v>
      </c>
      <c t="n" s="7" r="B14">
        <v>260000</v>
      </c>
    </row>
    <row spans="1:13" r="15">
      <c t="s" s="4" r="A15">
        <v>408</v>
      </c>
      <c t="s" s="4" r="B15">
        <v>406</v>
      </c>
    </row>
    <row spans="1:13" r="16">
      <c t="s" s="4" r="A16">
        <v>409</v>
      </c>
      <c t="n" s="7" r="G16">
        <v>14100</v>
      </c>
      <c t="n" s="7" r="K16">
        <v>14100</v>
      </c>
      <c t="n" s="11" r="M16">
        <v>8.699999999999999</v>
      </c>
    </row>
    <row spans="1:13" r="17">
      <c t="s" s="4" r="A17">
        <v>410</v>
      </c>
    </row>
    <row spans="1:13" r="18">
      <c t="s" s="3" r="A18">
        <v>316</v>
      </c>
    </row>
    <row spans="1:13" r="19">
      <c t="s" s="4" r="A19">
        <v>411</v>
      </c>
      <c t="s" s="4" r="K19">
        <v>412</v>
      </c>
    </row>
    <row spans="1:13" r="20">
      <c t="s" s="4" r="A20">
        <v>413</v>
      </c>
    </row>
    <row spans="1:13" r="21">
      <c t="s" s="3" r="A21">
        <v>316</v>
      </c>
    </row>
    <row spans="1:13" r="22">
      <c t="s" s="4" r="A22">
        <v>405</v>
      </c>
      <c t="s" s="4" r="G22">
        <v>414</v>
      </c>
      <c t="s" s="4" r="K22">
        <v>414</v>
      </c>
      <c t="s" s="4" r="M22">
        <v>414</v>
      </c>
    </row>
    <row spans="1:13" r="23">
      <c t="s" s="4" r="A23">
        <v>415</v>
      </c>
    </row>
    <row spans="1:13" r="24">
      <c t="s" s="3" r="A24">
        <v>316</v>
      </c>
    </row>
    <row spans="1:13" r="25">
      <c t="s" s="4" r="A25">
        <v>405</v>
      </c>
      <c t="s" s="4" r="G25">
        <v>416</v>
      </c>
      <c t="s" s="4" r="K25">
        <v>416</v>
      </c>
      <c t="s" s="4" r="M25">
        <v>416</v>
      </c>
    </row>
    <row spans="1:13" r="26">
      <c t="s" s="4" r="A26">
        <v>417</v>
      </c>
    </row>
    <row spans="1:13" r="27">
      <c t="s" s="3" r="A27">
        <v>316</v>
      </c>
    </row>
    <row spans="1:13" r="28">
      <c t="s" s="4" r="A28">
        <v>418</v>
      </c>
      <c t="n" s="6" r="C28">
        <v>180415</v>
      </c>
    </row>
    <row spans="1:13" r="29">
      <c t="s" s="4" r="A29">
        <v>407</v>
      </c>
      <c t="n" s="7" r="C29">
        <v>2900</v>
      </c>
    </row>
    <row spans="1:13" r="30">
      <c t="s" s="4" r="A30">
        <v>408</v>
      </c>
      <c t="s" s="4" r="C30">
        <v>419</v>
      </c>
    </row>
    <row spans="1:13" r="31">
      <c t="s" s="4" r="A31">
        <v>420</v>
      </c>
    </row>
    <row spans="1:13" r="32">
      <c t="s" s="3" r="A32">
        <v>316</v>
      </c>
    </row>
    <row spans="1:13" r="33">
      <c t="s" s="4" r="A33">
        <v>421</v>
      </c>
      <c t="n" s="6" r="E33">
        <v>3824600</v>
      </c>
      <c t="n" s="6" r="F33">
        <v>293047</v>
      </c>
      <c t="n" s="6" r="H33">
        <v>3824600</v>
      </c>
    </row>
    <row spans="1:13" r="34">
      <c t="s" s="4" r="A34">
        <v>422</v>
      </c>
      <c t="n" s="7" r="E34">
        <v>8600</v>
      </c>
      <c t="n" s="7" r="F34">
        <v>1000</v>
      </c>
      <c t="n" s="7" r="H34">
        <v>8600</v>
      </c>
    </row>
    <row spans="1:13" r="35">
      <c t="s" s="4" r="A35">
        <v>423</v>
      </c>
      <c t="n" s="7" r="F35">
        <v>200</v>
      </c>
    </row>
    <row spans="1:13" r="36">
      <c t="s" s="4" r="A36">
        <v>424</v>
      </c>
      <c t="n" s="6" r="E36">
        <v>1593583</v>
      </c>
      <c t="n" s="6" r="H36">
        <v>1593583</v>
      </c>
    </row>
    <row spans="1:13" r="37">
      <c t="s" s="4" r="A37">
        <v>425</v>
      </c>
      <c t="n" s="8" r="H37">
        <v>5.5</v>
      </c>
    </row>
    <row spans="1:13" r="38">
      <c t="s" s="4" r="A38">
        <v>426</v>
      </c>
      <c t="s" s="4" r="E38">
        <v>427</v>
      </c>
      <c t="s" s="4" r="H38">
        <v>427</v>
      </c>
    </row>
    <row spans="1:13" r="39">
      <c t="s" s="4" r="A39">
        <v>409</v>
      </c>
      <c t="n" s="7" r="E39">
        <v>5600</v>
      </c>
      <c t="n" s="7" r="H39">
        <v>5600</v>
      </c>
    </row>
    <row spans="1:13" r="40">
      <c t="s" s="4" r="A40">
        <v>428</v>
      </c>
    </row>
    <row spans="1:13" r="41">
      <c t="s" s="3" r="A41">
        <v>316</v>
      </c>
    </row>
    <row spans="1:13" r="42">
      <c t="s" s="4" r="A42">
        <v>409</v>
      </c>
      <c t="n" s="7" r="E42">
        <v>600</v>
      </c>
      <c t="n" s="6" r="H42">
        <v>600</v>
      </c>
    </row>
    <row spans="1:13" r="43">
      <c t="s" s="4" r="A43">
        <v>411</v>
      </c>
      <c t="s" s="4" r="E43">
        <v>429</v>
      </c>
    </row>
    <row spans="1:13" r="44">
      <c t="s" s="4" r="A44">
        <v>430</v>
      </c>
    </row>
    <row spans="1:13" r="45">
      <c t="s" s="3" r="A45">
        <v>316</v>
      </c>
    </row>
    <row spans="1:13" r="46">
      <c t="s" s="4" r="A46">
        <v>409</v>
      </c>
      <c t="n" s="7" r="E46">
        <v>800</v>
      </c>
      <c t="n" s="6" r="H46">
        <v>800</v>
      </c>
    </row>
    <row spans="1:13" r="47">
      <c t="s" s="4" r="A47">
        <v>411</v>
      </c>
      <c t="s" s="4" r="E47">
        <v>431</v>
      </c>
    </row>
    <row spans="1:13" r="48">
      <c t="s" s="4" r="A48">
        <v>432</v>
      </c>
    </row>
    <row spans="1:13" r="49">
      <c t="s" s="3" r="A49">
        <v>316</v>
      </c>
    </row>
    <row spans="1:13" r="50">
      <c t="s" s="4" r="A50">
        <v>409</v>
      </c>
      <c t="n" s="7" r="E50">
        <v>4200</v>
      </c>
      <c t="n" s="6" r="H50">
        <v>4200</v>
      </c>
    </row>
    <row spans="1:13" r="51">
      <c t="s" s="4" r="A51">
        <v>433</v>
      </c>
    </row>
    <row spans="1:13" r="52">
      <c t="s" s="3" r="A52">
        <v>316</v>
      </c>
    </row>
    <row spans="1:13" r="53">
      <c t="s" s="4" r="A53">
        <v>214</v>
      </c>
      <c t="n" s="7" r="H53">
        <v>3000</v>
      </c>
    </row>
    <row spans="1:13" r="54">
      <c t="s" s="4" r="A54">
        <v>434</v>
      </c>
      <c t="s" s="4" r="H54">
        <v>435</v>
      </c>
    </row>
    <row spans="1:13" r="55">
      <c t="s" s="4" r="A55">
        <v>436</v>
      </c>
    </row>
    <row spans="1:13" r="56">
      <c t="s" s="3" r="A56">
        <v>316</v>
      </c>
    </row>
    <row spans="1:13" r="57">
      <c t="s" s="4" r="A57">
        <v>425</v>
      </c>
      <c t="n" s="7" r="H57">
        <v>2</v>
      </c>
    </row>
    <row spans="1:13" r="58">
      <c t="s" s="4" r="A58">
        <v>437</v>
      </c>
      <c t="n" s="6" r="J58">
        <v>2081693</v>
      </c>
    </row>
    <row spans="1:13" r="59">
      <c t="s" s="4" r="A59">
        <v>438</v>
      </c>
    </row>
    <row spans="1:13" r="60">
      <c t="s" s="3" r="A60">
        <v>316</v>
      </c>
    </row>
    <row spans="1:13" r="61">
      <c t="s" s="4" r="A61">
        <v>421</v>
      </c>
      <c t="n" s="6" r="E61">
        <v>666667</v>
      </c>
      <c t="n" s="6" r="H61">
        <v>666667</v>
      </c>
    </row>
    <row spans="1:13" r="62">
      <c t="s" s="4" r="A62">
        <v>439</v>
      </c>
    </row>
    <row spans="1:13" r="63">
      <c t="s" s="3" r="A63">
        <v>316</v>
      </c>
    </row>
    <row spans="1:13" r="64">
      <c t="s" s="4" r="A64">
        <v>421</v>
      </c>
      <c t="n" s="6" r="E64">
        <v>333333</v>
      </c>
      <c t="n" s="6" r="H64">
        <v>333333</v>
      </c>
    </row>
    <row spans="1:13" r="65">
      <c t="s" s="4" r="A65">
        <v>440</v>
      </c>
    </row>
    <row spans="1:13" r="66">
      <c t="s" s="3" r="A66">
        <v>316</v>
      </c>
    </row>
    <row spans="1:13" r="67">
      <c t="s" s="4" r="A67">
        <v>214</v>
      </c>
      <c t="n" s="7" r="D67">
        <v>16100</v>
      </c>
    </row>
    <row spans="1:13" r="68">
      <c t="s" s="4" r="A68">
        <v>434</v>
      </c>
      <c t="s" s="4" r="D68">
        <v>441</v>
      </c>
    </row>
    <row spans="1:13" r="69">
      <c t="s" s="4" r="A69">
        <v>437</v>
      </c>
      <c t="n" s="6" r="D69">
        <v>8888889</v>
      </c>
    </row>
    <row spans="1:13" r="70">
      <c t="s" s="4" r="A70">
        <v>442</v>
      </c>
      <c t="n" s="8" r="D70">
        <v>2.25</v>
      </c>
    </row>
    <row spans="1:13" r="71">
      <c t="s" s="4" r="A71">
        <v>443</v>
      </c>
    </row>
    <row spans="1:13" r="72">
      <c t="s" s="3" r="A72">
        <v>316</v>
      </c>
    </row>
    <row spans="1:13" r="73">
      <c t="s" s="4" r="A73">
        <v>421</v>
      </c>
      <c t="n" s="6" r="D73">
        <v>28126068</v>
      </c>
    </row>
    <row spans="1:13" r="74">
      <c t="s" s="4" r="A74">
        <v>425</v>
      </c>
      <c t="n" s="7" r="D74">
        <v>5</v>
      </c>
    </row>
    <row spans="1:13" r="75">
      <c t="s" s="4" r="A75">
        <v>444</v>
      </c>
      <c t="s" s="4" r="D75">
        <v>445</v>
      </c>
    </row>
    <row spans="1:13" r="76">
      <c t="s" s="4" r="A76">
        <v>399</v>
      </c>
      <c t="n" s="7" r="G76">
        <v>1200</v>
      </c>
    </row>
    <row spans="1:13" r="77">
      <c t="s" s="4" r="A77">
        <v>400</v>
      </c>
      <c t="n" s="7" r="G77">
        <v>2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46</v>
      </c>
      <c t="s" s="2" r="B1">
        <v>30</v>
      </c>
      <c t="s" s="2" r="D1">
        <v>1</v>
      </c>
      <c t="s" s="2" r="F1">
        <v>447</v>
      </c>
    </row>
    <row spans="1:6" r="2">
      <c t="s" s="2" r="B2">
        <v>2</v>
      </c>
      <c t="s" s="2" r="C2">
        <v>31</v>
      </c>
      <c t="s" s="2" r="D2">
        <v>2</v>
      </c>
      <c t="s" s="2" r="E2">
        <v>31</v>
      </c>
      <c t="s" s="2" r="F2">
        <v>78</v>
      </c>
    </row>
    <row spans="1:6" r="3">
      <c t="s" s="3" r="A3">
        <v>448</v>
      </c>
    </row>
    <row spans="1:6" r="4">
      <c t="s" s="4" r="A4">
        <v>449</v>
      </c>
      <c t="n" s="7" r="B4">
        <v>-1504</v>
      </c>
      <c t="n" s="7" r="C4">
        <v>-4307</v>
      </c>
      <c t="n" s="7" r="D4">
        <v>1832</v>
      </c>
      <c t="n" s="7" r="E4">
        <v>-6470</v>
      </c>
    </row>
    <row spans="1:6" r="5">
      <c t="s" s="4" r="A5">
        <v>450</v>
      </c>
    </row>
    <row spans="1:6" r="6">
      <c t="s" s="3" r="A6">
        <v>448</v>
      </c>
    </row>
    <row spans="1:6" r="7">
      <c t="s" s="4" r="A7">
        <v>449</v>
      </c>
      <c t="n" s="7" r="F7">
        <v>2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1</v>
      </c>
      <c t="s" s="2" r="B1">
        <v>30</v>
      </c>
      <c t="s" s="2" r="D1">
        <v>1</v>
      </c>
    </row>
    <row spans="1:5" r="2">
      <c t="s" s="2" r="B2">
        <v>2</v>
      </c>
      <c t="s" s="2" r="C2">
        <v>31</v>
      </c>
      <c t="s" s="2" r="D2">
        <v>2</v>
      </c>
      <c t="s" s="2" r="E2">
        <v>31</v>
      </c>
    </row>
    <row spans="1:5" r="3">
      <c t="s" s="3" r="A3">
        <v>448</v>
      </c>
    </row>
    <row spans="1:5" r="4">
      <c t="s" s="4" r="A4">
        <v>33</v>
      </c>
      <c t="n" s="7" r="B4">
        <v>151933</v>
      </c>
      <c t="n" s="7" r="C4">
        <v>45123</v>
      </c>
      <c t="n" s="7" r="D4">
        <v>373492</v>
      </c>
      <c t="n" s="7" r="E4">
        <v>130587</v>
      </c>
    </row>
    <row spans="1:5" r="5">
      <c t="s" s="4" r="A5">
        <v>34</v>
      </c>
      <c t="n" s="6" r="B5">
        <v>125534</v>
      </c>
      <c t="n" s="6" r="C5">
        <v>138166</v>
      </c>
      <c t="n" s="6" r="D5">
        <v>386765</v>
      </c>
      <c t="n" s="6" r="E5">
        <v>192642</v>
      </c>
    </row>
    <row spans="1:5" r="6">
      <c t="s" s="4" r="A6">
        <v>35</v>
      </c>
      <c t="n" s="6" r="B6">
        <v>277467</v>
      </c>
      <c t="n" s="6" r="C6">
        <v>183289</v>
      </c>
      <c t="n" s="6" r="D6">
        <v>760257</v>
      </c>
      <c t="n" s="6" r="E6">
        <v>323229</v>
      </c>
    </row>
    <row spans="1:5" r="7">
      <c t="s" s="3" r="A7">
        <v>36</v>
      </c>
    </row>
    <row spans="1:5" r="8">
      <c t="s" s="4" r="A8">
        <v>37</v>
      </c>
      <c t="n" s="6" r="B8">
        <v>138099</v>
      </c>
      <c t="n" s="6" r="C8">
        <v>42320</v>
      </c>
      <c t="n" s="6" r="D8">
        <v>334608</v>
      </c>
      <c t="n" s="6" r="E8">
        <v>122957</v>
      </c>
    </row>
    <row spans="1:5" r="9">
      <c t="s" s="4" r="A9">
        <v>38</v>
      </c>
      <c t="n" s="6" r="B9">
        <v>103375</v>
      </c>
      <c t="n" s="6" r="C9">
        <v>119175</v>
      </c>
      <c t="n" s="6" r="D9">
        <v>324820</v>
      </c>
      <c t="n" s="6" r="E9">
        <v>162505</v>
      </c>
    </row>
    <row spans="1:5" r="10">
      <c t="s" s="4" r="A10">
        <v>39</v>
      </c>
      <c t="n" s="6" r="B10">
        <v>27830</v>
      </c>
      <c t="n" s="6" r="C10">
        <v>23456</v>
      </c>
      <c t="n" s="6" r="D10">
        <v>77818</v>
      </c>
      <c t="n" s="6" r="E10">
        <v>43156</v>
      </c>
    </row>
    <row spans="1:5" r="11">
      <c t="s" s="4" r="A11">
        <v>40</v>
      </c>
      <c t="n" s="6" r="B11">
        <v>5884</v>
      </c>
      <c t="n" s="6" r="C11">
        <v>921</v>
      </c>
      <c t="n" s="6" r="D11">
        <v>16617</v>
      </c>
      <c t="n" s="6" r="E11">
        <v>1475</v>
      </c>
    </row>
    <row spans="1:5" r="12">
      <c t="s" s="4" r="A12">
        <v>41</v>
      </c>
      <c t="n" s="6" r="B12">
        <v>-1106</v>
      </c>
      <c t="n" s="6" r="C12">
        <v>-3</v>
      </c>
      <c t="n" s="6" r="D12">
        <v>-135</v>
      </c>
      <c t="n" s="6" r="E12">
        <v>-81</v>
      </c>
    </row>
    <row spans="1:5" r="13">
      <c t="s" s="4" r="A13">
        <v>42</v>
      </c>
      <c t="n" s="6" r="B13">
        <v>1124</v>
      </c>
      <c t="n" s="6" r="C13">
        <v>0</v>
      </c>
      <c t="n" s="6" r="D13">
        <v>1124</v>
      </c>
      <c t="n" s="6" r="E13">
        <v>0</v>
      </c>
    </row>
    <row spans="1:5" r="14">
      <c t="s" s="4" r="A14">
        <v>43</v>
      </c>
      <c t="n" s="6" r="B14">
        <v>275206</v>
      </c>
      <c t="n" s="6" r="C14">
        <v>185869</v>
      </c>
      <c t="n" s="6" r="D14">
        <v>754852</v>
      </c>
      <c t="n" s="6" r="E14">
        <v>330012</v>
      </c>
    </row>
    <row spans="1:5" r="15">
      <c t="s" s="4" r="A15">
        <v>44</v>
      </c>
      <c t="n" s="6" r="B15">
        <v>2261</v>
      </c>
      <c t="n" s="6" r="C15">
        <v>-2580</v>
      </c>
      <c t="n" s="6" r="D15">
        <v>5405</v>
      </c>
      <c t="n" s="6" r="E15">
        <v>-6783</v>
      </c>
    </row>
    <row spans="1:5" r="16">
      <c t="s" s="4" r="A16">
        <v>45</v>
      </c>
      <c t="n" s="6" r="B16">
        <v>-10343</v>
      </c>
      <c t="n" s="6" r="C16">
        <v>-2103</v>
      </c>
      <c t="n" s="6" r="D16">
        <v>-28992</v>
      </c>
      <c t="n" s="6" r="E16">
        <v>-3116</v>
      </c>
    </row>
    <row spans="1:5" r="17">
      <c t="s" s="4" r="A17">
        <v>46</v>
      </c>
      <c t="n" s="6" r="B17">
        <v>-40</v>
      </c>
      <c t="n" s="6" r="C17">
        <v>-805</v>
      </c>
      <c t="n" s="6" r="D17">
        <v>-216</v>
      </c>
      <c t="n" s="6" r="E17">
        <v>-1381</v>
      </c>
    </row>
    <row spans="1:5" r="18">
      <c t="s" s="4" r="A18">
        <v>47</v>
      </c>
      <c t="n" s="6" r="B18">
        <v>0</v>
      </c>
      <c t="n" s="6" r="C18">
        <v>-6947</v>
      </c>
      <c t="n" s="6" r="D18">
        <v>0</v>
      </c>
      <c t="n" s="6" r="E18">
        <v>-6947</v>
      </c>
    </row>
    <row spans="1:5" r="19">
      <c t="s" s="4" r="A19">
        <v>48</v>
      </c>
      <c t="n" s="6" r="B19">
        <v>94</v>
      </c>
      <c t="n" s="6" r="C19">
        <v>29</v>
      </c>
      <c t="n" s="6" r="D19">
        <v>-3528</v>
      </c>
      <c t="n" s="6" r="E19">
        <v>524</v>
      </c>
    </row>
    <row spans="1:5" r="20">
      <c t="s" s="4" r="A20">
        <v>49</v>
      </c>
      <c t="n" s="6" r="B20">
        <v>1099</v>
      </c>
      <c t="n" s="6" r="C20">
        <v>170</v>
      </c>
      <c t="n" s="6" r="D20">
        <v>2150</v>
      </c>
      <c t="n" s="6" r="E20">
        <v>573</v>
      </c>
    </row>
    <row spans="1:5" r="21">
      <c t="s" s="4" r="A21">
        <v>50</v>
      </c>
      <c t="n" s="6" r="B21">
        <v>-6929</v>
      </c>
      <c t="n" s="6" r="C21">
        <v>-12236</v>
      </c>
      <c t="n" s="6" r="D21">
        <v>-25181</v>
      </c>
      <c t="n" s="6" r="E21">
        <v>-17130</v>
      </c>
    </row>
    <row spans="1:5" r="22">
      <c t="s" s="4" r="A22">
        <v>51</v>
      </c>
      <c t="n" s="6" r="B22">
        <v>535</v>
      </c>
      <c t="n" s="6" r="C22">
        <v>-479</v>
      </c>
      <c t="n" s="6" r="D22">
        <v>-724</v>
      </c>
      <c t="n" s="6" r="E22">
        <v>-479</v>
      </c>
    </row>
    <row spans="1:5" r="23">
      <c t="s" s="4" r="A23">
        <v>52</v>
      </c>
      <c t="n" s="6" r="B23">
        <v>-1504</v>
      </c>
      <c t="n" s="6" r="C23">
        <v>-4307</v>
      </c>
      <c t="n" s="6" r="D23">
        <v>1832</v>
      </c>
      <c t="n" s="6" r="E23">
        <v>-6470</v>
      </c>
    </row>
    <row spans="1:5" r="24">
      <c t="s" s="4" r="A24">
        <v>53</v>
      </c>
      <c t="n" s="6" r="B24">
        <v>-7898</v>
      </c>
      <c t="n" s="6" r="C24">
        <v>-17022</v>
      </c>
      <c t="n" s="6" r="D24">
        <v>-24073</v>
      </c>
      <c t="n" s="6" r="E24">
        <v>-24079</v>
      </c>
    </row>
    <row spans="1:5" r="25">
      <c t="s" s="4" r="A25">
        <v>54</v>
      </c>
      <c t="n" s="6" r="B25">
        <v>-24</v>
      </c>
      <c t="n" s="6" r="C25">
        <v>-106</v>
      </c>
      <c t="n" s="6" r="D25">
        <v>-44</v>
      </c>
      <c t="n" s="6" r="E25">
        <v>-62</v>
      </c>
    </row>
    <row spans="1:5" r="26">
      <c t="s" s="4" r="A26">
        <v>55</v>
      </c>
      <c t="n" s="6" r="B26">
        <v>0</v>
      </c>
      <c t="n" s="6" r="C26">
        <v>663</v>
      </c>
      <c t="n" s="6" r="D26">
        <v>0</v>
      </c>
      <c t="n" s="6" r="E26">
        <v>-121</v>
      </c>
    </row>
    <row spans="1:5" r="27">
      <c t="s" s="4" r="A27">
        <v>56</v>
      </c>
      <c t="n" s="6" r="B27">
        <v>-7922</v>
      </c>
      <c t="n" s="6" r="C27">
        <v>-16465</v>
      </c>
      <c t="n" s="6" r="D27">
        <v>-24117</v>
      </c>
      <c t="n" s="6" r="E27">
        <v>-24262</v>
      </c>
    </row>
    <row spans="1:5" r="28">
      <c t="s" s="4" r="A28">
        <v>57</v>
      </c>
      <c t="n" s="6" r="B28">
        <v>-65</v>
      </c>
      <c t="n" s="6" r="C28">
        <v>-931</v>
      </c>
      <c t="n" s="6" r="D28">
        <v>-8</v>
      </c>
      <c t="n" s="6" r="E28">
        <v>-1990</v>
      </c>
    </row>
    <row spans="1:5" r="29">
      <c t="s" s="4" r="A29">
        <v>58</v>
      </c>
      <c t="n" s="6" r="B29">
        <v>-7987</v>
      </c>
      <c t="n" s="6" r="C29">
        <v>-17396</v>
      </c>
      <c t="n" s="6" r="D29">
        <v>-24125</v>
      </c>
      <c t="n" s="6" r="E29">
        <v>-26252</v>
      </c>
    </row>
    <row spans="1:5" r="30">
      <c t="s" s="4" r="A30">
        <v>59</v>
      </c>
      <c t="n" s="6" r="B30">
        <v>1035</v>
      </c>
      <c t="n" s="6" r="C30">
        <v>1004</v>
      </c>
      <c t="n" s="6" r="D30">
        <v>3212</v>
      </c>
      <c t="n" s="6" r="E30">
        <v>1204</v>
      </c>
    </row>
    <row spans="1:5" r="31">
      <c t="s" s="4" r="A31">
        <v>60</v>
      </c>
      <c t="n" s="7" r="B31">
        <v>-9022</v>
      </c>
      <c t="n" s="7" r="C31">
        <v>-18400</v>
      </c>
      <c t="n" s="7" r="D31">
        <v>-27337</v>
      </c>
      <c t="n" s="7" r="E31">
        <v>-27456</v>
      </c>
    </row>
    <row spans="1:5" r="32">
      <c t="s" s="3" r="A32">
        <v>61</v>
      </c>
    </row>
    <row spans="1:5" r="33">
      <c t="s" s="4" r="A33">
        <v>62</v>
      </c>
      <c t="n" s="8" r="B33">
        <v>-0.35</v>
      </c>
      <c t="n" s="8" r="C33">
        <v>-0.82</v>
      </c>
      <c t="n" s="8" r="D33">
        <v>-1.09</v>
      </c>
      <c t="n" s="8" r="E33">
        <v>-1.49</v>
      </c>
    </row>
    <row spans="1:5" r="34">
      <c t="s" s="4" r="A34">
        <v>452</v>
      </c>
      <c t="n" s="6" r="B34">
        <v>0</v>
      </c>
      <c t="n" s="6" r="D34">
        <v>0</v>
      </c>
    </row>
    <row spans="1:5" r="35">
      <c t="s" s="4" r="A35">
        <v>63</v>
      </c>
      <c t="n" s="6" r="B35">
        <v>0</v>
      </c>
      <c t="n" s="9" r="C35">
        <v>0.03</v>
      </c>
      <c t="n" s="6" r="D35">
        <v>0</v>
      </c>
      <c t="n" s="9" r="E35">
        <v>-0.01</v>
      </c>
    </row>
    <row spans="1:5" r="36">
      <c t="s" s="4" r="A36">
        <v>64</v>
      </c>
      <c t="n" s="9" r="B36">
        <v>-0.35</v>
      </c>
      <c t="n" s="9" r="C36">
        <v>-0.79</v>
      </c>
      <c t="n" s="9" r="D36">
        <v>-1.09</v>
      </c>
      <c t="n" s="9" r="E36">
        <v>-1.5</v>
      </c>
    </row>
    <row spans="1:5" r="37">
      <c t="s" s="3" r="A37">
        <v>65</v>
      </c>
    </row>
    <row spans="1:5" r="38">
      <c t="s" s="4" r="A38">
        <v>66</v>
      </c>
      <c t="n" s="9" r="B38">
        <v>-0.35</v>
      </c>
      <c t="n" s="9" r="C38">
        <v>-0.82</v>
      </c>
      <c t="n" s="9" r="D38">
        <v>-1.09</v>
      </c>
      <c t="n" s="9" r="E38">
        <v>-1.49</v>
      </c>
    </row>
    <row spans="1:5" r="39">
      <c t="s" s="4" r="A39">
        <v>452</v>
      </c>
      <c t="n" s="6" r="B39">
        <v>0</v>
      </c>
      <c t="n" s="6" r="D39">
        <v>0</v>
      </c>
    </row>
    <row spans="1:5" r="40">
      <c t="s" s="4" r="A40">
        <v>63</v>
      </c>
      <c t="n" s="6" r="B40">
        <v>0</v>
      </c>
      <c t="n" s="9" r="C40">
        <v>0.03</v>
      </c>
      <c t="n" s="6" r="D40">
        <v>0</v>
      </c>
      <c t="n" s="9" r="E40">
        <v>-0.01</v>
      </c>
    </row>
    <row spans="1:5" r="41">
      <c t="s" s="4" r="A41">
        <v>64</v>
      </c>
      <c t="n" s="8" r="B41">
        <v>-0.35</v>
      </c>
      <c t="n" s="8" r="C41">
        <v>-0.79</v>
      </c>
      <c t="n" s="8" r="D41">
        <v>-1.09</v>
      </c>
      <c t="n" s="8" r="E41">
        <v>-1.5</v>
      </c>
    </row>
    <row spans="1:5" r="42">
      <c t="s" s="3" r="A42">
        <v>67</v>
      </c>
    </row>
    <row spans="1:5" r="43">
      <c t="s" s="4" r="A43">
        <v>68</v>
      </c>
      <c t="n" s="6" r="B43">
        <v>25592</v>
      </c>
      <c t="n" s="6" r="C43">
        <v>23372</v>
      </c>
      <c t="n" s="6" r="D43">
        <v>25093</v>
      </c>
      <c t="n" s="6" r="E43">
        <v>18348</v>
      </c>
    </row>
    <row spans="1:5" r="44">
      <c t="s" s="4" r="A44">
        <v>69</v>
      </c>
      <c t="n" s="6" r="B44">
        <v>25592</v>
      </c>
      <c t="n" s="6" r="C44">
        <v>23372</v>
      </c>
      <c t="n" s="6" r="D44">
        <v>25093</v>
      </c>
      <c t="n" s="6" r="E44">
        <v>18348</v>
      </c>
    </row>
    <row spans="1:5" r="45">
      <c t="s" s="4" r="A45">
        <v>453</v>
      </c>
    </row>
    <row spans="1:5" r="46">
      <c t="s" s="3" r="A46">
        <v>448</v>
      </c>
    </row>
    <row spans="1:5" r="47">
      <c t="s" s="4" r="A47">
        <v>33</v>
      </c>
      <c t="n" s="7" r="B47">
        <v>151933</v>
      </c>
      <c t="n" s="7" r="D47">
        <v>373492</v>
      </c>
    </row>
    <row spans="1:5" r="48">
      <c t="s" s="4" r="A48">
        <v>34</v>
      </c>
      <c t="n" s="6" r="B48">
        <v>125534</v>
      </c>
      <c t="n" s="6" r="D48">
        <v>386765</v>
      </c>
    </row>
    <row spans="1:5" r="49">
      <c t="s" s="4" r="A49">
        <v>35</v>
      </c>
      <c t="n" s="6" r="B49">
        <v>277467</v>
      </c>
      <c t="n" s="6" r="D49">
        <v>760257</v>
      </c>
    </row>
    <row spans="1:5" r="50">
      <c t="s" s="3" r="A50">
        <v>36</v>
      </c>
    </row>
    <row spans="1:5" r="51">
      <c t="s" s="4" r="A51">
        <v>37</v>
      </c>
      <c t="n" s="6" r="B51">
        <v>138099</v>
      </c>
      <c t="n" s="6" r="D51">
        <v>334608</v>
      </c>
    </row>
    <row spans="1:5" r="52">
      <c t="s" s="4" r="A52">
        <v>38</v>
      </c>
      <c t="n" s="6" r="B52">
        <v>103375</v>
      </c>
      <c t="n" s="6" r="D52">
        <v>324820</v>
      </c>
    </row>
    <row spans="1:5" r="53">
      <c t="s" s="4" r="A53">
        <v>39</v>
      </c>
      <c t="n" s="6" r="B53">
        <v>27830</v>
      </c>
      <c t="n" s="6" r="D53">
        <v>77359</v>
      </c>
    </row>
    <row spans="1:5" r="54">
      <c t="s" s="4" r="A54">
        <v>40</v>
      </c>
      <c t="n" s="6" r="B54">
        <v>6593</v>
      </c>
      <c t="n" s="6" r="D54">
        <v>16835</v>
      </c>
    </row>
    <row spans="1:5" r="55">
      <c t="s" s="4" r="A55">
        <v>41</v>
      </c>
      <c t="n" s="6" r="B55">
        <v>-1957</v>
      </c>
      <c t="n" s="6" r="D55">
        <v>-986</v>
      </c>
    </row>
    <row spans="1:5" r="56">
      <c t="s" s="4" r="A56">
        <v>42</v>
      </c>
      <c t="n" s="6" r="B56">
        <v>1124</v>
      </c>
      <c t="n" s="6" r="D56">
        <v>1124</v>
      </c>
    </row>
    <row spans="1:5" r="57">
      <c t="s" s="4" r="A57">
        <v>43</v>
      </c>
      <c t="n" s="6" r="B57">
        <v>275064</v>
      </c>
      <c t="n" s="6" r="D57">
        <v>753760</v>
      </c>
    </row>
    <row spans="1:5" r="58">
      <c t="s" s="4" r="A58">
        <v>44</v>
      </c>
      <c t="n" s="6" r="B58">
        <v>2403</v>
      </c>
      <c t="n" s="6" r="D58">
        <v>6497</v>
      </c>
    </row>
    <row spans="1:5" r="59">
      <c t="s" s="4" r="A59">
        <v>45</v>
      </c>
      <c t="n" s="6" r="B59">
        <v>-10343</v>
      </c>
      <c t="n" s="6" r="D59">
        <v>-28992</v>
      </c>
    </row>
    <row spans="1:5" r="60">
      <c t="s" s="4" r="A60">
        <v>46</v>
      </c>
      <c t="n" s="6" r="B60">
        <v>-40</v>
      </c>
      <c t="n" s="6" r="D60">
        <v>-216</v>
      </c>
    </row>
    <row spans="1:5" r="61">
      <c t="s" s="4" r="A61">
        <v>47</v>
      </c>
      <c t="n" s="6" r="B61">
        <v>0</v>
      </c>
      <c t="n" s="6" r="D61">
        <v>0</v>
      </c>
    </row>
    <row spans="1:5" r="62">
      <c t="s" s="4" r="A62">
        <v>48</v>
      </c>
      <c t="n" s="6" r="B62">
        <v>1216</v>
      </c>
      <c t="n" s="6" r="D62">
        <v>-3528</v>
      </c>
    </row>
    <row spans="1:5" r="63">
      <c t="s" s="4" r="A63">
        <v>49</v>
      </c>
      <c t="n" s="6" r="B63">
        <v>1099</v>
      </c>
      <c t="n" s="6" r="D63">
        <v>2150</v>
      </c>
    </row>
    <row spans="1:5" r="64">
      <c t="s" s="4" r="A64">
        <v>50</v>
      </c>
      <c t="n" s="6" r="B64">
        <v>-5665</v>
      </c>
      <c t="n" s="6" r="D64">
        <v>-24089</v>
      </c>
    </row>
    <row spans="1:5" r="65">
      <c t="s" s="4" r="A65">
        <v>51</v>
      </c>
      <c t="n" s="6" r="B65">
        <v>535</v>
      </c>
      <c t="n" s="6" r="D65">
        <v>-724</v>
      </c>
    </row>
    <row spans="1:5" r="66">
      <c t="s" s="4" r="A66">
        <v>52</v>
      </c>
      <c t="n" s="6" r="B66">
        <v>649</v>
      </c>
      <c t="n" s="6" r="D66">
        <v>4018</v>
      </c>
    </row>
    <row spans="1:5" r="67">
      <c t="s" s="4" r="A67">
        <v>53</v>
      </c>
      <c t="n" s="6" r="B67">
        <v>-4481</v>
      </c>
      <c t="n" s="6" r="D67">
        <v>-20795</v>
      </c>
    </row>
    <row spans="1:5" r="68">
      <c t="s" s="4" r="A68">
        <v>54</v>
      </c>
      <c t="n" s="6" r="B68">
        <v>-24</v>
      </c>
      <c t="n" s="6" r="D68">
        <v>-44</v>
      </c>
    </row>
    <row spans="1:5" r="69">
      <c t="s" s="4" r="A69">
        <v>55</v>
      </c>
      <c t="n" s="6" r="B69">
        <v>0</v>
      </c>
      <c t="n" s="6" r="D69">
        <v>0</v>
      </c>
    </row>
    <row spans="1:5" r="70">
      <c t="s" s="4" r="A70">
        <v>56</v>
      </c>
      <c t="n" s="6" r="B70">
        <v>-4505</v>
      </c>
      <c t="n" s="6" r="D70">
        <v>-20839</v>
      </c>
    </row>
    <row spans="1:5" r="71">
      <c t="s" s="4" r="A71">
        <v>57</v>
      </c>
      <c t="n" s="6" r="B71">
        <v>-65</v>
      </c>
      <c t="n" s="6" r="D71">
        <v>-8</v>
      </c>
    </row>
    <row spans="1:5" r="72">
      <c t="s" s="4" r="A72">
        <v>58</v>
      </c>
      <c t="n" s="6" r="B72">
        <v>-4570</v>
      </c>
      <c t="n" s="6" r="D72">
        <v>-20847</v>
      </c>
    </row>
    <row spans="1:5" r="73">
      <c t="s" s="4" r="A73">
        <v>59</v>
      </c>
      <c t="n" s="6" r="B73">
        <v>1035</v>
      </c>
      <c t="n" s="6" r="D73">
        <v>3212</v>
      </c>
    </row>
    <row spans="1:5" r="74">
      <c t="s" s="4" r="A74">
        <v>60</v>
      </c>
      <c t="n" s="7" r="B74">
        <v>-5605</v>
      </c>
      <c t="n" s="7" r="D74">
        <v>-24059</v>
      </c>
    </row>
    <row spans="1:5" r="75">
      <c t="s" s="3" r="A75">
        <v>61</v>
      </c>
    </row>
    <row spans="1:5" r="76">
      <c t="s" s="4" r="A76">
        <v>62</v>
      </c>
      <c t="n" s="8" r="B76">
        <v>-0.22</v>
      </c>
      <c t="n" s="8" r="D76">
        <v>-0.96</v>
      </c>
    </row>
    <row spans="1:5" r="77">
      <c t="s" s="4" r="A77">
        <v>452</v>
      </c>
      <c t="n" s="6" r="B77">
        <v>0</v>
      </c>
      <c t="n" s="6" r="D77">
        <v>0</v>
      </c>
    </row>
    <row spans="1:5" r="78">
      <c t="s" s="4" r="A78">
        <v>63</v>
      </c>
      <c t="n" s="6" r="B78">
        <v>0</v>
      </c>
      <c t="n" s="6" r="D78">
        <v>0</v>
      </c>
    </row>
    <row spans="1:5" r="79">
      <c t="s" s="4" r="A79">
        <v>64</v>
      </c>
      <c t="n" s="9" r="B79">
        <v>-0.22</v>
      </c>
      <c t="n" s="9" r="D79">
        <v>-0.96</v>
      </c>
    </row>
    <row spans="1:5" r="80">
      <c t="s" s="3" r="A80">
        <v>65</v>
      </c>
    </row>
    <row spans="1:5" r="81">
      <c t="s" s="4" r="A81">
        <v>66</v>
      </c>
      <c t="n" s="9" r="B81">
        <v>-0.22</v>
      </c>
      <c t="n" s="9" r="D81">
        <v>-0.96</v>
      </c>
    </row>
    <row spans="1:5" r="82">
      <c t="s" s="4" r="A82">
        <v>452</v>
      </c>
      <c t="n" s="6" r="B82">
        <v>0</v>
      </c>
      <c t="n" s="6" r="D82">
        <v>0</v>
      </c>
    </row>
    <row spans="1:5" r="83">
      <c t="s" s="4" r="A83">
        <v>63</v>
      </c>
      <c t="n" s="6" r="B83">
        <v>0</v>
      </c>
      <c t="n" s="6" r="D83">
        <v>0</v>
      </c>
    </row>
    <row spans="1:5" r="84">
      <c t="s" s="4" r="A84">
        <v>64</v>
      </c>
      <c t="n" s="8" r="B84">
        <v>-0.22</v>
      </c>
      <c t="n" s="8" r="D84">
        <v>-0.96</v>
      </c>
    </row>
    <row spans="1:5" r="85">
      <c t="s" s="3" r="A85">
        <v>67</v>
      </c>
    </row>
    <row spans="1:5" r="86">
      <c t="s" s="4" r="A86">
        <v>68</v>
      </c>
      <c t="n" s="6" r="B86">
        <v>25592</v>
      </c>
      <c t="n" s="6" r="D86">
        <v>25093</v>
      </c>
    </row>
    <row spans="1:5" r="87">
      <c t="s" s="4" r="A87">
        <v>69</v>
      </c>
      <c t="n" s="6" r="B87">
        <v>25592</v>
      </c>
      <c t="n" s="6" r="D87">
        <v>25093</v>
      </c>
    </row>
    <row spans="1:5" r="88">
      <c t="s" s="4" r="A88">
        <v>454</v>
      </c>
    </row>
    <row spans="1:5" r="89">
      <c t="s" s="3" r="A89">
        <v>448</v>
      </c>
    </row>
    <row spans="1:5" r="90">
      <c t="s" s="4" r="A90">
        <v>33</v>
      </c>
      <c t="n" s="7" r="B90">
        <v>0</v>
      </c>
      <c t="n" s="7" r="D90">
        <v>0</v>
      </c>
    </row>
    <row spans="1:5" r="91">
      <c t="s" s="4" r="A91">
        <v>34</v>
      </c>
      <c t="n" s="6" r="B91">
        <v>0</v>
      </c>
      <c t="n" s="6" r="D91">
        <v>0</v>
      </c>
    </row>
    <row spans="1:5" r="92">
      <c t="s" s="4" r="A92">
        <v>35</v>
      </c>
      <c t="n" s="6" r="B92">
        <v>0</v>
      </c>
      <c t="n" s="6" r="D92">
        <v>0</v>
      </c>
    </row>
    <row spans="1:5" r="93">
      <c t="s" s="3" r="A93">
        <v>36</v>
      </c>
    </row>
    <row spans="1:5" r="94">
      <c t="s" s="4" r="A94">
        <v>37</v>
      </c>
      <c t="n" s="6" r="B94">
        <v>0</v>
      </c>
      <c t="n" s="6" r="D94">
        <v>0</v>
      </c>
    </row>
    <row spans="1:5" r="95">
      <c t="s" s="4" r="A95">
        <v>38</v>
      </c>
      <c t="n" s="6" r="B95">
        <v>0</v>
      </c>
      <c t="n" s="6" r="D95">
        <v>0</v>
      </c>
    </row>
    <row spans="1:5" r="96">
      <c t="s" s="4" r="A96">
        <v>39</v>
      </c>
      <c t="n" s="6" r="B96">
        <v>0</v>
      </c>
      <c t="n" s="6" r="D96">
        <v>459</v>
      </c>
    </row>
    <row spans="1:5" r="97">
      <c t="s" s="4" r="A97">
        <v>40</v>
      </c>
      <c t="n" s="6" r="B97">
        <v>-709</v>
      </c>
      <c t="n" s="6" r="D97">
        <v>-218</v>
      </c>
    </row>
    <row spans="1:5" r="98">
      <c t="s" s="4" r="A98">
        <v>41</v>
      </c>
      <c t="n" s="6" r="B98">
        <v>851</v>
      </c>
      <c t="n" s="6" r="D98">
        <v>851</v>
      </c>
    </row>
    <row spans="1:5" r="99">
      <c t="s" s="4" r="A99">
        <v>42</v>
      </c>
      <c t="n" s="6" r="B99">
        <v>0</v>
      </c>
      <c t="n" s="6" r="D99">
        <v>0</v>
      </c>
    </row>
    <row spans="1:5" r="100">
      <c t="s" s="4" r="A100">
        <v>43</v>
      </c>
      <c t="n" s="6" r="B100">
        <v>142</v>
      </c>
      <c t="n" s="6" r="D100">
        <v>1092</v>
      </c>
    </row>
    <row spans="1:5" r="101">
      <c t="s" s="4" r="A101">
        <v>44</v>
      </c>
      <c t="n" s="6" r="B101">
        <v>-142</v>
      </c>
      <c t="n" s="6" r="D101">
        <v>-1092</v>
      </c>
    </row>
    <row spans="1:5" r="102">
      <c t="s" s="4" r="A102">
        <v>45</v>
      </c>
      <c t="n" s="6" r="B102">
        <v>0</v>
      </c>
      <c t="n" s="6" r="D102">
        <v>0</v>
      </c>
    </row>
    <row spans="1:5" r="103">
      <c t="s" s="4" r="A103">
        <v>46</v>
      </c>
      <c t="n" s="6" r="B103">
        <v>0</v>
      </c>
      <c t="n" s="6" r="D103">
        <v>0</v>
      </c>
    </row>
    <row spans="1:5" r="104">
      <c t="s" s="4" r="A104">
        <v>47</v>
      </c>
      <c t="n" s="6" r="B104">
        <v>0</v>
      </c>
      <c t="n" s="6" r="D104">
        <v>0</v>
      </c>
    </row>
    <row spans="1:5" r="105">
      <c t="s" s="4" r="A105">
        <v>48</v>
      </c>
      <c t="n" s="6" r="B105">
        <v>-1122</v>
      </c>
      <c t="n" s="6" r="D105">
        <v>0</v>
      </c>
    </row>
    <row spans="1:5" r="106">
      <c t="s" s="4" r="A106">
        <v>49</v>
      </c>
      <c t="n" s="6" r="B106">
        <v>0</v>
      </c>
      <c t="n" s="6" r="D106">
        <v>0</v>
      </c>
    </row>
    <row spans="1:5" r="107">
      <c t="s" s="4" r="A107">
        <v>50</v>
      </c>
      <c t="n" s="7" r="B107">
        <v>-1264</v>
      </c>
      <c t="n" s="6" r="D107">
        <v>-1092</v>
      </c>
    </row>
    <row spans="1:5" r="108">
      <c t="s" s="4" r="A108">
        <v>51</v>
      </c>
      <c t="s" s="4" r="B108">
        <v>113</v>
      </c>
      <c t="n" s="6" r="D108">
        <v>0</v>
      </c>
    </row>
    <row spans="1:5" r="109">
      <c t="s" s="4" r="A109">
        <v>52</v>
      </c>
      <c t="n" s="7" r="B109">
        <v>-2153</v>
      </c>
      <c t="n" s="6" r="D109">
        <v>-2186</v>
      </c>
    </row>
    <row spans="1:5" r="110">
      <c t="s" s="4" r="A110">
        <v>53</v>
      </c>
      <c t="n" s="6" r="B110">
        <v>-3417</v>
      </c>
      <c t="n" s="6" r="D110">
        <v>-3278</v>
      </c>
    </row>
    <row spans="1:5" r="111">
      <c t="s" s="4" r="A111">
        <v>54</v>
      </c>
      <c t="n" s="6" r="B111">
        <v>0</v>
      </c>
      <c t="n" s="6" r="D111">
        <v>0</v>
      </c>
    </row>
    <row spans="1:5" r="112">
      <c t="s" s="4" r="A112">
        <v>55</v>
      </c>
      <c t="n" s="6" r="B112">
        <v>0</v>
      </c>
      <c t="n" s="6" r="D112">
        <v>0</v>
      </c>
    </row>
    <row spans="1:5" r="113">
      <c t="s" s="4" r="A113">
        <v>56</v>
      </c>
      <c t="n" s="6" r="B113">
        <v>-3417</v>
      </c>
      <c t="n" s="6" r="D113">
        <v>-3278</v>
      </c>
    </row>
    <row spans="1:5" r="114">
      <c t="s" s="4" r="A114">
        <v>57</v>
      </c>
      <c t="n" s="6" r="B114">
        <v>0</v>
      </c>
      <c t="n" s="6" r="D114">
        <v>0</v>
      </c>
    </row>
    <row spans="1:5" r="115">
      <c t="s" s="4" r="A115">
        <v>58</v>
      </c>
      <c t="n" s="6" r="B115">
        <v>-3417</v>
      </c>
      <c t="n" s="6" r="D115">
        <v>-3278</v>
      </c>
    </row>
    <row spans="1:5" r="116">
      <c t="s" s="4" r="A116">
        <v>59</v>
      </c>
      <c t="n" s="6" r="B116">
        <v>0</v>
      </c>
      <c t="n" s="6" r="D116">
        <v>0</v>
      </c>
    </row>
    <row spans="1:5" r="117">
      <c t="s" s="4" r="A117">
        <v>60</v>
      </c>
      <c t="n" s="7" r="B117">
        <v>-3417</v>
      </c>
      <c t="n" s="7" r="D117">
        <v>-3278</v>
      </c>
    </row>
    <row spans="1:5" r="118">
      <c t="s" s="3" r="A118">
        <v>61</v>
      </c>
    </row>
    <row spans="1:5" r="119">
      <c t="s" s="4" r="A119">
        <v>62</v>
      </c>
      <c t="n" s="8" r="B119">
        <v>-0.13</v>
      </c>
      <c t="n" s="8" r="D119">
        <v>-0.13</v>
      </c>
    </row>
    <row spans="1:5" r="120">
      <c t="s" s="4" r="A120">
        <v>452</v>
      </c>
      <c t="n" s="6" r="B120">
        <v>0</v>
      </c>
      <c t="n" s="6" r="D120">
        <v>0</v>
      </c>
    </row>
    <row spans="1:5" r="121">
      <c t="s" s="4" r="A121">
        <v>63</v>
      </c>
      <c t="n" s="6" r="B121">
        <v>0</v>
      </c>
      <c t="n" s="6" r="D121">
        <v>0</v>
      </c>
    </row>
    <row spans="1:5" r="122">
      <c t="s" s="4" r="A122">
        <v>64</v>
      </c>
      <c t="n" s="9" r="B122">
        <v>-0.13</v>
      </c>
      <c t="n" s="9" r="D122">
        <v>-0.13</v>
      </c>
    </row>
    <row spans="1:5" r="123">
      <c t="s" s="3" r="A123">
        <v>65</v>
      </c>
    </row>
    <row spans="1:5" r="124">
      <c t="s" s="4" r="A124">
        <v>66</v>
      </c>
      <c t="n" s="9" r="B124">
        <v>-0.13</v>
      </c>
      <c t="n" s="9" r="D124">
        <v>-0.13</v>
      </c>
    </row>
    <row spans="1:5" r="125">
      <c t="s" s="4" r="A125">
        <v>452</v>
      </c>
      <c t="n" s="6" r="B125">
        <v>0</v>
      </c>
      <c t="n" s="6" r="D125">
        <v>0</v>
      </c>
    </row>
    <row spans="1:5" r="126">
      <c t="s" s="4" r="A126">
        <v>63</v>
      </c>
      <c t="n" s="6" r="B126">
        <v>0</v>
      </c>
      <c t="n" s="6" r="D126">
        <v>0</v>
      </c>
    </row>
    <row spans="1:5" r="127">
      <c t="s" s="4" r="A127">
        <v>64</v>
      </c>
      <c t="n" s="8" r="B127">
        <v>-0.13</v>
      </c>
      <c t="n" s="8" r="D127">
        <v>-0.13</v>
      </c>
    </row>
    <row spans="1:5" r="128">
      <c t="s" s="3" r="A128">
        <v>67</v>
      </c>
    </row>
    <row spans="1:5" r="129">
      <c t="s" s="4" r="A129">
        <v>68</v>
      </c>
      <c t="n" s="6" r="B129">
        <v>0</v>
      </c>
      <c t="n" s="6" r="D129">
        <v>0</v>
      </c>
    </row>
    <row spans="1:5" r="130">
      <c t="s" s="4" r="A130">
        <v>69</v>
      </c>
      <c t="n" s="6" r="B130">
        <v>0</v>
      </c>
      <c t="n" s="6" r="D130">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30</v>
      </c>
      <c t="s" s="2" r="D1">
        <v>1</v>
      </c>
    </row>
    <row spans="1:5" r="2">
      <c t="s" s="2" r="B2">
        <v>2</v>
      </c>
      <c t="s" s="2" r="C2">
        <v>31</v>
      </c>
      <c t="s" s="2" r="D2">
        <v>2</v>
      </c>
      <c t="s" s="2" r="E2">
        <v>31</v>
      </c>
    </row>
    <row spans="1:5" r="3">
      <c t="s" s="3" r="A3">
        <v>448</v>
      </c>
    </row>
    <row spans="1:5" r="4">
      <c t="s" s="4" r="A4">
        <v>56</v>
      </c>
      <c t="n" s="7" r="B4">
        <v>-7922</v>
      </c>
      <c t="n" s="7" r="C4">
        <v>-16465</v>
      </c>
      <c t="n" s="7" r="D4">
        <v>-24117</v>
      </c>
      <c t="n" s="7" r="E4">
        <v>-24262</v>
      </c>
    </row>
    <row spans="1:5" r="5">
      <c t="s" s="3" r="A5">
        <v>72</v>
      </c>
    </row>
    <row spans="1:5" r="6">
      <c t="s" s="4" r="A6">
        <v>73</v>
      </c>
      <c t="n" s="6" r="B6">
        <v>-5275</v>
      </c>
      <c t="n" s="6" r="C6">
        <v>867</v>
      </c>
      <c t="n" s="6" r="D6">
        <v>-7147</v>
      </c>
      <c t="n" s="6" r="E6">
        <v>733</v>
      </c>
    </row>
    <row spans="1:5" r="7">
      <c t="s" s="4" r="A7">
        <v>74</v>
      </c>
      <c t="n" s="6" r="B7">
        <v>-2008</v>
      </c>
      <c t="n" s="6" r="C7">
        <v>-1655</v>
      </c>
      <c t="n" s="6" r="D7">
        <v>-4186</v>
      </c>
      <c t="n" s="6" r="E7">
        <v>-1655</v>
      </c>
    </row>
    <row spans="1:5" r="8">
      <c t="s" s="4" r="A8">
        <v>75</v>
      </c>
      <c t="n" s="6" r="B8">
        <v>-65</v>
      </c>
      <c t="n" s="6" r="C8">
        <v>-931</v>
      </c>
      <c t="n" s="6" r="D8">
        <v>-8</v>
      </c>
      <c t="n" s="6" r="E8">
        <v>-1990</v>
      </c>
    </row>
    <row spans="1:5" r="9">
      <c t="s" s="4" r="A9">
        <v>76</v>
      </c>
      <c t="n" s="6" r="B9">
        <v>-15270</v>
      </c>
      <c t="n" s="7" r="C9">
        <v>-18184</v>
      </c>
      <c t="n" s="6" r="D9">
        <v>-35458</v>
      </c>
      <c t="n" s="7" r="E9">
        <v>-27174</v>
      </c>
    </row>
    <row spans="1:5" r="10">
      <c t="s" s="4" r="A10">
        <v>453</v>
      </c>
    </row>
    <row spans="1:5" r="11">
      <c t="s" s="3" r="A11">
        <v>448</v>
      </c>
    </row>
    <row spans="1:5" r="12">
      <c t="s" s="4" r="A12">
        <v>56</v>
      </c>
      <c t="n" s="6" r="B12">
        <v>-4505</v>
      </c>
      <c t="n" s="6" r="D12">
        <v>-20839</v>
      </c>
    </row>
    <row spans="1:5" r="13">
      <c t="s" s="3" r="A13">
        <v>72</v>
      </c>
    </row>
    <row spans="1:5" r="14">
      <c t="s" s="4" r="A14">
        <v>73</v>
      </c>
      <c t="n" s="6" r="B14">
        <v>-6126</v>
      </c>
      <c t="n" s="6" r="D14">
        <v>-7998</v>
      </c>
    </row>
    <row spans="1:5" r="15">
      <c t="s" s="4" r="A15">
        <v>74</v>
      </c>
      <c t="n" s="6" r="B15">
        <v>-2008</v>
      </c>
      <c t="n" s="6" r="D15">
        <v>-5097</v>
      </c>
    </row>
    <row spans="1:5" r="16">
      <c t="s" s="4" r="A16">
        <v>75</v>
      </c>
      <c t="n" s="6" r="B16">
        <v>-65</v>
      </c>
      <c t="n" s="6" r="D16">
        <v>-8</v>
      </c>
    </row>
    <row spans="1:5" r="17">
      <c t="s" s="4" r="A17">
        <v>76</v>
      </c>
      <c t="n" s="6" r="B17">
        <v>-12704</v>
      </c>
      <c t="n" s="6" r="D17">
        <v>-33942</v>
      </c>
    </row>
    <row spans="1:5" r="18">
      <c t="s" s="4" r="A18">
        <v>454</v>
      </c>
    </row>
    <row spans="1:5" r="19">
      <c t="s" s="3" r="A19">
        <v>448</v>
      </c>
    </row>
    <row spans="1:5" r="20">
      <c t="s" s="4" r="A20">
        <v>56</v>
      </c>
      <c t="n" s="6" r="B20">
        <v>-3417</v>
      </c>
      <c t="n" s="6" r="D20">
        <v>-3278</v>
      </c>
    </row>
    <row spans="1:5" r="21">
      <c t="s" s="3" r="A21">
        <v>72</v>
      </c>
    </row>
    <row spans="1:5" r="22">
      <c t="s" s="4" r="A22">
        <v>73</v>
      </c>
      <c t="n" s="6" r="B22">
        <v>851</v>
      </c>
      <c t="n" s="6" r="D22">
        <v>851</v>
      </c>
    </row>
    <row spans="1:5" r="23">
      <c t="s" s="4" r="A23">
        <v>74</v>
      </c>
      <c t="n" s="6" r="B23">
        <v>0</v>
      </c>
      <c t="n" s="6" r="D23">
        <v>911</v>
      </c>
    </row>
    <row spans="1:5" r="24">
      <c t="s" s="4" r="A24">
        <v>75</v>
      </c>
      <c t="n" s="6" r="B24">
        <v>0</v>
      </c>
      <c t="n" s="6" r="D24">
        <v>0</v>
      </c>
    </row>
    <row spans="1:5" r="25">
      <c t="s" s="4" r="A25">
        <v>76</v>
      </c>
      <c t="n" s="7" r="B25">
        <v>-2566</v>
      </c>
      <c t="n" s="7" r="D25">
        <v>-15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6</v>
      </c>
      <c t="s" s="2" r="B1">
        <v>2</v>
      </c>
      <c t="s" s="2" r="C1">
        <v>78</v>
      </c>
      <c t="s" s="2" r="D1">
        <v>31</v>
      </c>
      <c t="s" s="2" r="E1">
        <v>79</v>
      </c>
    </row>
    <row spans="1:5" r="2">
      <c t="s" s="3" r="A2">
        <v>80</v>
      </c>
    </row>
    <row spans="1:5" r="3">
      <c t="s" s="4" r="A3">
        <v>81</v>
      </c>
      <c t="n" s="7" r="B3">
        <v>81066000</v>
      </c>
      <c t="n" s="7" r="C3">
        <v>107978000</v>
      </c>
      <c t="n" s="7" r="D3">
        <v>111739000</v>
      </c>
      <c t="n" s="7" r="E3">
        <v>8997000</v>
      </c>
    </row>
    <row spans="1:5" r="4">
      <c t="s" s="4" r="A4">
        <v>82</v>
      </c>
      <c t="n" s="6" r="B4">
        <v>3625000</v>
      </c>
      <c t="n" s="6" r="C4">
        <v>4867000</v>
      </c>
    </row>
    <row spans="1:5" r="5">
      <c t="s" s="4" r="A5">
        <v>83</v>
      </c>
      <c t="n" s="6" r="B5">
        <v>187474000</v>
      </c>
      <c t="n" s="6" r="C5">
        <v>152279000</v>
      </c>
    </row>
    <row spans="1:5" r="6">
      <c t="s" s="4" r="A6">
        <v>84</v>
      </c>
      <c t="n" s="6" r="B6">
        <v>37266000</v>
      </c>
      <c t="n" s="6" r="C6">
        <v>28098000</v>
      </c>
    </row>
    <row spans="1:5" r="7">
      <c t="s" s="4" r="A7">
        <v>85</v>
      </c>
      <c t="n" s="6" r="B7">
        <v>1701000</v>
      </c>
      <c t="n" s="6" r="C7">
        <v>1701000</v>
      </c>
    </row>
    <row spans="1:5" r="8">
      <c t="s" s="4" r="A8">
        <v>86</v>
      </c>
      <c t="n" s="6" r="B8">
        <v>14408000</v>
      </c>
      <c t="n" s="6" r="C8">
        <v>14975000</v>
      </c>
    </row>
    <row spans="1:5" r="9">
      <c t="s" s="4" r="A9">
        <v>87</v>
      </c>
      <c t="n" s="6" r="B9">
        <v>27835000</v>
      </c>
      <c t="n" s="6" r="C9">
        <v>18590000</v>
      </c>
    </row>
    <row spans="1:5" r="10">
      <c t="s" s="4" r="A10">
        <v>88</v>
      </c>
      <c t="n" s="6" r="B10">
        <v>6349000</v>
      </c>
      <c t="n" s="6" r="C10">
        <v>3865000</v>
      </c>
    </row>
    <row spans="1:5" r="11">
      <c t="s" s="4" r="A11">
        <v>89</v>
      </c>
      <c t="n" s="6" r="B11">
        <v>359724000</v>
      </c>
      <c t="n" s="6" r="C11">
        <v>332353000</v>
      </c>
    </row>
    <row spans="1:5" r="12">
      <c t="s" s="4" r="A12">
        <v>90</v>
      </c>
      <c t="n" s="6" r="B12">
        <v>7196000</v>
      </c>
      <c t="n" s="6" r="C12">
        <v>6467000</v>
      </c>
    </row>
    <row spans="1:5" r="13">
      <c t="s" s="4" r="A13">
        <v>91</v>
      </c>
      <c t="n" s="6" r="B13">
        <v>74871000</v>
      </c>
      <c t="n" s="6" r="C13">
        <v>50816000</v>
      </c>
    </row>
    <row spans="1:5" r="14">
      <c t="s" s="4" r="A14">
        <v>92</v>
      </c>
      <c t="n" s="6" r="B14">
        <v>220014000</v>
      </c>
      <c t="n" s="6" r="C14">
        <v>233022000</v>
      </c>
    </row>
    <row spans="1:5" r="15">
      <c t="s" s="4" r="A15">
        <v>93</v>
      </c>
      <c t="n" s="6" r="B15">
        <v>32722000</v>
      </c>
      <c t="n" s="6" r="C15">
        <v>30540000</v>
      </c>
    </row>
    <row spans="1:5" r="16">
      <c t="s" s="4" r="A16">
        <v>94</v>
      </c>
      <c t="n" s="6" r="B16">
        <v>26674000</v>
      </c>
      <c t="n" s="6" r="C16">
        <v>31158000</v>
      </c>
    </row>
    <row spans="1:5" r="17">
      <c t="s" s="4" r="A17">
        <v>95</v>
      </c>
      <c t="n" s="6" r="B17">
        <v>20654000</v>
      </c>
      <c t="n" s="6" r="C17">
        <v>14019000</v>
      </c>
    </row>
    <row spans="1:5" r="18">
      <c t="s" s="4" r="A18">
        <v>96</v>
      </c>
      <c t="n" s="6" r="B18">
        <v>17349000</v>
      </c>
      <c t="n" s="6" r="C18">
        <v>21628000</v>
      </c>
    </row>
    <row spans="1:5" r="19">
      <c t="s" s="4" r="A19">
        <v>97</v>
      </c>
      <c t="n" s="6" r="B19">
        <v>759204000</v>
      </c>
      <c t="n" s="6" r="C19">
        <v>720003000</v>
      </c>
    </row>
    <row spans="1:5" r="20">
      <c t="s" s="3" r="A20">
        <v>98</v>
      </c>
    </row>
    <row spans="1:5" r="21">
      <c t="s" s="4" r="A21">
        <v>99</v>
      </c>
      <c t="n" s="6" r="B21">
        <v>65241000</v>
      </c>
      <c t="n" s="6" r="C21">
        <v>80183000</v>
      </c>
    </row>
    <row spans="1:5" r="22">
      <c t="s" s="4" r="A22">
        <v>100</v>
      </c>
      <c t="n" s="6" r="B22">
        <v>36689000</v>
      </c>
      <c t="n" s="6" r="C22">
        <v>9717000</v>
      </c>
    </row>
    <row spans="1:5" r="23">
      <c t="s" s="4" r="A23">
        <v>101</v>
      </c>
      <c t="n" s="6" r="B23">
        <v>22127000</v>
      </c>
      <c t="n" s="6" r="C23">
        <v>20023000</v>
      </c>
    </row>
    <row spans="1:5" r="24">
      <c t="s" s="4" r="A24">
        <v>102</v>
      </c>
      <c t="n" s="6" r="B24">
        <v>48338000</v>
      </c>
      <c t="n" s="6" r="C24">
        <v>34042000</v>
      </c>
    </row>
    <row spans="1:5" r="25">
      <c t="s" s="4" r="A25">
        <v>103</v>
      </c>
      <c t="n" s="6" r="B25">
        <v>20045000</v>
      </c>
      <c t="n" s="6" r="C25">
        <v>41959000</v>
      </c>
    </row>
    <row spans="1:5" r="26">
      <c t="s" s="4" r="A26">
        <v>104</v>
      </c>
      <c t="n" s="6" r="B26">
        <v>1470000</v>
      </c>
      <c t="n" s="6" r="C26">
        <v>512000</v>
      </c>
    </row>
    <row spans="1:5" r="27">
      <c t="s" s="4" r="A27">
        <v>105</v>
      </c>
      <c t="n" s="6" r="B27">
        <v>11567000</v>
      </c>
      <c t="n" s="6" r="C27">
        <v>3125000</v>
      </c>
    </row>
    <row spans="1:5" r="28">
      <c t="s" s="4" r="A28">
        <v>106</v>
      </c>
      <c t="n" s="6" r="B28">
        <v>13454000</v>
      </c>
      <c t="n" s="6" r="C28">
        <v>10444000</v>
      </c>
    </row>
    <row spans="1:5" r="29">
      <c t="s" s="4" r="A29">
        <v>457</v>
      </c>
      <c t="n" s="6" r="B29">
        <v>0</v>
      </c>
    </row>
    <row spans="1:5" r="30">
      <c t="s" s="4" r="A30">
        <v>107</v>
      </c>
      <c t="n" s="6" r="B30">
        <v>218931000</v>
      </c>
      <c t="n" s="6" r="C30">
        <v>200005000</v>
      </c>
    </row>
    <row spans="1:5" r="31">
      <c t="s" s="4" r="A31">
        <v>108</v>
      </c>
      <c t="n" s="6" r="B31">
        <v>374404000</v>
      </c>
      <c t="n" s="6" r="C31">
        <v>332927000</v>
      </c>
    </row>
    <row spans="1:5" r="32">
      <c t="s" s="4" r="A32">
        <v>109</v>
      </c>
      <c t="n" s="6" r="B32">
        <v>27664000</v>
      </c>
      <c t="n" s="6" r="C32">
        <v>37210000</v>
      </c>
    </row>
    <row spans="1:5" r="33">
      <c t="s" s="4" r="A33">
        <v>110</v>
      </c>
      <c t="n" s="6" r="B33">
        <v>8151000</v>
      </c>
      <c t="n" s="6" r="C33">
        <v>1617000</v>
      </c>
    </row>
    <row spans="1:5" r="34">
      <c t="s" s="4" r="A34">
        <v>111</v>
      </c>
      <c t="n" s="7" r="B34">
        <v>629150000</v>
      </c>
      <c t="n" s="7" r="C34">
        <v>571759000</v>
      </c>
    </row>
    <row spans="1:5" r="35">
      <c t="s" s="4" r="A35">
        <v>112</v>
      </c>
      <c t="s" s="4" r="B35">
        <v>113</v>
      </c>
      <c t="s" s="4" r="C35">
        <v>113</v>
      </c>
    </row>
    <row spans="1:5" r="36">
      <c t="s" s="3" r="A36">
        <v>114</v>
      </c>
    </row>
    <row spans="1:5" r="37">
      <c t="s" s="4" r="A37">
        <v>115</v>
      </c>
      <c t="n" s="7" r="B37">
        <v>53403000</v>
      </c>
      <c t="n" s="7" r="C37">
        <v>39845000</v>
      </c>
    </row>
    <row spans="1:5" r="38">
      <c t="s" s="4" r="A38">
        <v>116</v>
      </c>
      <c t="n" s="6" r="B38">
        <v>4567000</v>
      </c>
      <c t="n" s="6" r="C38">
        <v>4004000</v>
      </c>
    </row>
    <row spans="1:5" r="39">
      <c t="s" s="4" r="A39">
        <v>117</v>
      </c>
      <c t="n" s="6" r="B39">
        <v>57970000</v>
      </c>
      <c t="n" s="6" r="C39">
        <v>43849000</v>
      </c>
    </row>
    <row spans="1:5" r="40">
      <c t="s" s="3" r="A40">
        <v>118</v>
      </c>
    </row>
    <row spans="1:5" r="41">
      <c t="s" s="4" r="A41">
        <v>119</v>
      </c>
      <c t="n" s="6" r="B41">
        <v>26000</v>
      </c>
      <c t="n" s="6" r="C41">
        <v>24000</v>
      </c>
    </row>
    <row spans="1:5" r="42">
      <c t="s" s="4" r="A42">
        <v>120</v>
      </c>
      <c t="n" s="6" r="B42">
        <v>146988000</v>
      </c>
      <c t="n" s="6" r="C42">
        <v>141948000</v>
      </c>
    </row>
    <row spans="1:5" r="43">
      <c t="s" s="4" r="A43">
        <v>121</v>
      </c>
      <c t="n" s="6" r="B43">
        <v>-68289000</v>
      </c>
      <c t="n" s="6" r="C43">
        <v>-44164000</v>
      </c>
    </row>
    <row spans="1:5" r="44">
      <c t="s" s="4" r="A44">
        <v>458</v>
      </c>
      <c t="n" s="6" r="B44">
        <v>-378000</v>
      </c>
      <c t="n" s="6" r="C44">
        <v>-378000</v>
      </c>
    </row>
    <row spans="1:5" r="45">
      <c t="s" s="4" r="A45">
        <v>123</v>
      </c>
      <c t="n" s="6" r="B45">
        <v>-29576000</v>
      </c>
      <c t="n" s="6" r="C45">
        <v>-18243000</v>
      </c>
    </row>
    <row spans="1:5" r="46">
      <c t="s" s="4" r="A46">
        <v>124</v>
      </c>
      <c t="n" s="6" r="B46">
        <v>48771000</v>
      </c>
      <c t="n" s="6" r="C46">
        <v>79187000</v>
      </c>
    </row>
    <row spans="1:5" r="47">
      <c t="s" s="4" r="A47">
        <v>125</v>
      </c>
      <c t="n" s="6" r="B47">
        <v>23313000</v>
      </c>
      <c t="n" s="6" r="C47">
        <v>25208000</v>
      </c>
    </row>
    <row spans="1:5" r="48">
      <c t="s" s="4" r="A48">
        <v>126</v>
      </c>
      <c t="n" s="6" r="B48">
        <v>72084000</v>
      </c>
      <c t="n" s="6" r="C48">
        <v>104395000</v>
      </c>
      <c t="n" s="7" r="D48">
        <v>112982000</v>
      </c>
      <c t="n" s="7" r="E48">
        <v>54409000</v>
      </c>
    </row>
    <row spans="1:5" r="49">
      <c t="s" s="4" r="A49">
        <v>127</v>
      </c>
      <c t="n" s="6" r="B49">
        <v>759204000</v>
      </c>
      <c t="n" s="6" r="C49">
        <v>720003000</v>
      </c>
    </row>
    <row spans="1:5" r="50">
      <c t="s" s="4" r="A50">
        <v>453</v>
      </c>
    </row>
    <row spans="1:5" r="51">
      <c t="s" s="3" r="A51">
        <v>80</v>
      </c>
    </row>
    <row spans="1:5" r="52">
      <c t="s" s="4" r="A52">
        <v>81</v>
      </c>
      <c t="n" s="6" r="B52">
        <v>81066000</v>
      </c>
      <c t="n" s="6" r="C52">
        <v>107978000</v>
      </c>
    </row>
    <row spans="1:5" r="53">
      <c t="s" s="4" r="A53">
        <v>82</v>
      </c>
      <c t="n" s="6" r="B53">
        <v>3625000</v>
      </c>
    </row>
    <row spans="1:5" r="54">
      <c t="s" s="4" r="A54">
        <v>83</v>
      </c>
      <c t="n" s="6" r="B54">
        <v>187474000</v>
      </c>
    </row>
    <row spans="1:5" r="55">
      <c t="s" s="4" r="A55">
        <v>84</v>
      </c>
      <c t="n" s="6" r="B55">
        <v>37266000</v>
      </c>
    </row>
    <row spans="1:5" r="56">
      <c t="s" s="4" r="A56">
        <v>85</v>
      </c>
      <c t="n" s="6" r="B56">
        <v>1701000</v>
      </c>
    </row>
    <row spans="1:5" r="57">
      <c t="s" s="4" r="A57">
        <v>86</v>
      </c>
      <c t="n" s="6" r="B57">
        <v>14408000</v>
      </c>
    </row>
    <row spans="1:5" r="58">
      <c t="s" s="4" r="A58">
        <v>87</v>
      </c>
      <c t="n" s="6" r="B58">
        <v>27835000</v>
      </c>
    </row>
    <row spans="1:5" r="59">
      <c t="s" s="4" r="A59">
        <v>88</v>
      </c>
      <c t="n" s="6" r="B59">
        <v>6349000</v>
      </c>
    </row>
    <row spans="1:5" r="60">
      <c t="s" s="4" r="A60">
        <v>89</v>
      </c>
      <c t="n" s="6" r="B60">
        <v>359724000</v>
      </c>
    </row>
    <row spans="1:5" r="61">
      <c t="s" s="4" r="A61">
        <v>90</v>
      </c>
      <c t="n" s="6" r="B61">
        <v>7196000</v>
      </c>
    </row>
    <row spans="1:5" r="62">
      <c t="s" s="4" r="A62">
        <v>91</v>
      </c>
      <c t="n" s="6" r="B62">
        <v>77154000</v>
      </c>
    </row>
    <row spans="1:5" r="63">
      <c t="s" s="4" r="A63">
        <v>92</v>
      </c>
      <c t="n" s="6" r="B63">
        <v>221842000</v>
      </c>
    </row>
    <row spans="1:5" r="64">
      <c t="s" s="4" r="A64">
        <v>93</v>
      </c>
      <c t="n" s="6" r="B64">
        <v>30665000</v>
      </c>
    </row>
    <row spans="1:5" r="65">
      <c t="s" s="4" r="A65">
        <v>94</v>
      </c>
      <c t="n" s="6" r="B65">
        <v>26674000</v>
      </c>
    </row>
    <row spans="1:5" r="66">
      <c t="s" s="4" r="A66">
        <v>95</v>
      </c>
      <c t="n" s="6" r="B66">
        <v>23571000</v>
      </c>
    </row>
    <row spans="1:5" r="67">
      <c t="s" s="4" r="A67">
        <v>96</v>
      </c>
      <c t="n" s="6" r="B67">
        <v>18201000</v>
      </c>
    </row>
    <row spans="1:5" r="68">
      <c t="s" s="4" r="A68">
        <v>97</v>
      </c>
      <c t="n" s="6" r="B68">
        <v>765027000</v>
      </c>
    </row>
    <row spans="1:5" r="69">
      <c t="s" s="3" r="A69">
        <v>98</v>
      </c>
    </row>
    <row spans="1:5" r="70">
      <c t="s" s="4" r="A70">
        <v>99</v>
      </c>
      <c t="n" s="6" r="B70">
        <v>65573000</v>
      </c>
    </row>
    <row spans="1:5" r="71">
      <c t="s" s="4" r="A71">
        <v>100</v>
      </c>
      <c t="n" s="6" r="B71">
        <v>36689000</v>
      </c>
    </row>
    <row spans="1:5" r="72">
      <c t="s" s="4" r="A72">
        <v>101</v>
      </c>
      <c t="n" s="6" r="B72">
        <v>22127000</v>
      </c>
    </row>
    <row spans="1:5" r="73">
      <c t="s" s="4" r="A73">
        <v>102</v>
      </c>
      <c t="n" s="6" r="B73">
        <v>48338000</v>
      </c>
    </row>
    <row spans="1:5" r="74">
      <c t="s" s="4" r="A74">
        <v>103</v>
      </c>
      <c t="n" s="6" r="B74">
        <v>20045000</v>
      </c>
    </row>
    <row spans="1:5" r="75">
      <c t="s" s="4" r="A75">
        <v>104</v>
      </c>
      <c t="n" s="6" r="B75">
        <v>1470000</v>
      </c>
    </row>
    <row spans="1:5" r="76">
      <c t="s" s="4" r="A76">
        <v>105</v>
      </c>
      <c t="n" s="6" r="B76">
        <v>11567000</v>
      </c>
    </row>
    <row spans="1:5" r="77">
      <c t="s" s="4" r="A77">
        <v>106</v>
      </c>
      <c t="n" s="6" r="B77">
        <v>13454000</v>
      </c>
    </row>
    <row spans="1:5" r="78">
      <c t="s" s="4" r="A78">
        <v>457</v>
      </c>
      <c t="n" s="6" r="B78">
        <v>0</v>
      </c>
    </row>
    <row spans="1:5" r="79">
      <c t="s" s="4" r="A79">
        <v>107</v>
      </c>
      <c t="n" s="6" r="B79">
        <v>219263000</v>
      </c>
    </row>
    <row spans="1:5" r="80">
      <c t="s" s="4" r="A80">
        <v>108</v>
      </c>
      <c t="n" s="6" r="B80">
        <v>374404000</v>
      </c>
    </row>
    <row spans="1:5" r="81">
      <c t="s" s="4" r="A81">
        <v>109</v>
      </c>
      <c t="n" s="6" r="B81">
        <v>27664000</v>
      </c>
    </row>
    <row spans="1:5" r="82">
      <c t="s" s="4" r="A82">
        <v>110</v>
      </c>
      <c t="n" s="6" r="B82">
        <v>8151000</v>
      </c>
    </row>
    <row spans="1:5" r="83">
      <c t="s" s="4" r="A83">
        <v>111</v>
      </c>
      <c t="n" s="7" r="B83">
        <v>629482000</v>
      </c>
    </row>
    <row spans="1:5" r="84">
      <c t="s" s="4" r="A84">
        <v>112</v>
      </c>
      <c t="s" s="4" r="B84">
        <v>113</v>
      </c>
    </row>
    <row spans="1:5" r="85">
      <c t="s" s="3" r="A85">
        <v>114</v>
      </c>
    </row>
    <row spans="1:5" r="86">
      <c t="s" s="4" r="A86">
        <v>115</v>
      </c>
      <c t="n" s="7" r="B86">
        <v>53403000</v>
      </c>
    </row>
    <row spans="1:5" r="87">
      <c t="s" s="4" r="A87">
        <v>116</v>
      </c>
      <c t="n" s="6" r="B87">
        <v>0</v>
      </c>
    </row>
    <row spans="1:5" r="88">
      <c t="s" s="4" r="A88">
        <v>117</v>
      </c>
      <c t="n" s="6" r="B88">
        <v>53403000</v>
      </c>
    </row>
    <row spans="1:5" r="89">
      <c t="s" s="3" r="A89">
        <v>118</v>
      </c>
    </row>
    <row spans="1:5" r="90">
      <c t="s" s="4" r="A90">
        <v>119</v>
      </c>
      <c t="n" s="6" r="B90">
        <v>26000</v>
      </c>
    </row>
    <row spans="1:5" r="91">
      <c t="s" s="4" r="A91">
        <v>120</v>
      </c>
      <c t="n" s="6" r="B91">
        <v>151662000</v>
      </c>
    </row>
    <row spans="1:5" r="92">
      <c t="s" s="4" r="A92">
        <v>121</v>
      </c>
      <c t="n" s="6" r="B92">
        <v>-62727000</v>
      </c>
    </row>
    <row spans="1:5" r="93">
      <c t="s" s="4" r="A93">
        <v>458</v>
      </c>
      <c t="n" s="6" r="B93">
        <v>-378000</v>
      </c>
    </row>
    <row spans="1:5" r="94">
      <c t="s" s="4" r="A94">
        <v>123</v>
      </c>
      <c t="n" s="6" r="B94">
        <v>-28273000</v>
      </c>
    </row>
    <row spans="1:5" r="95">
      <c t="s" s="4" r="A95">
        <v>124</v>
      </c>
      <c t="n" s="6" r="B95">
        <v>60310000</v>
      </c>
    </row>
    <row spans="1:5" r="96">
      <c t="s" s="4" r="A96">
        <v>125</v>
      </c>
      <c t="n" s="6" r="B96">
        <v>21832000</v>
      </c>
    </row>
    <row spans="1:5" r="97">
      <c t="s" s="4" r="A97">
        <v>126</v>
      </c>
      <c t="n" s="6" r="B97">
        <v>82142000</v>
      </c>
    </row>
    <row spans="1:5" r="98">
      <c t="s" s="4" r="A98">
        <v>127</v>
      </c>
      <c t="n" s="6" r="B98">
        <v>765027000</v>
      </c>
    </row>
    <row spans="1:5" r="99">
      <c t="s" s="4" r="A99">
        <v>454</v>
      </c>
    </row>
    <row spans="1:5" r="100">
      <c t="s" s="3" r="A100">
        <v>80</v>
      </c>
    </row>
    <row spans="1:5" r="101">
      <c t="s" s="4" r="A101">
        <v>81</v>
      </c>
      <c t="n" s="6" r="B101">
        <v>0</v>
      </c>
      <c t="n" s="7" r="C101">
        <v>0</v>
      </c>
    </row>
    <row spans="1:5" r="102">
      <c t="s" s="4" r="A102">
        <v>82</v>
      </c>
      <c t="n" s="6" r="B102">
        <v>0</v>
      </c>
    </row>
    <row spans="1:5" r="103">
      <c t="s" s="4" r="A103">
        <v>83</v>
      </c>
      <c t="n" s="6" r="B103">
        <v>0</v>
      </c>
    </row>
    <row spans="1:5" r="104">
      <c t="s" s="4" r="A104">
        <v>84</v>
      </c>
      <c t="n" s="6" r="B104">
        <v>0</v>
      </c>
    </row>
    <row spans="1:5" r="105">
      <c t="s" s="4" r="A105">
        <v>85</v>
      </c>
      <c t="n" s="6" r="B105">
        <v>0</v>
      </c>
    </row>
    <row spans="1:5" r="106">
      <c t="s" s="4" r="A106">
        <v>86</v>
      </c>
      <c t="n" s="6" r="B106">
        <v>0</v>
      </c>
    </row>
    <row spans="1:5" r="107">
      <c t="s" s="4" r="A107">
        <v>87</v>
      </c>
      <c t="n" s="6" r="B107">
        <v>0</v>
      </c>
    </row>
    <row spans="1:5" r="108">
      <c t="s" s="4" r="A108">
        <v>88</v>
      </c>
      <c t="n" s="6" r="B108">
        <v>0</v>
      </c>
    </row>
    <row spans="1:5" r="109">
      <c t="s" s="4" r="A109">
        <v>89</v>
      </c>
      <c t="n" s="6" r="B109">
        <v>0</v>
      </c>
    </row>
    <row spans="1:5" r="110">
      <c t="s" s="4" r="A110">
        <v>90</v>
      </c>
      <c t="n" s="6" r="B110">
        <v>0</v>
      </c>
    </row>
    <row spans="1:5" r="111">
      <c t="s" s="4" r="A111">
        <v>91</v>
      </c>
      <c t="n" s="6" r="B111">
        <v>-2283000</v>
      </c>
    </row>
    <row spans="1:5" r="112">
      <c t="s" s="4" r="A112">
        <v>92</v>
      </c>
      <c t="n" s="6" r="B112">
        <v>-1828000</v>
      </c>
    </row>
    <row spans="1:5" r="113">
      <c t="s" s="4" r="A113">
        <v>93</v>
      </c>
      <c t="n" s="6" r="B113">
        <v>2057000</v>
      </c>
    </row>
    <row spans="1:5" r="114">
      <c t="s" s="4" r="A114">
        <v>94</v>
      </c>
      <c t="n" s="6" r="B114">
        <v>0</v>
      </c>
    </row>
    <row spans="1:5" r="115">
      <c t="s" s="4" r="A115">
        <v>95</v>
      </c>
      <c t="n" s="6" r="B115">
        <v>-2917000</v>
      </c>
    </row>
    <row spans="1:5" r="116">
      <c t="s" s="4" r="A116">
        <v>96</v>
      </c>
      <c t="n" s="6" r="B116">
        <v>-852000</v>
      </c>
    </row>
    <row spans="1:5" r="117">
      <c t="s" s="4" r="A117">
        <v>97</v>
      </c>
      <c t="n" s="6" r="B117">
        <v>-5823000</v>
      </c>
    </row>
    <row spans="1:5" r="118">
      <c t="s" s="3" r="A118">
        <v>98</v>
      </c>
    </row>
    <row spans="1:5" r="119">
      <c t="s" s="4" r="A119">
        <v>99</v>
      </c>
      <c t="n" s="6" r="B119">
        <v>-332000</v>
      </c>
    </row>
    <row spans="1:5" r="120">
      <c t="s" s="4" r="A120">
        <v>100</v>
      </c>
      <c t="n" s="6" r="B120">
        <v>0</v>
      </c>
    </row>
    <row spans="1:5" r="121">
      <c t="s" s="4" r="A121">
        <v>101</v>
      </c>
      <c t="n" s="6" r="B121">
        <v>0</v>
      </c>
    </row>
    <row spans="1:5" r="122">
      <c t="s" s="4" r="A122">
        <v>102</v>
      </c>
      <c t="n" s="6" r="B122">
        <v>0</v>
      </c>
    </row>
    <row spans="1:5" r="123">
      <c t="s" s="4" r="A123">
        <v>103</v>
      </c>
      <c t="n" s="6" r="B123">
        <v>0</v>
      </c>
    </row>
    <row spans="1:5" r="124">
      <c t="s" s="4" r="A124">
        <v>104</v>
      </c>
      <c t="n" s="6" r="B124">
        <v>0</v>
      </c>
    </row>
    <row spans="1:5" r="125">
      <c t="s" s="4" r="A125">
        <v>105</v>
      </c>
      <c t="n" s="6" r="B125">
        <v>0</v>
      </c>
    </row>
    <row spans="1:5" r="126">
      <c t="s" s="4" r="A126">
        <v>106</v>
      </c>
      <c t="n" s="6" r="B126">
        <v>0</v>
      </c>
    </row>
    <row spans="1:5" r="127">
      <c t="s" s="4" r="A127">
        <v>457</v>
      </c>
      <c t="n" s="6" r="B127">
        <v>0</v>
      </c>
    </row>
    <row spans="1:5" r="128">
      <c t="s" s="4" r="A128">
        <v>107</v>
      </c>
      <c t="n" s="6" r="B128">
        <v>-332000</v>
      </c>
    </row>
    <row spans="1:5" r="129">
      <c t="s" s="4" r="A129">
        <v>108</v>
      </c>
      <c t="n" s="6" r="B129">
        <v>0</v>
      </c>
    </row>
    <row spans="1:5" r="130">
      <c t="s" s="4" r="A130">
        <v>109</v>
      </c>
      <c t="n" s="6" r="B130">
        <v>0</v>
      </c>
    </row>
    <row spans="1:5" r="131">
      <c t="s" s="4" r="A131">
        <v>110</v>
      </c>
      <c t="n" s="6" r="B131">
        <v>0</v>
      </c>
    </row>
    <row spans="1:5" r="132">
      <c t="s" s="4" r="A132">
        <v>111</v>
      </c>
      <c t="n" s="7" r="B132">
        <v>-332000</v>
      </c>
    </row>
    <row spans="1:5" r="133">
      <c t="s" s="4" r="A133">
        <v>112</v>
      </c>
      <c t="s" s="4" r="B133">
        <v>113</v>
      </c>
    </row>
    <row spans="1:5" r="134">
      <c t="s" s="3" r="A134">
        <v>114</v>
      </c>
    </row>
    <row spans="1:5" r="135">
      <c t="s" s="4" r="A135">
        <v>115</v>
      </c>
      <c t="n" s="7" r="B135">
        <v>0</v>
      </c>
    </row>
    <row spans="1:5" r="136">
      <c t="s" s="4" r="A136">
        <v>116</v>
      </c>
      <c t="n" s="6" r="B136">
        <v>4567000</v>
      </c>
    </row>
    <row spans="1:5" r="137">
      <c t="s" s="4" r="A137">
        <v>117</v>
      </c>
      <c t="n" s="6" r="B137">
        <v>4567000</v>
      </c>
    </row>
    <row spans="1:5" r="138">
      <c t="s" s="3" r="A138">
        <v>118</v>
      </c>
    </row>
    <row spans="1:5" r="139">
      <c t="s" s="4" r="A139">
        <v>119</v>
      </c>
      <c t="n" s="6" r="B139">
        <v>0</v>
      </c>
    </row>
    <row spans="1:5" r="140">
      <c t="s" s="4" r="A140">
        <v>120</v>
      </c>
      <c t="n" s="6" r="B140">
        <v>-4674000</v>
      </c>
    </row>
    <row spans="1:5" r="141">
      <c t="s" s="4" r="A141">
        <v>121</v>
      </c>
      <c t="n" s="6" r="B141">
        <v>-5562000</v>
      </c>
    </row>
    <row spans="1:5" r="142">
      <c t="s" s="4" r="A142">
        <v>458</v>
      </c>
      <c t="n" s="6" r="B142">
        <v>0</v>
      </c>
    </row>
    <row spans="1:5" r="143">
      <c t="s" s="4" r="A143">
        <v>123</v>
      </c>
      <c t="n" s="6" r="B143">
        <v>-1303000</v>
      </c>
    </row>
    <row spans="1:5" r="144">
      <c t="s" s="4" r="A144">
        <v>124</v>
      </c>
      <c t="n" s="6" r="B144">
        <v>-11539000</v>
      </c>
    </row>
    <row spans="1:5" r="145">
      <c t="s" s="4" r="A145">
        <v>125</v>
      </c>
      <c t="n" s="6" r="B145">
        <v>1481000</v>
      </c>
    </row>
    <row spans="1:5" r="146">
      <c t="s" s="4" r="A146">
        <v>126</v>
      </c>
      <c t="n" s="6" r="B146">
        <v>-10058000</v>
      </c>
    </row>
    <row spans="1:5" r="147">
      <c t="s" s="4" r="A147">
        <v>127</v>
      </c>
      <c t="n" s="7" r="B147">
        <v>-582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78</v>
      </c>
    </row>
    <row spans="1:3" r="2">
      <c t="s" s="3" r="A2">
        <v>448</v>
      </c>
    </row>
    <row spans="1:3" r="3">
      <c t="s" s="4" r="A3">
        <v>129</v>
      </c>
      <c t="n" s="7" r="B3">
        <v>1576</v>
      </c>
      <c t="n" s="7" r="C3">
        <v>2760</v>
      </c>
    </row>
    <row spans="1:3" r="4">
      <c t="s" s="4" r="A4">
        <v>130</v>
      </c>
      <c t="n" s="10" r="B4">
        <v>0.001</v>
      </c>
      <c t="n" s="10" r="C4">
        <v>0.001</v>
      </c>
    </row>
    <row spans="1:3" r="5">
      <c t="s" s="4" r="A5">
        <v>131</v>
      </c>
      <c t="n" s="6" r="B5">
        <v>20000000</v>
      </c>
      <c t="n" s="6" r="C5">
        <v>20000000</v>
      </c>
    </row>
    <row spans="1:3" r="6">
      <c t="s" s="4" r="A6">
        <v>132</v>
      </c>
      <c t="n" s="10" r="B6">
        <v>0.001</v>
      </c>
      <c t="n" s="10" r="C6">
        <v>0.001</v>
      </c>
    </row>
    <row spans="1:3" r="7">
      <c t="s" s="4" r="A7">
        <v>133</v>
      </c>
      <c t="n" s="6" r="B7">
        <v>80000000</v>
      </c>
      <c t="n" s="6" r="C7">
        <v>80000000</v>
      </c>
    </row>
    <row spans="1:3" r="8">
      <c t="s" s="4" r="A8">
        <v>134</v>
      </c>
      <c t="n" s="6" r="B8">
        <v>25623982</v>
      </c>
      <c t="n" s="6" r="C8">
        <v>23844711</v>
      </c>
    </row>
    <row spans="1:3" r="9">
      <c t="s" s="4" r="A9">
        <v>135</v>
      </c>
      <c t="n" s="6" r="B9">
        <v>25592356</v>
      </c>
      <c t="n" s="6" r="C9">
        <v>23813085</v>
      </c>
    </row>
    <row spans="1:3" r="10">
      <c t="s" s="4" r="A10">
        <v>136</v>
      </c>
      <c t="n" s="6" r="B10">
        <v>31626</v>
      </c>
      <c t="n" s="6" r="C10">
        <v>31626</v>
      </c>
    </row>
    <row spans="1:3" r="11">
      <c t="s" s="4" r="A11">
        <v>137</v>
      </c>
    </row>
    <row spans="1:3" r="12">
      <c t="s" s="3" r="A12">
        <v>448</v>
      </c>
    </row>
    <row spans="1:3" r="13">
      <c t="s" s="4" r="A13">
        <v>138</v>
      </c>
      <c t="n" s="6" r="B13">
        <v>30000</v>
      </c>
      <c t="n" s="6" r="C13">
        <v>30000</v>
      </c>
    </row>
    <row spans="1:3" r="14">
      <c t="s" s="4" r="A14">
        <v>139</v>
      </c>
      <c t="n" s="6" r="B14">
        <v>30000</v>
      </c>
      <c t="n" s="6" r="C14">
        <v>30000</v>
      </c>
    </row>
    <row spans="1:3" r="15">
      <c t="s" s="4" r="A15">
        <v>140</v>
      </c>
    </row>
    <row spans="1:3" r="16">
      <c t="s" s="3" r="A16">
        <v>448</v>
      </c>
    </row>
    <row spans="1:3" r="17">
      <c t="s" s="4" r="A17">
        <v>138</v>
      </c>
      <c t="n" s="6" r="B17">
        <v>10000</v>
      </c>
      <c t="n" s="6" r="C17">
        <v>11000</v>
      </c>
    </row>
    <row spans="1:3" r="18">
      <c t="s" s="4" r="A18">
        <v>139</v>
      </c>
      <c t="n" s="6" r="B18">
        <v>10000</v>
      </c>
      <c t="n" s="6" r="C18">
        <v>11000</v>
      </c>
    </row>
    <row spans="1:3" r="19">
      <c t="s" s="4" r="A19">
        <v>141</v>
      </c>
    </row>
    <row spans="1:3" r="20">
      <c t="s" s="3" r="A20">
        <v>448</v>
      </c>
    </row>
    <row spans="1:3" r="21">
      <c t="s" s="4" r="A21">
        <v>138</v>
      </c>
      <c t="n" s="6" r="B21">
        <v>14000</v>
      </c>
      <c t="n" s="6" r="C21">
        <v>0</v>
      </c>
    </row>
    <row spans="1:3" r="22">
      <c t="s" s="4" r="A22">
        <v>139</v>
      </c>
      <c t="n" s="6" r="B22">
        <v>14000</v>
      </c>
      <c t="n" s="6" r="C22">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v>
      </c>
      <c t="s" s="2" r="B1">
        <v>2</v>
      </c>
      <c t="s" s="2" r="C1">
        <v>78</v>
      </c>
    </row>
    <row spans="1:3" r="2">
      <c t="s" s="3" r="A2">
        <v>80</v>
      </c>
    </row>
    <row spans="1:3" r="3">
      <c t="s" s="4" r="A3">
        <v>129</v>
      </c>
      <c t="n" s="7" r="B3">
        <v>1576</v>
      </c>
      <c t="n" s="7" r="C3">
        <v>2760</v>
      </c>
    </row>
    <row spans="1:3" r="4">
      <c t="s" s="3" r="A4">
        <v>114</v>
      </c>
    </row>
    <row spans="1:3" r="5">
      <c t="s" s="4" r="A5">
        <v>130</v>
      </c>
      <c t="n" s="10" r="B5">
        <v>0.001</v>
      </c>
      <c t="n" s="10" r="C5">
        <v>0.001</v>
      </c>
    </row>
    <row spans="1:3" r="6">
      <c t="s" s="4" r="A6">
        <v>131</v>
      </c>
      <c t="n" s="6" r="B6">
        <v>20000000</v>
      </c>
      <c t="n" s="6" r="C6">
        <v>20000000</v>
      </c>
    </row>
    <row spans="1:3" r="7">
      <c t="s" s="3" r="A7">
        <v>118</v>
      </c>
    </row>
    <row spans="1:3" r="8">
      <c t="s" s="4" r="A8">
        <v>132</v>
      </c>
      <c t="n" s="10" r="B8">
        <v>0.001</v>
      </c>
      <c t="n" s="10" r="C8">
        <v>0.001</v>
      </c>
    </row>
    <row spans="1:3" r="9">
      <c t="s" s="4" r="A9">
        <v>133</v>
      </c>
      <c t="n" s="6" r="B9">
        <v>80000000</v>
      </c>
      <c t="n" s="6" r="C9">
        <v>80000000</v>
      </c>
    </row>
    <row spans="1:3" r="10">
      <c t="s" s="4" r="A10">
        <v>134</v>
      </c>
      <c t="n" s="6" r="B10">
        <v>25623982</v>
      </c>
      <c t="n" s="6" r="C10">
        <v>23844711</v>
      </c>
    </row>
    <row spans="1:3" r="11">
      <c t="s" s="4" r="A11">
        <v>135</v>
      </c>
      <c t="n" s="6" r="B11">
        <v>25592356</v>
      </c>
      <c t="n" s="6" r="C11">
        <v>23813085</v>
      </c>
    </row>
    <row spans="1:3" r="12">
      <c t="s" s="4" r="A12">
        <v>136</v>
      </c>
      <c t="n" s="6" r="B12">
        <v>31626</v>
      </c>
      <c t="n" s="6" r="C12">
        <v>31626</v>
      </c>
    </row>
    <row spans="1:3" r="13">
      <c t="s" s="4" r="A13">
        <v>137</v>
      </c>
    </row>
    <row spans="1:3" r="14">
      <c t="s" s="3" r="A14">
        <v>114</v>
      </c>
    </row>
    <row spans="1:3" r="15">
      <c t="s" s="4" r="A15">
        <v>138</v>
      </c>
      <c t="n" s="6" r="B15">
        <v>30000</v>
      </c>
      <c t="n" s="6" r="C15">
        <v>30000</v>
      </c>
    </row>
    <row spans="1:3" r="16">
      <c t="s" s="4" r="A16">
        <v>139</v>
      </c>
      <c t="n" s="6" r="B16">
        <v>30000</v>
      </c>
      <c t="n" s="6" r="C16">
        <v>30000</v>
      </c>
    </row>
    <row spans="1:3" r="17">
      <c t="s" s="4" r="A17">
        <v>140</v>
      </c>
    </row>
    <row spans="1:3" r="18">
      <c t="s" s="3" r="A18">
        <v>114</v>
      </c>
    </row>
    <row spans="1:3" r="19">
      <c t="s" s="4" r="A19">
        <v>138</v>
      </c>
      <c t="n" s="6" r="B19">
        <v>10000</v>
      </c>
      <c t="n" s="6" r="C19">
        <v>11000</v>
      </c>
    </row>
    <row spans="1:3" r="20">
      <c t="s" s="4" r="A20">
        <v>139</v>
      </c>
      <c t="n" s="6" r="B20">
        <v>10000</v>
      </c>
      <c t="n" s="6" r="C20">
        <v>11000</v>
      </c>
    </row>
    <row spans="1:3" r="21">
      <c t="s" s="4" r="A21">
        <v>141</v>
      </c>
    </row>
    <row spans="1:3" r="22">
      <c t="s" s="3" r="A22">
        <v>114</v>
      </c>
    </row>
    <row spans="1:3" r="23">
      <c t="s" s="4" r="A23">
        <v>138</v>
      </c>
      <c t="n" s="6" r="B23">
        <v>14000</v>
      </c>
      <c t="n" s="6" r="C23">
        <v>0</v>
      </c>
    </row>
    <row spans="1:3" r="24">
      <c t="s" s="4" r="A24">
        <v>139</v>
      </c>
      <c t="n" s="6" r="B24">
        <v>14000</v>
      </c>
      <c t="n" s="6" r="C24">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0</v>
      </c>
      <c t="s" s="2" r="B1">
        <v>2</v>
      </c>
      <c t="s" s="2" r="C1">
        <v>78</v>
      </c>
      <c t="s" s="2" r="D1">
        <v>31</v>
      </c>
      <c t="s" s="2" r="E1">
        <v>79</v>
      </c>
    </row>
    <row spans="1:5" r="2">
      <c t="s" s="3" r="A2">
        <v>448</v>
      </c>
    </row>
    <row spans="1:5" r="3">
      <c t="s" s="4" r="A3">
        <v>461</v>
      </c>
      <c t="n" s="7" r="B3">
        <v>72084</v>
      </c>
      <c t="n" s="7" r="C3">
        <v>104395</v>
      </c>
      <c t="n" s="7" r="D3">
        <v>112982</v>
      </c>
      <c t="n" s="7" r="E3">
        <v>54409</v>
      </c>
    </row>
    <row spans="1:5" r="4">
      <c t="s" s="4" r="A4">
        <v>462</v>
      </c>
    </row>
    <row spans="1:5" r="5">
      <c t="s" s="3" r="A5">
        <v>448</v>
      </c>
    </row>
    <row spans="1:5" r="6">
      <c t="s" s="4" r="A6">
        <v>461</v>
      </c>
      <c t="n" s="6" r="B6">
        <v>26</v>
      </c>
      <c t="n" s="6" r="C6">
        <v>24</v>
      </c>
      <c t="n" s="6" r="D6">
        <v>24</v>
      </c>
      <c t="n" s="6" r="E6">
        <v>14</v>
      </c>
    </row>
    <row spans="1:5" r="7">
      <c t="s" s="4" r="A7">
        <v>145</v>
      </c>
    </row>
    <row spans="1:5" r="8">
      <c t="s" s="3" r="A8">
        <v>448</v>
      </c>
    </row>
    <row spans="1:5" r="9">
      <c t="s" s="4" r="A9">
        <v>461</v>
      </c>
      <c t="n" s="6" r="B9">
        <v>146988</v>
      </c>
      <c t="n" s="6" r="C9">
        <v>141948</v>
      </c>
      <c t="n" s="6" r="D9">
        <v>131472</v>
      </c>
      <c t="n" s="6" r="E9">
        <v>98598</v>
      </c>
    </row>
    <row spans="1:5" r="10">
      <c t="s" s="4" r="A10">
        <v>146</v>
      </c>
    </row>
    <row spans="1:5" r="11">
      <c t="s" s="3" r="A11">
        <v>448</v>
      </c>
    </row>
    <row spans="1:5" r="12">
      <c t="s" s="4" r="A12">
        <v>461</v>
      </c>
      <c t="n" s="6" r="B12">
        <v>-378</v>
      </c>
      <c t="n" s="6" r="C12">
        <v>-378</v>
      </c>
      <c t="n" s="6" r="D12">
        <v>-378</v>
      </c>
      <c t="n" s="6" r="E12">
        <v>-378</v>
      </c>
    </row>
    <row spans="1:5" r="13">
      <c t="s" s="4" r="A13">
        <v>147</v>
      </c>
    </row>
    <row spans="1:5" r="14">
      <c t="s" s="3" r="A14">
        <v>448</v>
      </c>
    </row>
    <row spans="1:5" r="15">
      <c t="s" s="4" r="A15">
        <v>461</v>
      </c>
      <c t="n" s="6" r="B15">
        <v>-68289</v>
      </c>
      <c t="n" s="6" r="C15">
        <v>-44164</v>
      </c>
      <c t="n" s="6" r="D15">
        <v>-56025</v>
      </c>
      <c t="n" s="6" r="E15">
        <v>-29773</v>
      </c>
    </row>
    <row spans="1:5" r="16">
      <c t="s" s="4" r="A16">
        <v>148</v>
      </c>
    </row>
    <row spans="1:5" r="17">
      <c t="s" s="3" r="A17">
        <v>448</v>
      </c>
    </row>
    <row spans="1:5" r="18">
      <c t="s" s="4" r="A18">
        <v>461</v>
      </c>
      <c t="n" s="6" r="B18">
        <v>-29576</v>
      </c>
      <c t="n" s="6" r="C18">
        <v>-18243</v>
      </c>
      <c t="n" s="6" r="D18">
        <v>-14974</v>
      </c>
      <c t="n" s="6" r="E18">
        <v>-14052</v>
      </c>
    </row>
    <row spans="1:5" r="19">
      <c t="s" s="4" r="A19">
        <v>149</v>
      </c>
    </row>
    <row spans="1:5" r="20">
      <c t="s" s="3" r="A20">
        <v>448</v>
      </c>
    </row>
    <row spans="1:5" r="21">
      <c t="s" s="4" r="A21">
        <v>461</v>
      </c>
      <c t="n" s="6" r="B21">
        <v>23313</v>
      </c>
      <c t="n" s="7" r="C21">
        <v>25208</v>
      </c>
      <c t="n" s="7" r="D21">
        <v>52863</v>
      </c>
      <c t="n" s="7" r="E21">
        <v>0</v>
      </c>
    </row>
    <row spans="1:5" r="22">
      <c t="s" s="4" r="A22">
        <v>453</v>
      </c>
    </row>
    <row spans="1:5" r="23">
      <c t="s" s="3" r="A23">
        <v>448</v>
      </c>
    </row>
    <row spans="1:5" r="24">
      <c t="s" s="4" r="A24">
        <v>461</v>
      </c>
      <c t="n" s="6" r="B24">
        <v>82142</v>
      </c>
    </row>
    <row spans="1:5" r="25">
      <c t="s" s="4" r="A25">
        <v>463</v>
      </c>
    </row>
    <row spans="1:5" r="26">
      <c t="s" s="3" r="A26">
        <v>448</v>
      </c>
    </row>
    <row spans="1:5" r="27">
      <c t="s" s="4" r="A27">
        <v>461</v>
      </c>
      <c t="n" s="6" r="B27">
        <v>26</v>
      </c>
    </row>
    <row spans="1:5" r="28">
      <c t="s" s="4" r="A28">
        <v>464</v>
      </c>
    </row>
    <row spans="1:5" r="29">
      <c t="s" s="3" r="A29">
        <v>448</v>
      </c>
    </row>
    <row spans="1:5" r="30">
      <c t="s" s="4" r="A30">
        <v>461</v>
      </c>
      <c t="n" s="6" r="B30">
        <v>151662</v>
      </c>
    </row>
    <row spans="1:5" r="31">
      <c t="s" s="4" r="A31">
        <v>465</v>
      </c>
    </row>
    <row spans="1:5" r="32">
      <c t="s" s="3" r="A32">
        <v>448</v>
      </c>
    </row>
    <row spans="1:5" r="33">
      <c t="s" s="4" r="A33">
        <v>461</v>
      </c>
      <c t="n" s="6" r="B33">
        <v>-378</v>
      </c>
    </row>
    <row spans="1:5" r="34">
      <c t="s" s="4" r="A34">
        <v>466</v>
      </c>
    </row>
    <row spans="1:5" r="35">
      <c t="s" s="3" r="A35">
        <v>448</v>
      </c>
    </row>
    <row spans="1:5" r="36">
      <c t="s" s="4" r="A36">
        <v>461</v>
      </c>
      <c t="n" s="6" r="B36">
        <v>-62727</v>
      </c>
    </row>
    <row spans="1:5" r="37">
      <c t="s" s="4" r="A37">
        <v>467</v>
      </c>
    </row>
    <row spans="1:5" r="38">
      <c t="s" s="3" r="A38">
        <v>448</v>
      </c>
    </row>
    <row spans="1:5" r="39">
      <c t="s" s="4" r="A39">
        <v>461</v>
      </c>
      <c t="n" s="6" r="B39">
        <v>-28273</v>
      </c>
    </row>
    <row spans="1:5" r="40">
      <c t="s" s="4" r="A40">
        <v>468</v>
      </c>
    </row>
    <row spans="1:5" r="41">
      <c t="s" s="3" r="A41">
        <v>448</v>
      </c>
    </row>
    <row spans="1:5" r="42">
      <c t="s" s="4" r="A42">
        <v>461</v>
      </c>
      <c t="n" s="6" r="B42">
        <v>21832</v>
      </c>
    </row>
    <row spans="1:5" r="43">
      <c t="s" s="4" r="A43">
        <v>454</v>
      </c>
    </row>
    <row spans="1:5" r="44">
      <c t="s" s="3" r="A44">
        <v>448</v>
      </c>
    </row>
    <row spans="1:5" r="45">
      <c t="s" s="4" r="A45">
        <v>461</v>
      </c>
      <c t="n" s="6" r="B45">
        <v>-10058</v>
      </c>
    </row>
    <row spans="1:5" r="46">
      <c t="s" s="4" r="A46">
        <v>469</v>
      </c>
    </row>
    <row spans="1:5" r="47">
      <c t="s" s="3" r="A47">
        <v>448</v>
      </c>
    </row>
    <row spans="1:5" r="48">
      <c t="s" s="4" r="A48">
        <v>461</v>
      </c>
      <c t="n" s="6" r="B48">
        <v>0</v>
      </c>
    </row>
    <row spans="1:5" r="49">
      <c t="s" s="4" r="A49">
        <v>470</v>
      </c>
    </row>
    <row spans="1:5" r="50">
      <c t="s" s="3" r="A50">
        <v>448</v>
      </c>
    </row>
    <row spans="1:5" r="51">
      <c t="s" s="4" r="A51">
        <v>461</v>
      </c>
      <c t="n" s="6" r="B51">
        <v>-4674</v>
      </c>
    </row>
    <row spans="1:5" r="52">
      <c t="s" s="4" r="A52">
        <v>471</v>
      </c>
    </row>
    <row spans="1:5" r="53">
      <c t="s" s="3" r="A53">
        <v>448</v>
      </c>
    </row>
    <row spans="1:5" r="54">
      <c t="s" s="4" r="A54">
        <v>461</v>
      </c>
      <c t="n" s="6" r="B54">
        <v>0</v>
      </c>
    </row>
    <row spans="1:5" r="55">
      <c t="s" s="4" r="A55">
        <v>472</v>
      </c>
    </row>
    <row spans="1:5" r="56">
      <c t="s" s="3" r="A56">
        <v>448</v>
      </c>
    </row>
    <row spans="1:5" r="57">
      <c t="s" s="4" r="A57">
        <v>461</v>
      </c>
      <c t="n" s="6" r="B57">
        <v>-5562</v>
      </c>
    </row>
    <row spans="1:5" r="58">
      <c t="s" s="4" r="A58">
        <v>473</v>
      </c>
    </row>
    <row spans="1:5" r="59">
      <c t="s" s="3" r="A59">
        <v>448</v>
      </c>
    </row>
    <row spans="1:5" r="60">
      <c t="s" s="4" r="A60">
        <v>461</v>
      </c>
      <c t="n" s="6" r="B60">
        <v>-1303</v>
      </c>
    </row>
    <row spans="1:5" r="61">
      <c t="s" s="4" r="A61">
        <v>474</v>
      </c>
    </row>
    <row spans="1:5" r="62">
      <c t="s" s="3" r="A62">
        <v>448</v>
      </c>
    </row>
    <row spans="1:5" r="63">
      <c t="s" s="4" r="A63">
        <v>461</v>
      </c>
      <c t="n" s="7" r="B63">
        <v>14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5</v>
      </c>
      <c t="s" s="2" r="B1">
        <v>30</v>
      </c>
      <c t="s" s="2" r="D1">
        <v>1</v>
      </c>
    </row>
    <row spans="1:5" r="2">
      <c t="s" s="2" r="B2">
        <v>2</v>
      </c>
      <c t="s" s="2" r="C2">
        <v>31</v>
      </c>
      <c t="s" s="2" r="D2">
        <v>2</v>
      </c>
      <c t="s" s="2" r="E2">
        <v>31</v>
      </c>
    </row>
    <row spans="1:5" r="3">
      <c t="s" s="3" r="A3">
        <v>178</v>
      </c>
    </row>
    <row spans="1:5" r="4">
      <c t="s" s="4" r="A4">
        <v>56</v>
      </c>
      <c t="n" s="7" r="B4">
        <v>-7922000</v>
      </c>
      <c t="n" s="7" r="C4">
        <v>-16465000</v>
      </c>
      <c t="n" s="7" r="D4">
        <v>-24117000</v>
      </c>
      <c t="n" s="7" r="E4">
        <v>-24262000</v>
      </c>
    </row>
    <row spans="1:5" r="5">
      <c t="s" s="3" r="A5">
        <v>179</v>
      </c>
    </row>
    <row spans="1:5" r="6">
      <c t="s" s="4" r="A6">
        <v>180</v>
      </c>
      <c t="n" s="6" r="D6">
        <v>325000</v>
      </c>
      <c t="n" s="6" r="E6">
        <v>-114000</v>
      </c>
    </row>
    <row spans="1:5" r="7">
      <c t="s" s="4" r="A7">
        <v>153</v>
      </c>
      <c t="n" s="6" r="B7">
        <v>2300000</v>
      </c>
      <c t="n" s="6" r="C7">
        <v>1800000</v>
      </c>
      <c t="n" s="6" r="D7">
        <v>7402000</v>
      </c>
      <c t="n" s="6" r="E7">
        <v>2867000</v>
      </c>
    </row>
    <row spans="1:5" r="8">
      <c t="s" s="4" r="A8">
        <v>40</v>
      </c>
      <c t="n" s="6" r="D8">
        <v>22352000</v>
      </c>
      <c t="n" s="6" r="E8">
        <v>4071000</v>
      </c>
    </row>
    <row spans="1:5" r="9">
      <c t="s" s="4" r="A9">
        <v>181</v>
      </c>
      <c t="n" s="6" r="D9">
        <v>1030000</v>
      </c>
      <c t="n" s="6" r="E9">
        <v>288000</v>
      </c>
    </row>
    <row spans="1:5" r="10">
      <c t="s" s="4" r="A10">
        <v>42</v>
      </c>
      <c t="n" s="6" r="B10">
        <v>1124000</v>
      </c>
      <c t="n" s="6" r="C10">
        <v>0</v>
      </c>
      <c t="n" s="6" r="D10">
        <v>1124000</v>
      </c>
      <c t="n" s="6" r="E10">
        <v>0</v>
      </c>
    </row>
    <row spans="1:5" r="11">
      <c t="s" s="4" r="A11">
        <v>182</v>
      </c>
      <c t="n" s="6" r="D11">
        <v>-135000</v>
      </c>
      <c t="n" s="6" r="E11">
        <v>635000</v>
      </c>
    </row>
    <row spans="1:5" r="12">
      <c t="s" s="4" r="A12">
        <v>183</v>
      </c>
      <c t="n" s="6" r="D12">
        <v>-399000</v>
      </c>
      <c t="n" s="6" r="E12">
        <v>-437000</v>
      </c>
    </row>
    <row spans="1:5" r="13">
      <c t="s" s="4" r="A13">
        <v>184</v>
      </c>
      <c t="n" s="6" r="B13">
        <v>-535000</v>
      </c>
      <c t="n" s="6" r="C13">
        <v>479000</v>
      </c>
      <c t="n" s="6" r="D13">
        <v>724000</v>
      </c>
      <c t="n" s="6" r="E13">
        <v>479000</v>
      </c>
    </row>
    <row spans="1:5" r="14">
      <c t="s" s="4" r="A14">
        <v>46</v>
      </c>
      <c t="n" s="6" r="B14">
        <v>40000</v>
      </c>
      <c t="n" s="6" r="C14">
        <v>805000</v>
      </c>
      <c t="n" s="6" r="D14">
        <v>216000</v>
      </c>
      <c t="n" s="6" r="E14">
        <v>1381000</v>
      </c>
    </row>
    <row spans="1:5" r="15">
      <c t="s" s="4" r="A15">
        <v>185</v>
      </c>
      <c t="n" s="6" r="D15">
        <v>-32000</v>
      </c>
      <c t="n" s="6" r="E15">
        <v>0</v>
      </c>
    </row>
    <row spans="1:5" r="16">
      <c t="s" s="4" r="A16">
        <v>186</v>
      </c>
      <c t="n" s="6" r="D16">
        <v>0</v>
      </c>
      <c t="n" s="6" r="E16">
        <v>6947000</v>
      </c>
    </row>
    <row spans="1:5" r="17">
      <c t="s" s="4" r="A17">
        <v>187</v>
      </c>
      <c t="n" s="6" r="D17">
        <v>-5957000</v>
      </c>
      <c t="n" s="6" r="E17">
        <v>1000</v>
      </c>
    </row>
    <row spans="1:5" r="18">
      <c t="s" s="4" r="A18">
        <v>188</v>
      </c>
      <c t="n" s="6" r="D18">
        <v>225000</v>
      </c>
      <c t="n" s="6" r="E18">
        <v>1307000</v>
      </c>
    </row>
    <row spans="1:5" r="19">
      <c t="s" s="4" r="A19">
        <v>189</v>
      </c>
      <c t="n" s="6" r="D19">
        <v>90000</v>
      </c>
      <c t="n" s="6" r="E19">
        <v>57000</v>
      </c>
    </row>
    <row spans="1:5" r="20">
      <c t="s" s="3" r="A20">
        <v>190</v>
      </c>
    </row>
    <row spans="1:5" r="21">
      <c t="s" s="4" r="A21">
        <v>191</v>
      </c>
      <c t="n" s="6" r="D21">
        <v>-36099000</v>
      </c>
      <c t="n" s="6" r="E21">
        <v>2181000</v>
      </c>
    </row>
    <row spans="1:5" r="22">
      <c t="s" s="4" r="A22">
        <v>192</v>
      </c>
      <c t="n" s="6" r="D22">
        <v>-9253000</v>
      </c>
      <c t="n" s="6" r="E22">
        <v>522000</v>
      </c>
    </row>
    <row spans="1:5" r="23">
      <c t="s" s="4" r="A23">
        <v>193</v>
      </c>
      <c t="n" s="6" r="D23">
        <v>455000</v>
      </c>
      <c t="n" s="6" r="E23">
        <v>-1984000</v>
      </c>
    </row>
    <row spans="1:5" r="24">
      <c t="s" s="4" r="A24">
        <v>194</v>
      </c>
      <c t="n" s="6" r="D24">
        <v>-4799000</v>
      </c>
      <c t="n" s="6" r="E24">
        <v>2839000</v>
      </c>
    </row>
    <row spans="1:5" r="25">
      <c t="s" s="4" r="A25">
        <v>195</v>
      </c>
      <c t="n" s="6" r="D25">
        <v>1483000</v>
      </c>
      <c t="n" s="6" r="E25">
        <v>1558000</v>
      </c>
    </row>
    <row spans="1:5" r="26">
      <c t="s" s="4" r="A26">
        <v>196</v>
      </c>
      <c t="n" s="6" r="D26">
        <v>-15675000</v>
      </c>
      <c t="n" s="6" r="E26">
        <v>1976000</v>
      </c>
    </row>
    <row spans="1:5" r="27">
      <c t="s" s="4" r="A27">
        <v>197</v>
      </c>
      <c t="n" s="6" r="D27">
        <v>26915000</v>
      </c>
      <c t="n" s="6" r="E27">
        <v>-2618000</v>
      </c>
    </row>
    <row spans="1:5" r="28">
      <c t="s" s="4" r="A28">
        <v>198</v>
      </c>
      <c t="n" s="6" r="D28">
        <v>2936000</v>
      </c>
      <c t="n" s="6" r="E28">
        <v>3055000</v>
      </c>
    </row>
    <row spans="1:5" r="29">
      <c t="s" s="4" r="A29">
        <v>199</v>
      </c>
      <c t="n" s="6" r="D29">
        <v>18406000</v>
      </c>
      <c t="n" s="6" r="E29">
        <v>-2300000</v>
      </c>
    </row>
    <row spans="1:5" r="30">
      <c t="s" s="4" r="A30">
        <v>200</v>
      </c>
      <c t="n" s="6" r="D30">
        <v>-21933000</v>
      </c>
      <c t="n" s="6" r="E30">
        <v>-7695000</v>
      </c>
    </row>
    <row spans="1:5" r="31">
      <c t="s" s="4" r="A31">
        <v>201</v>
      </c>
      <c t="n" s="6" r="D31">
        <v>2060000</v>
      </c>
      <c t="n" s="6" r="E31">
        <v>-2198000</v>
      </c>
    </row>
    <row spans="1:5" r="32">
      <c t="s" s="4" r="A32">
        <v>202</v>
      </c>
      <c t="n" s="6" r="D32">
        <v>8442000</v>
      </c>
      <c t="n" s="6" r="E32">
        <v>502000</v>
      </c>
    </row>
    <row spans="1:5" r="33">
      <c t="s" s="4" r="A33">
        <v>203</v>
      </c>
      <c t="n" s="6" r="D33">
        <v>-720000</v>
      </c>
      <c t="n" s="6" r="E33">
        <v>0</v>
      </c>
    </row>
    <row spans="1:5" r="34">
      <c t="s" s="4" r="A34">
        <v>204</v>
      </c>
      <c t="n" s="6" r="D34">
        <v>-8665000</v>
      </c>
      <c t="n" s="6" r="E34">
        <v>0</v>
      </c>
    </row>
    <row spans="1:5" r="35">
      <c t="s" s="4" r="A35">
        <v>205</v>
      </c>
      <c t="n" s="6" r="D35">
        <v>-33599000</v>
      </c>
      <c t="n" s="6" r="E35">
        <v>-10942000</v>
      </c>
    </row>
    <row spans="1:5" r="36">
      <c t="s" s="3" r="A36">
        <v>206</v>
      </c>
    </row>
    <row spans="1:5" r="37">
      <c t="s" s="4" r="A37">
        <v>207</v>
      </c>
      <c t="n" s="6" r="B37">
        <v>-3837000</v>
      </c>
      <c t="n" s="6" r="C37">
        <v>-3400000</v>
      </c>
      <c t="n" s="6" r="D37">
        <v>-16751000</v>
      </c>
      <c t="n" s="6" r="E37">
        <v>-4064000</v>
      </c>
    </row>
    <row spans="1:5" r="38">
      <c t="s" s="4" r="A38">
        <v>208</v>
      </c>
      <c t="n" s="6" r="D38">
        <v>4994000</v>
      </c>
      <c t="n" s="6" r="E38">
        <v>3696000</v>
      </c>
    </row>
    <row spans="1:5" r="39">
      <c t="s" s="4" r="A39">
        <v>209</v>
      </c>
      <c t="n" s="6" r="D39">
        <v>-11506000</v>
      </c>
      <c t="n" s="7" r="E39">
        <v>-18640000</v>
      </c>
    </row>
    <row spans="1:5" r="40">
      <c t="s" s="4" r="A40">
        <v>210</v>
      </c>
      <c t="n" s="6" r="D40">
        <v>1026000</v>
      </c>
      <c t="s" s="4" r="E40">
        <v>113</v>
      </c>
    </row>
    <row spans="1:5" r="41">
      <c t="s" s="4" r="A41">
        <v>211</v>
      </c>
      <c t="n" s="6" r="D41">
        <v>1479000</v>
      </c>
      <c t="n" s="7" r="E41">
        <v>0</v>
      </c>
    </row>
    <row spans="1:5" r="42">
      <c t="s" s="4" r="A42">
        <v>212</v>
      </c>
      <c t="n" s="6" r="D42">
        <v>-10857000</v>
      </c>
      <c t="n" s="6" r="E42">
        <v>0</v>
      </c>
    </row>
    <row spans="1:5" r="43">
      <c t="s" s="4" r="A43">
        <v>213</v>
      </c>
      <c t="n" s="6" r="D43">
        <v>5850000</v>
      </c>
      <c t="n" s="6" r="E43">
        <v>0</v>
      </c>
    </row>
    <row spans="1:5" r="44">
      <c t="s" s="4" r="A44">
        <v>214</v>
      </c>
      <c t="n" s="6" r="D44">
        <v>-19347000</v>
      </c>
      <c t="n" s="6" r="E44">
        <v>-250000</v>
      </c>
    </row>
    <row spans="1:5" r="45">
      <c t="s" s="4" r="A45">
        <v>215</v>
      </c>
      <c t="n" s="6" r="D45">
        <v>0</v>
      </c>
      <c t="n" s="6" r="E45">
        <v>1135000</v>
      </c>
    </row>
    <row spans="1:5" r="46">
      <c t="s" s="4" r="A46">
        <v>217</v>
      </c>
      <c t="n" s="6" r="D46">
        <v>-568000</v>
      </c>
      <c t="n" s="6" r="E46">
        <v>-166510000</v>
      </c>
    </row>
    <row spans="1:5" r="47">
      <c t="s" s="4" r="A47">
        <v>218</v>
      </c>
      <c t="n" s="6" r="D47">
        <v>-239000</v>
      </c>
      <c t="n" s="6" r="E47">
        <v>-6978000</v>
      </c>
    </row>
    <row spans="1:5" r="48">
      <c t="s" s="4" r="A48">
        <v>219</v>
      </c>
      <c t="n" s="6" r="D48">
        <v>0</v>
      </c>
      <c t="n" s="6" r="E48">
        <v>15500000</v>
      </c>
    </row>
    <row spans="1:5" r="49">
      <c t="s" s="4" r="A49">
        <v>220</v>
      </c>
      <c t="n" s="6" r="D49">
        <v>2448000</v>
      </c>
      <c t="n" s="6" r="E49">
        <v>0</v>
      </c>
    </row>
    <row spans="1:5" r="50">
      <c t="s" s="4" r="A50">
        <v>221</v>
      </c>
      <c t="n" s="6" r="D50">
        <v>-727000</v>
      </c>
      <c t="n" s="6" r="E50">
        <v>0</v>
      </c>
    </row>
    <row spans="1:5" r="51">
      <c t="s" s="4" r="A51">
        <v>222</v>
      </c>
      <c t="n" s="6" r="D51">
        <v>-44198000</v>
      </c>
      <c t="n" s="6" r="E51">
        <v>-150411000</v>
      </c>
    </row>
    <row spans="1:5" r="52">
      <c t="s" s="3" r="A52">
        <v>223</v>
      </c>
    </row>
    <row spans="1:5" r="53">
      <c t="s" s="4" r="A53">
        <v>224</v>
      </c>
      <c t="n" s="6" r="D53">
        <v>425527000</v>
      </c>
      <c t="n" s="6" r="E53">
        <v>492068000</v>
      </c>
    </row>
    <row spans="1:5" r="54">
      <c t="s" s="4" r="A54">
        <v>225</v>
      </c>
      <c t="n" s="6" r="D54">
        <v>-379037000</v>
      </c>
      <c t="n" s="6" r="E54">
        <v>-294237000</v>
      </c>
    </row>
    <row spans="1:5" r="55">
      <c t="s" s="4" r="A55">
        <v>226</v>
      </c>
      <c t="n" s="6" r="D55">
        <v>0</v>
      </c>
      <c t="n" s="6" r="E55">
        <v>-837000</v>
      </c>
    </row>
    <row spans="1:5" r="56">
      <c t="s" s="4" r="A56">
        <v>227</v>
      </c>
      <c t="n" s="6" r="D56">
        <v>-1137000</v>
      </c>
      <c t="n" s="6" r="E56">
        <v>0</v>
      </c>
    </row>
    <row spans="1:5" r="57">
      <c t="s" s="4" r="A57">
        <v>228</v>
      </c>
      <c t="n" s="6" r="D57">
        <v>0</v>
      </c>
      <c t="n" s="6" r="E57">
        <v>6000000</v>
      </c>
    </row>
    <row spans="1:5" r="58">
      <c t="s" s="4" r="A58">
        <v>229</v>
      </c>
      <c t="n" s="6" r="D58">
        <v>14033000</v>
      </c>
      <c t="n" s="6" r="E58">
        <v>39765000</v>
      </c>
    </row>
    <row spans="1:5" r="59">
      <c t="s" s="4" r="A59">
        <v>154</v>
      </c>
      <c t="n" s="6" r="D59">
        <v>0</v>
      </c>
      <c t="n" s="6" r="E59">
        <v>24344000</v>
      </c>
    </row>
    <row spans="1:5" r="60">
      <c t="s" s="4" r="A60">
        <v>230</v>
      </c>
      <c t="n" s="6" r="D60">
        <v>-3855000</v>
      </c>
      <c t="n" s="6" r="E60">
        <v>-750000</v>
      </c>
    </row>
    <row spans="1:5" r="61">
      <c t="s" s="4" r="A61">
        <v>156</v>
      </c>
      <c t="n" s="6" r="D61">
        <v>0</v>
      </c>
      <c t="n" s="6" r="E61">
        <v>-41000</v>
      </c>
    </row>
    <row spans="1:5" r="62">
      <c t="s" s="4" r="A62">
        <v>231</v>
      </c>
      <c t="n" s="6" r="D62">
        <v>55531000</v>
      </c>
      <c t="n" s="6" r="E62">
        <v>266312000</v>
      </c>
    </row>
    <row spans="1:5" r="63">
      <c t="s" s="4" r="A63">
        <v>232</v>
      </c>
      <c t="n" s="6" r="D63">
        <v>-4646000</v>
      </c>
      <c t="n" s="6" r="E63">
        <v>-2217000</v>
      </c>
    </row>
    <row spans="1:5" r="64">
      <c t="s" s="4" r="A64">
        <v>233</v>
      </c>
      <c t="n" s="6" r="D64">
        <v>-26912000</v>
      </c>
      <c t="n" s="6" r="E64">
        <v>102742000</v>
      </c>
    </row>
    <row spans="1:5" r="65">
      <c t="s" s="4" r="A65">
        <v>234</v>
      </c>
      <c t="n" s="6" r="D65">
        <v>107978000</v>
      </c>
      <c t="n" s="6" r="E65">
        <v>8997000</v>
      </c>
    </row>
    <row spans="1:5" r="66">
      <c t="s" s="4" r="A66">
        <v>235</v>
      </c>
      <c t="n" s="6" r="B66">
        <v>81066000</v>
      </c>
      <c t="n" s="7" r="C66">
        <v>111739000</v>
      </c>
      <c t="n" s="6" r="D66">
        <v>81066000</v>
      </c>
      <c t="n" s="6" r="E66">
        <v>111739000</v>
      </c>
    </row>
    <row spans="1:5" r="67">
      <c t="s" s="3" r="A67">
        <v>476</v>
      </c>
    </row>
    <row spans="1:5" r="68">
      <c t="s" s="4" r="A68">
        <v>237</v>
      </c>
      <c t="n" s="6" r="D68">
        <v>21445000</v>
      </c>
      <c t="n" s="6" r="E68">
        <v>2388000</v>
      </c>
    </row>
    <row spans="1:5" r="69">
      <c t="s" s="4" r="A69">
        <v>238</v>
      </c>
      <c t="n" s="6" r="D69">
        <v>1701000</v>
      </c>
      <c t="n" s="6" r="E69">
        <v>7761000</v>
      </c>
    </row>
    <row spans="1:5" r="70">
      <c t="s" s="4" r="A70">
        <v>239</v>
      </c>
      <c t="n" s="6" r="D70">
        <v>151000</v>
      </c>
      <c t="n" s="6" r="E70">
        <v>419000</v>
      </c>
    </row>
    <row spans="1:5" r="71">
      <c t="s" s="3" r="A71">
        <v>240</v>
      </c>
    </row>
    <row spans="1:5" r="72">
      <c t="s" s="4" r="A72">
        <v>241</v>
      </c>
      <c t="n" s="6" r="D72">
        <v>1808000</v>
      </c>
      <c t="n" s="6" r="E72">
        <v>0</v>
      </c>
    </row>
    <row spans="1:5" r="73">
      <c t="s" s="4" r="A73">
        <v>242</v>
      </c>
      <c t="n" s="6" r="D73">
        <v>1521000</v>
      </c>
      <c t="n" s="6" r="E73">
        <v>0</v>
      </c>
    </row>
    <row spans="1:5" r="74">
      <c t="s" s="4" r="A74">
        <v>171</v>
      </c>
      <c t="n" s="6" r="D74">
        <v>1000000</v>
      </c>
      <c t="n" s="7" r="E74">
        <v>0</v>
      </c>
    </row>
    <row spans="1:5" r="75">
      <c t="s" s="4" r="A75">
        <v>453</v>
      </c>
    </row>
    <row spans="1:5" r="76">
      <c t="s" s="3" r="A76">
        <v>178</v>
      </c>
    </row>
    <row spans="1:5" r="77">
      <c t="s" s="4" r="A77">
        <v>56</v>
      </c>
      <c t="n" s="6" r="B77">
        <v>-4505000</v>
      </c>
      <c t="n" s="6" r="D77">
        <v>-20839000</v>
      </c>
    </row>
    <row spans="1:5" r="78">
      <c t="s" s="3" r="A78">
        <v>179</v>
      </c>
    </row>
    <row spans="1:5" r="79">
      <c t="s" s="4" r="A79">
        <v>180</v>
      </c>
      <c t="n" s="6" r="D79">
        <v>325000</v>
      </c>
    </row>
    <row spans="1:5" r="80">
      <c t="s" s="4" r="A80">
        <v>153</v>
      </c>
      <c t="n" s="6" r="D80">
        <v>6943000</v>
      </c>
    </row>
    <row spans="1:5" r="81">
      <c t="s" s="4" r="A81">
        <v>40</v>
      </c>
      <c t="n" s="6" r="D81">
        <v>22570000</v>
      </c>
    </row>
    <row spans="1:5" r="82">
      <c t="s" s="4" r="A82">
        <v>181</v>
      </c>
      <c t="n" s="6" r="D82">
        <v>1030000</v>
      </c>
    </row>
    <row spans="1:5" r="83">
      <c t="s" s="4" r="A83">
        <v>42</v>
      </c>
      <c t="n" s="6" r="B83">
        <v>1124000</v>
      </c>
      <c t="n" s="6" r="D83">
        <v>1124000</v>
      </c>
    </row>
    <row spans="1:5" r="84">
      <c t="s" s="4" r="A84">
        <v>182</v>
      </c>
      <c t="n" s="6" r="D84">
        <v>-986000</v>
      </c>
    </row>
    <row spans="1:5" r="85">
      <c t="s" s="4" r="A85">
        <v>183</v>
      </c>
      <c t="n" s="6" r="D85">
        <v>-399000</v>
      </c>
    </row>
    <row spans="1:5" r="86">
      <c t="s" s="4" r="A86">
        <v>184</v>
      </c>
      <c t="n" s="6" r="B86">
        <v>-535000</v>
      </c>
      <c t="n" s="6" r="D86">
        <v>724000</v>
      </c>
    </row>
    <row spans="1:5" r="87">
      <c t="s" s="4" r="A87">
        <v>46</v>
      </c>
      <c t="n" s="6" r="B87">
        <v>40000</v>
      </c>
      <c t="n" s="6" r="D87">
        <v>216000</v>
      </c>
    </row>
    <row spans="1:5" r="88">
      <c t="s" s="4" r="A88">
        <v>185</v>
      </c>
      <c t="n" s="6" r="D88">
        <v>-32000</v>
      </c>
    </row>
    <row spans="1:5" r="89">
      <c t="s" s="4" r="A89">
        <v>186</v>
      </c>
      <c t="n" s="6" r="D89">
        <v>0</v>
      </c>
    </row>
    <row spans="1:5" r="90">
      <c t="s" s="4" r="A90">
        <v>187</v>
      </c>
      <c t="n" s="6" r="D90">
        <v>-8143000</v>
      </c>
    </row>
    <row spans="1:5" r="91">
      <c t="s" s="4" r="A91">
        <v>188</v>
      </c>
      <c t="n" s="6" r="D91">
        <v>225000</v>
      </c>
    </row>
    <row spans="1:5" r="92">
      <c t="s" s="4" r="A92">
        <v>189</v>
      </c>
      <c t="n" s="6" r="D92">
        <v>90000</v>
      </c>
    </row>
    <row spans="1:5" r="93">
      <c t="s" s="3" r="A93">
        <v>190</v>
      </c>
    </row>
    <row spans="1:5" r="94">
      <c t="s" s="4" r="A94">
        <v>191</v>
      </c>
      <c t="n" s="6" r="D94">
        <v>-36099000</v>
      </c>
    </row>
    <row spans="1:5" r="95">
      <c t="s" s="4" r="A95">
        <v>192</v>
      </c>
      <c t="n" s="6" r="D95">
        <v>-9253000</v>
      </c>
    </row>
    <row spans="1:5" r="96">
      <c t="s" s="4" r="A96">
        <v>193</v>
      </c>
      <c t="n" s="6" r="D96">
        <v>455000</v>
      </c>
    </row>
    <row spans="1:5" r="97">
      <c t="s" s="4" r="A97">
        <v>194</v>
      </c>
      <c t="n" s="6" r="D97">
        <v>-4799000</v>
      </c>
    </row>
    <row spans="1:5" r="98">
      <c t="s" s="4" r="A98">
        <v>195</v>
      </c>
      <c t="n" s="6" r="D98">
        <v>1483000</v>
      </c>
    </row>
    <row spans="1:5" r="99">
      <c t="s" s="4" r="A99">
        <v>196</v>
      </c>
      <c t="n" s="6" r="D99">
        <v>-15675000</v>
      </c>
    </row>
    <row spans="1:5" r="100">
      <c t="s" s="4" r="A100">
        <v>197</v>
      </c>
      <c t="n" s="6" r="D100">
        <v>26915000</v>
      </c>
    </row>
    <row spans="1:5" r="101">
      <c t="s" s="4" r="A101">
        <v>198</v>
      </c>
      <c t="n" s="6" r="D101">
        <v>2936000</v>
      </c>
    </row>
    <row spans="1:5" r="102">
      <c t="s" s="4" r="A102">
        <v>199</v>
      </c>
      <c t="n" s="6" r="D102">
        <v>18406000</v>
      </c>
    </row>
    <row spans="1:5" r="103">
      <c t="s" s="4" r="A103">
        <v>200</v>
      </c>
      <c t="n" s="6" r="D103">
        <v>-21933000</v>
      </c>
    </row>
    <row spans="1:5" r="104">
      <c t="s" s="4" r="A104">
        <v>201</v>
      </c>
      <c t="n" s="6" r="D104">
        <v>2060000</v>
      </c>
    </row>
    <row spans="1:5" r="105">
      <c t="s" s="4" r="A105">
        <v>202</v>
      </c>
      <c t="n" s="6" r="D105">
        <v>8442000</v>
      </c>
    </row>
    <row spans="1:5" r="106">
      <c t="s" s="4" r="A106">
        <v>203</v>
      </c>
      <c t="n" s="6" r="D106">
        <v>-720000</v>
      </c>
    </row>
    <row spans="1:5" r="107">
      <c t="s" s="4" r="A107">
        <v>204</v>
      </c>
      <c t="n" s="6" r="D107">
        <v>-8665000</v>
      </c>
    </row>
    <row spans="1:5" r="108">
      <c t="s" s="4" r="A108">
        <v>205</v>
      </c>
      <c t="n" s="6" r="D108">
        <v>-33599000</v>
      </c>
    </row>
    <row spans="1:5" r="109">
      <c t="s" s="3" r="A109">
        <v>206</v>
      </c>
    </row>
    <row spans="1:5" r="110">
      <c t="s" s="4" r="A110">
        <v>207</v>
      </c>
      <c t="n" s="6" r="D110">
        <v>-16751000</v>
      </c>
    </row>
    <row spans="1:5" r="111">
      <c t="s" s="4" r="A111">
        <v>208</v>
      </c>
      <c t="n" s="6" r="D111">
        <v>4994000</v>
      </c>
    </row>
    <row spans="1:5" r="112">
      <c t="s" s="4" r="A112">
        <v>209</v>
      </c>
      <c t="n" s="6" r="D112">
        <v>-11506000</v>
      </c>
    </row>
    <row spans="1:5" r="113">
      <c t="s" s="4" r="A113">
        <v>210</v>
      </c>
      <c t="n" s="6" r="D113">
        <v>1026000</v>
      </c>
    </row>
    <row spans="1:5" r="114">
      <c t="s" s="4" r="A114">
        <v>211</v>
      </c>
      <c t="n" s="6" r="D114">
        <v>1479000</v>
      </c>
    </row>
    <row spans="1:5" r="115">
      <c t="s" s="4" r="A115">
        <v>212</v>
      </c>
      <c t="n" s="6" r="D115">
        <v>-10857000</v>
      </c>
    </row>
    <row spans="1:5" r="116">
      <c t="s" s="4" r="A116">
        <v>213</v>
      </c>
      <c t="n" s="6" r="D116">
        <v>5850000</v>
      </c>
    </row>
    <row spans="1:5" r="117">
      <c t="s" s="4" r="A117">
        <v>214</v>
      </c>
      <c t="n" s="6" r="D117">
        <v>-19347000</v>
      </c>
    </row>
    <row spans="1:5" r="118">
      <c t="s" s="4" r="A118">
        <v>215</v>
      </c>
      <c t="n" s="6" r="D118">
        <v>0</v>
      </c>
    </row>
    <row spans="1:5" r="119">
      <c t="s" s="4" r="A119">
        <v>217</v>
      </c>
      <c t="n" s="6" r="D119">
        <v>-568000</v>
      </c>
    </row>
    <row spans="1:5" r="120">
      <c t="s" s="4" r="A120">
        <v>218</v>
      </c>
      <c t="n" s="6" r="D120">
        <v>-239000</v>
      </c>
    </row>
    <row spans="1:5" r="121">
      <c t="s" s="4" r="A121">
        <v>219</v>
      </c>
      <c t="n" s="6" r="D121">
        <v>0</v>
      </c>
    </row>
    <row spans="1:5" r="122">
      <c t="s" s="4" r="A122">
        <v>220</v>
      </c>
      <c t="n" s="6" r="D122">
        <v>2448000</v>
      </c>
    </row>
    <row spans="1:5" r="123">
      <c t="s" s="4" r="A123">
        <v>221</v>
      </c>
      <c t="n" s="6" r="D123">
        <v>-727000</v>
      </c>
    </row>
    <row spans="1:5" r="124">
      <c t="s" s="4" r="A124">
        <v>222</v>
      </c>
      <c t="n" s="6" r="D124">
        <v>-44198000</v>
      </c>
    </row>
    <row spans="1:5" r="125">
      <c t="s" s="3" r="A125">
        <v>223</v>
      </c>
    </row>
    <row spans="1:5" r="126">
      <c t="s" s="4" r="A126">
        <v>224</v>
      </c>
      <c t="n" s="6" r="D126">
        <v>425527000</v>
      </c>
    </row>
    <row spans="1:5" r="127">
      <c t="s" s="4" r="A127">
        <v>225</v>
      </c>
      <c t="n" s="6" r="D127">
        <v>-379037000</v>
      </c>
    </row>
    <row spans="1:5" r="128">
      <c t="s" s="4" r="A128">
        <v>226</v>
      </c>
      <c t="n" s="6" r="D128">
        <v>0</v>
      </c>
    </row>
    <row spans="1:5" r="129">
      <c t="s" s="4" r="A129">
        <v>227</v>
      </c>
      <c t="n" s="6" r="D129">
        <v>-1137000</v>
      </c>
    </row>
    <row spans="1:5" r="130">
      <c t="s" s="4" r="A130">
        <v>228</v>
      </c>
      <c t="n" s="6" r="D130">
        <v>0</v>
      </c>
    </row>
    <row spans="1:5" r="131">
      <c t="s" s="4" r="A131">
        <v>229</v>
      </c>
      <c t="n" s="6" r="D131">
        <v>14033000</v>
      </c>
    </row>
    <row spans="1:5" r="132">
      <c t="s" s="4" r="A132">
        <v>154</v>
      </c>
      <c t="n" s="6" r="D132">
        <v>0</v>
      </c>
    </row>
    <row spans="1:5" r="133">
      <c t="s" s="4" r="A133">
        <v>230</v>
      </c>
      <c t="n" s="6" r="D133">
        <v>-3855000</v>
      </c>
    </row>
    <row spans="1:5" r="134">
      <c t="s" s="4" r="A134">
        <v>156</v>
      </c>
      <c t="n" s="6" r="D134">
        <v>0</v>
      </c>
    </row>
    <row spans="1:5" r="135">
      <c t="s" s="4" r="A135">
        <v>231</v>
      </c>
      <c t="n" s="6" r="D135">
        <v>55531000</v>
      </c>
    </row>
    <row spans="1:5" r="136">
      <c t="s" s="4" r="A136">
        <v>232</v>
      </c>
      <c t="n" s="6" r="D136">
        <v>-4646000</v>
      </c>
    </row>
    <row spans="1:5" r="137">
      <c t="s" s="4" r="A137">
        <v>233</v>
      </c>
      <c t="n" s="6" r="D137">
        <v>-26912000</v>
      </c>
    </row>
    <row spans="1:5" r="138">
      <c t="s" s="4" r="A138">
        <v>234</v>
      </c>
      <c t="n" s="6" r="D138">
        <v>107978000</v>
      </c>
    </row>
    <row spans="1:5" r="139">
      <c t="s" s="4" r="A139">
        <v>235</v>
      </c>
      <c t="n" s="6" r="B139">
        <v>81066000</v>
      </c>
      <c t="n" s="6" r="D139">
        <v>81066000</v>
      </c>
    </row>
    <row spans="1:5" r="140">
      <c t="s" s="3" r="A140">
        <v>476</v>
      </c>
    </row>
    <row spans="1:5" r="141">
      <c t="s" s="4" r="A141">
        <v>237</v>
      </c>
      <c t="n" s="6" r="D141">
        <v>21445000</v>
      </c>
    </row>
    <row spans="1:5" r="142">
      <c t="s" s="4" r="A142">
        <v>238</v>
      </c>
      <c t="n" s="6" r="D142">
        <v>1701000</v>
      </c>
    </row>
    <row spans="1:5" r="143">
      <c t="s" s="4" r="A143">
        <v>239</v>
      </c>
      <c t="n" s="6" r="D143">
        <v>151000</v>
      </c>
    </row>
    <row spans="1:5" r="144">
      <c t="s" s="3" r="A144">
        <v>240</v>
      </c>
    </row>
    <row spans="1:5" r="145">
      <c t="s" s="4" r="A145">
        <v>241</v>
      </c>
      <c t="n" s="6" r="D145">
        <v>1808000</v>
      </c>
    </row>
    <row spans="1:5" r="146">
      <c t="s" s="4" r="A146">
        <v>242</v>
      </c>
      <c t="n" s="6" r="D146">
        <v>1521000</v>
      </c>
    </row>
    <row spans="1:5" r="147">
      <c t="s" s="4" r="A147">
        <v>171</v>
      </c>
      <c t="n" s="6" r="D147">
        <v>1000000</v>
      </c>
    </row>
    <row spans="1:5" r="148">
      <c t="s" s="4" r="A148">
        <v>454</v>
      </c>
    </row>
    <row spans="1:5" r="149">
      <c t="s" s="3" r="A149">
        <v>178</v>
      </c>
    </row>
    <row spans="1:5" r="150">
      <c t="s" s="4" r="A150">
        <v>56</v>
      </c>
      <c t="n" s="6" r="B150">
        <v>-3417000</v>
      </c>
      <c t="n" s="6" r="D150">
        <v>-3278000</v>
      </c>
    </row>
    <row spans="1:5" r="151">
      <c t="s" s="3" r="A151">
        <v>179</v>
      </c>
    </row>
    <row spans="1:5" r="152">
      <c t="s" s="4" r="A152">
        <v>180</v>
      </c>
      <c t="n" s="6" r="D152">
        <v>0</v>
      </c>
    </row>
    <row spans="1:5" r="153">
      <c t="s" s="4" r="A153">
        <v>153</v>
      </c>
      <c t="n" s="6" r="D153">
        <v>459000</v>
      </c>
    </row>
    <row spans="1:5" r="154">
      <c t="s" s="4" r="A154">
        <v>40</v>
      </c>
      <c t="n" s="6" r="D154">
        <v>-218000</v>
      </c>
    </row>
    <row spans="1:5" r="155">
      <c t="s" s="4" r="A155">
        <v>181</v>
      </c>
      <c t="n" s="6" r="D155">
        <v>0</v>
      </c>
    </row>
    <row spans="1:5" r="156">
      <c t="s" s="4" r="A156">
        <v>42</v>
      </c>
      <c t="n" s="7" r="B156">
        <v>0</v>
      </c>
      <c t="n" s="6" r="D156">
        <v>0</v>
      </c>
    </row>
    <row spans="1:5" r="157">
      <c t="s" s="4" r="A157">
        <v>182</v>
      </c>
      <c t="n" s="6" r="D157">
        <v>851000</v>
      </c>
    </row>
    <row spans="1:5" r="158">
      <c t="s" s="4" r="A158">
        <v>183</v>
      </c>
      <c t="n" s="6" r="D158">
        <v>0</v>
      </c>
    </row>
    <row spans="1:5" r="159">
      <c t="s" s="4" r="A159">
        <v>184</v>
      </c>
      <c t="s" s="4" r="B159">
        <v>113</v>
      </c>
      <c t="n" s="6" r="D159">
        <v>0</v>
      </c>
    </row>
    <row spans="1:5" r="160">
      <c t="s" s="4" r="A160">
        <v>46</v>
      </c>
      <c t="n" s="7" r="B160">
        <v>0</v>
      </c>
      <c t="n" s="6" r="D160">
        <v>0</v>
      </c>
    </row>
    <row spans="1:5" r="161">
      <c t="s" s="4" r="A161">
        <v>185</v>
      </c>
      <c t="n" s="6" r="D161">
        <v>0</v>
      </c>
    </row>
    <row spans="1:5" r="162">
      <c t="s" s="4" r="A162">
        <v>186</v>
      </c>
      <c t="n" s="6" r="D162">
        <v>0</v>
      </c>
    </row>
    <row spans="1:5" r="163">
      <c t="s" s="4" r="A163">
        <v>187</v>
      </c>
      <c t="n" s="6" r="D163">
        <v>2186000</v>
      </c>
    </row>
    <row spans="1:5" r="164">
      <c t="s" s="4" r="A164">
        <v>188</v>
      </c>
      <c t="n" s="6" r="D164">
        <v>0</v>
      </c>
    </row>
    <row spans="1:5" r="165">
      <c t="s" s="4" r="A165">
        <v>189</v>
      </c>
      <c t="n" s="6" r="D165">
        <v>0</v>
      </c>
    </row>
    <row spans="1:5" r="166">
      <c t="s" s="3" r="A166">
        <v>190</v>
      </c>
    </row>
    <row spans="1:5" r="167">
      <c t="s" s="4" r="A167">
        <v>191</v>
      </c>
      <c t="n" s="6" r="D167">
        <v>0</v>
      </c>
    </row>
    <row spans="1:5" r="168">
      <c t="s" s="4" r="A168">
        <v>192</v>
      </c>
      <c t="n" s="6" r="D168">
        <v>0</v>
      </c>
    </row>
    <row spans="1:5" r="169">
      <c t="s" s="4" r="A169">
        <v>193</v>
      </c>
      <c t="n" s="6" r="D169">
        <v>0</v>
      </c>
    </row>
    <row spans="1:5" r="170">
      <c t="s" s="4" r="A170">
        <v>194</v>
      </c>
      <c t="n" s="6" r="D170">
        <v>0</v>
      </c>
    </row>
    <row spans="1:5" r="171">
      <c t="s" s="4" r="A171">
        <v>195</v>
      </c>
      <c t="n" s="6" r="D171">
        <v>0</v>
      </c>
    </row>
    <row spans="1:5" r="172">
      <c t="s" s="4" r="A172">
        <v>196</v>
      </c>
      <c t="n" s="6" r="D172">
        <v>0</v>
      </c>
    </row>
    <row spans="1:5" r="173">
      <c t="s" s="4" r="A173">
        <v>197</v>
      </c>
      <c t="n" s="6" r="D173">
        <v>0</v>
      </c>
    </row>
    <row spans="1:5" r="174">
      <c t="s" s="4" r="A174">
        <v>198</v>
      </c>
      <c t="n" s="6" r="D174">
        <v>0</v>
      </c>
    </row>
    <row spans="1:5" r="175">
      <c t="s" s="4" r="A175">
        <v>199</v>
      </c>
      <c t="n" s="6" r="D175">
        <v>0</v>
      </c>
    </row>
    <row spans="1:5" r="176">
      <c t="s" s="4" r="A176">
        <v>200</v>
      </c>
      <c t="n" s="6" r="D176">
        <v>0</v>
      </c>
    </row>
    <row spans="1:5" r="177">
      <c t="s" s="4" r="A177">
        <v>201</v>
      </c>
      <c t="n" s="6" r="D177">
        <v>0</v>
      </c>
    </row>
    <row spans="1:5" r="178">
      <c t="s" s="4" r="A178">
        <v>202</v>
      </c>
      <c t="n" s="6" r="D178">
        <v>0</v>
      </c>
    </row>
    <row spans="1:5" r="179">
      <c t="s" s="4" r="A179">
        <v>203</v>
      </c>
      <c t="n" s="6" r="D179">
        <v>0</v>
      </c>
    </row>
    <row spans="1:5" r="180">
      <c t="s" s="4" r="A180">
        <v>204</v>
      </c>
      <c t="n" s="6" r="D180">
        <v>0</v>
      </c>
    </row>
    <row spans="1:5" r="181">
      <c t="s" s="4" r="A181">
        <v>205</v>
      </c>
      <c t="n" s="6" r="D181">
        <v>0</v>
      </c>
    </row>
    <row spans="1:5" r="182">
      <c t="s" s="3" r="A182">
        <v>206</v>
      </c>
    </row>
    <row spans="1:5" r="183">
      <c t="s" s="4" r="A183">
        <v>207</v>
      </c>
      <c t="n" s="6" r="D183">
        <v>0</v>
      </c>
    </row>
    <row spans="1:5" r="184">
      <c t="s" s="4" r="A184">
        <v>208</v>
      </c>
      <c t="n" s="6" r="D184">
        <v>0</v>
      </c>
    </row>
    <row spans="1:5" r="185">
      <c t="s" s="4" r="A185">
        <v>209</v>
      </c>
      <c t="n" s="6" r="D185">
        <v>0</v>
      </c>
    </row>
    <row spans="1:5" r="186">
      <c t="s" s="4" r="A186">
        <v>210</v>
      </c>
      <c t="n" s="6" r="D186">
        <v>0</v>
      </c>
    </row>
    <row spans="1:5" r="187">
      <c t="s" s="4" r="A187">
        <v>211</v>
      </c>
      <c t="n" s="6" r="D187">
        <v>0</v>
      </c>
    </row>
    <row spans="1:5" r="188">
      <c t="s" s="4" r="A188">
        <v>212</v>
      </c>
      <c t="n" s="6" r="D188">
        <v>0</v>
      </c>
    </row>
    <row spans="1:5" r="189">
      <c t="s" s="4" r="A189">
        <v>213</v>
      </c>
      <c t="n" s="6" r="D189">
        <v>0</v>
      </c>
    </row>
    <row spans="1:5" r="190">
      <c t="s" s="4" r="A190">
        <v>214</v>
      </c>
      <c t="n" s="6" r="D190">
        <v>0</v>
      </c>
    </row>
    <row spans="1:5" r="191">
      <c t="s" s="4" r="A191">
        <v>215</v>
      </c>
      <c t="n" s="6" r="D191">
        <v>0</v>
      </c>
    </row>
    <row spans="1:5" r="192">
      <c t="s" s="4" r="A192">
        <v>217</v>
      </c>
      <c t="n" s="6" r="D192">
        <v>0</v>
      </c>
    </row>
    <row spans="1:5" r="193">
      <c t="s" s="4" r="A193">
        <v>218</v>
      </c>
      <c t="n" s="6" r="D193">
        <v>0</v>
      </c>
    </row>
    <row spans="1:5" r="194">
      <c t="s" s="4" r="A194">
        <v>219</v>
      </c>
      <c t="n" s="6" r="D194">
        <v>0</v>
      </c>
    </row>
    <row spans="1:5" r="195">
      <c t="s" s="4" r="A195">
        <v>220</v>
      </c>
      <c t="n" s="6" r="D195">
        <v>0</v>
      </c>
    </row>
    <row spans="1:5" r="196">
      <c t="s" s="4" r="A196">
        <v>221</v>
      </c>
      <c t="n" s="6" r="D196">
        <v>0</v>
      </c>
    </row>
    <row spans="1:5" r="197">
      <c t="s" s="4" r="A197">
        <v>222</v>
      </c>
      <c t="n" s="6" r="D197">
        <v>0</v>
      </c>
    </row>
    <row spans="1:5" r="198">
      <c t="s" s="3" r="A198">
        <v>223</v>
      </c>
    </row>
    <row spans="1:5" r="199">
      <c t="s" s="4" r="A199">
        <v>224</v>
      </c>
      <c t="n" s="6" r="D199">
        <v>0</v>
      </c>
    </row>
    <row spans="1:5" r="200">
      <c t="s" s="4" r="A200">
        <v>225</v>
      </c>
      <c t="n" s="6" r="D200">
        <v>0</v>
      </c>
    </row>
    <row spans="1:5" r="201">
      <c t="s" s="4" r="A201">
        <v>226</v>
      </c>
      <c t="n" s="6" r="D201">
        <v>0</v>
      </c>
    </row>
    <row spans="1:5" r="202">
      <c t="s" s="4" r="A202">
        <v>227</v>
      </c>
      <c t="n" s="6" r="D202">
        <v>0</v>
      </c>
    </row>
    <row spans="1:5" r="203">
      <c t="s" s="4" r="A203">
        <v>228</v>
      </c>
      <c t="n" s="6" r="D203">
        <v>0</v>
      </c>
    </row>
    <row spans="1:5" r="204">
      <c t="s" s="4" r="A204">
        <v>229</v>
      </c>
      <c t="n" s="6" r="D204">
        <v>0</v>
      </c>
    </row>
    <row spans="1:5" r="205">
      <c t="s" s="4" r="A205">
        <v>154</v>
      </c>
      <c t="n" s="6" r="D205">
        <v>0</v>
      </c>
    </row>
    <row spans="1:5" r="206">
      <c t="s" s="4" r="A206">
        <v>230</v>
      </c>
      <c t="n" s="6" r="D206">
        <v>0</v>
      </c>
    </row>
    <row spans="1:5" r="207">
      <c t="s" s="4" r="A207">
        <v>156</v>
      </c>
      <c t="n" s="6" r="D207">
        <v>0</v>
      </c>
    </row>
    <row spans="1:5" r="208">
      <c t="s" s="4" r="A208">
        <v>231</v>
      </c>
      <c t="n" s="7" r="D208">
        <v>0</v>
      </c>
    </row>
    <row spans="1:5" r="209">
      <c t="s" s="4" r="A209">
        <v>232</v>
      </c>
      <c t="s" s="4" r="D209">
        <v>113</v>
      </c>
    </row>
    <row spans="1:5" r="210">
      <c t="s" s="4" r="A210">
        <v>233</v>
      </c>
      <c t="n" s="7" r="D210">
        <v>0</v>
      </c>
    </row>
    <row spans="1:5" r="211">
      <c t="s" s="4" r="A211">
        <v>234</v>
      </c>
      <c t="n" s="6" r="D211">
        <v>0</v>
      </c>
    </row>
    <row spans="1:5" r="212">
      <c t="s" s="4" r="A212">
        <v>235</v>
      </c>
      <c t="n" s="7" r="B212">
        <v>0</v>
      </c>
      <c t="n" s="6" r="D212">
        <v>0</v>
      </c>
    </row>
    <row spans="1:5" r="213">
      <c t="s" s="3" r="A213">
        <v>476</v>
      </c>
    </row>
    <row spans="1:5" r="214">
      <c t="s" s="4" r="A214">
        <v>237</v>
      </c>
      <c t="n" s="6" r="D214">
        <v>0</v>
      </c>
    </row>
    <row spans="1:5" r="215">
      <c t="s" s="4" r="A215">
        <v>238</v>
      </c>
      <c t="n" s="6" r="D215">
        <v>0</v>
      </c>
    </row>
    <row spans="1:5" r="216">
      <c t="s" s="4" r="A216">
        <v>239</v>
      </c>
      <c t="n" s="6" r="D216">
        <v>0</v>
      </c>
    </row>
    <row spans="1:5" r="217">
      <c t="s" s="3" r="A217">
        <v>240</v>
      </c>
    </row>
    <row spans="1:5" r="218">
      <c t="s" s="4" r="A218">
        <v>241</v>
      </c>
      <c t="n" s="6" r="D218">
        <v>0</v>
      </c>
    </row>
    <row spans="1:5" r="219">
      <c t="s" s="4" r="A219">
        <v>242</v>
      </c>
      <c t="n" s="6" r="D219">
        <v>0</v>
      </c>
    </row>
    <row spans="1:5" r="220">
      <c t="s" s="4" r="A220">
        <v>171</v>
      </c>
      <c t="n" s="7" r="D220">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15"/>
  </cols>
  <sheetData>
    <row spans="1:2" r="1">
      <c t="s" s="1" r="A1">
        <v>477</v>
      </c>
      <c t="s" s="2" r="B1">
        <v>1</v>
      </c>
    </row>
    <row spans="1:2" r="2">
      <c t="s" s="2" r="B2">
        <v>2</v>
      </c>
    </row>
    <row spans="1:2" r="3">
      <c t="s" s="4" r="A3">
        <v>478</v>
      </c>
    </row>
    <row spans="1:2" r="4">
      <c t="s" s="3" r="A4">
        <v>479</v>
      </c>
    </row>
    <row spans="1:2" r="5">
      <c t="s" s="4" r="A5">
        <v>480</v>
      </c>
      <c t="s" s="4" r="B5">
        <v>481</v>
      </c>
    </row>
    <row spans="1:2" r="6">
      <c t="s" s="4" r="A6">
        <v>482</v>
      </c>
    </row>
    <row spans="1:2" r="7">
      <c t="s" s="3" r="A7">
        <v>479</v>
      </c>
    </row>
    <row spans="1:2" r="8">
      <c t="s" s="4" r="A8">
        <v>480</v>
      </c>
      <c t="s" s="4" r="B8">
        <v>483</v>
      </c>
    </row>
    <row spans="1:2" r="9">
      <c t="s" s="4" r="A9">
        <v>326</v>
      </c>
    </row>
    <row spans="1:2" r="10">
      <c t="s" s="3" r="A10">
        <v>479</v>
      </c>
    </row>
    <row spans="1:2" r="11">
      <c t="s" s="4" r="A11">
        <v>484</v>
      </c>
      <c t="s" s="4" r="B11">
        <v>406</v>
      </c>
    </row>
    <row spans="1:2" r="12">
      <c t="s" s="4" r="A12">
        <v>321</v>
      </c>
    </row>
    <row spans="1:2" r="13">
      <c t="s" s="3" r="A13">
        <v>479</v>
      </c>
    </row>
    <row spans="1:2" r="14">
      <c t="s" s="4" r="A14">
        <v>484</v>
      </c>
      <c t="s" s="4" r="B14">
        <v>485</v>
      </c>
    </row>
    <row spans="1:2" r="15">
      <c t="s" s="4" r="A15">
        <v>324</v>
      </c>
    </row>
    <row spans="1:2" r="16">
      <c t="s" s="3" r="A16">
        <v>479</v>
      </c>
    </row>
    <row spans="1:2" r="17">
      <c t="s" s="4" r="A17">
        <v>484</v>
      </c>
      <c t="s" s="4" r="B17">
        <v>486</v>
      </c>
    </row>
    <row spans="1:2" r="18">
      <c t="s" s="4" r="A18">
        <v>487</v>
      </c>
    </row>
    <row spans="1:2" r="19">
      <c t="s" s="3" r="A19">
        <v>479</v>
      </c>
    </row>
    <row spans="1:2" r="20">
      <c t="s" s="4" r="A20">
        <v>484</v>
      </c>
      <c t="s" s="4" r="B20">
        <v>488</v>
      </c>
    </row>
    <row spans="1:2" r="21">
      <c t="s" s="4" r="A21">
        <v>413</v>
      </c>
    </row>
    <row spans="1:2" r="22">
      <c t="s" s="3" r="A22">
        <v>479</v>
      </c>
    </row>
    <row spans="1:2" r="23">
      <c t="s" s="4" r="A23">
        <v>484</v>
      </c>
      <c t="s" s="4" r="B23">
        <v>414</v>
      </c>
    </row>
    <row spans="1:2" r="24">
      <c t="s" s="4" r="A24">
        <v>489</v>
      </c>
    </row>
    <row spans="1:2" r="25">
      <c t="s" s="3" r="A25">
        <v>479</v>
      </c>
    </row>
    <row spans="1:2" r="26">
      <c t="s" s="4" r="A26">
        <v>484</v>
      </c>
      <c t="s" s="4" r="B26">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spans="1:2" r="1">
      <c t="s" s="1" r="A1">
        <v>490</v>
      </c>
      <c t="s" s="2" r="B1">
        <v>1</v>
      </c>
    </row>
    <row spans="1:2" r="2">
      <c t="s" s="2" r="B2">
        <v>2</v>
      </c>
    </row>
    <row spans="1:2" r="3">
      <c t="s" s="3" r="A3">
        <v>250</v>
      </c>
    </row>
    <row spans="1:2" r="4">
      <c t="s" s="4" r="A4">
        <v>491</v>
      </c>
      <c t="s" s="4" r="B4">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3</v>
      </c>
      <c t="s" s="2" r="B1">
        <v>494</v>
      </c>
      <c t="s" s="2" r="C1">
        <v>2</v>
      </c>
      <c t="s" s="2" r="D1">
        <v>78</v>
      </c>
      <c t="s" s="2" r="E1">
        <v>495</v>
      </c>
    </row>
    <row spans="1:5" r="2">
      <c t="s" s="3" r="A2">
        <v>316</v>
      </c>
    </row>
    <row spans="1:5" r="3">
      <c t="s" s="4" r="A3">
        <v>93</v>
      </c>
      <c t="n" s="7" r="C3">
        <v>32722</v>
      </c>
      <c t="n" s="7" r="D3">
        <v>30540</v>
      </c>
    </row>
    <row spans="1:5" r="4">
      <c t="s" s="4" r="A4">
        <v>321</v>
      </c>
    </row>
    <row spans="1:5" r="5">
      <c t="s" s="3" r="A5">
        <v>316</v>
      </c>
    </row>
    <row spans="1:5" r="6">
      <c t="s" s="4" r="A6">
        <v>496</v>
      </c>
      <c t="n" s="6" r="C6">
        <v>816414</v>
      </c>
    </row>
    <row spans="1:5" r="7">
      <c t="s" s="4" r="A7">
        <v>497</v>
      </c>
      <c t="n" s="6" r="B7">
        <v>198411</v>
      </c>
      <c t="n" s="6" r="C7">
        <v>7371</v>
      </c>
    </row>
    <row spans="1:5" r="8">
      <c t="s" s="4" r="A8">
        <v>498</v>
      </c>
      <c t="s" s="4" r="B8">
        <v>499</v>
      </c>
      <c t="s" s="4" r="C8">
        <v>485</v>
      </c>
      <c t="s" s="4" r="E8">
        <v>500</v>
      </c>
    </row>
    <row spans="1:5" r="9">
      <c t="s" s="4" r="A9">
        <v>501</v>
      </c>
      <c t="n" s="7" r="B9">
        <v>78750</v>
      </c>
    </row>
    <row spans="1:5" r="10">
      <c t="s" s="4" r="A10">
        <v>502</v>
      </c>
      <c t="n" s="12" r="B10">
        <v>31.5</v>
      </c>
    </row>
    <row spans="1:5" r="11">
      <c t="s" s="4" r="A11">
        <v>503</v>
      </c>
      <c t="s" s="4" r="B11">
        <v>504</v>
      </c>
    </row>
    <row spans="1:5" r="12">
      <c t="s" s="4" r="A12">
        <v>505</v>
      </c>
      <c t="s" s="4" r="B12">
        <v>506</v>
      </c>
    </row>
    <row spans="1:5" r="13">
      <c t="s" s="4" r="A13">
        <v>93</v>
      </c>
      <c t="n" s="7" r="B13">
        <v>24490</v>
      </c>
      <c t="n" s="7" r="C13">
        <v>24490</v>
      </c>
      <c t="n" s="7" r="D13">
        <v>24612</v>
      </c>
    </row>
    <row spans="1:5" r="14">
      <c t="s" s="4" r="A14">
        <v>507</v>
      </c>
    </row>
    <row spans="1:5" r="15">
      <c t="s" s="3" r="A15">
        <v>316</v>
      </c>
    </row>
    <row spans="1:5" r="16">
      <c t="s" s="4" r="A16">
        <v>496</v>
      </c>
      <c t="n" s="6" r="B16">
        <v>2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8</v>
      </c>
      <c t="s" s="2" r="B1">
        <v>2</v>
      </c>
      <c t="s" s="2" r="C1">
        <v>78</v>
      </c>
      <c t="s" s="2" r="D1">
        <v>494</v>
      </c>
    </row>
    <row spans="1:4" r="2">
      <c t="s" s="3" r="A2">
        <v>316</v>
      </c>
    </row>
    <row spans="1:4" r="3">
      <c t="s" s="4" r="A3">
        <v>93</v>
      </c>
      <c t="n" s="7" r="B3">
        <v>32722000</v>
      </c>
      <c t="n" s="7" r="C3">
        <v>30540000</v>
      </c>
    </row>
    <row spans="1:4" r="4">
      <c t="s" s="4" r="A4">
        <v>321</v>
      </c>
    </row>
    <row spans="1:4" r="5">
      <c t="s" s="3" r="A5">
        <v>316</v>
      </c>
    </row>
    <row spans="1:4" r="6">
      <c t="s" s="4" r="A6">
        <v>81</v>
      </c>
      <c t="n" s="7" r="D6">
        <v>-627000</v>
      </c>
    </row>
    <row spans="1:4" r="7">
      <c t="s" s="4" r="A7">
        <v>509</v>
      </c>
      <c t="n" s="6" r="D7">
        <v>1714000</v>
      </c>
    </row>
    <row spans="1:4" r="8">
      <c t="s" s="4" r="A8">
        <v>510</v>
      </c>
      <c t="n" s="6" r="D8">
        <v>130622000</v>
      </c>
    </row>
    <row spans="1:4" r="9">
      <c t="s" s="4" r="A9">
        <v>84</v>
      </c>
      <c t="n" s="6" r="D9">
        <v>27126000</v>
      </c>
    </row>
    <row spans="1:4" r="10">
      <c t="s" s="4" r="A10">
        <v>87</v>
      </c>
      <c t="n" s="6" r="D10">
        <v>3079000</v>
      </c>
    </row>
    <row spans="1:4" r="11">
      <c t="s" s="4" r="A11">
        <v>86</v>
      </c>
      <c t="n" s="6" r="D11">
        <v>14487000</v>
      </c>
    </row>
    <row spans="1:4" r="12">
      <c t="s" s="4" r="A12">
        <v>511</v>
      </c>
      <c t="n" s="6" r="D12">
        <v>85662000</v>
      </c>
    </row>
    <row spans="1:4" r="13">
      <c t="s" s="4" r="A13">
        <v>93</v>
      </c>
      <c t="n" s="6" r="B13">
        <v>24490000</v>
      </c>
      <c t="n" s="6" r="C13">
        <v>24612000</v>
      </c>
      <c t="n" s="6" r="D13">
        <v>24490000</v>
      </c>
    </row>
    <row spans="1:4" r="14">
      <c t="s" s="4" r="A14">
        <v>96</v>
      </c>
      <c t="n" s="6" r="D14">
        <v>2947000</v>
      </c>
    </row>
    <row spans="1:4" r="15">
      <c t="s" s="4" r="A15">
        <v>512</v>
      </c>
      <c t="n" s="6" r="D15">
        <v>293978000</v>
      </c>
    </row>
    <row spans="1:4" r="16">
      <c t="s" s="4" r="A16">
        <v>99</v>
      </c>
      <c t="n" s="6" r="D16">
        <v>37621000</v>
      </c>
    </row>
    <row spans="1:4" r="17">
      <c t="s" s="4" r="A17">
        <v>101</v>
      </c>
      <c t="n" s="6" r="D17">
        <v>11668000</v>
      </c>
    </row>
    <row spans="1:4" r="18">
      <c t="s" s="4" r="A18">
        <v>102</v>
      </c>
      <c t="n" s="6" r="D18">
        <v>12532000</v>
      </c>
    </row>
    <row spans="1:4" r="19">
      <c t="s" s="4" r="A19">
        <v>103</v>
      </c>
      <c t="n" s="6" r="D19">
        <v>65985000</v>
      </c>
    </row>
    <row spans="1:4" r="20">
      <c t="s" s="4" r="A20">
        <v>104</v>
      </c>
      <c t="n" s="6" r="D20">
        <v>1202000</v>
      </c>
    </row>
    <row spans="1:4" r="21">
      <c t="s" s="4" r="A21">
        <v>105</v>
      </c>
      <c t="n" s="6" r="D21">
        <v>76000</v>
      </c>
    </row>
    <row spans="1:4" r="22">
      <c t="s" s="4" r="A22">
        <v>106</v>
      </c>
      <c t="n" s="6" r="D22">
        <v>15460000</v>
      </c>
    </row>
    <row spans="1:4" r="23">
      <c t="s" s="4" r="A23">
        <v>108</v>
      </c>
      <c t="n" s="6" r="D23">
        <v>4375000</v>
      </c>
    </row>
    <row spans="1:4" r="24">
      <c t="s" s="4" r="A24">
        <v>513</v>
      </c>
      <c t="n" s="6" r="D24">
        <v>7693000</v>
      </c>
    </row>
    <row spans="1:4" r="25">
      <c t="s" s="4" r="A25">
        <v>110</v>
      </c>
      <c t="n" s="6" r="D25">
        <v>604000</v>
      </c>
    </row>
    <row spans="1:4" r="26">
      <c t="s" s="4" r="A26">
        <v>125</v>
      </c>
      <c t="n" s="6" r="D26">
        <v>4365000</v>
      </c>
    </row>
    <row spans="1:4" r="27">
      <c t="s" s="4" r="A27">
        <v>514</v>
      </c>
      <c t="n" s="6" r="D27">
        <v>161581000</v>
      </c>
    </row>
    <row spans="1:4" r="28">
      <c t="s" s="4" r="A28">
        <v>515</v>
      </c>
      <c t="n" s="6" r="D28">
        <v>132397000</v>
      </c>
    </row>
    <row spans="1:4" r="29">
      <c t="s" s="4" r="A29">
        <v>516</v>
      </c>
      <c t="n" s="7" r="B29">
        <v>100000</v>
      </c>
      <c t="n" s="7" r="C29">
        <v>3400000</v>
      </c>
      <c t="n" s="6" r="D29">
        <v>53647000</v>
      </c>
    </row>
    <row spans="1:4" r="30">
      <c t="s" s="4" r="A30">
        <v>501</v>
      </c>
      <c t="n" s="6" r="D30">
        <v>78750000</v>
      </c>
    </row>
    <row spans="1:4" r="31">
      <c t="s" s="4" r="A31">
        <v>517</v>
      </c>
    </row>
    <row spans="1:4" r="32">
      <c t="s" s="3" r="A32">
        <v>316</v>
      </c>
    </row>
    <row spans="1:4" r="33">
      <c t="s" s="4" r="A33">
        <v>518</v>
      </c>
      <c t="n" s="7" r="D33">
        <v>447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19</v>
      </c>
      <c t="s" s="2" r="B1">
        <v>1</v>
      </c>
    </row>
    <row spans="1:5" r="2">
      <c t="s" s="2" r="B2">
        <v>2</v>
      </c>
      <c t="s" s="2" r="C2">
        <v>78</v>
      </c>
      <c t="s" s="2" r="D2">
        <v>495</v>
      </c>
      <c t="s" s="2" r="E2">
        <v>494</v>
      </c>
    </row>
    <row spans="1:5" r="3">
      <c t="s" s="3" r="A3">
        <v>316</v>
      </c>
    </row>
    <row spans="1:5" r="4">
      <c t="s" s="4" r="A4">
        <v>498</v>
      </c>
      <c t="s" s="4" r="B4">
        <v>485</v>
      </c>
      <c t="s" s="4" r="D4">
        <v>500</v>
      </c>
      <c t="s" s="4" r="E4">
        <v>499</v>
      </c>
    </row>
    <row spans="1:5" r="5">
      <c t="s" s="4" r="A5">
        <v>125</v>
      </c>
      <c t="n" s="7" r="B5">
        <v>100000</v>
      </c>
      <c t="n" s="7" r="C5">
        <v>3400000</v>
      </c>
      <c t="n" s="7" r="E5">
        <v>53647000</v>
      </c>
    </row>
    <row spans="1:5" r="6">
      <c t="s" s="4" r="A6">
        <v>497</v>
      </c>
      <c t="n" s="6" r="B6">
        <v>7371</v>
      </c>
      <c t="n" s="6" r="E6">
        <v>198411</v>
      </c>
    </row>
    <row spans="1:5" r="7">
      <c t="s" s="4" r="A7">
        <v>520</v>
      </c>
    </row>
    <row spans="1:5" r="8">
      <c t="s" s="3" r="A8">
        <v>316</v>
      </c>
    </row>
    <row spans="1:5" r="9">
      <c t="s" s="4" r="A9">
        <v>521</v>
      </c>
      <c t="s" s="4" r="B9">
        <v>504</v>
      </c>
    </row>
    <row spans="1:5" r="10">
      <c t="s" s="4" r="A10">
        <v>411</v>
      </c>
      <c t="s" s="4" r="B10">
        <v>429</v>
      </c>
    </row>
    <row spans="1:5" r="11">
      <c t="s" s="4" r="A11">
        <v>518</v>
      </c>
      <c t="n" s="7" r="E11">
        <v>447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522</v>
      </c>
      <c t="s" s="2" r="B1">
        <v>523</v>
      </c>
      <c t="s" s="2" r="C1">
        <v>2</v>
      </c>
      <c t="s" s="2" r="D1">
        <v>78</v>
      </c>
    </row>
    <row spans="1:4" r="2">
      <c t="s" s="3" r="A2">
        <v>316</v>
      </c>
    </row>
    <row spans="1:4" r="3">
      <c t="s" s="4" r="A3">
        <v>93</v>
      </c>
      <c t="n" s="7" r="C3">
        <v>32722</v>
      </c>
      <c t="n" s="7" r="D3">
        <v>30540</v>
      </c>
    </row>
    <row spans="1:4" r="4">
      <c t="s" s="4" r="A4">
        <v>324</v>
      </c>
    </row>
    <row spans="1:4" r="5">
      <c t="s" s="3" r="A5">
        <v>316</v>
      </c>
    </row>
    <row spans="1:4" r="6">
      <c t="s" s="4" r="A6">
        <v>524</v>
      </c>
      <c t="n" s="7" r="B6">
        <v>15500</v>
      </c>
    </row>
    <row spans="1:4" r="7">
      <c t="s" s="4" r="A7">
        <v>498</v>
      </c>
      <c t="s" s="4" r="B7">
        <v>525</v>
      </c>
    </row>
    <row spans="1:4" r="8">
      <c t="s" s="4" r="A8">
        <v>526</v>
      </c>
      <c t="n" s="7" r="B8">
        <v>23737</v>
      </c>
    </row>
    <row spans="1:4" r="9">
      <c t="s" s="4" r="A9">
        <v>505</v>
      </c>
      <c t="s" s="4" r="B9">
        <v>527</v>
      </c>
    </row>
    <row spans="1:4" r="10">
      <c t="s" s="4" r="A10">
        <v>528</v>
      </c>
      <c t="n" s="7" r="B10">
        <v>8237</v>
      </c>
    </row>
    <row spans="1:4" r="11">
      <c t="s" s="4" r="A11">
        <v>93</v>
      </c>
      <c t="n" s="6" r="B11">
        <v>1374</v>
      </c>
      <c t="n" s="7" r="C11">
        <v>1374</v>
      </c>
      <c t="n" s="7" r="D11">
        <v>1374</v>
      </c>
    </row>
    <row spans="1:4" r="12">
      <c t="s" s="4" r="A12">
        <v>529</v>
      </c>
    </row>
    <row spans="1:4" r="13">
      <c t="s" s="3" r="A13">
        <v>316</v>
      </c>
    </row>
    <row spans="1:4" r="14">
      <c t="s" s="4" r="A14">
        <v>524</v>
      </c>
      <c t="n" s="7" r="B14">
        <v>15500</v>
      </c>
    </row>
    <row spans="1:4" r="15">
      <c t="s" s="4" r="A15">
        <v>530</v>
      </c>
      <c t="n" s="6" r="B15">
        <v>15500</v>
      </c>
    </row>
    <row spans="1:4" r="16">
      <c t="s" s="4" r="A16">
        <v>531</v>
      </c>
    </row>
    <row spans="1:4" r="17">
      <c t="s" s="3" r="A17">
        <v>316</v>
      </c>
    </row>
    <row spans="1:4" r="18">
      <c t="s" s="4" r="A18">
        <v>532</v>
      </c>
      <c t="n" s="6" r="B18">
        <v>1033333</v>
      </c>
    </row>
    <row spans="1:4" r="19">
      <c t="s" s="4" r="A19">
        <v>533</v>
      </c>
      <c t="n" s="6" r="B19">
        <v>1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4</v>
      </c>
      <c t="s" s="2" r="B1">
        <v>2</v>
      </c>
      <c t="s" s="2" r="C1">
        <v>78</v>
      </c>
      <c t="s" s="2" r="D1">
        <v>523</v>
      </c>
    </row>
    <row spans="1:4" r="2">
      <c t="s" s="3" r="A2">
        <v>316</v>
      </c>
    </row>
    <row spans="1:4" r="3">
      <c t="s" s="4" r="A3">
        <v>93</v>
      </c>
      <c t="n" s="7" r="B3">
        <v>32722</v>
      </c>
      <c t="n" s="7" r="C3">
        <v>30540</v>
      </c>
    </row>
    <row spans="1:4" r="4">
      <c t="s" s="4" r="A4">
        <v>324</v>
      </c>
    </row>
    <row spans="1:4" r="5">
      <c t="s" s="3" r="A5">
        <v>316</v>
      </c>
    </row>
    <row spans="1:4" r="6">
      <c t="s" s="4" r="A6">
        <v>81</v>
      </c>
      <c t="n" s="7" r="D6">
        <v>15704</v>
      </c>
    </row>
    <row spans="1:4" r="7">
      <c t="s" s="4" r="A7">
        <v>510</v>
      </c>
      <c t="n" s="6" r="D7">
        <v>306</v>
      </c>
    </row>
    <row spans="1:4" r="8">
      <c t="s" s="4" r="A8">
        <v>87</v>
      </c>
      <c t="n" s="6" r="D8">
        <v>31</v>
      </c>
    </row>
    <row spans="1:4" r="9">
      <c t="s" s="4" r="A9">
        <v>86</v>
      </c>
      <c t="n" s="6" r="D9">
        <v>27</v>
      </c>
    </row>
    <row spans="1:4" r="10">
      <c t="s" s="4" r="A10">
        <v>511</v>
      </c>
      <c t="n" s="6" r="D10">
        <v>1921</v>
      </c>
    </row>
    <row spans="1:4" r="11">
      <c t="s" s="4" r="A11">
        <v>96</v>
      </c>
      <c t="n" s="6" r="D11">
        <v>2</v>
      </c>
    </row>
    <row spans="1:4" r="12">
      <c t="s" s="4" r="A12">
        <v>93</v>
      </c>
      <c t="n" s="7" r="B12">
        <v>1374</v>
      </c>
      <c t="n" s="7" r="C12">
        <v>1374</v>
      </c>
      <c t="n" s="6" r="D12">
        <v>1374</v>
      </c>
    </row>
    <row spans="1:4" r="13">
      <c t="s" s="4" r="A13">
        <v>512</v>
      </c>
      <c t="n" s="6" r="D13">
        <v>28365</v>
      </c>
    </row>
    <row spans="1:4" r="14">
      <c t="s" s="4" r="A14">
        <v>99</v>
      </c>
      <c t="n" s="6" r="D14">
        <v>49</v>
      </c>
    </row>
    <row spans="1:4" r="15">
      <c t="s" s="4" r="A15">
        <v>101</v>
      </c>
      <c t="n" s="6" r="D15">
        <v>5</v>
      </c>
    </row>
    <row spans="1:4" r="16">
      <c t="s" s="4" r="A16">
        <v>102</v>
      </c>
      <c t="n" s="6" r="D16">
        <v>26</v>
      </c>
    </row>
    <row spans="1:4" r="17">
      <c t="s" s="4" r="A17">
        <v>103</v>
      </c>
      <c t="n" s="6" r="D17">
        <v>114</v>
      </c>
    </row>
    <row spans="1:4" r="18">
      <c t="s" s="4" r="A18">
        <v>106</v>
      </c>
      <c t="n" s="6" r="D18">
        <v>34</v>
      </c>
    </row>
    <row spans="1:4" r="19">
      <c t="s" s="4" r="A19">
        <v>108</v>
      </c>
      <c t="n" s="6" r="D19">
        <v>870</v>
      </c>
    </row>
    <row spans="1:4" r="20">
      <c t="s" s="4" r="A20">
        <v>513</v>
      </c>
      <c t="n" s="6" r="D20">
        <v>3530</v>
      </c>
    </row>
    <row spans="1:4" r="21">
      <c t="s" s="4" r="A21">
        <v>514</v>
      </c>
      <c t="n" s="6" r="D21">
        <v>4628</v>
      </c>
    </row>
    <row spans="1:4" r="22">
      <c t="s" s="4" r="A22">
        <v>535</v>
      </c>
      <c t="n" s="6" r="D22">
        <v>23737</v>
      </c>
    </row>
    <row spans="1:4" r="23">
      <c t="s" s="4" r="A23">
        <v>516</v>
      </c>
      <c t="n" s="6" r="D23">
        <v>8237</v>
      </c>
    </row>
    <row spans="1:4" r="24">
      <c t="s" s="4" r="A24">
        <v>501</v>
      </c>
      <c t="n" s="6" r="D24">
        <v>15500</v>
      </c>
    </row>
    <row spans="1:4" r="25">
      <c t="s" s="4" r="A25">
        <v>536</v>
      </c>
    </row>
    <row spans="1:4" r="26">
      <c t="s" s="3" r="A26">
        <v>316</v>
      </c>
    </row>
    <row spans="1:4" r="27">
      <c t="s" s="4" r="A27">
        <v>537</v>
      </c>
      <c t="n" s="6" r="D27">
        <v>2700</v>
      </c>
    </row>
    <row spans="1:4" r="28">
      <c t="s" s="4" r="A28">
        <v>538</v>
      </c>
    </row>
    <row spans="1:4" r="29">
      <c t="s" s="3" r="A29">
        <v>316</v>
      </c>
    </row>
    <row spans="1:4" r="30">
      <c t="s" s="4" r="A30">
        <v>537</v>
      </c>
      <c t="n" s="7" r="D30">
        <v>6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9</v>
      </c>
      <c t="s" s="2" r="B1">
        <v>1</v>
      </c>
    </row>
    <row spans="1:3" r="2">
      <c t="s" s="2" r="B2">
        <v>2</v>
      </c>
      <c t="s" s="2" r="C2">
        <v>523</v>
      </c>
    </row>
    <row spans="1:3" r="3">
      <c t="s" s="4" r="A3">
        <v>520</v>
      </c>
    </row>
    <row spans="1:3" r="4">
      <c t="s" s="3" r="A4">
        <v>316</v>
      </c>
    </row>
    <row spans="1:3" r="5">
      <c t="s" s="4" r="A5">
        <v>411</v>
      </c>
      <c t="s" s="4" r="B5">
        <v>429</v>
      </c>
    </row>
    <row spans="1:3" r="6">
      <c t="s" s="4" r="A6">
        <v>540</v>
      </c>
      <c t="s" s="4" r="B6">
        <v>541</v>
      </c>
    </row>
    <row spans="1:3" r="7">
      <c t="s" s="4" r="A7">
        <v>518</v>
      </c>
      <c t="n" s="7" r="C7">
        <v>6300</v>
      </c>
    </row>
    <row spans="1:3" r="8">
      <c t="s" s="4" r="A8">
        <v>542</v>
      </c>
    </row>
    <row spans="1:3" r="9">
      <c t="s" s="3" r="A9">
        <v>316</v>
      </c>
    </row>
    <row spans="1:3" r="10">
      <c t="s" s="4" r="A10">
        <v>411</v>
      </c>
      <c t="s" s="4" r="B10">
        <v>543</v>
      </c>
    </row>
    <row spans="1:3" r="11">
      <c t="s" s="4" r="A11">
        <v>518</v>
      </c>
      <c t="n" s="7" r="C11">
        <v>2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40"/>
    <col customWidth="1" max="7" min="7" width="46"/>
    <col customWidth="1" max="8" min="8" width="26"/>
  </cols>
  <sheetData>
    <row spans="1:8" r="1">
      <c t="s" s="1" r="A1">
        <v>142</v>
      </c>
      <c t="s" s="2" r="B1">
        <v>143</v>
      </c>
      <c t="s" s="2" r="C1">
        <v>144</v>
      </c>
      <c t="s" s="2" r="D1">
        <v>145</v>
      </c>
      <c t="s" s="2" r="E1">
        <v>146</v>
      </c>
      <c t="s" s="2" r="F1">
        <v>147</v>
      </c>
      <c t="s" s="2" r="G1">
        <v>148</v>
      </c>
      <c t="s" s="2" r="H1">
        <v>149</v>
      </c>
    </row>
    <row spans="1:8" r="2">
      <c t="s" s="4" r="A2">
        <v>150</v>
      </c>
      <c t="n" s="7" r="B2">
        <v>54409</v>
      </c>
      <c t="n" s="7" r="C2">
        <v>14</v>
      </c>
      <c t="n" s="7" r="D2">
        <v>98598</v>
      </c>
      <c t="n" s="7" r="E2">
        <v>-378</v>
      </c>
      <c t="n" s="7" r="F2">
        <v>-29773</v>
      </c>
      <c t="n" s="7" r="G2">
        <v>-14052</v>
      </c>
      <c t="n" s="7" r="H2">
        <v>0</v>
      </c>
    </row>
    <row spans="1:8" r="3">
      <c t="s" s="4" r="A3">
        <v>151</v>
      </c>
      <c t="n" s="6" r="C3">
        <v>14226</v>
      </c>
    </row>
    <row spans="1:8" r="4">
      <c t="s" s="3" r="A4">
        <v>152</v>
      </c>
    </row>
    <row spans="1:8" r="5">
      <c t="s" s="4" r="A5">
        <v>153</v>
      </c>
      <c t="n" s="6" r="B5">
        <v>2866</v>
      </c>
      <c t="n" s="6" r="D5">
        <v>2866</v>
      </c>
    </row>
    <row spans="1:8" r="6">
      <c t="s" s="4" r="A6">
        <v>154</v>
      </c>
      <c t="n" s="6" r="B6">
        <v>24348</v>
      </c>
      <c t="n" s="7" r="C6">
        <v>8</v>
      </c>
      <c t="n" s="6" r="D6">
        <v>24340</v>
      </c>
    </row>
    <row spans="1:8" r="7">
      <c t="s" s="4" r="A7">
        <v>155</v>
      </c>
      <c t="n" s="6" r="C7">
        <v>7590</v>
      </c>
    </row>
    <row spans="1:8" r="8">
      <c t="s" s="4" r="A8">
        <v>156</v>
      </c>
      <c t="n" s="6" r="B8">
        <v>-41</v>
      </c>
      <c t="n" s="6" r="D8">
        <v>-41</v>
      </c>
    </row>
    <row spans="1:8" r="9">
      <c t="s" s="4" r="A9">
        <v>157</v>
      </c>
      <c t="n" s="6" r="B9">
        <v>-1204</v>
      </c>
      <c t="n" s="6" r="D9">
        <v>-1204</v>
      </c>
    </row>
    <row spans="1:8" r="10">
      <c t="s" s="4" r="A10">
        <v>158</v>
      </c>
      <c t="n" s="6" r="B10">
        <v>659</v>
      </c>
      <c t="n" s="6" r="D10">
        <v>659</v>
      </c>
    </row>
    <row spans="1:8" r="11">
      <c t="s" s="4" r="A11">
        <v>159</v>
      </c>
      <c t="n" s="6" r="B11">
        <v>6000</v>
      </c>
      <c t="n" s="7" r="C11">
        <v>2</v>
      </c>
      <c t="n" s="6" r="D11">
        <v>5998</v>
      </c>
    </row>
    <row spans="1:8" r="12">
      <c t="s" s="4" r="A12">
        <v>160</v>
      </c>
      <c t="n" s="6" r="C12">
        <v>1500</v>
      </c>
    </row>
    <row spans="1:8" r="13">
      <c t="s" s="4" r="A13">
        <v>161</v>
      </c>
      <c t="n" s="6" r="B13">
        <v>0</v>
      </c>
    </row>
    <row spans="1:8" r="14">
      <c t="s" s="4" r="A14">
        <v>162</v>
      </c>
      <c t="n" s="6" r="C14">
        <v>342</v>
      </c>
    </row>
    <row spans="1:8" r="15">
      <c t="s" s="4" r="A15">
        <v>163</v>
      </c>
      <c t="n" s="6" r="B15">
        <v>51129</v>
      </c>
      <c t="n" s="6" r="D15">
        <v>256</v>
      </c>
      <c t="n" s="6" r="H15">
        <v>50873</v>
      </c>
    </row>
    <row spans="1:8" r="16">
      <c t="s" s="4" r="A16">
        <v>164</v>
      </c>
      <c t="n" s="6" r="B16">
        <v>-24262</v>
      </c>
      <c t="n" s="6" r="F16">
        <v>-26252</v>
      </c>
      <c t="n" s="6" r="H16">
        <v>1990</v>
      </c>
    </row>
    <row spans="1:8" r="17">
      <c t="s" s="4" r="A17">
        <v>73</v>
      </c>
      <c t="n" s="6" r="B17">
        <v>733</v>
      </c>
      <c t="n" s="6" r="G17">
        <v>733</v>
      </c>
    </row>
    <row spans="1:8" r="18">
      <c t="s" s="4" r="A18">
        <v>165</v>
      </c>
      <c t="n" s="6" r="B18">
        <v>-1655</v>
      </c>
      <c t="n" s="6" r="G18">
        <v>-1655</v>
      </c>
    </row>
    <row spans="1:8" r="19">
      <c t="s" s="4" r="A19">
        <v>166</v>
      </c>
      <c t="n" s="6" r="B19">
        <v>112982</v>
      </c>
      <c t="n" s="7" r="C19">
        <v>24</v>
      </c>
      <c t="n" s="6" r="D19">
        <v>131472</v>
      </c>
      <c t="n" s="6" r="E19">
        <v>-378</v>
      </c>
      <c t="n" s="6" r="F19">
        <v>-56025</v>
      </c>
      <c t="n" s="6" r="G19">
        <v>-14974</v>
      </c>
      <c t="n" s="6" r="H19">
        <v>52863</v>
      </c>
    </row>
    <row spans="1:8" r="20">
      <c t="s" s="4" r="A20">
        <v>167</v>
      </c>
      <c t="n" s="6" r="C20">
        <v>23658</v>
      </c>
    </row>
    <row spans="1:8" r="21">
      <c t="s" s="4" r="A21">
        <v>168</v>
      </c>
      <c t="n" s="6" r="B21">
        <v>104395</v>
      </c>
      <c t="n" s="7" r="C21">
        <v>24</v>
      </c>
      <c t="n" s="6" r="D21">
        <v>141948</v>
      </c>
      <c t="n" s="6" r="E21">
        <v>-378</v>
      </c>
      <c t="n" s="6" r="F21">
        <v>-44164</v>
      </c>
      <c t="n" s="6" r="G21">
        <v>-18243</v>
      </c>
      <c t="n" s="6" r="H21">
        <v>25208</v>
      </c>
    </row>
    <row spans="1:8" r="22">
      <c t="s" s="4" r="A22">
        <v>169</v>
      </c>
      <c t="n" s="6" r="C22">
        <v>23813</v>
      </c>
    </row>
    <row spans="1:8" r="23">
      <c t="s" s="3" r="A23">
        <v>152</v>
      </c>
    </row>
    <row spans="1:8" r="24">
      <c t="s" s="4" r="A24">
        <v>153</v>
      </c>
      <c t="n" s="6" r="B24">
        <v>7402</v>
      </c>
      <c t="n" s="6" r="D24">
        <v>7402</v>
      </c>
    </row>
    <row spans="1:8" r="25">
      <c t="s" s="4" r="A25">
        <v>170</v>
      </c>
      <c t="n" s="6" r="B25">
        <v>-1038</v>
      </c>
      <c t="n" s="6" r="H25">
        <v>-1038</v>
      </c>
    </row>
    <row spans="1:8" r="26">
      <c t="s" s="4" r="A26">
        <v>157</v>
      </c>
      <c t="n" s="6" r="B26">
        <v>-3212</v>
      </c>
      <c t="n" s="6" r="D26">
        <v>-3212</v>
      </c>
    </row>
    <row spans="1:8" r="27">
      <c t="s" s="4" r="A27">
        <v>158</v>
      </c>
      <c t="n" s="6" r="B27">
        <v>-375</v>
      </c>
      <c t="n" s="6" r="D27">
        <v>-375</v>
      </c>
    </row>
    <row spans="1:8" r="28">
      <c t="s" s="4" r="A28">
        <v>159</v>
      </c>
      <c t="n" s="6" r="B28">
        <v>0</v>
      </c>
    </row>
    <row spans="1:8" r="29">
      <c t="s" s="4" r="A29">
        <v>160</v>
      </c>
      <c t="n" s="6" r="C29">
        <v>5</v>
      </c>
    </row>
    <row spans="1:8" r="30">
      <c t="s" s="4" r="A30">
        <v>161</v>
      </c>
      <c t="n" s="6" r="B30">
        <v>2</v>
      </c>
      <c t="n" s="7" r="C30">
        <v>2</v>
      </c>
    </row>
    <row spans="1:8" r="31">
      <c t="s" s="4" r="A31">
        <v>162</v>
      </c>
      <c t="n" s="6" r="C31">
        <v>1539</v>
      </c>
    </row>
    <row spans="1:8" r="32">
      <c t="s" s="4" r="A32">
        <v>171</v>
      </c>
      <c t="n" s="6" r="B32">
        <v>1000</v>
      </c>
      <c t="n" s="6" r="D32">
        <v>1000</v>
      </c>
    </row>
    <row spans="1:8" r="33">
      <c t="s" s="4" r="A33">
        <v>172</v>
      </c>
      <c t="n" s="6" r="C33">
        <v>235</v>
      </c>
    </row>
    <row spans="1:8" r="34">
      <c t="s" s="4" r="A34">
        <v>163</v>
      </c>
      <c t="n" s="6" r="B34">
        <v>-822</v>
      </c>
      <c t="n" s="6" r="H34">
        <v>-822</v>
      </c>
    </row>
    <row spans="1:8" r="35">
      <c t="s" s="4" r="A35">
        <v>173</v>
      </c>
      <c t="n" s="6" r="B35">
        <v>0</v>
      </c>
      <c t="n" s="6" r="D35">
        <v>43</v>
      </c>
      <c t="n" s="6" r="H35">
        <v>-43</v>
      </c>
    </row>
    <row spans="1:8" r="36">
      <c t="s" s="4" r="A36">
        <v>174</v>
      </c>
      <c t="n" s="6" r="B36">
        <v>182</v>
      </c>
      <c t="n" s="6" r="D36">
        <v>182</v>
      </c>
    </row>
    <row spans="1:8" r="37">
      <c t="s" s="4" r="A37">
        <v>164</v>
      </c>
      <c t="n" s="6" r="B37">
        <v>-24117</v>
      </c>
      <c t="n" s="6" r="F37">
        <v>-24125</v>
      </c>
      <c t="n" s="6" r="H37">
        <v>8</v>
      </c>
    </row>
    <row spans="1:8" r="38">
      <c t="s" s="4" r="A38">
        <v>73</v>
      </c>
      <c t="n" s="6" r="B38">
        <v>-7147</v>
      </c>
      <c t="n" s="6" r="G38">
        <v>-7147</v>
      </c>
    </row>
    <row spans="1:8" r="39">
      <c t="s" s="4" r="A39">
        <v>165</v>
      </c>
      <c t="n" s="6" r="B39">
        <v>-4186</v>
      </c>
      <c t="n" s="6" r="G39">
        <v>-4186</v>
      </c>
    </row>
    <row spans="1:8" r="40">
      <c t="s" s="4" r="A40">
        <v>175</v>
      </c>
      <c t="n" s="7" r="B40">
        <v>72084</v>
      </c>
      <c t="n" s="7" r="C40">
        <v>26</v>
      </c>
      <c t="n" s="7" r="D40">
        <v>146988</v>
      </c>
      <c t="n" s="7" r="E40">
        <v>-378</v>
      </c>
      <c t="n" s="7" r="F40">
        <v>-68289</v>
      </c>
      <c t="n" s="7" r="G40">
        <v>-29576</v>
      </c>
      <c t="n" s="7" r="H40">
        <v>23313</v>
      </c>
    </row>
    <row spans="1:8" r="41">
      <c t="s" s="4" r="A41">
        <v>176</v>
      </c>
      <c t="n" s="6" r="C41">
        <v>255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544</v>
      </c>
      <c t="s" s="2" r="B1">
        <v>545</v>
      </c>
      <c t="s" s="2" r="C1">
        <v>2</v>
      </c>
      <c t="s" s="2" r="D1">
        <v>78</v>
      </c>
    </row>
    <row spans="1:4" r="2">
      <c t="s" s="3" r="A2">
        <v>316</v>
      </c>
    </row>
    <row spans="1:4" r="3">
      <c t="s" s="4" r="A3">
        <v>93</v>
      </c>
      <c t="n" s="7" r="C3">
        <v>32722</v>
      </c>
      <c t="n" s="7" r="D3">
        <v>30540</v>
      </c>
    </row>
    <row spans="1:4" r="4">
      <c t="s" s="4" r="A4">
        <v>326</v>
      </c>
    </row>
    <row spans="1:4" r="5">
      <c t="s" s="3" r="A5">
        <v>316</v>
      </c>
    </row>
    <row spans="1:4" r="6">
      <c t="s" s="4" r="A6">
        <v>524</v>
      </c>
      <c t="n" s="7" r="B6">
        <v>260000</v>
      </c>
    </row>
    <row spans="1:4" r="7">
      <c t="s" s="4" r="A7">
        <v>546</v>
      </c>
      <c t="n" s="6" r="B7">
        <v>130000</v>
      </c>
    </row>
    <row spans="1:4" r="8">
      <c t="s" s="4" r="A8">
        <v>535</v>
      </c>
      <c t="n" s="7" r="B8">
        <v>130388</v>
      </c>
    </row>
    <row spans="1:4" r="9">
      <c t="s" s="4" r="A9">
        <v>498</v>
      </c>
      <c t="s" s="4" r="B9">
        <v>406</v>
      </c>
    </row>
    <row spans="1:4" r="10">
      <c t="s" s="4" r="A10">
        <v>505</v>
      </c>
      <c t="s" s="4" r="B10">
        <v>404</v>
      </c>
      <c t="s" s="4" r="C10">
        <v>404</v>
      </c>
    </row>
    <row spans="1:4" r="11">
      <c t="s" s="4" r="A11">
        <v>93</v>
      </c>
      <c t="n" s="7" r="B11">
        <v>1366</v>
      </c>
      <c t="n" s="7" r="C11">
        <v>1699</v>
      </c>
      <c t="n" s="7" r="D11">
        <v>11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7</v>
      </c>
      <c t="s" s="2" r="B1">
        <v>2</v>
      </c>
      <c t="s" s="2" r="C1">
        <v>78</v>
      </c>
      <c t="s" s="2" r="D1">
        <v>545</v>
      </c>
      <c t="s" s="2" r="E1">
        <v>523</v>
      </c>
    </row>
    <row spans="1:5" r="2">
      <c t="s" s="3" r="A2">
        <v>316</v>
      </c>
    </row>
    <row spans="1:5" r="3">
      <c t="s" s="4" r="A3">
        <v>93</v>
      </c>
      <c t="n" s="7" r="B3">
        <v>32722</v>
      </c>
      <c t="n" s="7" r="C3">
        <v>30540</v>
      </c>
    </row>
    <row spans="1:5" r="4">
      <c t="s" s="4" r="A4">
        <v>324</v>
      </c>
    </row>
    <row spans="1:5" r="5">
      <c t="s" s="3" r="A5">
        <v>316</v>
      </c>
    </row>
    <row spans="1:5" r="6">
      <c t="s" s="4" r="A6">
        <v>81</v>
      </c>
      <c t="n" s="7" r="E6">
        <v>15704</v>
      </c>
    </row>
    <row spans="1:5" r="7">
      <c t="s" s="4" r="A7">
        <v>510</v>
      </c>
      <c t="n" s="6" r="E7">
        <v>306</v>
      </c>
    </row>
    <row spans="1:5" r="8">
      <c t="s" s="4" r="A8">
        <v>87</v>
      </c>
      <c t="n" s="6" r="E8">
        <v>31</v>
      </c>
    </row>
    <row spans="1:5" r="9">
      <c t="s" s="4" r="A9">
        <v>86</v>
      </c>
      <c t="n" s="6" r="E9">
        <v>27</v>
      </c>
    </row>
    <row spans="1:5" r="10">
      <c t="s" s="4" r="A10">
        <v>511</v>
      </c>
      <c t="n" s="6" r="E10">
        <v>1921</v>
      </c>
    </row>
    <row spans="1:5" r="11">
      <c t="s" s="4" r="A11">
        <v>93</v>
      </c>
      <c t="n" s="6" r="B11">
        <v>1374</v>
      </c>
      <c t="n" s="6" r="C11">
        <v>1374</v>
      </c>
      <c t="n" s="6" r="E11">
        <v>1374</v>
      </c>
    </row>
    <row spans="1:5" r="12">
      <c t="s" s="4" r="A12">
        <v>96</v>
      </c>
      <c t="n" s="6" r="E12">
        <v>2</v>
      </c>
    </row>
    <row spans="1:5" r="13">
      <c t="s" s="4" r="A13">
        <v>512</v>
      </c>
      <c t="n" s="6" r="E13">
        <v>28365</v>
      </c>
    </row>
    <row spans="1:5" r="14">
      <c t="s" s="4" r="A14">
        <v>99</v>
      </c>
      <c t="n" s="6" r="E14">
        <v>49</v>
      </c>
    </row>
    <row spans="1:5" r="15">
      <c t="s" s="4" r="A15">
        <v>102</v>
      </c>
      <c t="n" s="6" r="E15">
        <v>26</v>
      </c>
    </row>
    <row spans="1:5" r="16">
      <c t="s" s="4" r="A16">
        <v>106</v>
      </c>
      <c t="n" s="6" r="E16">
        <v>34</v>
      </c>
    </row>
    <row spans="1:5" r="17">
      <c t="s" s="4" r="A17">
        <v>108</v>
      </c>
      <c t="n" s="6" r="E17">
        <v>870</v>
      </c>
    </row>
    <row spans="1:5" r="18">
      <c t="s" s="4" r="A18">
        <v>513</v>
      </c>
      <c t="n" s="6" r="E18">
        <v>3530</v>
      </c>
    </row>
    <row spans="1:5" r="19">
      <c t="s" s="4" r="A19">
        <v>514</v>
      </c>
      <c t="n" s="6" r="E19">
        <v>4628</v>
      </c>
    </row>
    <row spans="1:5" r="20">
      <c t="s" s="4" r="A20">
        <v>516</v>
      </c>
      <c t="n" s="6" r="E20">
        <v>8237</v>
      </c>
    </row>
    <row spans="1:5" r="21">
      <c t="s" s="4" r="A21">
        <v>501</v>
      </c>
      <c t="n" s="6" r="E21">
        <v>15500</v>
      </c>
    </row>
    <row spans="1:5" r="22">
      <c t="s" s="4" r="A22">
        <v>536</v>
      </c>
    </row>
    <row spans="1:5" r="23">
      <c t="s" s="3" r="A23">
        <v>316</v>
      </c>
    </row>
    <row spans="1:5" r="24">
      <c t="s" s="4" r="A24">
        <v>548</v>
      </c>
      <c t="n" s="6" r="E24">
        <v>2700</v>
      </c>
    </row>
    <row spans="1:5" r="25">
      <c t="s" s="4" r="A25">
        <v>549</v>
      </c>
    </row>
    <row spans="1:5" r="26">
      <c t="s" s="3" r="A26">
        <v>316</v>
      </c>
    </row>
    <row spans="1:5" r="27">
      <c t="s" s="4" r="A27">
        <v>548</v>
      </c>
      <c t="n" s="7" r="E27">
        <v>6300</v>
      </c>
    </row>
    <row spans="1:5" r="28">
      <c t="s" s="4" r="A28">
        <v>326</v>
      </c>
    </row>
    <row spans="1:5" r="29">
      <c t="s" s="3" r="A29">
        <v>316</v>
      </c>
    </row>
    <row spans="1:5" r="30">
      <c t="s" s="4" r="A30">
        <v>81</v>
      </c>
      <c t="n" s="7" r="D30">
        <v>62555</v>
      </c>
    </row>
    <row spans="1:5" r="31">
      <c t="s" s="4" r="A31">
        <v>510</v>
      </c>
      <c t="n" s="6" r="D31">
        <v>22381</v>
      </c>
    </row>
    <row spans="1:5" r="32">
      <c t="s" s="4" r="A32">
        <v>87</v>
      </c>
      <c t="n" s="6" r="D32">
        <v>23108</v>
      </c>
    </row>
    <row spans="1:5" r="33">
      <c t="s" s="4" r="A33">
        <v>86</v>
      </c>
      <c t="n" s="6" r="D33">
        <v>7395</v>
      </c>
    </row>
    <row spans="1:5" r="34">
      <c t="s" s="4" r="A34">
        <v>90</v>
      </c>
      <c t="n" s="6" r="D34">
        <v>4682</v>
      </c>
    </row>
    <row spans="1:5" r="35">
      <c t="s" s="4" r="A35">
        <v>511</v>
      </c>
      <c t="n" s="6" r="D35">
        <v>152022</v>
      </c>
    </row>
    <row spans="1:5" r="36">
      <c t="s" s="4" r="A36">
        <v>93</v>
      </c>
      <c t="n" s="7" r="B36">
        <v>1699</v>
      </c>
      <c t="n" s="7" r="C36">
        <v>1176</v>
      </c>
      <c t="n" s="6" r="D36">
        <v>1366</v>
      </c>
    </row>
    <row spans="1:5" r="37">
      <c t="s" s="4" r="A37">
        <v>509</v>
      </c>
      <c t="n" s="6" r="D37">
        <v>26767</v>
      </c>
    </row>
    <row spans="1:5" r="38">
      <c t="s" s="4" r="A38">
        <v>96</v>
      </c>
      <c t="n" s="6" r="D38">
        <v>7482</v>
      </c>
    </row>
    <row spans="1:5" r="39">
      <c t="s" s="4" r="A39">
        <v>512</v>
      </c>
      <c t="n" s="6" r="D39">
        <v>318315</v>
      </c>
    </row>
    <row spans="1:5" r="40">
      <c t="s" s="4" r="A40">
        <v>99</v>
      </c>
      <c t="n" s="6" r="D40">
        <v>8740</v>
      </c>
    </row>
    <row spans="1:5" r="41">
      <c t="s" s="4" r="A41">
        <v>102</v>
      </c>
      <c t="n" s="6" r="D41">
        <v>44136</v>
      </c>
    </row>
    <row spans="1:5" r="42">
      <c t="s" s="4" r="A42">
        <v>104</v>
      </c>
      <c t="n" s="6" r="D42">
        <v>1251</v>
      </c>
    </row>
    <row spans="1:5" r="43">
      <c t="s" s="4" r="A43">
        <v>106</v>
      </c>
      <c t="n" s="6" r="D43">
        <v>8140</v>
      </c>
    </row>
    <row spans="1:5" r="44">
      <c t="s" s="4" r="A44">
        <v>108</v>
      </c>
      <c t="n" s="6" r="D44">
        <v>78356</v>
      </c>
    </row>
    <row spans="1:5" r="45">
      <c t="s" s="4" r="A45">
        <v>109</v>
      </c>
      <c t="n" s="6" r="D45">
        <v>46110</v>
      </c>
    </row>
    <row spans="1:5" r="46">
      <c t="s" s="4" r="A46">
        <v>513</v>
      </c>
      <c t="n" s="6" r="D46">
        <v>709</v>
      </c>
    </row>
    <row spans="1:5" r="47">
      <c t="s" s="4" r="A47">
        <v>110</v>
      </c>
      <c t="n" s="6" r="D47">
        <v>485</v>
      </c>
    </row>
    <row spans="1:5" r="48">
      <c t="s" s="4" r="A48">
        <v>514</v>
      </c>
      <c t="n" s="6" r="D48">
        <v>187927</v>
      </c>
    </row>
    <row spans="1:5" r="49">
      <c t="s" s="4" r="A49">
        <v>535</v>
      </c>
      <c t="n" s="6" r="D49">
        <v>130388</v>
      </c>
    </row>
    <row spans="1:5" r="50">
      <c t="s" s="4" r="A50">
        <v>516</v>
      </c>
      <c t="n" s="6" r="D50">
        <v>3803</v>
      </c>
    </row>
    <row spans="1:5" r="51">
      <c t="s" s="4" r="A51">
        <v>501</v>
      </c>
      <c t="n" s="6" r="D51">
        <v>126585</v>
      </c>
    </row>
    <row spans="1:5" r="52">
      <c t="s" s="4" r="A52">
        <v>550</v>
      </c>
    </row>
    <row spans="1:5" r="53">
      <c t="s" s="3" r="A53">
        <v>316</v>
      </c>
    </row>
    <row spans="1:5" r="54">
      <c t="s" s="4" r="A54">
        <v>548</v>
      </c>
      <c t="n" s="6" r="D54">
        <v>8121</v>
      </c>
    </row>
    <row spans="1:5" r="55">
      <c t="s" s="4" r="A55">
        <v>551</v>
      </c>
    </row>
    <row spans="1:5" r="56">
      <c t="s" s="3" r="A56">
        <v>316</v>
      </c>
    </row>
    <row spans="1:5" r="57">
      <c t="s" s="4" r="A57">
        <v>548</v>
      </c>
      <c t="n" s="6" r="D57">
        <v>1137</v>
      </c>
    </row>
    <row spans="1:5" r="58">
      <c t="s" s="4" r="A58">
        <v>552</v>
      </c>
    </row>
    <row spans="1:5" r="59">
      <c t="s" s="3" r="A59">
        <v>316</v>
      </c>
    </row>
    <row spans="1:5" r="60">
      <c t="s" s="4" r="A60">
        <v>548</v>
      </c>
      <c t="n" s="7" r="D60">
        <v>12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s>
  <sheetData>
    <row spans="1:5" r="1">
      <c t="s" s="1" r="A1">
        <v>553</v>
      </c>
      <c t="s" s="2" r="B1">
        <v>388</v>
      </c>
      <c t="s" s="2" r="C1">
        <v>554</v>
      </c>
      <c t="s" s="2" r="D1">
        <v>555</v>
      </c>
      <c t="s" s="2" r="E1">
        <v>556</v>
      </c>
    </row>
    <row spans="1:5" r="2">
      <c t="s" s="3" r="A2">
        <v>316</v>
      </c>
    </row>
    <row spans="1:5" r="3">
      <c t="s" s="4" r="A3">
        <v>557</v>
      </c>
      <c t="n" s="7" r="D3">
        <v>85</v>
      </c>
    </row>
    <row spans="1:5" r="4">
      <c t="s" s="4" r="A4">
        <v>326</v>
      </c>
    </row>
    <row spans="1:5" r="5">
      <c t="s" s="3" r="A5">
        <v>316</v>
      </c>
    </row>
    <row spans="1:5" r="6">
      <c t="s" s="4" r="A6">
        <v>557</v>
      </c>
      <c t="n" s="7" r="D6">
        <v>0</v>
      </c>
    </row>
    <row spans="1:5" r="7">
      <c t="s" s="4" r="A7">
        <v>550</v>
      </c>
    </row>
    <row spans="1:5" r="8">
      <c t="s" s="3" r="A8">
        <v>316</v>
      </c>
    </row>
    <row spans="1:5" r="9">
      <c t="s" s="4" r="A9">
        <v>558</v>
      </c>
      <c t="n" s="6" r="D9">
        <v>3</v>
      </c>
      <c t="n" s="6" r="E9">
        <v>3</v>
      </c>
    </row>
    <row spans="1:5" r="10">
      <c t="s" s="4" r="A10">
        <v>557</v>
      </c>
      <c t="n" s="7" r="B10">
        <v>8100</v>
      </c>
      <c t="n" s="13" r="C10">
        <v>5</v>
      </c>
    </row>
    <row spans="1:5" r="11">
      <c t="s" s="4" r="A11">
        <v>411</v>
      </c>
      <c t="s" s="4" r="D11">
        <v>429</v>
      </c>
      <c t="s" s="4" r="E11">
        <v>429</v>
      </c>
    </row>
    <row spans="1:5" r="12">
      <c t="s" s="4" r="A12">
        <v>410</v>
      </c>
    </row>
    <row spans="1:5" r="13">
      <c t="s" s="3" r="A13">
        <v>316</v>
      </c>
    </row>
    <row spans="1:5" r="14">
      <c t="s" s="4" r="A14">
        <v>557</v>
      </c>
      <c t="n" s="7" r="B14">
        <v>1100</v>
      </c>
      <c t="n" s="11" r="C14">
        <v>0.7</v>
      </c>
    </row>
    <row spans="1:5" r="15">
      <c t="s" s="4" r="A15">
        <v>411</v>
      </c>
      <c t="s" s="4" r="D15">
        <v>412</v>
      </c>
      <c t="s" s="4" r="E15">
        <v>412</v>
      </c>
    </row>
    <row spans="1:5" r="16">
      <c t="s" s="4" r="A16">
        <v>559</v>
      </c>
    </row>
    <row spans="1:5" r="17">
      <c t="s" s="3" r="A17">
        <v>316</v>
      </c>
    </row>
    <row spans="1:5" r="18">
      <c t="s" s="4" r="A18">
        <v>557</v>
      </c>
      <c t="n" s="7" r="D18">
        <v>1300</v>
      </c>
      <c t="n" s="11" r="E18">
        <v>0.8</v>
      </c>
    </row>
    <row spans="1:5" r="19">
      <c t="s" s="4" r="A19">
        <v>411</v>
      </c>
      <c t="s" s="4" r="D19">
        <v>543</v>
      </c>
      <c t="s" s="4" r="E19">
        <v>5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560</v>
      </c>
      <c t="s" s="2" r="B1">
        <v>561</v>
      </c>
      <c t="s" s="2" r="C1">
        <v>562</v>
      </c>
    </row>
    <row spans="1:3" r="2">
      <c t="s" s="3" r="A2">
        <v>316</v>
      </c>
    </row>
    <row spans="1:3" r="3">
      <c t="s" s="4" r="A3">
        <v>563</v>
      </c>
      <c t="n" s="11" r="C3">
        <v>16.5</v>
      </c>
    </row>
    <row spans="1:3" r="4">
      <c t="s" s="4" r="A4">
        <v>564</v>
      </c>
      <c t="n" s="14" r="C4">
        <v>25.2</v>
      </c>
    </row>
    <row spans="1:3" r="5">
      <c t="s" s="4" r="A5">
        <v>565</v>
      </c>
      <c t="n" s="12" r="B5">
        <v>14.1</v>
      </c>
      <c t="n" s="14" r="C5">
        <v>8.699999999999999</v>
      </c>
    </row>
    <row spans="1:3" r="6">
      <c t="s" s="4" r="A6">
        <v>566</v>
      </c>
      <c t="s" s="4" r="B6">
        <v>567</v>
      </c>
    </row>
    <row spans="1:3" r="7">
      <c t="s" s="4" r="A7">
        <v>568</v>
      </c>
    </row>
    <row spans="1:3" r="8">
      <c t="s" s="3" r="A8">
        <v>316</v>
      </c>
    </row>
    <row spans="1:3" r="9">
      <c t="s" s="4" r="A9">
        <v>569</v>
      </c>
      <c t="s" s="4" r="B9">
        <v>570</v>
      </c>
    </row>
    <row spans="1:3" r="10">
      <c t="s" s="4" r="A10">
        <v>563</v>
      </c>
      <c t="n" s="12" r="B10">
        <v>13.6</v>
      </c>
      <c t="n" s="14" r="C10">
        <v>8.4</v>
      </c>
    </row>
    <row spans="1:3" r="11">
      <c t="s" s="4" r="A11">
        <v>571</v>
      </c>
    </row>
    <row spans="1:3" r="12">
      <c t="s" s="3" r="A12">
        <v>316</v>
      </c>
    </row>
    <row spans="1:3" r="13">
      <c t="s" s="4" r="A13">
        <v>569</v>
      </c>
      <c t="s" s="4" r="B13">
        <v>572</v>
      </c>
    </row>
    <row spans="1:3" r="14">
      <c t="s" s="4" r="A14">
        <v>563</v>
      </c>
      <c t="n" s="7" r="B14">
        <v>7</v>
      </c>
      <c t="n" s="14" r="C14">
        <v>4.3</v>
      </c>
    </row>
    <row spans="1:3" r="15">
      <c t="s" s="4" r="A15">
        <v>573</v>
      </c>
    </row>
    <row spans="1:3" r="16">
      <c t="s" s="3" r="A16">
        <v>316</v>
      </c>
    </row>
    <row spans="1:3" r="17">
      <c t="s" s="4" r="A17">
        <v>569</v>
      </c>
      <c t="s" s="4" r="B17">
        <v>574</v>
      </c>
    </row>
    <row spans="1:3" r="18">
      <c t="s" s="4" r="A18">
        <v>563</v>
      </c>
      <c t="n" s="12" r="B18">
        <v>4.5</v>
      </c>
      <c t="n" s="14" r="C18">
        <v>2.8</v>
      </c>
    </row>
    <row spans="1:3" r="19">
      <c t="s" s="4" r="A19">
        <v>575</v>
      </c>
    </row>
    <row spans="1:3" r="20">
      <c t="s" s="3" r="A20">
        <v>316</v>
      </c>
    </row>
    <row spans="1:3" r="21">
      <c t="s" s="4" r="A21">
        <v>569</v>
      </c>
      <c t="s" s="4" r="B21">
        <v>574</v>
      </c>
    </row>
    <row spans="1:3" r="22">
      <c t="s" s="4" r="A22">
        <v>563</v>
      </c>
      <c t="n" s="12" r="B22">
        <v>1.1</v>
      </c>
      <c t="n" s="14" r="C22">
        <v>0.7</v>
      </c>
    </row>
    <row spans="1:3" r="23">
      <c t="s" s="4" r="A23">
        <v>576</v>
      </c>
    </row>
    <row spans="1:3" r="24">
      <c t="s" s="3" r="A24">
        <v>316</v>
      </c>
    </row>
    <row spans="1:3" r="25">
      <c t="s" s="4" r="A25">
        <v>563</v>
      </c>
      <c t="n" s="12" r="B25">
        <v>0.5</v>
      </c>
      <c t="n" s="11" r="C25">
        <v>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7</v>
      </c>
      <c t="s" s="2" r="B1">
        <v>30</v>
      </c>
      <c t="s" s="2" r="D1">
        <v>1</v>
      </c>
    </row>
    <row spans="1:5" r="2">
      <c t="s" s="2" r="B2">
        <v>2</v>
      </c>
      <c t="s" s="2" r="C2">
        <v>31</v>
      </c>
      <c t="s" s="2" r="D2">
        <v>2</v>
      </c>
      <c t="s" s="2" r="E2">
        <v>31</v>
      </c>
    </row>
    <row spans="1:5" r="3">
      <c t="s" s="3" r="A3">
        <v>578</v>
      </c>
    </row>
    <row spans="1:5" r="4">
      <c t="s" s="4" r="A4">
        <v>35</v>
      </c>
      <c t="n" s="7" r="C4">
        <v>223927</v>
      </c>
      <c t="n" s="7" r="E4">
        <v>630035</v>
      </c>
    </row>
    <row spans="1:5" r="5">
      <c t="s" s="4" r="A5">
        <v>579</v>
      </c>
      <c t="n" s="6" r="C5">
        <v>-11487</v>
      </c>
      <c t="n" s="6" r="E5">
        <v>494</v>
      </c>
    </row>
    <row spans="1:5" r="6">
      <c t="s" s="4" r="A6">
        <v>580</v>
      </c>
      <c t="n" s="6" r="C6">
        <v>-3067</v>
      </c>
      <c t="n" s="6" r="E6">
        <v>-3115</v>
      </c>
    </row>
    <row spans="1:5" r="7">
      <c t="s" s="4" r="A7">
        <v>55</v>
      </c>
      <c t="n" s="7" r="B7">
        <v>0</v>
      </c>
      <c t="n" s="6" r="C7">
        <v>663</v>
      </c>
      <c t="n" s="7" r="D7">
        <v>0</v>
      </c>
      <c t="n" s="6" r="E7">
        <v>-121</v>
      </c>
    </row>
    <row spans="1:5" r="8">
      <c t="s" s="4" r="A8">
        <v>581</v>
      </c>
      <c t="n" s="7" r="C8">
        <v>-13891</v>
      </c>
      <c t="n" s="7" r="E8">
        <v>-2742</v>
      </c>
    </row>
    <row spans="1:5" r="9">
      <c t="s" s="3" r="A9">
        <v>582</v>
      </c>
    </row>
    <row spans="1:5" r="10">
      <c t="s" s="4" r="A10">
        <v>583</v>
      </c>
      <c t="n" s="8" r="C10">
        <v>-0.49</v>
      </c>
      <c t="n" s="8" r="E10">
        <v>0.03</v>
      </c>
    </row>
    <row spans="1:5" r="11">
      <c t="s" s="4" r="A11">
        <v>452</v>
      </c>
      <c t="n" s="9" r="C11">
        <v>-0.13</v>
      </c>
      <c t="n" s="9" r="E11">
        <v>-0.17</v>
      </c>
    </row>
    <row spans="1:5" r="12">
      <c t="s" s="4" r="A12">
        <v>63</v>
      </c>
      <c t="n" s="9" r="C12">
        <v>0.03</v>
      </c>
      <c t="n" s="9" r="E12">
        <v>-0.01</v>
      </c>
    </row>
    <row spans="1:5" r="13">
      <c t="s" s="4" r="A13">
        <v>584</v>
      </c>
      <c t="n" s="8" r="C13">
        <v>-0.59</v>
      </c>
      <c t="n" s="8" r="E13">
        <v>-0.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85</v>
      </c>
      <c t="s" s="2" r="B1">
        <v>1</v>
      </c>
    </row>
    <row spans="1:2" r="2">
      <c t="s" s="2" r="B2">
        <v>395</v>
      </c>
    </row>
    <row spans="1:2" r="3">
      <c t="s" s="4" r="A3">
        <v>321</v>
      </c>
    </row>
    <row spans="1:2" r="4">
      <c t="s" s="3" r="A4">
        <v>316</v>
      </c>
    </row>
    <row spans="1:2" r="5">
      <c t="s" s="4" r="A5">
        <v>586</v>
      </c>
      <c t="n" s="12" r="B5">
        <v>0.3</v>
      </c>
    </row>
    <row spans="1:2" r="6">
      <c t="s" s="4" r="A6">
        <v>326</v>
      </c>
    </row>
    <row spans="1:2" r="7">
      <c t="s" s="3" r="A7">
        <v>316</v>
      </c>
    </row>
    <row spans="1:2" r="8">
      <c t="s" s="4" r="A8">
        <v>586</v>
      </c>
      <c t="n" s="12" r="B8">
        <v>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7</v>
      </c>
      <c t="s" s="2" r="B1">
        <v>30</v>
      </c>
      <c t="s" s="2" r="D1">
        <v>1</v>
      </c>
    </row>
    <row spans="1:5" r="2">
      <c t="s" s="2" r="B2">
        <v>2</v>
      </c>
      <c t="s" s="2" r="C2">
        <v>31</v>
      </c>
      <c t="s" s="2" r="D2">
        <v>2</v>
      </c>
      <c t="s" s="2" r="E2">
        <v>31</v>
      </c>
    </row>
    <row spans="1:5" r="3">
      <c t="s" s="3" r="A3">
        <v>316</v>
      </c>
    </row>
    <row spans="1:5" r="4">
      <c t="s" s="4" r="A4">
        <v>588</v>
      </c>
      <c t="n" s="7" r="B4">
        <v>277467</v>
      </c>
      <c t="n" s="7" r="C4">
        <v>183289</v>
      </c>
      <c t="n" s="7" r="D4">
        <v>760257</v>
      </c>
      <c t="n" s="7" r="E4">
        <v>323229</v>
      </c>
    </row>
    <row spans="1:5" r="5">
      <c t="s" s="4" r="A5">
        <v>589</v>
      </c>
      <c t="n" s="7" r="B5">
        <v>-7987</v>
      </c>
      <c t="n" s="6" r="C5">
        <v>-17396</v>
      </c>
      <c t="n" s="7" r="D5">
        <v>-24125</v>
      </c>
      <c t="n" s="6" r="E5">
        <v>-26252</v>
      </c>
    </row>
    <row spans="1:5" r="6">
      <c t="s" s="4" r="A6">
        <v>321</v>
      </c>
    </row>
    <row spans="1:5" r="7">
      <c t="s" s="3" r="A7">
        <v>316</v>
      </c>
    </row>
    <row spans="1:5" r="8">
      <c t="s" s="4" r="A8">
        <v>588</v>
      </c>
      <c t="n" s="6" r="C8">
        <v>137706</v>
      </c>
      <c t="n" s="6" r="E8">
        <v>192182</v>
      </c>
    </row>
    <row spans="1:5" r="9">
      <c t="s" s="4" r="A9">
        <v>589</v>
      </c>
      <c t="n" s="6" r="C9">
        <v>3491</v>
      </c>
      <c t="n" s="6" r="E9">
        <v>6065</v>
      </c>
    </row>
    <row spans="1:5" r="10">
      <c t="s" s="4" r="A10">
        <v>324</v>
      </c>
    </row>
    <row spans="1:5" r="11">
      <c t="s" s="3" r="A11">
        <v>316</v>
      </c>
    </row>
    <row spans="1:5" r="12">
      <c t="s" s="4" r="A12">
        <v>588</v>
      </c>
      <c t="n" s="6" r="C12">
        <v>460</v>
      </c>
      <c t="n" s="6" r="E12">
        <v>460</v>
      </c>
    </row>
    <row spans="1:5" r="13">
      <c t="s" s="4" r="A13">
        <v>589</v>
      </c>
      <c t="n" s="7" r="C13">
        <v>-386</v>
      </c>
      <c t="n" s="7" r="E13">
        <v>-38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90</v>
      </c>
      <c t="s" s="2" r="B1">
        <v>2</v>
      </c>
      <c t="s" s="2" r="C1">
        <v>78</v>
      </c>
    </row>
    <row spans="1:3" r="2">
      <c t="s" s="3" r="A2">
        <v>591</v>
      </c>
    </row>
    <row spans="1:3" r="3">
      <c t="s" s="4" r="A3">
        <v>592</v>
      </c>
      <c t="n" s="7" r="B3">
        <v>116353</v>
      </c>
      <c t="n" s="7" r="C3">
        <v>112929</v>
      </c>
    </row>
    <row spans="1:3" r="4">
      <c t="s" s="4" r="A4">
        <v>593</v>
      </c>
      <c t="n" s="6" r="B4">
        <v>29292</v>
      </c>
      <c t="n" s="6" r="C4">
        <v>32850</v>
      </c>
    </row>
    <row spans="1:3" r="5">
      <c t="s" s="4" r="A5">
        <v>594</v>
      </c>
      <c t="n" s="6" r="B5">
        <v>43235</v>
      </c>
      <c t="n" s="6" r="C5">
        <v>9065</v>
      </c>
    </row>
    <row spans="1:3" r="6">
      <c t="s" s="4" r="A6">
        <v>595</v>
      </c>
      <c t="n" s="6" r="B6">
        <v>170</v>
      </c>
      <c t="n" s="6" r="C6">
        <v>195</v>
      </c>
    </row>
    <row spans="1:3" r="7">
      <c t="s" s="4" r="A7">
        <v>596</v>
      </c>
      <c t="n" s="6" r="B7">
        <v>-1576</v>
      </c>
      <c t="n" s="6" r="C7">
        <v>-2760</v>
      </c>
    </row>
    <row spans="1:3" r="8">
      <c t="s" s="4" r="A8">
        <v>597</v>
      </c>
      <c t="n" s="7" r="B8">
        <v>187474</v>
      </c>
      <c t="n" s="7" r="C8">
        <v>15227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78</v>
      </c>
    </row>
    <row spans="1:3" r="2">
      <c t="s" s="3" r="A2">
        <v>256</v>
      </c>
    </row>
    <row spans="1:3" r="3">
      <c t="s" s="4" r="A3">
        <v>599</v>
      </c>
      <c t="n" s="7" r="B3">
        <v>636345</v>
      </c>
      <c t="n" s="7" r="C3">
        <v>531129</v>
      </c>
    </row>
    <row spans="1:3" r="4">
      <c t="s" s="4" r="A4">
        <v>600</v>
      </c>
      <c t="n" s="6" r="B4">
        <v>96953</v>
      </c>
      <c t="n" s="6" r="C4">
        <v>73540</v>
      </c>
    </row>
    <row spans="1:3" r="5">
      <c t="s" s="4" r="A5">
        <v>601</v>
      </c>
      <c t="n" s="6" r="B5">
        <v>733298</v>
      </c>
      <c t="n" s="6" r="C5">
        <v>604669</v>
      </c>
    </row>
    <row spans="1:3" r="6">
      <c t="s" s="4" r="A6">
        <v>602</v>
      </c>
      <c t="n" s="6" r="B6">
        <v>716077</v>
      </c>
      <c t="n" s="6" r="C6">
        <v>618530</v>
      </c>
    </row>
    <row spans="1:3" r="7">
      <c t="s" s="4" r="A7">
        <v>603</v>
      </c>
      <c t="n" s="6" r="B7">
        <v>17221</v>
      </c>
      <c t="n" s="6" r="C7">
        <v>-13861</v>
      </c>
    </row>
    <row spans="1:3" r="8">
      <c t="s" s="3" r="A8">
        <v>604</v>
      </c>
    </row>
    <row spans="1:3" r="9">
      <c t="s" s="4" r="A9">
        <v>84</v>
      </c>
      <c t="n" s="6" r="B9">
        <v>37266</v>
      </c>
      <c t="n" s="6" r="C9">
        <v>28098</v>
      </c>
    </row>
    <row spans="1:3" r="10">
      <c t="s" s="4" r="A10">
        <v>103</v>
      </c>
      <c t="n" s="6" r="B10">
        <v>20045</v>
      </c>
      <c t="n" s="6" r="C10">
        <v>41959</v>
      </c>
    </row>
    <row spans="1:3" r="11">
      <c t="s" s="4" r="A11">
        <v>603</v>
      </c>
      <c t="n" s="7" r="B11">
        <v>17221</v>
      </c>
      <c t="n" s="7" r="C11">
        <v>-138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605</v>
      </c>
      <c t="s" s="2" r="B1">
        <v>2</v>
      </c>
      <c t="s" s="2" r="C1">
        <v>78</v>
      </c>
    </row>
    <row spans="1:3" r="2">
      <c t="s" s="3" r="A2">
        <v>259</v>
      </c>
    </row>
    <row spans="1:3" r="3">
      <c t="s" s="4" r="A3">
        <v>606</v>
      </c>
      <c t="n" s="7" r="B3">
        <v>12294</v>
      </c>
      <c t="n" s="7" r="C3">
        <v>12956</v>
      </c>
    </row>
    <row spans="1:3" r="4">
      <c t="s" s="4" r="A4">
        <v>607</v>
      </c>
      <c t="n" s="6" r="B4">
        <v>1697</v>
      </c>
      <c t="n" s="6" r="C4">
        <v>1779</v>
      </c>
    </row>
    <row spans="1:3" r="5">
      <c t="s" s="4" r="A5">
        <v>608</v>
      </c>
      <c t="n" s="6" r="B5">
        <v>417</v>
      </c>
      <c t="n" s="6" r="C5">
        <v>240</v>
      </c>
    </row>
    <row spans="1:3" r="6">
      <c t="s" s="4" r="A6">
        <v>609</v>
      </c>
      <c t="n" s="7" r="B6">
        <v>14408</v>
      </c>
      <c t="n" s="7" r="C6">
        <v>149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7</v>
      </c>
      <c t="s" s="2" r="B1">
        <v>1</v>
      </c>
    </row>
    <row spans="1:3" r="2">
      <c t="s" s="2" r="B2">
        <v>2</v>
      </c>
      <c t="s" s="2" r="C2">
        <v>31</v>
      </c>
    </row>
    <row spans="1:3" r="3">
      <c t="s" s="3" r="A3">
        <v>178</v>
      </c>
    </row>
    <row spans="1:3" r="4">
      <c t="s" s="4" r="A4">
        <v>56</v>
      </c>
      <c t="n" s="7" r="B4">
        <v>-24117</v>
      </c>
      <c t="n" s="7" r="C4">
        <v>-24262</v>
      </c>
    </row>
    <row spans="1:3" r="5">
      <c t="s" s="3" r="A5">
        <v>179</v>
      </c>
    </row>
    <row spans="1:3" r="6">
      <c t="s" s="4" r="A6">
        <v>180</v>
      </c>
      <c t="n" s="6" r="B6">
        <v>325</v>
      </c>
      <c t="n" s="6" r="C6">
        <v>-114</v>
      </c>
    </row>
    <row spans="1:3" r="7">
      <c t="s" s="4" r="A7">
        <v>153</v>
      </c>
      <c t="n" s="6" r="B7">
        <v>7402</v>
      </c>
      <c t="n" s="6" r="C7">
        <v>2867</v>
      </c>
    </row>
    <row spans="1:3" r="8">
      <c t="s" s="4" r="A8">
        <v>40</v>
      </c>
      <c t="n" s="6" r="B8">
        <v>22352</v>
      </c>
      <c t="n" s="6" r="C8">
        <v>4071</v>
      </c>
    </row>
    <row spans="1:3" r="9">
      <c t="s" s="4" r="A9">
        <v>181</v>
      </c>
      <c t="n" s="6" r="B9">
        <v>1030</v>
      </c>
      <c t="n" s="6" r="C9">
        <v>288</v>
      </c>
    </row>
    <row spans="1:3" r="10">
      <c t="s" s="4" r="A10">
        <v>42</v>
      </c>
      <c t="n" s="6" r="B10">
        <v>1124</v>
      </c>
      <c t="n" s="6" r="C10">
        <v>0</v>
      </c>
    </row>
    <row spans="1:3" r="11">
      <c t="s" s="4" r="A11">
        <v>182</v>
      </c>
      <c t="n" s="6" r="B11">
        <v>-135</v>
      </c>
      <c t="n" s="6" r="C11">
        <v>635</v>
      </c>
    </row>
    <row spans="1:3" r="12">
      <c t="s" s="4" r="A12">
        <v>183</v>
      </c>
      <c t="n" s="6" r="B12">
        <v>-399</v>
      </c>
      <c t="n" s="6" r="C12">
        <v>-437</v>
      </c>
    </row>
    <row spans="1:3" r="13">
      <c t="s" s="4" r="A13">
        <v>184</v>
      </c>
      <c t="n" s="6" r="B13">
        <v>724</v>
      </c>
      <c t="n" s="6" r="C13">
        <v>479</v>
      </c>
    </row>
    <row spans="1:3" r="14">
      <c t="s" s="4" r="A14">
        <v>46</v>
      </c>
      <c t="n" s="6" r="B14">
        <v>216</v>
      </c>
      <c t="n" s="6" r="C14">
        <v>1381</v>
      </c>
    </row>
    <row spans="1:3" r="15">
      <c t="s" s="4" r="A15">
        <v>185</v>
      </c>
      <c t="n" s="6" r="B15">
        <v>-32</v>
      </c>
      <c t="n" s="6" r="C15">
        <v>0</v>
      </c>
    </row>
    <row spans="1:3" r="16">
      <c t="s" s="4" r="A16">
        <v>186</v>
      </c>
      <c t="n" s="6" r="B16">
        <v>0</v>
      </c>
      <c t="n" s="6" r="C16">
        <v>6947</v>
      </c>
    </row>
    <row spans="1:3" r="17">
      <c t="s" s="4" r="A17">
        <v>187</v>
      </c>
      <c t="n" s="6" r="B17">
        <v>-5957</v>
      </c>
      <c t="n" s="6" r="C17">
        <v>1</v>
      </c>
    </row>
    <row spans="1:3" r="18">
      <c t="s" s="4" r="A18">
        <v>188</v>
      </c>
      <c t="n" s="6" r="B18">
        <v>225</v>
      </c>
      <c t="n" s="6" r="C18">
        <v>1307</v>
      </c>
    </row>
    <row spans="1:3" r="19">
      <c t="s" s="4" r="A19">
        <v>189</v>
      </c>
      <c t="n" s="6" r="B19">
        <v>90</v>
      </c>
      <c t="n" s="6" r="C19">
        <v>57</v>
      </c>
    </row>
    <row spans="1:3" r="20">
      <c t="s" s="3" r="A20">
        <v>190</v>
      </c>
    </row>
    <row spans="1:3" r="21">
      <c t="s" s="4" r="A21">
        <v>191</v>
      </c>
      <c t="n" s="6" r="B21">
        <v>-36099</v>
      </c>
      <c t="n" s="6" r="C21">
        <v>2181</v>
      </c>
    </row>
    <row spans="1:3" r="22">
      <c t="s" s="4" r="A22">
        <v>192</v>
      </c>
      <c t="n" s="6" r="B22">
        <v>-9253</v>
      </c>
      <c t="n" s="6" r="C22">
        <v>522</v>
      </c>
    </row>
    <row spans="1:3" r="23">
      <c t="s" s="4" r="A23">
        <v>193</v>
      </c>
      <c t="n" s="6" r="B23">
        <v>455</v>
      </c>
      <c t="n" s="6" r="C23">
        <v>-1984</v>
      </c>
    </row>
    <row spans="1:3" r="24">
      <c t="s" s="4" r="A24">
        <v>194</v>
      </c>
      <c t="n" s="6" r="B24">
        <v>-4799</v>
      </c>
      <c t="n" s="6" r="C24">
        <v>2839</v>
      </c>
    </row>
    <row spans="1:3" r="25">
      <c t="s" s="4" r="A25">
        <v>195</v>
      </c>
      <c t="n" s="6" r="B25">
        <v>1483</v>
      </c>
      <c t="n" s="6" r="C25">
        <v>1558</v>
      </c>
    </row>
    <row spans="1:3" r="26">
      <c t="s" s="4" r="A26">
        <v>196</v>
      </c>
      <c t="n" s="6" r="B26">
        <v>-15675</v>
      </c>
      <c t="n" s="6" r="C26">
        <v>1976</v>
      </c>
    </row>
    <row spans="1:3" r="27">
      <c t="s" s="4" r="A27">
        <v>197</v>
      </c>
      <c t="n" s="6" r="B27">
        <v>26915</v>
      </c>
      <c t="n" s="6" r="C27">
        <v>-2618</v>
      </c>
    </row>
    <row spans="1:3" r="28">
      <c t="s" s="4" r="A28">
        <v>198</v>
      </c>
      <c t="n" s="6" r="B28">
        <v>2936</v>
      </c>
      <c t="n" s="6" r="C28">
        <v>3055</v>
      </c>
    </row>
    <row spans="1:3" r="29">
      <c t="s" s="4" r="A29">
        <v>199</v>
      </c>
      <c t="n" s="6" r="B29">
        <v>18406</v>
      </c>
      <c t="n" s="6" r="C29">
        <v>-2300</v>
      </c>
    </row>
    <row spans="1:3" r="30">
      <c t="s" s="4" r="A30">
        <v>200</v>
      </c>
      <c t="n" s="6" r="B30">
        <v>-21933</v>
      </c>
      <c t="n" s="6" r="C30">
        <v>-7695</v>
      </c>
    </row>
    <row spans="1:3" r="31">
      <c t="s" s="4" r="A31">
        <v>201</v>
      </c>
      <c t="n" s="6" r="B31">
        <v>2060</v>
      </c>
      <c t="n" s="6" r="C31">
        <v>-2198</v>
      </c>
    </row>
    <row spans="1:3" r="32">
      <c t="s" s="4" r="A32">
        <v>202</v>
      </c>
      <c t="n" s="6" r="B32">
        <v>8442</v>
      </c>
      <c t="n" s="6" r="C32">
        <v>502</v>
      </c>
    </row>
    <row spans="1:3" r="33">
      <c t="s" s="4" r="A33">
        <v>203</v>
      </c>
      <c t="n" s="6" r="B33">
        <v>-720</v>
      </c>
      <c t="n" s="6" r="C33">
        <v>0</v>
      </c>
    </row>
    <row spans="1:3" r="34">
      <c t="s" s="4" r="A34">
        <v>204</v>
      </c>
      <c t="n" s="6" r="B34">
        <v>-8665</v>
      </c>
      <c t="n" s="6" r="C34">
        <v>0</v>
      </c>
    </row>
    <row spans="1:3" r="35">
      <c t="s" s="4" r="A35">
        <v>205</v>
      </c>
      <c t="n" s="6" r="B35">
        <v>-33599</v>
      </c>
      <c t="n" s="6" r="C35">
        <v>-10942</v>
      </c>
    </row>
    <row spans="1:3" r="36">
      <c t="s" s="3" r="A36">
        <v>206</v>
      </c>
    </row>
    <row spans="1:3" r="37">
      <c t="s" s="4" r="A37">
        <v>207</v>
      </c>
      <c t="n" s="6" r="B37">
        <v>-16751</v>
      </c>
      <c t="n" s="6" r="C37">
        <v>-4064</v>
      </c>
    </row>
    <row spans="1:3" r="38">
      <c t="s" s="4" r="A38">
        <v>208</v>
      </c>
      <c t="n" s="6" r="B38">
        <v>4994</v>
      </c>
      <c t="n" s="6" r="C38">
        <v>3696</v>
      </c>
    </row>
    <row spans="1:3" r="39">
      <c t="s" s="4" r="A39">
        <v>209</v>
      </c>
      <c t="n" s="6" r="B39">
        <v>-11506</v>
      </c>
      <c t="n" s="7" r="C39">
        <v>-18640</v>
      </c>
    </row>
    <row spans="1:3" r="40">
      <c t="s" s="4" r="A40">
        <v>210</v>
      </c>
      <c t="n" s="6" r="B40">
        <v>1026</v>
      </c>
      <c t="s" s="4" r="C40">
        <v>113</v>
      </c>
    </row>
    <row spans="1:3" r="41">
      <c t="s" s="4" r="A41">
        <v>211</v>
      </c>
      <c t="n" s="6" r="B41">
        <v>1479</v>
      </c>
      <c t="n" s="7" r="C41">
        <v>0</v>
      </c>
    </row>
    <row spans="1:3" r="42">
      <c t="s" s="4" r="A42">
        <v>212</v>
      </c>
      <c t="n" s="6" r="B42">
        <v>-10857</v>
      </c>
      <c t="n" s="6" r="C42">
        <v>0</v>
      </c>
    </row>
    <row spans="1:3" r="43">
      <c t="s" s="4" r="A43">
        <v>213</v>
      </c>
      <c t="n" s="6" r="B43">
        <v>5850</v>
      </c>
      <c t="n" s="6" r="C43">
        <v>0</v>
      </c>
    </row>
    <row spans="1:3" r="44">
      <c t="s" s="4" r="A44">
        <v>214</v>
      </c>
      <c t="n" s="6" r="B44">
        <v>-19347</v>
      </c>
      <c t="n" s="6" r="C44">
        <v>-250</v>
      </c>
    </row>
    <row spans="1:3" r="45">
      <c t="s" s="4" r="A45">
        <v>215</v>
      </c>
      <c t="n" s="6" r="B45">
        <v>0</v>
      </c>
      <c t="n" s="6" r="C45">
        <v>1135</v>
      </c>
    </row>
    <row spans="1:3" r="46">
      <c t="s" s="4" r="A46">
        <v>216</v>
      </c>
      <c t="n" s="6" r="B46">
        <v>0</v>
      </c>
      <c t="n" s="6" r="C46">
        <v>25700</v>
      </c>
    </row>
    <row spans="1:3" r="47">
      <c t="s" s="4" r="A47">
        <v>217</v>
      </c>
      <c t="n" s="6" r="B47">
        <v>-568</v>
      </c>
      <c t="n" s="6" r="C47">
        <v>-166510</v>
      </c>
    </row>
    <row spans="1:3" r="48">
      <c t="s" s="4" r="A48">
        <v>218</v>
      </c>
      <c t="n" s="6" r="B48">
        <v>-239</v>
      </c>
      <c t="n" s="6" r="C48">
        <v>-6978</v>
      </c>
    </row>
    <row spans="1:3" r="49">
      <c t="s" s="4" r="A49">
        <v>219</v>
      </c>
      <c t="n" s="6" r="B49">
        <v>0</v>
      </c>
      <c t="n" s="6" r="C49">
        <v>15500</v>
      </c>
    </row>
    <row spans="1:3" r="50">
      <c t="s" s="4" r="A50">
        <v>220</v>
      </c>
      <c t="n" s="6" r="B50">
        <v>2448</v>
      </c>
      <c t="n" s="6" r="C50">
        <v>0</v>
      </c>
    </row>
    <row spans="1:3" r="51">
      <c t="s" s="4" r="A51">
        <v>221</v>
      </c>
      <c t="n" s="6" r="B51">
        <v>-727</v>
      </c>
      <c t="n" s="6" r="C51">
        <v>0</v>
      </c>
    </row>
    <row spans="1:3" r="52">
      <c t="s" s="4" r="A52">
        <v>222</v>
      </c>
      <c t="n" s="6" r="B52">
        <v>-44198</v>
      </c>
      <c t="n" s="6" r="C52">
        <v>-150411</v>
      </c>
    </row>
    <row spans="1:3" r="53">
      <c t="s" s="3" r="A53">
        <v>223</v>
      </c>
    </row>
    <row spans="1:3" r="54">
      <c t="s" s="4" r="A54">
        <v>224</v>
      </c>
      <c t="n" s="6" r="B54">
        <v>425527</v>
      </c>
      <c t="n" s="6" r="C54">
        <v>492068</v>
      </c>
    </row>
    <row spans="1:3" r="55">
      <c t="s" s="4" r="A55">
        <v>225</v>
      </c>
      <c t="n" s="6" r="B55">
        <v>-379037</v>
      </c>
      <c t="n" s="6" r="C55">
        <v>-294237</v>
      </c>
    </row>
    <row spans="1:3" r="56">
      <c t="s" s="4" r="A56">
        <v>226</v>
      </c>
      <c t="n" s="6" r="B56">
        <v>0</v>
      </c>
      <c t="n" s="6" r="C56">
        <v>-837</v>
      </c>
    </row>
    <row spans="1:3" r="57">
      <c t="s" s="4" r="A57">
        <v>227</v>
      </c>
      <c t="n" s="6" r="B57">
        <v>-1137</v>
      </c>
      <c t="n" s="6" r="C57">
        <v>0</v>
      </c>
    </row>
    <row spans="1:3" r="58">
      <c t="s" s="4" r="A58">
        <v>228</v>
      </c>
      <c t="n" s="6" r="B58">
        <v>0</v>
      </c>
      <c t="n" s="6" r="C58">
        <v>6000</v>
      </c>
    </row>
    <row spans="1:3" r="59">
      <c t="s" s="4" r="A59">
        <v>229</v>
      </c>
      <c t="n" s="6" r="B59">
        <v>14033</v>
      </c>
      <c t="n" s="6" r="C59">
        <v>39765</v>
      </c>
    </row>
    <row spans="1:3" r="60">
      <c t="s" s="4" r="A60">
        <v>154</v>
      </c>
      <c t="n" s="6" r="B60">
        <v>0</v>
      </c>
      <c t="n" s="6" r="C60">
        <v>24344</v>
      </c>
    </row>
    <row spans="1:3" r="61">
      <c t="s" s="4" r="A61">
        <v>230</v>
      </c>
      <c t="n" s="6" r="B61">
        <v>-3855</v>
      </c>
      <c t="n" s="6" r="C61">
        <v>-750</v>
      </c>
    </row>
    <row spans="1:3" r="62">
      <c t="s" s="4" r="A62">
        <v>156</v>
      </c>
      <c t="n" s="6" r="B62">
        <v>0</v>
      </c>
      <c t="n" s="6" r="C62">
        <v>-41</v>
      </c>
    </row>
    <row spans="1:3" r="63">
      <c t="s" s="4" r="A63">
        <v>231</v>
      </c>
      <c t="n" s="6" r="B63">
        <v>55531</v>
      </c>
      <c t="n" s="6" r="C63">
        <v>266312</v>
      </c>
    </row>
    <row spans="1:3" r="64">
      <c t="s" s="4" r="A64">
        <v>232</v>
      </c>
      <c t="n" s="6" r="B64">
        <v>-4646</v>
      </c>
      <c t="n" s="6" r="C64">
        <v>-2217</v>
      </c>
    </row>
    <row spans="1:3" r="65">
      <c t="s" s="4" r="A65">
        <v>233</v>
      </c>
      <c t="n" s="6" r="B65">
        <v>-26912</v>
      </c>
      <c t="n" s="6" r="C65">
        <v>102742</v>
      </c>
    </row>
    <row spans="1:3" r="66">
      <c t="s" s="4" r="A66">
        <v>234</v>
      </c>
      <c t="n" s="6" r="B66">
        <v>107978</v>
      </c>
      <c t="n" s="6" r="C66">
        <v>8997</v>
      </c>
    </row>
    <row spans="1:3" r="67">
      <c t="s" s="4" r="A67">
        <v>235</v>
      </c>
      <c t="n" s="6" r="B67">
        <v>81066</v>
      </c>
      <c t="n" s="6" r="C67">
        <v>111739</v>
      </c>
    </row>
    <row spans="1:3" r="68">
      <c t="s" s="3" r="A68">
        <v>236</v>
      </c>
    </row>
    <row spans="1:3" r="69">
      <c t="s" s="4" r="A69">
        <v>237</v>
      </c>
      <c t="n" s="6" r="B69">
        <v>21445</v>
      </c>
      <c t="n" s="6" r="C69">
        <v>2388</v>
      </c>
    </row>
    <row spans="1:3" r="70">
      <c t="s" s="4" r="A70">
        <v>238</v>
      </c>
      <c t="n" s="6" r="B70">
        <v>1701</v>
      </c>
      <c t="n" s="6" r="C70">
        <v>7761</v>
      </c>
    </row>
    <row spans="1:3" r="71">
      <c t="s" s="4" r="A71">
        <v>239</v>
      </c>
      <c t="n" s="6" r="B71">
        <v>151</v>
      </c>
      <c t="n" s="6" r="C71">
        <v>419</v>
      </c>
    </row>
    <row spans="1:3" r="72">
      <c t="s" s="3" r="A72">
        <v>240</v>
      </c>
    </row>
    <row spans="1:3" r="73">
      <c t="s" s="4" r="A73">
        <v>241</v>
      </c>
      <c t="n" s="6" r="B73">
        <v>1808</v>
      </c>
      <c t="n" s="6" r="C73">
        <v>0</v>
      </c>
    </row>
    <row spans="1:3" r="74">
      <c t="s" s="4" r="A74">
        <v>242</v>
      </c>
      <c t="n" s="6" r="B74">
        <v>1521</v>
      </c>
      <c t="n" s="6" r="C74">
        <v>0</v>
      </c>
    </row>
    <row spans="1:3" r="75">
      <c t="s" s="4" r="A75">
        <v>171</v>
      </c>
      <c t="n" s="7" r="B75">
        <v>1000</v>
      </c>
      <c t="n" s="7" r="C75">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10</v>
      </c>
      <c t="s" s="2" r="B1">
        <v>2</v>
      </c>
      <c t="s" s="2" r="C1">
        <v>78</v>
      </c>
    </row>
    <row spans="1:3" r="2">
      <c t="s" s="3" r="A2">
        <v>262</v>
      </c>
    </row>
    <row spans="1:3" r="3">
      <c t="s" s="4" r="A3">
        <v>611</v>
      </c>
      <c t="n" s="12" r="B3">
        <v>2.6</v>
      </c>
      <c t="n" s="12" r="C3">
        <v>4.9</v>
      </c>
    </row>
    <row spans="1:3" r="4">
      <c t="s" s="4" r="A4">
        <v>612</v>
      </c>
      <c t="n" s="6" r="B4">
        <v>6</v>
      </c>
      <c t="n" s="14" r="C4">
        <v>2.4</v>
      </c>
    </row>
    <row spans="1:3" r="5">
      <c t="s" s="4" r="A5">
        <v>613</v>
      </c>
      <c t="n" s="12" r="B5">
        <v>3.4</v>
      </c>
    </row>
    <row spans="1:3" r="6">
      <c t="s" s="4" r="A6">
        <v>614</v>
      </c>
      <c t="n" s="12" r="C6">
        <v>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15</v>
      </c>
      <c t="s" s="2" r="B1">
        <v>2</v>
      </c>
      <c t="s" s="2" r="C1">
        <v>78</v>
      </c>
    </row>
    <row spans="1:3" r="2">
      <c t="s" s="3" r="A2">
        <v>616</v>
      </c>
    </row>
    <row spans="1:3" r="3">
      <c t="s" s="4" r="A3">
        <v>617</v>
      </c>
      <c t="n" s="7" r="B3">
        <v>76539</v>
      </c>
      <c t="n" s="7" r="C3">
        <v>50816</v>
      </c>
    </row>
    <row spans="1:3" r="4">
      <c t="s" s="4" r="A4">
        <v>618</v>
      </c>
      <c t="n" s="6" r="B4">
        <v>2173</v>
      </c>
      <c t="n" s="6" r="C4">
        <v>0</v>
      </c>
    </row>
    <row spans="1:3" r="5">
      <c t="s" s="4" r="A5">
        <v>619</v>
      </c>
      <c t="n" s="6" r="B5">
        <v>-3841</v>
      </c>
      <c t="n" s="6" r="C5">
        <v>0</v>
      </c>
    </row>
    <row spans="1:3" r="6">
      <c t="s" s="4" r="A6">
        <v>620</v>
      </c>
      <c t="n" s="6" r="B6">
        <v>74871</v>
      </c>
      <c t="n" s="6" r="C6">
        <v>50816</v>
      </c>
    </row>
    <row spans="1:3" r="7">
      <c t="s" s="4" r="A7">
        <v>462</v>
      </c>
    </row>
    <row spans="1:3" r="8">
      <c t="s" s="3" r="A8">
        <v>616</v>
      </c>
    </row>
    <row spans="1:3" r="9">
      <c t="s" s="4" r="A9">
        <v>617</v>
      </c>
      <c t="n" s="6" r="B9">
        <v>14258</v>
      </c>
    </row>
    <row spans="1:3" r="10">
      <c t="s" s="4" r="A10">
        <v>618</v>
      </c>
      <c t="n" s="6" r="B10">
        <v>1856</v>
      </c>
    </row>
    <row spans="1:3" r="11">
      <c t="s" s="4" r="A11">
        <v>619</v>
      </c>
      <c t="n" s="6" r="B11">
        <v>0</v>
      </c>
    </row>
    <row spans="1:3" r="12">
      <c t="s" s="4" r="A12">
        <v>620</v>
      </c>
      <c t="n" s="6" r="B12">
        <v>16114</v>
      </c>
    </row>
    <row spans="1:3" r="13">
      <c t="s" s="4" r="A13">
        <v>621</v>
      </c>
    </row>
    <row spans="1:3" r="14">
      <c t="s" s="3" r="A14">
        <v>616</v>
      </c>
    </row>
    <row spans="1:3" r="15">
      <c t="s" s="4" r="A15">
        <v>617</v>
      </c>
      <c t="n" s="6" r="B15">
        <v>11430</v>
      </c>
      <c t="n" s="6" r="C15">
        <v>10462</v>
      </c>
    </row>
    <row spans="1:3" r="16">
      <c t="s" s="4" r="A16">
        <v>618</v>
      </c>
      <c t="n" s="6" r="B16">
        <v>0</v>
      </c>
      <c t="n" s="6" r="C16">
        <v>0</v>
      </c>
    </row>
    <row spans="1:3" r="17">
      <c t="s" s="4" r="A17">
        <v>619</v>
      </c>
      <c t="n" s="6" r="B17">
        <v>0</v>
      </c>
      <c t="n" s="6" r="C17">
        <v>0</v>
      </c>
    </row>
    <row spans="1:3" r="18">
      <c t="s" s="4" r="A18">
        <v>620</v>
      </c>
      <c t="n" s="6" r="B18">
        <v>11430</v>
      </c>
      <c t="n" s="6" r="C18">
        <v>10462</v>
      </c>
    </row>
    <row spans="1:3" r="19">
      <c t="s" s="4" r="A19">
        <v>622</v>
      </c>
    </row>
    <row spans="1:3" r="20">
      <c t="s" s="3" r="A20">
        <v>616</v>
      </c>
    </row>
    <row spans="1:3" r="21">
      <c t="s" s="4" r="A21">
        <v>617</v>
      </c>
      <c t="n" s="6" r="B21">
        <v>2828</v>
      </c>
    </row>
    <row spans="1:3" r="22">
      <c t="s" s="4" r="A22">
        <v>618</v>
      </c>
      <c t="n" s="6" r="B22">
        <v>1856</v>
      </c>
    </row>
    <row spans="1:3" r="23">
      <c t="s" s="4" r="A23">
        <v>619</v>
      </c>
      <c t="n" s="6" r="B23">
        <v>0</v>
      </c>
    </row>
    <row spans="1:3" r="24">
      <c t="s" s="4" r="A24">
        <v>620</v>
      </c>
      <c t="n" s="6" r="B24">
        <v>4684</v>
      </c>
    </row>
    <row spans="1:3" r="25">
      <c t="s" s="4" r="A25">
        <v>623</v>
      </c>
    </row>
    <row spans="1:3" r="26">
      <c t="s" s="3" r="A26">
        <v>616</v>
      </c>
    </row>
    <row spans="1:3" r="27">
      <c t="s" s="4" r="A27">
        <v>617</v>
      </c>
      <c t="n" s="6" r="B27">
        <v>8890</v>
      </c>
      <c t="n" s="6" r="C27">
        <v>7453</v>
      </c>
    </row>
    <row spans="1:3" r="28">
      <c t="s" s="4" r="A28">
        <v>618</v>
      </c>
      <c t="n" s="6" r="B28">
        <v>0</v>
      </c>
      <c t="n" s="6" r="C28">
        <v>0</v>
      </c>
    </row>
    <row spans="1:3" r="29">
      <c t="s" s="4" r="A29">
        <v>619</v>
      </c>
      <c t="n" s="6" r="B29">
        <v>0</v>
      </c>
      <c t="n" s="6" r="C29">
        <v>0</v>
      </c>
    </row>
    <row spans="1:3" r="30">
      <c t="s" s="4" r="A30">
        <v>620</v>
      </c>
      <c t="n" s="6" r="B30">
        <v>8890</v>
      </c>
      <c t="n" s="6" r="C30">
        <v>7453</v>
      </c>
    </row>
    <row spans="1:3" r="31">
      <c t="s" s="4" r="A31">
        <v>624</v>
      </c>
    </row>
    <row spans="1:3" r="32">
      <c t="s" s="3" r="A32">
        <v>616</v>
      </c>
    </row>
    <row spans="1:3" r="33">
      <c t="s" s="4" r="A33">
        <v>617</v>
      </c>
      <c t="n" s="6" r="B33">
        <v>4619</v>
      </c>
      <c t="n" s="6" r="C33">
        <v>5538</v>
      </c>
    </row>
    <row spans="1:3" r="34">
      <c t="s" s="4" r="A34">
        <v>618</v>
      </c>
      <c t="n" s="6" r="B34">
        <v>0</v>
      </c>
      <c t="n" s="6" r="C34">
        <v>0</v>
      </c>
    </row>
    <row spans="1:3" r="35">
      <c t="s" s="4" r="A35">
        <v>619</v>
      </c>
      <c t="n" s="6" r="B35">
        <v>0</v>
      </c>
      <c t="n" s="6" r="C35">
        <v>0</v>
      </c>
    </row>
    <row spans="1:3" r="36">
      <c t="s" s="4" r="A36">
        <v>620</v>
      </c>
      <c t="n" s="6" r="B36">
        <v>4619</v>
      </c>
      <c t="n" s="6" r="C36">
        <v>5538</v>
      </c>
    </row>
    <row spans="1:3" r="37">
      <c t="s" s="4" r="A37">
        <v>625</v>
      </c>
    </row>
    <row spans="1:3" r="38">
      <c t="s" s="3" r="A38">
        <v>616</v>
      </c>
    </row>
    <row spans="1:3" r="39">
      <c t="s" s="4" r="A39">
        <v>617</v>
      </c>
      <c t="n" s="6" r="B39">
        <v>1429</v>
      </c>
      <c t="n" s="6" r="C39">
        <v>1915</v>
      </c>
    </row>
    <row spans="1:3" r="40">
      <c t="s" s="4" r="A40">
        <v>618</v>
      </c>
      <c t="n" s="6" r="B40">
        <v>0</v>
      </c>
      <c t="n" s="6" r="C40">
        <v>0</v>
      </c>
    </row>
    <row spans="1:3" r="41">
      <c t="s" s="4" r="A41">
        <v>619</v>
      </c>
      <c t="n" s="6" r="B41">
        <v>0</v>
      </c>
      <c t="n" s="6" r="C41">
        <v>0</v>
      </c>
    </row>
    <row spans="1:3" r="42">
      <c t="s" s="4" r="A42">
        <v>620</v>
      </c>
      <c t="n" s="6" r="B42">
        <v>1429</v>
      </c>
      <c t="n" s="6" r="C42">
        <v>1915</v>
      </c>
    </row>
    <row spans="1:3" r="43">
      <c t="s" s="4" r="A43">
        <v>626</v>
      </c>
    </row>
    <row spans="1:3" r="44">
      <c t="s" s="3" r="A44">
        <v>616</v>
      </c>
    </row>
    <row spans="1:3" r="45">
      <c t="s" s="4" r="A45">
        <v>617</v>
      </c>
      <c t="n" s="6" r="B45">
        <v>2842</v>
      </c>
    </row>
    <row spans="1:3" r="46">
      <c t="s" s="4" r="A46">
        <v>618</v>
      </c>
      <c t="n" s="6" r="B46">
        <v>0</v>
      </c>
    </row>
    <row spans="1:3" r="47">
      <c t="s" s="4" r="A47">
        <v>619</v>
      </c>
      <c t="n" s="6" r="B47">
        <v>0</v>
      </c>
    </row>
    <row spans="1:3" r="48">
      <c t="s" s="4" r="A48">
        <v>620</v>
      </c>
      <c t="n" s="6" r="B48">
        <v>2842</v>
      </c>
    </row>
    <row spans="1:3" r="49">
      <c t="s" s="4" r="A49">
        <v>627</v>
      </c>
    </row>
    <row spans="1:3" r="50">
      <c t="s" s="3" r="A50">
        <v>616</v>
      </c>
    </row>
    <row spans="1:3" r="51">
      <c t="s" s="4" r="A51">
        <v>617</v>
      </c>
      <c t="n" s="6" r="B51">
        <v>32370</v>
      </c>
      <c t="n" s="6" r="C51">
        <v>28544</v>
      </c>
    </row>
    <row spans="1:3" r="52">
      <c t="s" s="4" r="A52">
        <v>618</v>
      </c>
      <c t="n" s="6" r="B52">
        <v>0</v>
      </c>
      <c t="n" s="6" r="C52">
        <v>0</v>
      </c>
    </row>
    <row spans="1:3" r="53">
      <c t="s" s="4" r="A53">
        <v>619</v>
      </c>
      <c t="n" s="6" r="B53">
        <v>0</v>
      </c>
      <c t="n" s="6" r="C53">
        <v>0</v>
      </c>
    </row>
    <row spans="1:3" r="54">
      <c t="s" s="4" r="A54">
        <v>620</v>
      </c>
      <c t="n" s="6" r="B54">
        <v>32370</v>
      </c>
      <c t="n" s="6" r="C54">
        <v>28544</v>
      </c>
    </row>
    <row spans="1:3" r="55">
      <c t="s" s="4" r="A55">
        <v>628</v>
      </c>
    </row>
    <row spans="1:3" r="56">
      <c t="s" s="3" r="A56">
        <v>616</v>
      </c>
    </row>
    <row spans="1:3" r="57">
      <c t="s" s="4" r="A57">
        <v>617</v>
      </c>
      <c t="n" s="6" r="C57">
        <v>50</v>
      </c>
    </row>
    <row spans="1:3" r="58">
      <c t="s" s="4" r="A58">
        <v>618</v>
      </c>
      <c t="n" s="6" r="C58">
        <v>0</v>
      </c>
    </row>
    <row spans="1:3" r="59">
      <c t="s" s="4" r="A59">
        <v>619</v>
      </c>
      <c t="n" s="6" r="C59">
        <v>0</v>
      </c>
    </row>
    <row spans="1:3" r="60">
      <c t="s" s="4" r="A60">
        <v>620</v>
      </c>
      <c t="n" s="6" r="C60">
        <v>50</v>
      </c>
    </row>
    <row spans="1:3" r="61">
      <c t="s" s="4" r="A61">
        <v>629</v>
      </c>
    </row>
    <row spans="1:3" r="62">
      <c t="s" s="3" r="A62">
        <v>616</v>
      </c>
    </row>
    <row spans="1:3" r="63">
      <c t="s" s="4" r="A63">
        <v>617</v>
      </c>
      <c t="n" s="6" r="B63">
        <v>15899</v>
      </c>
      <c t="n" s="6" r="C63">
        <v>13061</v>
      </c>
    </row>
    <row spans="1:3" r="64">
      <c t="s" s="4" r="A64">
        <v>618</v>
      </c>
      <c t="n" s="6" r="B64">
        <v>0</v>
      </c>
      <c t="n" s="6" r="C64">
        <v>0</v>
      </c>
    </row>
    <row spans="1:3" r="65">
      <c t="s" s="4" r="A65">
        <v>619</v>
      </c>
      <c t="n" s="6" r="B65">
        <v>0</v>
      </c>
      <c t="n" s="6" r="C65">
        <v>0</v>
      </c>
    </row>
    <row spans="1:3" r="66">
      <c t="s" s="4" r="A66">
        <v>620</v>
      </c>
      <c t="n" s="6" r="B66">
        <v>15899</v>
      </c>
      <c t="n" s="6" r="C66">
        <v>13061</v>
      </c>
    </row>
    <row spans="1:3" r="67">
      <c t="s" s="4" r="A67">
        <v>630</v>
      </c>
    </row>
    <row spans="1:3" r="68">
      <c t="s" s="3" r="A68">
        <v>616</v>
      </c>
    </row>
    <row spans="1:3" r="69">
      <c t="s" s="4" r="A69">
        <v>617</v>
      </c>
      <c t="n" s="6" r="B69">
        <v>1181</v>
      </c>
      <c t="n" s="6" r="C69">
        <v>2995</v>
      </c>
    </row>
    <row spans="1:3" r="70">
      <c t="s" s="4" r="A70">
        <v>618</v>
      </c>
      <c t="n" s="6" r="B70">
        <v>0</v>
      </c>
      <c t="n" s="6" r="C70">
        <v>0</v>
      </c>
    </row>
    <row spans="1:3" r="71">
      <c t="s" s="4" r="A71">
        <v>619</v>
      </c>
      <c t="n" s="6" r="B71">
        <v>0</v>
      </c>
      <c t="n" s="6" r="C71">
        <v>0</v>
      </c>
    </row>
    <row spans="1:3" r="72">
      <c t="s" s="4" r="A72">
        <v>620</v>
      </c>
      <c t="n" s="6" r="B72">
        <v>1181</v>
      </c>
      <c t="n" s="6" r="C72">
        <v>2995</v>
      </c>
    </row>
    <row spans="1:3" r="73">
      <c t="s" s="4" r="A73">
        <v>631</v>
      </c>
    </row>
    <row spans="1:3" r="74">
      <c t="s" s="3" r="A74">
        <v>616</v>
      </c>
    </row>
    <row spans="1:3" r="75">
      <c t="s" s="4" r="A75">
        <v>617</v>
      </c>
      <c t="n" s="6" r="B75">
        <v>1011</v>
      </c>
      <c t="n" s="6" r="C75">
        <v>1031</v>
      </c>
    </row>
    <row spans="1:3" r="76">
      <c t="s" s="4" r="A76">
        <v>618</v>
      </c>
      <c t="n" s="6" r="B76">
        <v>0</v>
      </c>
      <c t="n" s="6" r="C76">
        <v>0</v>
      </c>
    </row>
    <row spans="1:3" r="77">
      <c t="s" s="4" r="A77">
        <v>619</v>
      </c>
      <c t="n" s="6" r="B77">
        <v>0</v>
      </c>
      <c t="n" s="6" r="C77">
        <v>0</v>
      </c>
    </row>
    <row spans="1:3" r="78">
      <c t="s" s="4" r="A78">
        <v>620</v>
      </c>
      <c t="n" s="6" r="B78">
        <v>1011</v>
      </c>
      <c t="n" s="6" r="C78">
        <v>1031</v>
      </c>
    </row>
    <row spans="1:3" r="79">
      <c t="s" s="4" r="A79">
        <v>632</v>
      </c>
    </row>
    <row spans="1:3" r="80">
      <c t="s" s="3" r="A80">
        <v>616</v>
      </c>
    </row>
    <row spans="1:3" r="81">
      <c t="s" s="4" r="A81">
        <v>617</v>
      </c>
      <c t="n" s="6" r="B81">
        <v>13849</v>
      </c>
      <c t="n" s="6" r="C81">
        <v>10943</v>
      </c>
    </row>
    <row spans="1:3" r="82">
      <c t="s" s="4" r="A82">
        <v>618</v>
      </c>
      <c t="n" s="6" r="B82">
        <v>0</v>
      </c>
      <c t="n" s="6" r="C82">
        <v>0</v>
      </c>
    </row>
    <row spans="1:3" r="83">
      <c t="s" s="4" r="A83">
        <v>619</v>
      </c>
      <c t="n" s="6" r="B83">
        <v>0</v>
      </c>
      <c t="n" s="6" r="C83">
        <v>0</v>
      </c>
    </row>
    <row spans="1:3" r="84">
      <c t="s" s="4" r="A84">
        <v>620</v>
      </c>
      <c t="n" s="6" r="B84">
        <v>13849</v>
      </c>
      <c t="n" s="6" r="C84">
        <v>10943</v>
      </c>
    </row>
    <row spans="1:3" r="85">
      <c t="s" s="4" r="A85">
        <v>633</v>
      </c>
    </row>
    <row spans="1:3" r="86">
      <c t="s" s="3" r="A86">
        <v>616</v>
      </c>
    </row>
    <row spans="1:3" r="87">
      <c t="s" s="4" r="A87">
        <v>617</v>
      </c>
      <c t="n" s="6" r="B87">
        <v>430</v>
      </c>
      <c t="n" s="6" r="C87">
        <v>464</v>
      </c>
    </row>
    <row spans="1:3" r="88">
      <c t="s" s="4" r="A88">
        <v>618</v>
      </c>
      <c t="n" s="6" r="B88">
        <v>0</v>
      </c>
      <c t="n" s="6" r="C88">
        <v>0</v>
      </c>
    </row>
    <row spans="1:3" r="89">
      <c t="s" s="4" r="A89">
        <v>619</v>
      </c>
      <c t="n" s="6" r="B89">
        <v>0</v>
      </c>
      <c t="n" s="6" r="C89">
        <v>0</v>
      </c>
    </row>
    <row spans="1:3" r="90">
      <c t="s" s="4" r="A90">
        <v>620</v>
      </c>
      <c t="n" s="6" r="B90">
        <v>430</v>
      </c>
      <c t="n" s="6" r="C90">
        <v>464</v>
      </c>
    </row>
    <row spans="1:3" r="91">
      <c t="s" s="4" r="A91">
        <v>634</v>
      </c>
    </row>
    <row spans="1:3" r="92">
      <c t="s" s="3" r="A92">
        <v>616</v>
      </c>
    </row>
    <row spans="1:3" r="93">
      <c t="s" s="4" r="A93">
        <v>617</v>
      </c>
      <c t="n" s="6" r="B93">
        <v>10560</v>
      </c>
    </row>
    <row spans="1:3" r="94">
      <c t="s" s="4" r="A94">
        <v>618</v>
      </c>
      <c t="n" s="6" r="B94">
        <v>0</v>
      </c>
    </row>
    <row spans="1:3" r="95">
      <c t="s" s="4" r="A95">
        <v>619</v>
      </c>
      <c t="n" s="6" r="B95">
        <v>-3398</v>
      </c>
    </row>
    <row spans="1:3" r="96">
      <c t="s" s="4" r="A96">
        <v>620</v>
      </c>
      <c t="n" s="6" r="B96">
        <v>7162</v>
      </c>
    </row>
    <row spans="1:3" r="97">
      <c t="s" s="4" r="A97">
        <v>635</v>
      </c>
    </row>
    <row spans="1:3" r="98">
      <c t="s" s="3" r="A98">
        <v>616</v>
      </c>
    </row>
    <row spans="1:3" r="99">
      <c t="s" s="4" r="A99">
        <v>617</v>
      </c>
      <c t="n" s="6" r="B99">
        <v>10060</v>
      </c>
    </row>
    <row spans="1:3" r="100">
      <c t="s" s="4" r="A100">
        <v>618</v>
      </c>
      <c t="n" s="6" r="B100">
        <v>0</v>
      </c>
    </row>
    <row spans="1:3" r="101">
      <c t="s" s="4" r="A101">
        <v>619</v>
      </c>
      <c t="n" s="6" r="B101">
        <v>-3398</v>
      </c>
    </row>
    <row spans="1:3" r="102">
      <c t="s" s="4" r="A102">
        <v>620</v>
      </c>
      <c t="n" s="6" r="B102">
        <v>6662</v>
      </c>
    </row>
    <row spans="1:3" r="103">
      <c t="s" s="4" r="A103">
        <v>636</v>
      </c>
    </row>
    <row spans="1:3" r="104">
      <c t="s" s="3" r="A104">
        <v>616</v>
      </c>
    </row>
    <row spans="1:3" r="105">
      <c t="s" s="4" r="A105">
        <v>617</v>
      </c>
      <c t="n" s="6" r="B105">
        <v>500</v>
      </c>
      <c t="n" s="6" r="C105">
        <v>250</v>
      </c>
    </row>
    <row spans="1:3" r="106">
      <c t="s" s="4" r="A106">
        <v>618</v>
      </c>
      <c t="n" s="6" r="B106">
        <v>0</v>
      </c>
      <c t="n" s="6" r="C106">
        <v>0</v>
      </c>
    </row>
    <row spans="1:3" r="107">
      <c t="s" s="4" r="A107">
        <v>619</v>
      </c>
      <c t="n" s="6" r="B107">
        <v>0</v>
      </c>
      <c t="n" s="6" r="C107">
        <v>0</v>
      </c>
    </row>
    <row spans="1:3" r="108">
      <c t="s" s="4" r="A108">
        <v>620</v>
      </c>
      <c t="n" s="6" r="B108">
        <v>500</v>
      </c>
      <c t="n" s="6" r="C108">
        <v>250</v>
      </c>
    </row>
    <row spans="1:3" r="109">
      <c t="s" s="4" r="A109">
        <v>637</v>
      </c>
    </row>
    <row spans="1:3" r="110">
      <c t="s" s="3" r="A110">
        <v>616</v>
      </c>
    </row>
    <row spans="1:3" r="111">
      <c t="s" s="4" r="A111">
        <v>617</v>
      </c>
      <c t="n" s="6" r="B111">
        <v>9428</v>
      </c>
    </row>
    <row spans="1:3" r="112">
      <c t="s" s="4" r="A112">
        <v>618</v>
      </c>
      <c t="n" s="6" r="B112">
        <v>317</v>
      </c>
    </row>
    <row spans="1:3" r="113">
      <c t="s" s="4" r="A113">
        <v>619</v>
      </c>
      <c t="n" s="6" r="B113">
        <v>-443</v>
      </c>
    </row>
    <row spans="1:3" r="114">
      <c t="s" s="4" r="A114">
        <v>620</v>
      </c>
      <c t="n" s="6" r="B114">
        <v>9302</v>
      </c>
    </row>
    <row spans="1:3" r="115">
      <c t="s" s="4" r="A115">
        <v>638</v>
      </c>
    </row>
    <row spans="1:3" r="116">
      <c t="s" s="3" r="A116">
        <v>616</v>
      </c>
    </row>
    <row spans="1:3" r="117">
      <c t="s" s="4" r="A117">
        <v>617</v>
      </c>
      <c t="n" s="6" r="B117">
        <v>3097</v>
      </c>
      <c t="n" s="6" r="C117">
        <v>2956</v>
      </c>
    </row>
    <row spans="1:3" r="118">
      <c t="s" s="4" r="A118">
        <v>618</v>
      </c>
      <c t="n" s="6" r="B118">
        <v>0</v>
      </c>
      <c t="n" s="6" r="C118">
        <v>0</v>
      </c>
    </row>
    <row spans="1:3" r="119">
      <c t="s" s="4" r="A119">
        <v>619</v>
      </c>
      <c t="n" s="6" r="B119">
        <v>0</v>
      </c>
      <c t="n" s="6" r="C119">
        <v>0</v>
      </c>
    </row>
    <row spans="1:3" r="120">
      <c t="s" s="4" r="A120">
        <v>620</v>
      </c>
      <c t="n" s="6" r="B120">
        <v>3097</v>
      </c>
      <c t="n" s="6" r="C120">
        <v>2956</v>
      </c>
    </row>
    <row spans="1:3" r="121">
      <c t="s" s="4" r="A121">
        <v>639</v>
      </c>
    </row>
    <row spans="1:3" r="122">
      <c t="s" s="3" r="A122">
        <v>616</v>
      </c>
    </row>
    <row spans="1:3" r="123">
      <c t="s" s="4" r="A123">
        <v>617</v>
      </c>
      <c t="n" s="6" r="B123">
        <v>295</v>
      </c>
    </row>
    <row spans="1:3" r="124">
      <c t="s" s="4" r="A124">
        <v>618</v>
      </c>
      <c t="n" s="6" r="B124">
        <v>317</v>
      </c>
    </row>
    <row spans="1:3" r="125">
      <c t="s" s="4" r="A125">
        <v>619</v>
      </c>
      <c t="n" s="6" r="B125">
        <v>0</v>
      </c>
    </row>
    <row spans="1:3" r="126">
      <c t="s" s="4" r="A126">
        <v>620</v>
      </c>
      <c t="n" s="6" r="B126">
        <v>612</v>
      </c>
    </row>
    <row spans="1:3" r="127">
      <c t="s" s="4" r="A127">
        <v>640</v>
      </c>
    </row>
    <row spans="1:3" r="128">
      <c t="s" s="3" r="A128">
        <v>616</v>
      </c>
    </row>
    <row spans="1:3" r="129">
      <c t="s" s="4" r="A129">
        <v>617</v>
      </c>
      <c t="n" s="6" r="B129">
        <v>6036</v>
      </c>
    </row>
    <row spans="1:3" r="130">
      <c t="s" s="4" r="A130">
        <v>618</v>
      </c>
      <c t="n" s="6" r="B130">
        <v>0</v>
      </c>
    </row>
    <row spans="1:3" r="131">
      <c t="s" s="4" r="A131">
        <v>619</v>
      </c>
      <c t="n" s="6" r="B131">
        <v>-443</v>
      </c>
    </row>
    <row spans="1:3" r="132">
      <c t="s" s="4" r="A132">
        <v>620</v>
      </c>
      <c t="n" s="6" r="B132">
        <v>5593</v>
      </c>
    </row>
    <row spans="1:3" r="133">
      <c t="s" s="4" r="A133">
        <v>641</v>
      </c>
    </row>
    <row spans="1:3" r="134">
      <c t="s" s="3" r="A134">
        <v>616</v>
      </c>
    </row>
    <row spans="1:3" r="135">
      <c t="s" s="4" r="A135">
        <v>617</v>
      </c>
      <c t="n" s="6" r="B135">
        <v>1033</v>
      </c>
      <c t="n" s="6" r="C135">
        <v>1151</v>
      </c>
    </row>
    <row spans="1:3" r="136">
      <c t="s" s="4" r="A136">
        <v>618</v>
      </c>
      <c t="n" s="6" r="B136">
        <v>0</v>
      </c>
      <c t="n" s="6" r="C136">
        <v>0</v>
      </c>
    </row>
    <row spans="1:3" r="137">
      <c t="s" s="4" r="A137">
        <v>619</v>
      </c>
      <c t="n" s="6" r="B137">
        <v>0</v>
      </c>
      <c t="n" s="6" r="C137">
        <v>0</v>
      </c>
    </row>
    <row spans="1:3" r="138">
      <c t="s" s="4" r="A138">
        <v>620</v>
      </c>
      <c t="n" s="7" r="B138">
        <v>1033</v>
      </c>
      <c t="n" s="7" r="C138">
        <v>115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42</v>
      </c>
      <c t="s" s="2" r="B1">
        <v>1</v>
      </c>
    </row>
    <row spans="1:2" r="2">
      <c t="s" s="2" r="B2">
        <v>643</v>
      </c>
    </row>
    <row spans="1:2" r="3">
      <c t="s" s="3" r="A3">
        <v>644</v>
      </c>
    </row>
    <row spans="1:2" r="4">
      <c t="s" s="4" r="A4">
        <v>588</v>
      </c>
      <c t="n" s="7" r="B4">
        <v>159339</v>
      </c>
    </row>
    <row spans="1:2" r="5">
      <c t="s" s="4" r="A5">
        <v>645</v>
      </c>
      <c t="n" s="6" r="B5">
        <v>40736</v>
      </c>
    </row>
    <row spans="1:2" r="6">
      <c t="s" s="4" r="A6">
        <v>53</v>
      </c>
      <c t="n" s="6" r="B6">
        <v>-25749</v>
      </c>
    </row>
    <row spans="1:2" r="7">
      <c t="s" s="4" r="A7">
        <v>56</v>
      </c>
      <c t="n" s="7" r="B7">
        <v>-311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646</v>
      </c>
      <c t="s" s="2" r="B1">
        <v>1</v>
      </c>
    </row>
    <row spans="1:2" r="2">
      <c t="s" s="2" r="B2">
        <v>643</v>
      </c>
    </row>
    <row spans="1:2" r="3">
      <c t="s" s="3" r="A3">
        <v>647</v>
      </c>
    </row>
    <row spans="1:2" r="4">
      <c t="s" s="4" r="A4">
        <v>648</v>
      </c>
      <c t="n" s="7" r="B4">
        <v>30540</v>
      </c>
    </row>
    <row spans="1:2" r="5">
      <c t="s" s="4" r="A5">
        <v>649</v>
      </c>
      <c t="n" s="6" r="B5">
        <v>-493</v>
      </c>
    </row>
    <row spans="1:2" r="6">
      <c t="s" s="4" r="A6">
        <v>650</v>
      </c>
      <c t="n" s="6" r="B6">
        <v>2675</v>
      </c>
    </row>
    <row spans="1:2" r="7">
      <c t="s" s="4" r="A7">
        <v>651</v>
      </c>
      <c t="n" s="6" r="B7">
        <v>32722</v>
      </c>
    </row>
    <row spans="1:2" r="8">
      <c t="s" s="4" r="A8">
        <v>321</v>
      </c>
    </row>
    <row spans="1:2" r="9">
      <c t="s" s="3" r="A9">
        <v>647</v>
      </c>
    </row>
    <row spans="1:2" r="10">
      <c t="s" s="4" r="A10">
        <v>648</v>
      </c>
      <c t="n" s="6" r="B10">
        <v>24612</v>
      </c>
    </row>
    <row spans="1:2" r="11">
      <c t="s" s="4" r="A11">
        <v>649</v>
      </c>
      <c t="n" s="6" r="B11">
        <v>0</v>
      </c>
    </row>
    <row spans="1:2" r="12">
      <c t="s" s="4" r="A12">
        <v>650</v>
      </c>
      <c t="n" s="6" r="B12">
        <v>-122</v>
      </c>
    </row>
    <row spans="1:2" r="13">
      <c t="s" s="4" r="A13">
        <v>651</v>
      </c>
      <c t="n" s="6" r="B13">
        <v>24490</v>
      </c>
    </row>
    <row spans="1:2" r="14">
      <c t="s" s="4" r="A14">
        <v>326</v>
      </c>
    </row>
    <row spans="1:2" r="15">
      <c t="s" s="3" r="A15">
        <v>647</v>
      </c>
    </row>
    <row spans="1:2" r="16">
      <c t="s" s="4" r="A16">
        <v>648</v>
      </c>
      <c t="n" s="6" r="B16">
        <v>1176</v>
      </c>
    </row>
    <row spans="1:2" r="17">
      <c t="s" s="4" r="A17">
        <v>649</v>
      </c>
      <c t="n" s="6" r="B17">
        <v>-493</v>
      </c>
    </row>
    <row spans="1:2" r="18">
      <c t="s" s="4" r="A18">
        <v>650</v>
      </c>
      <c t="n" s="6" r="B18">
        <v>1016</v>
      </c>
    </row>
    <row spans="1:2" r="19">
      <c t="s" s="4" r="A19">
        <v>651</v>
      </c>
      <c t="n" s="6" r="B19">
        <v>1699</v>
      </c>
    </row>
    <row spans="1:2" r="20">
      <c t="s" s="4" r="A20">
        <v>652</v>
      </c>
    </row>
    <row spans="1:2" r="21">
      <c t="s" s="3" r="A21">
        <v>647</v>
      </c>
    </row>
    <row spans="1:2" r="22">
      <c t="s" s="4" r="A22">
        <v>648</v>
      </c>
      <c t="n" s="6" r="B22">
        <v>3378</v>
      </c>
    </row>
    <row spans="1:2" r="23">
      <c t="s" s="4" r="A23">
        <v>650</v>
      </c>
      <c t="n" s="6" r="B23">
        <v>0</v>
      </c>
    </row>
    <row spans="1:2" r="24">
      <c t="s" s="4" r="A24">
        <v>651</v>
      </c>
      <c t="n" s="6" r="B24">
        <v>3378</v>
      </c>
    </row>
    <row spans="1:2" r="25">
      <c t="s" s="4" r="A25">
        <v>324</v>
      </c>
    </row>
    <row spans="1:2" r="26">
      <c t="s" s="3" r="A26">
        <v>647</v>
      </c>
    </row>
    <row spans="1:2" r="27">
      <c t="s" s="4" r="A27">
        <v>648</v>
      </c>
      <c t="n" s="6" r="B27">
        <v>1374</v>
      </c>
    </row>
    <row spans="1:2" r="28">
      <c t="s" s="4" r="A28">
        <v>649</v>
      </c>
      <c t="n" s="6" r="B28">
        <v>0</v>
      </c>
    </row>
    <row spans="1:2" r="29">
      <c t="s" s="4" r="A29">
        <v>650</v>
      </c>
      <c t="n" s="6" r="B29">
        <v>0</v>
      </c>
    </row>
    <row spans="1:2" r="30">
      <c t="s" s="4" r="A30">
        <v>651</v>
      </c>
      <c t="n" s="6" r="B30">
        <v>1374</v>
      </c>
    </row>
    <row spans="1:2" r="31">
      <c t="s" s="4" r="A31">
        <v>653</v>
      </c>
    </row>
    <row spans="1:2" r="32">
      <c t="s" s="3" r="A32">
        <v>647</v>
      </c>
    </row>
    <row spans="1:2" r="33">
      <c t="s" s="4" r="A33">
        <v>648</v>
      </c>
      <c t="n" s="6" r="B33">
        <v>0</v>
      </c>
    </row>
    <row spans="1:2" r="34">
      <c t="s" s="4" r="A34">
        <v>649</v>
      </c>
      <c t="n" s="6" r="B34">
        <v>0</v>
      </c>
    </row>
    <row spans="1:2" r="35">
      <c t="s" s="4" r="A35">
        <v>650</v>
      </c>
      <c t="n" s="6" r="B35">
        <v>1781</v>
      </c>
    </row>
    <row spans="1:2" r="36">
      <c t="s" s="4" r="A36">
        <v>651</v>
      </c>
      <c t="n" s="7" r="B36">
        <v>17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54</v>
      </c>
      <c t="s" s="2" r="B1">
        <v>388</v>
      </c>
      <c t="s" s="2" r="C1">
        <v>554</v>
      </c>
      <c t="s" s="2" r="D1">
        <v>643</v>
      </c>
      <c t="s" s="2" r="E1">
        <v>655</v>
      </c>
    </row>
    <row spans="1:5" r="2">
      <c t="s" s="3" r="A2">
        <v>656</v>
      </c>
    </row>
    <row spans="1:5" r="3">
      <c t="s" s="4" r="A3">
        <v>657</v>
      </c>
      <c t="n" s="7" r="D3">
        <v>31158</v>
      </c>
    </row>
    <row spans="1:5" r="4">
      <c t="s" s="4" r="A4">
        <v>649</v>
      </c>
      <c t="n" s="6" r="D4">
        <v>-218</v>
      </c>
    </row>
    <row spans="1:5" r="5">
      <c t="s" s="4" r="A5">
        <v>658</v>
      </c>
      <c t="n" s="6" r="D5">
        <v>-2546</v>
      </c>
    </row>
    <row spans="1:5" r="6">
      <c t="s" s="4" r="A6">
        <v>650</v>
      </c>
      <c t="n" s="6" r="D6">
        <v>0</v>
      </c>
    </row>
    <row spans="1:5" r="7">
      <c t="s" s="4" r="A7">
        <v>659</v>
      </c>
      <c t="n" s="6" r="D7">
        <v>85</v>
      </c>
    </row>
    <row spans="1:5" r="8">
      <c t="s" s="4" r="A8">
        <v>308</v>
      </c>
      <c t="n" s="6" r="D8">
        <v>-1805</v>
      </c>
    </row>
    <row spans="1:5" r="9">
      <c t="s" s="4" r="A9">
        <v>660</v>
      </c>
      <c t="n" s="6" r="D9">
        <v>26674</v>
      </c>
    </row>
    <row spans="1:5" r="10">
      <c t="s" s="4" r="A10">
        <v>661</v>
      </c>
    </row>
    <row spans="1:5" r="11">
      <c t="s" s="3" r="A11">
        <v>656</v>
      </c>
    </row>
    <row spans="1:5" r="12">
      <c t="s" s="4" r="A12">
        <v>657</v>
      </c>
      <c t="n" s="6" r="D12">
        <v>22</v>
      </c>
    </row>
    <row spans="1:5" r="13">
      <c t="s" s="4" r="A13">
        <v>649</v>
      </c>
      <c t="n" s="6" r="D13">
        <v>0</v>
      </c>
    </row>
    <row spans="1:5" r="14">
      <c t="s" s="4" r="A14">
        <v>658</v>
      </c>
      <c t="n" s="6" r="D14">
        <v>0</v>
      </c>
    </row>
    <row spans="1:5" r="15">
      <c t="s" s="4" r="A15">
        <v>650</v>
      </c>
      <c t="n" s="6" r="D15">
        <v>0</v>
      </c>
    </row>
    <row spans="1:5" r="16">
      <c t="s" s="4" r="A16">
        <v>659</v>
      </c>
      <c t="n" s="6" r="D16">
        <v>0</v>
      </c>
    </row>
    <row spans="1:5" r="17">
      <c t="s" s="4" r="A17">
        <v>308</v>
      </c>
      <c t="n" s="6" r="D17">
        <v>0</v>
      </c>
    </row>
    <row spans="1:5" r="18">
      <c t="s" s="4" r="A18">
        <v>660</v>
      </c>
      <c t="n" s="6" r="D18">
        <v>22</v>
      </c>
    </row>
    <row spans="1:5" r="19">
      <c t="s" s="4" r="A19">
        <v>662</v>
      </c>
    </row>
    <row spans="1:5" r="20">
      <c t="s" s="3" r="A20">
        <v>656</v>
      </c>
    </row>
    <row spans="1:5" r="21">
      <c t="s" s="4" r="A21">
        <v>657</v>
      </c>
      <c t="n" s="6" r="D21">
        <v>114</v>
      </c>
    </row>
    <row spans="1:5" r="22">
      <c t="s" s="4" r="A22">
        <v>649</v>
      </c>
      <c t="n" s="6" r="D22">
        <v>0</v>
      </c>
    </row>
    <row spans="1:5" r="23">
      <c t="s" s="4" r="A23">
        <v>658</v>
      </c>
      <c t="n" s="6" r="D23">
        <v>-1</v>
      </c>
    </row>
    <row spans="1:5" r="24">
      <c t="s" s="4" r="A24">
        <v>650</v>
      </c>
      <c t="n" s="6" r="D24">
        <v>0</v>
      </c>
    </row>
    <row spans="1:5" r="25">
      <c t="s" s="4" r="A25">
        <v>659</v>
      </c>
      <c t="n" s="6" r="D25">
        <v>65</v>
      </c>
    </row>
    <row spans="1:5" r="26">
      <c t="s" s="4" r="A26">
        <v>308</v>
      </c>
      <c t="n" s="6" r="D26">
        <v>0</v>
      </c>
    </row>
    <row spans="1:5" r="27">
      <c t="s" s="4" r="A27">
        <v>660</v>
      </c>
      <c t="n" s="6" r="D27">
        <v>178</v>
      </c>
    </row>
    <row spans="1:5" r="28">
      <c t="s" s="4" r="A28">
        <v>321</v>
      </c>
    </row>
    <row spans="1:5" r="29">
      <c t="s" s="3" r="A29">
        <v>656</v>
      </c>
    </row>
    <row spans="1:5" r="30">
      <c t="s" s="4" r="A30">
        <v>657</v>
      </c>
      <c t="n" s="6" r="D30">
        <v>4304</v>
      </c>
    </row>
    <row spans="1:5" r="31">
      <c t="s" s="4" r="A31">
        <v>649</v>
      </c>
      <c t="n" s="6" r="D31">
        <v>0</v>
      </c>
    </row>
    <row spans="1:5" r="32">
      <c t="s" s="4" r="A32">
        <v>658</v>
      </c>
      <c t="n" s="6" r="D32">
        <v>-224</v>
      </c>
    </row>
    <row spans="1:5" r="33">
      <c t="s" s="4" r="A33">
        <v>650</v>
      </c>
      <c t="n" s="6" r="D33">
        <v>0</v>
      </c>
    </row>
    <row spans="1:5" r="34">
      <c t="s" s="4" r="A34">
        <v>659</v>
      </c>
      <c t="n" s="6" r="D34">
        <v>0</v>
      </c>
    </row>
    <row spans="1:5" r="35">
      <c t="s" s="4" r="A35">
        <v>308</v>
      </c>
      <c t="n" s="6" r="D35">
        <v>0</v>
      </c>
    </row>
    <row spans="1:5" r="36">
      <c t="s" s="4" r="A36">
        <v>660</v>
      </c>
      <c t="n" s="6" r="D36">
        <v>4080</v>
      </c>
    </row>
    <row spans="1:5" r="37">
      <c t="s" s="4" r="A37">
        <v>326</v>
      </c>
    </row>
    <row spans="1:5" r="38">
      <c t="s" s="3" r="A38">
        <v>656</v>
      </c>
    </row>
    <row spans="1:5" r="39">
      <c t="s" s="4" r="A39">
        <v>657</v>
      </c>
      <c t="n" s="6" r="D39">
        <v>9800</v>
      </c>
    </row>
    <row spans="1:5" r="40">
      <c t="s" s="4" r="A40">
        <v>649</v>
      </c>
      <c t="n" s="6" r="D40">
        <v>-218</v>
      </c>
    </row>
    <row spans="1:5" r="41">
      <c t="s" s="4" r="A41">
        <v>658</v>
      </c>
      <c t="n" s="6" r="D41">
        <v>-886</v>
      </c>
    </row>
    <row spans="1:5" r="42">
      <c t="s" s="4" r="A42">
        <v>650</v>
      </c>
      <c t="n" s="6" r="D42">
        <v>0</v>
      </c>
    </row>
    <row spans="1:5" r="43">
      <c t="s" s="4" r="A43">
        <v>659</v>
      </c>
      <c t="n" s="6" r="D43">
        <v>0</v>
      </c>
    </row>
    <row spans="1:5" r="44">
      <c t="s" s="4" r="A44">
        <v>308</v>
      </c>
      <c t="n" s="6" r="D44">
        <v>0</v>
      </c>
    </row>
    <row spans="1:5" r="45">
      <c t="s" s="4" r="A45">
        <v>660</v>
      </c>
      <c t="n" s="6" r="D45">
        <v>8696</v>
      </c>
    </row>
    <row spans="1:5" r="46">
      <c t="s" s="4" r="A46">
        <v>324</v>
      </c>
    </row>
    <row spans="1:5" r="47">
      <c t="s" s="3" r="A47">
        <v>656</v>
      </c>
    </row>
    <row spans="1:5" r="48">
      <c t="s" s="4" r="A48">
        <v>657</v>
      </c>
      <c t="n" s="6" r="D48">
        <v>10918</v>
      </c>
    </row>
    <row spans="1:5" r="49">
      <c t="s" s="4" r="A49">
        <v>649</v>
      </c>
      <c t="n" s="6" r="D49">
        <v>0</v>
      </c>
    </row>
    <row spans="1:5" r="50">
      <c t="s" s="4" r="A50">
        <v>658</v>
      </c>
      <c t="n" s="6" r="D50">
        <v>-797</v>
      </c>
    </row>
    <row spans="1:5" r="51">
      <c t="s" s="4" r="A51">
        <v>650</v>
      </c>
      <c t="n" s="6" r="D51">
        <v>0</v>
      </c>
    </row>
    <row spans="1:5" r="52">
      <c t="s" s="4" r="A52">
        <v>659</v>
      </c>
      <c t="n" s="6" r="D52">
        <v>20</v>
      </c>
    </row>
    <row spans="1:5" r="53">
      <c t="s" s="4" r="A53">
        <v>308</v>
      </c>
      <c t="n" s="6" r="D53">
        <v>0</v>
      </c>
    </row>
    <row spans="1:5" r="54">
      <c t="s" s="4" r="A54">
        <v>660</v>
      </c>
      <c t="n" s="6" r="D54">
        <v>10141</v>
      </c>
    </row>
    <row spans="1:5" r="55">
      <c t="s" s="4" r="A55">
        <v>653</v>
      </c>
    </row>
    <row spans="1:5" r="56">
      <c t="s" s="3" r="A56">
        <v>656</v>
      </c>
    </row>
    <row spans="1:5" r="57">
      <c t="s" s="4" r="A57">
        <v>657</v>
      </c>
      <c t="n" s="6" r="D57">
        <v>6000</v>
      </c>
    </row>
    <row spans="1:5" r="58">
      <c t="s" s="4" r="A58">
        <v>649</v>
      </c>
      <c t="n" s="6" r="D58">
        <v>0</v>
      </c>
    </row>
    <row spans="1:5" r="59">
      <c t="s" s="4" r="A59">
        <v>658</v>
      </c>
      <c t="n" s="6" r="D59">
        <v>-638</v>
      </c>
    </row>
    <row spans="1:5" r="60">
      <c t="s" s="4" r="A60">
        <v>650</v>
      </c>
      <c t="n" s="6" r="D60">
        <v>0</v>
      </c>
    </row>
    <row spans="1:5" r="61">
      <c t="s" s="4" r="A61">
        <v>659</v>
      </c>
      <c t="n" s="6" r="D61">
        <v>0</v>
      </c>
    </row>
    <row spans="1:5" r="62">
      <c t="s" s="4" r="A62">
        <v>308</v>
      </c>
      <c t="n" s="6" r="D62">
        <v>-1805</v>
      </c>
    </row>
    <row spans="1:5" r="63">
      <c t="s" s="4" r="A63">
        <v>660</v>
      </c>
      <c t="n" s="6" r="D63">
        <v>3557</v>
      </c>
    </row>
    <row spans="1:5" r="64">
      <c t="s" s="4" r="A64">
        <v>518</v>
      </c>
    </row>
    <row spans="1:5" r="65">
      <c t="s" s="3" r="A65">
        <v>656</v>
      </c>
    </row>
    <row spans="1:5" r="66">
      <c t="s" s="4" r="A66">
        <v>657</v>
      </c>
      <c t="n" s="6" r="D66">
        <v>11338</v>
      </c>
    </row>
    <row spans="1:5" r="67">
      <c t="s" s="4" r="A67">
        <v>649</v>
      </c>
      <c t="n" s="6" r="D67">
        <v>-26</v>
      </c>
    </row>
    <row spans="1:5" r="68">
      <c t="s" s="4" r="A68">
        <v>658</v>
      </c>
      <c t="n" s="6" r="D68">
        <v>-961</v>
      </c>
    </row>
    <row spans="1:5" r="69">
      <c t="s" s="4" r="A69">
        <v>650</v>
      </c>
      <c t="n" s="6" r="D69">
        <v>0</v>
      </c>
    </row>
    <row spans="1:5" r="70">
      <c t="s" s="4" r="A70">
        <v>308</v>
      </c>
      <c t="n" s="6" r="D70">
        <v>0</v>
      </c>
    </row>
    <row spans="1:5" r="71">
      <c t="s" s="4" r="A71">
        <v>660</v>
      </c>
      <c t="n" s="6" r="D71">
        <v>10351</v>
      </c>
    </row>
    <row spans="1:5" r="72">
      <c t="s" s="4" r="A72">
        <v>663</v>
      </c>
    </row>
    <row spans="1:5" r="73">
      <c t="s" s="3" r="A73">
        <v>656</v>
      </c>
    </row>
    <row spans="1:5" r="74">
      <c t="s" s="4" r="A74">
        <v>657</v>
      </c>
      <c t="n" s="6" r="D74">
        <v>0</v>
      </c>
    </row>
    <row spans="1:5" r="75">
      <c t="s" s="4" r="A75">
        <v>649</v>
      </c>
      <c t="n" s="6" r="D75">
        <v>0</v>
      </c>
    </row>
    <row spans="1:5" r="76">
      <c t="s" s="4" r="A76">
        <v>658</v>
      </c>
      <c t="n" s="6" r="D76">
        <v>0</v>
      </c>
    </row>
    <row spans="1:5" r="77">
      <c t="s" s="4" r="A77">
        <v>650</v>
      </c>
      <c t="n" s="6" r="D77">
        <v>0</v>
      </c>
    </row>
    <row spans="1:5" r="78">
      <c t="s" s="4" r="A78">
        <v>308</v>
      </c>
      <c t="n" s="6" r="D78">
        <v>0</v>
      </c>
    </row>
    <row spans="1:5" r="79">
      <c t="s" s="4" r="A79">
        <v>660</v>
      </c>
      <c t="n" s="6" r="D79">
        <v>0</v>
      </c>
    </row>
    <row spans="1:5" r="80">
      <c t="s" s="4" r="A80">
        <v>664</v>
      </c>
    </row>
    <row spans="1:5" r="81">
      <c t="s" s="3" r="A81">
        <v>656</v>
      </c>
    </row>
    <row spans="1:5" r="82">
      <c t="s" s="4" r="A82">
        <v>657</v>
      </c>
      <c t="n" s="6" r="D82">
        <v>0</v>
      </c>
    </row>
    <row spans="1:5" r="83">
      <c t="s" s="4" r="A83">
        <v>649</v>
      </c>
      <c t="n" s="6" r="D83">
        <v>0</v>
      </c>
    </row>
    <row spans="1:5" r="84">
      <c t="s" s="4" r="A84">
        <v>658</v>
      </c>
      <c t="n" s="6" r="D84">
        <v>0</v>
      </c>
    </row>
    <row spans="1:5" r="85">
      <c t="s" s="4" r="A85">
        <v>650</v>
      </c>
      <c t="n" s="6" r="D85">
        <v>0</v>
      </c>
    </row>
    <row spans="1:5" r="86">
      <c t="s" s="4" r="A86">
        <v>308</v>
      </c>
      <c t="n" s="6" r="D86">
        <v>0</v>
      </c>
    </row>
    <row spans="1:5" r="87">
      <c t="s" s="4" r="A87">
        <v>660</v>
      </c>
      <c t="n" s="6" r="D87">
        <v>0</v>
      </c>
    </row>
    <row spans="1:5" r="88">
      <c t="s" s="4" r="A88">
        <v>665</v>
      </c>
    </row>
    <row spans="1:5" r="89">
      <c t="s" s="3" r="A89">
        <v>656</v>
      </c>
    </row>
    <row spans="1:5" r="90">
      <c t="s" s="4" r="A90">
        <v>657</v>
      </c>
      <c t="n" s="6" r="D90">
        <v>4304</v>
      </c>
    </row>
    <row spans="1:5" r="91">
      <c t="s" s="4" r="A91">
        <v>649</v>
      </c>
      <c t="n" s="6" r="D91">
        <v>0</v>
      </c>
    </row>
    <row spans="1:5" r="92">
      <c t="s" s="4" r="A92">
        <v>658</v>
      </c>
      <c t="n" s="6" r="D92">
        <v>-224</v>
      </c>
    </row>
    <row spans="1:5" r="93">
      <c t="s" s="4" r="A93">
        <v>650</v>
      </c>
      <c t="n" s="6" r="D93">
        <v>0</v>
      </c>
    </row>
    <row spans="1:5" r="94">
      <c t="s" s="4" r="A94">
        <v>308</v>
      </c>
      <c t="n" s="6" r="D94">
        <v>0</v>
      </c>
    </row>
    <row spans="1:5" r="95">
      <c t="s" s="4" r="A95">
        <v>660</v>
      </c>
      <c t="n" s="6" r="D95">
        <v>4080</v>
      </c>
    </row>
    <row spans="1:5" r="96">
      <c t="s" s="4" r="A96">
        <v>666</v>
      </c>
    </row>
    <row spans="1:5" r="97">
      <c t="s" s="3" r="A97">
        <v>656</v>
      </c>
    </row>
    <row spans="1:5" r="98">
      <c t="s" s="4" r="A98">
        <v>657</v>
      </c>
      <c t="n" s="6" r="D98">
        <v>997</v>
      </c>
    </row>
    <row spans="1:5" r="99">
      <c t="s" s="4" r="A99">
        <v>649</v>
      </c>
      <c t="n" s="6" r="D99">
        <v>-26</v>
      </c>
    </row>
    <row spans="1:5" r="100">
      <c t="s" s="4" r="A100">
        <v>658</v>
      </c>
      <c t="n" s="6" r="D100">
        <v>-265</v>
      </c>
    </row>
    <row spans="1:5" r="101">
      <c t="s" s="4" r="A101">
        <v>650</v>
      </c>
      <c t="n" s="6" r="D101">
        <v>0</v>
      </c>
    </row>
    <row spans="1:5" r="102">
      <c t="s" s="4" r="A102">
        <v>659</v>
      </c>
      <c t="n" s="7" r="B102">
        <v>1100</v>
      </c>
      <c t="n" s="11" r="C102">
        <v>0.7</v>
      </c>
    </row>
    <row spans="1:5" r="103">
      <c t="s" s="4" r="A103">
        <v>308</v>
      </c>
      <c t="n" s="6" r="D103">
        <v>0</v>
      </c>
    </row>
    <row spans="1:5" r="104">
      <c t="s" s="4" r="A104">
        <v>660</v>
      </c>
      <c t="n" s="6" r="D104">
        <v>706</v>
      </c>
    </row>
    <row spans="1:5" r="105">
      <c t="s" s="4" r="A105">
        <v>667</v>
      </c>
    </row>
    <row spans="1:5" r="106">
      <c t="s" s="3" r="A106">
        <v>656</v>
      </c>
    </row>
    <row spans="1:5" r="107">
      <c t="s" s="4" r="A107">
        <v>657</v>
      </c>
      <c t="n" s="6" r="D107">
        <v>6037</v>
      </c>
    </row>
    <row spans="1:5" r="108">
      <c t="s" s="4" r="A108">
        <v>649</v>
      </c>
      <c t="n" s="6" r="D108">
        <v>0</v>
      </c>
    </row>
    <row spans="1:5" r="109">
      <c t="s" s="4" r="A109">
        <v>658</v>
      </c>
      <c t="n" s="6" r="D109">
        <v>-472</v>
      </c>
    </row>
    <row spans="1:5" r="110">
      <c t="s" s="4" r="A110">
        <v>650</v>
      </c>
      <c t="n" s="6" r="D110">
        <v>0</v>
      </c>
    </row>
    <row spans="1:5" r="111">
      <c t="s" s="4" r="A111">
        <v>308</v>
      </c>
      <c t="n" s="6" r="D111">
        <v>0</v>
      </c>
    </row>
    <row spans="1:5" r="112">
      <c t="s" s="4" r="A112">
        <v>660</v>
      </c>
      <c t="n" s="6" r="D112">
        <v>5565</v>
      </c>
    </row>
    <row spans="1:5" r="113">
      <c t="s" s="4" r="A113">
        <v>668</v>
      </c>
    </row>
    <row spans="1:5" r="114">
      <c t="s" s="3" r="A114">
        <v>656</v>
      </c>
    </row>
    <row spans="1:5" r="115">
      <c t="s" s="4" r="A115">
        <v>657</v>
      </c>
      <c t="n" s="6" r="D115">
        <v>0</v>
      </c>
    </row>
    <row spans="1:5" r="116">
      <c t="s" s="4" r="A116">
        <v>649</v>
      </c>
      <c t="n" s="6" r="D116">
        <v>0</v>
      </c>
    </row>
    <row spans="1:5" r="117">
      <c t="s" s="4" r="A117">
        <v>658</v>
      </c>
      <c t="n" s="6" r="D117">
        <v>0</v>
      </c>
    </row>
    <row spans="1:5" r="118">
      <c t="s" s="4" r="A118">
        <v>650</v>
      </c>
      <c t="n" s="6" r="D118">
        <v>0</v>
      </c>
    </row>
    <row spans="1:5" r="119">
      <c t="s" s="4" r="A119">
        <v>308</v>
      </c>
      <c t="n" s="6" r="D119">
        <v>0</v>
      </c>
    </row>
    <row spans="1:5" r="120">
      <c t="s" s="4" r="A120">
        <v>660</v>
      </c>
      <c t="n" s="6" r="D120">
        <v>0</v>
      </c>
    </row>
    <row spans="1:5" r="121">
      <c t="s" s="4" r="A121">
        <v>669</v>
      </c>
    </row>
    <row spans="1:5" r="122">
      <c t="s" s="3" r="A122">
        <v>656</v>
      </c>
    </row>
    <row spans="1:5" r="123">
      <c t="s" s="4" r="A123">
        <v>657</v>
      </c>
      <c t="n" s="6" r="D123">
        <v>12520</v>
      </c>
    </row>
    <row spans="1:5" r="124">
      <c t="s" s="4" r="A124">
        <v>649</v>
      </c>
      <c t="n" s="6" r="D124">
        <v>-155</v>
      </c>
    </row>
    <row spans="1:5" r="125">
      <c t="s" s="4" r="A125">
        <v>658</v>
      </c>
      <c t="n" s="6" r="D125">
        <v>-700</v>
      </c>
    </row>
    <row spans="1:5" r="126">
      <c t="s" s="4" r="A126">
        <v>650</v>
      </c>
      <c t="n" s="6" r="D126">
        <v>0</v>
      </c>
    </row>
    <row spans="1:5" r="127">
      <c t="s" s="4" r="A127">
        <v>308</v>
      </c>
      <c t="n" s="6" r="D127">
        <v>0</v>
      </c>
    </row>
    <row spans="1:5" r="128">
      <c t="s" s="4" r="A128">
        <v>660</v>
      </c>
      <c t="n" s="6" r="D128">
        <v>11665</v>
      </c>
    </row>
    <row spans="1:5" r="129">
      <c t="s" s="4" r="A129">
        <v>670</v>
      </c>
    </row>
    <row spans="1:5" r="130">
      <c t="s" s="3" r="A130">
        <v>656</v>
      </c>
    </row>
    <row spans="1:5" r="131">
      <c t="s" s="4" r="A131">
        <v>657</v>
      </c>
      <c t="n" s="6" r="D131">
        <v>0</v>
      </c>
    </row>
    <row spans="1:5" r="132">
      <c t="s" s="4" r="A132">
        <v>649</v>
      </c>
      <c t="n" s="6" r="D132">
        <v>0</v>
      </c>
    </row>
    <row spans="1:5" r="133">
      <c t="s" s="4" r="A133">
        <v>658</v>
      </c>
      <c t="n" s="6" r="D133">
        <v>0</v>
      </c>
    </row>
    <row spans="1:5" r="134">
      <c t="s" s="4" r="A134">
        <v>650</v>
      </c>
      <c t="n" s="6" r="D134">
        <v>0</v>
      </c>
    </row>
    <row spans="1:5" r="135">
      <c t="s" s="4" r="A135">
        <v>308</v>
      </c>
      <c t="n" s="6" r="D135">
        <v>0</v>
      </c>
    </row>
    <row spans="1:5" r="136">
      <c t="s" s="4" r="A136">
        <v>660</v>
      </c>
      <c t="n" s="6" r="D136">
        <v>0</v>
      </c>
    </row>
    <row spans="1:5" r="137">
      <c t="s" s="4" r="A137">
        <v>671</v>
      </c>
    </row>
    <row spans="1:5" r="138">
      <c t="s" s="3" r="A138">
        <v>656</v>
      </c>
    </row>
    <row spans="1:5" r="139">
      <c t="s" s="4" r="A139">
        <v>657</v>
      </c>
      <c t="n" s="6" r="D139">
        <v>0</v>
      </c>
    </row>
    <row spans="1:5" r="140">
      <c t="s" s="4" r="A140">
        <v>649</v>
      </c>
      <c t="n" s="6" r="D140">
        <v>0</v>
      </c>
    </row>
    <row spans="1:5" r="141">
      <c t="s" s="4" r="A141">
        <v>658</v>
      </c>
      <c t="n" s="6" r="D141">
        <v>0</v>
      </c>
    </row>
    <row spans="1:5" r="142">
      <c t="s" s="4" r="A142">
        <v>650</v>
      </c>
      <c t="n" s="6" r="D142">
        <v>0</v>
      </c>
    </row>
    <row spans="1:5" r="143">
      <c t="s" s="4" r="A143">
        <v>308</v>
      </c>
      <c t="n" s="6" r="D143">
        <v>0</v>
      </c>
    </row>
    <row spans="1:5" r="144">
      <c t="s" s="4" r="A144">
        <v>660</v>
      </c>
      <c t="n" s="6" r="D144">
        <v>0</v>
      </c>
    </row>
    <row spans="1:5" r="145">
      <c t="s" s="4" r="A145">
        <v>672</v>
      </c>
    </row>
    <row spans="1:5" r="146">
      <c t="s" s="3" r="A146">
        <v>656</v>
      </c>
    </row>
    <row spans="1:5" r="147">
      <c t="s" s="4" r="A147">
        <v>657</v>
      </c>
      <c t="n" s="6" r="D147">
        <v>0</v>
      </c>
    </row>
    <row spans="1:5" r="148">
      <c t="s" s="4" r="A148">
        <v>649</v>
      </c>
      <c t="n" s="6" r="D148">
        <v>0</v>
      </c>
    </row>
    <row spans="1:5" r="149">
      <c t="s" s="4" r="A149">
        <v>658</v>
      </c>
      <c t="n" s="6" r="D149">
        <v>0</v>
      </c>
    </row>
    <row spans="1:5" r="150">
      <c t="s" s="4" r="A150">
        <v>650</v>
      </c>
      <c t="n" s="6" r="D150">
        <v>0</v>
      </c>
    </row>
    <row spans="1:5" r="151">
      <c t="s" s="4" r="A151">
        <v>308</v>
      </c>
      <c t="n" s="6" r="D151">
        <v>0</v>
      </c>
    </row>
    <row spans="1:5" r="152">
      <c t="s" s="4" r="A152">
        <v>660</v>
      </c>
      <c t="n" s="6" r="D152">
        <v>0</v>
      </c>
    </row>
    <row spans="1:5" r="153">
      <c t="s" s="4" r="A153">
        <v>673</v>
      </c>
    </row>
    <row spans="1:5" r="154">
      <c t="s" s="3" r="A154">
        <v>656</v>
      </c>
    </row>
    <row spans="1:5" r="155">
      <c t="s" s="4" r="A155">
        <v>657</v>
      </c>
      <c t="n" s="6" r="D155">
        <v>7639</v>
      </c>
    </row>
    <row spans="1:5" r="156">
      <c t="s" s="4" r="A156">
        <v>649</v>
      </c>
      <c t="n" s="6" r="D156">
        <v>-155</v>
      </c>
    </row>
    <row spans="1:5" r="157">
      <c t="s" s="4" r="A157">
        <v>658</v>
      </c>
      <c t="n" s="6" r="D157">
        <v>-375</v>
      </c>
    </row>
    <row spans="1:5" r="158">
      <c t="s" s="4" r="A158">
        <v>650</v>
      </c>
      <c t="n" s="6" r="D158">
        <v>0</v>
      </c>
    </row>
    <row spans="1:5" r="159">
      <c t="s" s="4" r="A159">
        <v>308</v>
      </c>
      <c t="n" s="6" r="D159">
        <v>0</v>
      </c>
    </row>
    <row spans="1:5" r="160">
      <c t="s" s="4" r="A160">
        <v>660</v>
      </c>
      <c t="n" s="6" r="D160">
        <v>7109</v>
      </c>
    </row>
    <row spans="1:5" r="161">
      <c t="s" s="4" r="A161">
        <v>674</v>
      </c>
    </row>
    <row spans="1:5" r="162">
      <c t="s" s="3" r="A162">
        <v>656</v>
      </c>
    </row>
    <row spans="1:5" r="163">
      <c t="s" s="4" r="A163">
        <v>657</v>
      </c>
      <c t="n" s="6" r="D163">
        <v>4881</v>
      </c>
    </row>
    <row spans="1:5" r="164">
      <c t="s" s="4" r="A164">
        <v>649</v>
      </c>
      <c t="n" s="6" r="D164">
        <v>0</v>
      </c>
    </row>
    <row spans="1:5" r="165">
      <c t="s" s="4" r="A165">
        <v>658</v>
      </c>
      <c t="n" s="6" r="D165">
        <v>-325</v>
      </c>
    </row>
    <row spans="1:5" r="166">
      <c t="s" s="4" r="A166">
        <v>650</v>
      </c>
      <c t="n" s="6" r="D166">
        <v>0</v>
      </c>
    </row>
    <row spans="1:5" r="167">
      <c t="s" s="4" r="A167">
        <v>308</v>
      </c>
      <c t="n" s="6" r="D167">
        <v>0</v>
      </c>
    </row>
    <row spans="1:5" r="168">
      <c t="s" s="4" r="A168">
        <v>660</v>
      </c>
      <c t="n" s="6" r="D168">
        <v>4556</v>
      </c>
    </row>
    <row spans="1:5" r="169">
      <c t="s" s="4" r="A169">
        <v>675</v>
      </c>
    </row>
    <row spans="1:5" r="170">
      <c t="s" s="3" r="A170">
        <v>656</v>
      </c>
    </row>
    <row spans="1:5" r="171">
      <c t="s" s="4" r="A171">
        <v>657</v>
      </c>
      <c t="n" s="6" r="D171">
        <v>0</v>
      </c>
    </row>
    <row spans="1:5" r="172">
      <c t="s" s="4" r="A172">
        <v>649</v>
      </c>
      <c t="n" s="6" r="D172">
        <v>0</v>
      </c>
    </row>
    <row spans="1:5" r="173">
      <c t="s" s="4" r="A173">
        <v>658</v>
      </c>
      <c t="n" s="6" r="D173">
        <v>0</v>
      </c>
    </row>
    <row spans="1:5" r="174">
      <c t="s" s="4" r="A174">
        <v>650</v>
      </c>
      <c t="n" s="6" r="D174">
        <v>0</v>
      </c>
    </row>
    <row spans="1:5" r="175">
      <c t="s" s="4" r="A175">
        <v>308</v>
      </c>
      <c t="n" s="6" r="D175">
        <v>0</v>
      </c>
    </row>
    <row spans="1:5" r="176">
      <c t="s" s="4" r="A176">
        <v>660</v>
      </c>
      <c t="n" s="6" r="D176">
        <v>0</v>
      </c>
    </row>
    <row spans="1:5" r="177">
      <c t="s" s="4" r="A177">
        <v>676</v>
      </c>
    </row>
    <row spans="1:5" r="178">
      <c t="s" s="3" r="A178">
        <v>656</v>
      </c>
    </row>
    <row spans="1:5" r="179">
      <c t="s" s="4" r="A179">
        <v>657</v>
      </c>
      <c t="n" s="6" r="D179">
        <v>1164</v>
      </c>
    </row>
    <row spans="1:5" r="180">
      <c t="s" s="4" r="A180">
        <v>649</v>
      </c>
      <c t="n" s="6" r="D180">
        <v>-37</v>
      </c>
    </row>
    <row spans="1:5" r="181">
      <c t="s" s="4" r="A181">
        <v>658</v>
      </c>
      <c t="n" s="6" r="D181">
        <v>-884</v>
      </c>
    </row>
    <row spans="1:5" r="182">
      <c t="s" s="4" r="A182">
        <v>650</v>
      </c>
      <c t="n" s="6" r="D182">
        <v>0</v>
      </c>
    </row>
    <row spans="1:5" r="183">
      <c t="s" s="4" r="A183">
        <v>308</v>
      </c>
      <c t="n" s="6" r="D183">
        <v>4195</v>
      </c>
    </row>
    <row spans="1:5" r="184">
      <c t="s" s="4" r="A184">
        <v>660</v>
      </c>
      <c t="n" s="6" r="D184">
        <v>4438</v>
      </c>
    </row>
    <row spans="1:5" r="185">
      <c t="s" s="4" r="A185">
        <v>677</v>
      </c>
    </row>
    <row spans="1:5" r="186">
      <c t="s" s="3" r="A186">
        <v>656</v>
      </c>
    </row>
    <row spans="1:5" r="187">
      <c t="s" s="4" r="A187">
        <v>657</v>
      </c>
      <c t="n" s="6" r="D187">
        <v>0</v>
      </c>
    </row>
    <row spans="1:5" r="188">
      <c t="s" s="4" r="A188">
        <v>649</v>
      </c>
      <c t="n" s="6" r="D188">
        <v>0</v>
      </c>
    </row>
    <row spans="1:5" r="189">
      <c t="s" s="4" r="A189">
        <v>658</v>
      </c>
      <c t="n" s="6" r="D189">
        <v>0</v>
      </c>
    </row>
    <row spans="1:5" r="190">
      <c t="s" s="4" r="A190">
        <v>650</v>
      </c>
      <c t="n" s="6" r="D190">
        <v>0</v>
      </c>
    </row>
    <row spans="1:5" r="191">
      <c t="s" s="4" r="A191">
        <v>308</v>
      </c>
      <c t="n" s="6" r="D191">
        <v>0</v>
      </c>
    </row>
    <row spans="1:5" r="192">
      <c t="s" s="4" r="A192">
        <v>660</v>
      </c>
      <c t="n" s="6" r="D192">
        <v>0</v>
      </c>
    </row>
    <row spans="1:5" r="193">
      <c t="s" s="4" r="A193">
        <v>678</v>
      </c>
    </row>
    <row spans="1:5" r="194">
      <c t="s" s="3" r="A194">
        <v>656</v>
      </c>
    </row>
    <row spans="1:5" r="195">
      <c t="s" s="4" r="A195">
        <v>657</v>
      </c>
      <c t="n" s="6" r="D195">
        <v>0</v>
      </c>
    </row>
    <row spans="1:5" r="196">
      <c t="s" s="4" r="A196">
        <v>649</v>
      </c>
      <c t="n" s="6" r="D196">
        <v>0</v>
      </c>
    </row>
    <row spans="1:5" r="197">
      <c t="s" s="4" r="A197">
        <v>658</v>
      </c>
      <c t="n" s="6" r="D197">
        <v>0</v>
      </c>
    </row>
    <row spans="1:5" r="198">
      <c t="s" s="4" r="A198">
        <v>650</v>
      </c>
      <c t="n" s="6" r="D198">
        <v>0</v>
      </c>
    </row>
    <row spans="1:5" r="199">
      <c t="s" s="4" r="A199">
        <v>308</v>
      </c>
      <c t="n" s="6" r="D199">
        <v>0</v>
      </c>
    </row>
    <row spans="1:5" r="200">
      <c t="s" s="4" r="A200">
        <v>660</v>
      </c>
      <c t="n" s="6" r="D200">
        <v>0</v>
      </c>
    </row>
    <row spans="1:5" r="201">
      <c t="s" s="4" r="A201">
        <v>679</v>
      </c>
    </row>
    <row spans="1:5" r="202">
      <c t="s" s="3" r="A202">
        <v>656</v>
      </c>
    </row>
    <row spans="1:5" r="203">
      <c t="s" s="4" r="A203">
        <v>657</v>
      </c>
      <c t="n" s="6" r="D203">
        <v>0</v>
      </c>
    </row>
    <row spans="1:5" r="204">
      <c t="s" s="4" r="A204">
        <v>649</v>
      </c>
      <c t="n" s="6" r="D204">
        <v>0</v>
      </c>
    </row>
    <row spans="1:5" r="205">
      <c t="s" s="4" r="A205">
        <v>658</v>
      </c>
      <c t="n" s="6" r="D205">
        <v>0</v>
      </c>
    </row>
    <row spans="1:5" r="206">
      <c t="s" s="4" r="A206">
        <v>650</v>
      </c>
      <c t="n" s="6" r="D206">
        <v>0</v>
      </c>
    </row>
    <row spans="1:5" r="207">
      <c t="s" s="4" r="A207">
        <v>308</v>
      </c>
      <c t="n" s="6" r="D207">
        <v>0</v>
      </c>
    </row>
    <row spans="1:5" r="208">
      <c t="s" s="4" r="A208">
        <v>660</v>
      </c>
      <c t="n" s="6" r="D208">
        <v>0</v>
      </c>
    </row>
    <row spans="1:5" r="209">
      <c t="s" s="4" r="A209">
        <v>680</v>
      </c>
    </row>
    <row spans="1:5" r="210">
      <c t="s" s="3" r="A210">
        <v>656</v>
      </c>
    </row>
    <row spans="1:5" r="211">
      <c t="s" s="4" r="A211">
        <v>657</v>
      </c>
      <c t="n" s="6" r="D211">
        <v>1164</v>
      </c>
    </row>
    <row spans="1:5" r="212">
      <c t="s" s="4" r="A212">
        <v>649</v>
      </c>
      <c t="n" s="6" r="D212">
        <v>-37</v>
      </c>
    </row>
    <row spans="1:5" r="213">
      <c t="s" s="4" r="A213">
        <v>658</v>
      </c>
      <c t="n" s="6" r="D213">
        <v>-246</v>
      </c>
    </row>
    <row spans="1:5" r="214">
      <c t="s" s="4" r="A214">
        <v>650</v>
      </c>
      <c t="n" s="6" r="D214">
        <v>0</v>
      </c>
    </row>
    <row spans="1:5" r="215">
      <c t="s" s="4" r="A215">
        <v>659</v>
      </c>
      <c t="n" s="6" r="D215">
        <v>1300</v>
      </c>
      <c t="n" s="11" r="E215">
        <v>0.8</v>
      </c>
    </row>
    <row spans="1:5" r="216">
      <c t="s" s="4" r="A216">
        <v>308</v>
      </c>
      <c t="n" s="6" r="D216">
        <v>0</v>
      </c>
    </row>
    <row spans="1:5" r="217">
      <c t="s" s="4" r="A217">
        <v>660</v>
      </c>
      <c t="n" s="6" r="D217">
        <v>881</v>
      </c>
    </row>
    <row spans="1:5" r="218">
      <c t="s" s="4" r="A218">
        <v>681</v>
      </c>
    </row>
    <row spans="1:5" r="219">
      <c t="s" s="3" r="A219">
        <v>656</v>
      </c>
    </row>
    <row spans="1:5" r="220">
      <c t="s" s="4" r="A220">
        <v>657</v>
      </c>
      <c t="n" s="6" r="D220">
        <v>0</v>
      </c>
    </row>
    <row spans="1:5" r="221">
      <c t="s" s="4" r="A221">
        <v>649</v>
      </c>
      <c t="n" s="6" r="D221">
        <v>0</v>
      </c>
    </row>
    <row spans="1:5" r="222">
      <c t="s" s="4" r="A222">
        <v>658</v>
      </c>
      <c t="n" s="6" r="D222">
        <v>0</v>
      </c>
    </row>
    <row spans="1:5" r="223">
      <c t="s" s="4" r="A223">
        <v>650</v>
      </c>
      <c t="n" s="6" r="D223">
        <v>0</v>
      </c>
    </row>
    <row spans="1:5" r="224">
      <c t="s" s="4" r="A224">
        <v>308</v>
      </c>
      <c t="n" s="6" r="D224">
        <v>0</v>
      </c>
    </row>
    <row spans="1:5" r="225">
      <c t="s" s="4" r="A225">
        <v>660</v>
      </c>
      <c t="n" s="6" r="D225">
        <v>0</v>
      </c>
    </row>
    <row spans="1:5" r="226">
      <c t="s" s="4" r="A226">
        <v>682</v>
      </c>
    </row>
    <row spans="1:5" r="227">
      <c t="s" s="3" r="A227">
        <v>656</v>
      </c>
    </row>
    <row spans="1:5" r="228">
      <c t="s" s="4" r="A228">
        <v>657</v>
      </c>
      <c t="n" s="6" r="D228">
        <v>0</v>
      </c>
    </row>
    <row spans="1:5" r="229">
      <c t="s" s="4" r="A229">
        <v>649</v>
      </c>
      <c t="n" s="6" r="D229">
        <v>0</v>
      </c>
    </row>
    <row spans="1:5" r="230">
      <c t="s" s="4" r="A230">
        <v>658</v>
      </c>
      <c t="n" s="6" r="D230">
        <v>-638</v>
      </c>
    </row>
    <row spans="1:5" r="231">
      <c t="s" s="4" r="A231">
        <v>650</v>
      </c>
      <c t="n" s="6" r="D231">
        <v>0</v>
      </c>
    </row>
    <row spans="1:5" r="232">
      <c t="s" s="4" r="A232">
        <v>308</v>
      </c>
      <c t="n" s="6" r="D232">
        <v>4195</v>
      </c>
    </row>
    <row spans="1:5" r="233">
      <c t="s" s="4" r="A233">
        <v>660</v>
      </c>
      <c t="n" s="6" r="D233">
        <v>3557</v>
      </c>
    </row>
    <row spans="1:5" r="234">
      <c t="s" s="4" r="A234">
        <v>653</v>
      </c>
    </row>
    <row spans="1:5" r="235">
      <c t="s" s="3" r="A235">
        <v>656</v>
      </c>
    </row>
    <row spans="1:5" r="236">
      <c t="s" s="4" r="A236">
        <v>657</v>
      </c>
      <c t="n" s="6" r="D236">
        <v>6136</v>
      </c>
    </row>
    <row spans="1:5" r="237">
      <c t="s" s="4" r="A237">
        <v>649</v>
      </c>
      <c t="n" s="6" r="D237">
        <v>0</v>
      </c>
    </row>
    <row spans="1:5" r="238">
      <c t="s" s="4" r="A238">
        <v>658</v>
      </c>
      <c t="n" s="6" r="D238">
        <v>-1</v>
      </c>
    </row>
    <row spans="1:5" r="239">
      <c t="s" s="4" r="A239">
        <v>650</v>
      </c>
      <c t="n" s="6" r="D239">
        <v>0</v>
      </c>
    </row>
    <row spans="1:5" r="240">
      <c t="s" s="4" r="A240">
        <v>659</v>
      </c>
      <c t="n" s="6" r="D240">
        <v>85</v>
      </c>
    </row>
    <row spans="1:5" r="241">
      <c t="s" s="4" r="A241">
        <v>308</v>
      </c>
      <c t="n" s="6" r="D241">
        <v>-6000</v>
      </c>
    </row>
    <row spans="1:5" r="242">
      <c t="s" s="4" r="A242">
        <v>660</v>
      </c>
      <c t="n" s="6" r="D242">
        <v>220</v>
      </c>
    </row>
    <row spans="1:5" r="243">
      <c t="s" s="4" r="A243">
        <v>683</v>
      </c>
    </row>
    <row spans="1:5" r="244">
      <c t="s" s="3" r="A244">
        <v>656</v>
      </c>
    </row>
    <row spans="1:5" r="245">
      <c t="s" s="4" r="A245">
        <v>657</v>
      </c>
      <c t="n" s="6" r="D245">
        <v>22</v>
      </c>
    </row>
    <row spans="1:5" r="246">
      <c t="s" s="4" r="A246">
        <v>649</v>
      </c>
      <c t="n" s="6" r="D246">
        <v>0</v>
      </c>
    </row>
    <row spans="1:5" r="247">
      <c t="s" s="4" r="A247">
        <v>658</v>
      </c>
      <c t="n" s="6" r="D247">
        <v>0</v>
      </c>
    </row>
    <row spans="1:5" r="248">
      <c t="s" s="4" r="A248">
        <v>650</v>
      </c>
      <c t="n" s="6" r="D248">
        <v>0</v>
      </c>
    </row>
    <row spans="1:5" r="249">
      <c t="s" s="4" r="A249">
        <v>659</v>
      </c>
      <c t="n" s="6" r="D249">
        <v>0</v>
      </c>
    </row>
    <row spans="1:5" r="250">
      <c t="s" s="4" r="A250">
        <v>308</v>
      </c>
      <c t="n" s="6" r="D250">
        <v>0</v>
      </c>
    </row>
    <row spans="1:5" r="251">
      <c t="s" s="4" r="A251">
        <v>660</v>
      </c>
      <c t="n" s="6" r="D251">
        <v>22</v>
      </c>
    </row>
    <row spans="1:5" r="252">
      <c t="s" s="4" r="A252">
        <v>684</v>
      </c>
    </row>
    <row spans="1:5" r="253">
      <c t="s" s="3" r="A253">
        <v>656</v>
      </c>
    </row>
    <row spans="1:5" r="254">
      <c t="s" s="4" r="A254">
        <v>657</v>
      </c>
      <c t="n" s="6" r="D254">
        <v>114</v>
      </c>
    </row>
    <row spans="1:5" r="255">
      <c t="s" s="4" r="A255">
        <v>649</v>
      </c>
      <c t="n" s="6" r="D255">
        <v>0</v>
      </c>
    </row>
    <row spans="1:5" r="256">
      <c t="s" s="4" r="A256">
        <v>658</v>
      </c>
      <c t="n" s="6" r="D256">
        <v>-1</v>
      </c>
    </row>
    <row spans="1:5" r="257">
      <c t="s" s="4" r="A257">
        <v>650</v>
      </c>
      <c t="n" s="6" r="D257">
        <v>0</v>
      </c>
    </row>
    <row spans="1:5" r="258">
      <c t="s" s="4" r="A258">
        <v>659</v>
      </c>
      <c t="n" s="6" r="D258">
        <v>65</v>
      </c>
    </row>
    <row spans="1:5" r="259">
      <c t="s" s="4" r="A259">
        <v>308</v>
      </c>
      <c t="n" s="6" r="D259">
        <v>0</v>
      </c>
    </row>
    <row spans="1:5" r="260">
      <c t="s" s="4" r="A260">
        <v>660</v>
      </c>
      <c t="n" s="6" r="D260">
        <v>178</v>
      </c>
    </row>
    <row spans="1:5" r="261">
      <c t="s" s="4" r="A261">
        <v>685</v>
      </c>
    </row>
    <row spans="1:5" r="262">
      <c t="s" s="3" r="A262">
        <v>656</v>
      </c>
    </row>
    <row spans="1:5" r="263">
      <c t="s" s="4" r="A263">
        <v>657</v>
      </c>
      <c t="n" s="6" r="D263">
        <v>0</v>
      </c>
    </row>
    <row spans="1:5" r="264">
      <c t="s" s="4" r="A264">
        <v>649</v>
      </c>
      <c t="n" s="6" r="D264">
        <v>0</v>
      </c>
    </row>
    <row spans="1:5" r="265">
      <c t="s" s="4" r="A265">
        <v>658</v>
      </c>
      <c t="n" s="6" r="D265">
        <v>0</v>
      </c>
    </row>
    <row spans="1:5" r="266">
      <c t="s" s="4" r="A266">
        <v>650</v>
      </c>
      <c t="n" s="6" r="D266">
        <v>0</v>
      </c>
    </row>
    <row spans="1:5" r="267">
      <c t="s" s="4" r="A267">
        <v>659</v>
      </c>
      <c t="n" s="6" r="D267">
        <v>0</v>
      </c>
    </row>
    <row spans="1:5" r="268">
      <c t="s" s="4" r="A268">
        <v>308</v>
      </c>
      <c t="n" s="6" r="D268">
        <v>0</v>
      </c>
    </row>
    <row spans="1:5" r="269">
      <c t="s" s="4" r="A269">
        <v>660</v>
      </c>
      <c t="n" s="6" r="D269">
        <v>0</v>
      </c>
    </row>
    <row spans="1:5" r="270">
      <c t="s" s="4" r="A270">
        <v>686</v>
      </c>
    </row>
    <row spans="1:5" r="271">
      <c t="s" s="3" r="A271">
        <v>656</v>
      </c>
    </row>
    <row spans="1:5" r="272">
      <c t="s" s="4" r="A272">
        <v>657</v>
      </c>
      <c t="n" s="6" r="D272">
        <v>0</v>
      </c>
    </row>
    <row spans="1:5" r="273">
      <c t="s" s="4" r="A273">
        <v>649</v>
      </c>
      <c t="n" s="6" r="D273">
        <v>0</v>
      </c>
    </row>
    <row spans="1:5" r="274">
      <c t="s" s="4" r="A274">
        <v>658</v>
      </c>
      <c t="n" s="6" r="D274">
        <v>0</v>
      </c>
    </row>
    <row spans="1:5" r="275">
      <c t="s" s="4" r="A275">
        <v>650</v>
      </c>
      <c t="n" s="6" r="D275">
        <v>0</v>
      </c>
    </row>
    <row spans="1:5" r="276">
      <c t="s" s="4" r="A276">
        <v>659</v>
      </c>
      <c t="n" s="6" r="D276">
        <v>0</v>
      </c>
    </row>
    <row spans="1:5" r="277">
      <c t="s" s="4" r="A277">
        <v>308</v>
      </c>
      <c t="n" s="6" r="D277">
        <v>0</v>
      </c>
    </row>
    <row spans="1:5" r="278">
      <c t="s" s="4" r="A278">
        <v>660</v>
      </c>
      <c t="n" s="6" r="D278">
        <v>0</v>
      </c>
    </row>
    <row spans="1:5" r="279">
      <c t="s" s="4" r="A279">
        <v>687</v>
      </c>
    </row>
    <row spans="1:5" r="280">
      <c t="s" s="3" r="A280">
        <v>656</v>
      </c>
    </row>
    <row spans="1:5" r="281">
      <c t="s" s="4" r="A281">
        <v>657</v>
      </c>
      <c t="n" s="6" r="D281">
        <v>0</v>
      </c>
    </row>
    <row spans="1:5" r="282">
      <c t="s" s="4" r="A282">
        <v>649</v>
      </c>
      <c t="n" s="6" r="D282">
        <v>0</v>
      </c>
    </row>
    <row spans="1:5" r="283">
      <c t="s" s="4" r="A283">
        <v>658</v>
      </c>
      <c t="n" s="6" r="D283">
        <v>0</v>
      </c>
    </row>
    <row spans="1:5" r="284">
      <c t="s" s="4" r="A284">
        <v>650</v>
      </c>
      <c t="n" s="6" r="D284">
        <v>0</v>
      </c>
    </row>
    <row spans="1:5" r="285">
      <c t="s" s="4" r="A285">
        <v>659</v>
      </c>
      <c t="n" s="6" r="D285">
        <v>20</v>
      </c>
    </row>
    <row spans="1:5" r="286">
      <c t="s" s="4" r="A286">
        <v>308</v>
      </c>
      <c t="n" s="6" r="D286">
        <v>0</v>
      </c>
    </row>
    <row spans="1:5" r="287">
      <c t="s" s="4" r="A287">
        <v>660</v>
      </c>
      <c t="n" s="6" r="D287">
        <v>20</v>
      </c>
    </row>
    <row spans="1:5" r="288">
      <c t="s" s="4" r="A288">
        <v>688</v>
      </c>
    </row>
    <row spans="1:5" r="289">
      <c t="s" s="3" r="A289">
        <v>656</v>
      </c>
    </row>
    <row spans="1:5" r="290">
      <c t="s" s="4" r="A290">
        <v>657</v>
      </c>
      <c t="n" s="6" r="D290">
        <v>6000</v>
      </c>
    </row>
    <row spans="1:5" r="291">
      <c t="s" s="4" r="A291">
        <v>649</v>
      </c>
      <c t="n" s="6" r="D291">
        <v>0</v>
      </c>
    </row>
    <row spans="1:5" r="292">
      <c t="s" s="4" r="A292">
        <v>658</v>
      </c>
      <c t="n" s="6" r="D292">
        <v>0</v>
      </c>
    </row>
    <row spans="1:5" r="293">
      <c t="s" s="4" r="A293">
        <v>650</v>
      </c>
      <c t="n" s="6" r="D293">
        <v>0</v>
      </c>
    </row>
    <row spans="1:5" r="294">
      <c t="s" s="4" r="A294">
        <v>659</v>
      </c>
      <c t="n" s="6" r="D294">
        <v>0</v>
      </c>
    </row>
    <row spans="1:5" r="295">
      <c t="s" s="4" r="A295">
        <v>308</v>
      </c>
      <c t="n" s="6" r="D295">
        <v>-6000</v>
      </c>
    </row>
    <row spans="1:5" r="296">
      <c t="s" s="4" r="A296">
        <v>660</v>
      </c>
      <c t="n" s="7" r="D296">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689</v>
      </c>
      <c t="s" s="2" r="B1">
        <v>690</v>
      </c>
      <c t="s" s="2" r="C1">
        <v>1</v>
      </c>
    </row>
    <row spans="1:8" r="2">
      <c t="s" s="2" r="B2">
        <v>691</v>
      </c>
      <c t="s" s="2" r="C2">
        <v>2</v>
      </c>
      <c t="s" s="2" r="D2">
        <v>692</v>
      </c>
      <c t="s" s="2" r="E2">
        <v>693</v>
      </c>
      <c t="s" s="2" r="F2">
        <v>78</v>
      </c>
      <c t="s" s="2" r="G2">
        <v>694</v>
      </c>
      <c t="s" s="2" r="H2">
        <v>695</v>
      </c>
    </row>
    <row spans="1:8" r="3">
      <c t="s" s="3" r="A3">
        <v>696</v>
      </c>
    </row>
    <row spans="1:8" r="4">
      <c t="s" s="4" r="A4">
        <v>108</v>
      </c>
      <c t="n" s="7" r="C4">
        <v>389737000</v>
      </c>
    </row>
    <row spans="1:8" r="5">
      <c t="s" s="4" r="A5">
        <v>697</v>
      </c>
      <c t="n" s="6" r="C5">
        <v>53389000</v>
      </c>
      <c t="n" s="7" r="F5">
        <v>65176000</v>
      </c>
    </row>
    <row spans="1:8" r="6">
      <c t="s" s="4" r="A6">
        <v>653</v>
      </c>
      <c t="n" s="6" r="C6">
        <v>22000</v>
      </c>
      <c t="n" s="6" r="F6">
        <v>30000</v>
      </c>
    </row>
    <row spans="1:8" r="7">
      <c t="s" s="4" r="A7">
        <v>698</v>
      </c>
      <c t="n" s="6" r="C7">
        <v>389737000</v>
      </c>
      <c t="n" s="6" r="F7">
        <v>345716000</v>
      </c>
    </row>
    <row spans="1:8" r="8">
      <c t="s" s="4" r="A8">
        <v>699</v>
      </c>
      <c t="n" s="6" r="C8">
        <v>-1879000</v>
      </c>
      <c t="n" s="6" r="F8">
        <v>-2345000</v>
      </c>
    </row>
    <row spans="1:8" r="9">
      <c t="s" s="4" r="A9">
        <v>698</v>
      </c>
      <c t="n" s="6" r="C9">
        <v>387858000</v>
      </c>
      <c t="n" s="6" r="F9">
        <v>343371000</v>
      </c>
    </row>
    <row spans="1:8" r="10">
      <c t="s" s="4" r="A10">
        <v>106</v>
      </c>
      <c t="n" s="6" r="C10">
        <v>13454000</v>
      </c>
      <c t="n" s="6" r="F10">
        <v>10444000</v>
      </c>
    </row>
    <row spans="1:8" r="11">
      <c t="s" s="4" r="A11">
        <v>700</v>
      </c>
      <c t="n" s="6" r="C11">
        <v>374404000</v>
      </c>
      <c t="n" s="6" r="F11">
        <v>332927000</v>
      </c>
    </row>
    <row spans="1:8" r="12">
      <c t="s" s="4" r="A12">
        <v>701</v>
      </c>
    </row>
    <row spans="1:8" r="13">
      <c t="s" s="3" r="A13">
        <v>696</v>
      </c>
    </row>
    <row spans="1:8" r="14">
      <c t="s" s="4" r="A14">
        <v>108</v>
      </c>
      <c t="n" s="7" r="C14">
        <v>305000000</v>
      </c>
      <c t="n" s="6" r="F14">
        <v>250000000</v>
      </c>
    </row>
    <row spans="1:8" r="15">
      <c t="s" s="4" r="A15">
        <v>702</v>
      </c>
      <c t="s" s="4" r="C15">
        <v>703</v>
      </c>
      <c t="s" s="4" r="D15">
        <v>703</v>
      </c>
      <c t="s" s="4" r="E15">
        <v>703</v>
      </c>
      <c t="s" s="4" r="G15">
        <v>703</v>
      </c>
    </row>
    <row spans="1:8" r="16">
      <c t="s" s="4" r="A16">
        <v>704</v>
      </c>
    </row>
    <row spans="1:8" r="17">
      <c t="s" s="3" r="A17">
        <v>696</v>
      </c>
    </row>
    <row spans="1:8" r="18">
      <c t="s" s="4" r="A18">
        <v>108</v>
      </c>
      <c t="n" s="7" r="C18">
        <v>13432000</v>
      </c>
      <c t="n" s="6" r="F18">
        <v>16732000</v>
      </c>
    </row>
    <row spans="1:8" r="19">
      <c t="s" s="4" r="A19">
        <v>705</v>
      </c>
      <c t="s" s="4" r="B19">
        <v>706</v>
      </c>
      <c t="s" s="4" r="C19">
        <v>706</v>
      </c>
    </row>
    <row spans="1:8" r="20">
      <c t="s" s="4" r="A20">
        <v>707</v>
      </c>
    </row>
    <row spans="1:8" r="21">
      <c t="s" s="3" r="A21">
        <v>696</v>
      </c>
    </row>
    <row spans="1:8" r="22">
      <c t="s" s="4" r="A22">
        <v>108</v>
      </c>
      <c t="n" s="7" r="C22">
        <v>698000</v>
      </c>
      <c t="n" s="6" r="F22">
        <v>810000</v>
      </c>
    </row>
    <row spans="1:8" r="23">
      <c t="s" s="4" r="A23">
        <v>702</v>
      </c>
      <c t="s" s="4" r="C23">
        <v>708</v>
      </c>
      <c t="s" s="4" r="H23">
        <v>708</v>
      </c>
    </row>
    <row spans="1:8" r="24">
      <c t="s" s="4" r="A24">
        <v>709</v>
      </c>
    </row>
    <row spans="1:8" r="25">
      <c t="s" s="3" r="A25">
        <v>696</v>
      </c>
    </row>
    <row spans="1:8" r="26">
      <c t="s" s="4" r="A26">
        <v>108</v>
      </c>
      <c t="n" s="7" r="C26">
        <v>4167000</v>
      </c>
      <c t="n" s="6" r="F26">
        <v>4635000</v>
      </c>
    </row>
    <row spans="1:8" r="27">
      <c t="s" s="4" r="A27">
        <v>705</v>
      </c>
      <c t="s" s="4" r="C27">
        <v>541</v>
      </c>
    </row>
    <row spans="1:8" r="28">
      <c t="s" s="4" r="A28">
        <v>710</v>
      </c>
    </row>
    <row spans="1:8" r="29">
      <c t="s" s="3" r="A29">
        <v>696</v>
      </c>
    </row>
    <row spans="1:8" r="30">
      <c t="s" s="4" r="A30">
        <v>108</v>
      </c>
      <c t="n" s="7" r="C30">
        <v>11029000</v>
      </c>
      <c t="n" s="6" r="F30">
        <v>8333000</v>
      </c>
    </row>
    <row spans="1:8" r="31">
      <c t="s" s="4" r="A31">
        <v>705</v>
      </c>
      <c t="s" s="4" r="C31">
        <v>541</v>
      </c>
    </row>
    <row spans="1:8" r="32">
      <c t="s" s="4" r="A32">
        <v>711</v>
      </c>
    </row>
    <row spans="1:8" r="33">
      <c t="s" s="3" r="A33">
        <v>696</v>
      </c>
    </row>
    <row spans="1:8" r="34">
      <c t="s" s="4" r="A34">
        <v>108</v>
      </c>
      <c t="n" s="7" r="C34">
        <v>2000000</v>
      </c>
      <c t="n" s="6" r="F34">
        <v>0</v>
      </c>
    </row>
    <row spans="1:8" r="35">
      <c t="s" s="4" r="A35">
        <v>702</v>
      </c>
      <c t="s" s="4" r="C35">
        <v>712</v>
      </c>
    </row>
    <row spans="1:8" r="36">
      <c t="s" s="4" r="A36">
        <v>713</v>
      </c>
      <c t="s" s="4" r="C36">
        <v>714</v>
      </c>
    </row>
    <row spans="1:8" r="37">
      <c t="s" s="4" r="A37">
        <v>715</v>
      </c>
    </row>
    <row spans="1:8" r="38">
      <c t="s" s="3" r="A38">
        <v>696</v>
      </c>
    </row>
    <row spans="1:8" r="39">
      <c t="s" s="4" r="A39">
        <v>716</v>
      </c>
      <c t="n" s="7" r="C39">
        <v>50000000</v>
      </c>
    </row>
    <row spans="1:8" r="40">
      <c t="s" s="4" r="A40">
        <v>717</v>
      </c>
    </row>
    <row spans="1:8" r="41">
      <c t="s" s="3" r="A41">
        <v>696</v>
      </c>
    </row>
    <row spans="1:8" r="42">
      <c t="s" s="4" r="A42">
        <v>108</v>
      </c>
      <c t="n" s="7" r="C42">
        <v>0</v>
      </c>
      <c t="n" s="7" r="F42">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718</v>
      </c>
      <c t="s" s="2" r="B1">
        <v>643</v>
      </c>
    </row>
    <row spans="1:2" r="2">
      <c t="s" s="3" r="A2">
        <v>719</v>
      </c>
    </row>
    <row spans="1:2" r="3">
      <c t="n" s="6" r="A3">
        <v>2015</v>
      </c>
      <c t="n" s="7" r="B3">
        <v>4881</v>
      </c>
    </row>
    <row spans="1:2" r="4">
      <c t="n" s="6" r="A4">
        <v>2016</v>
      </c>
      <c t="n" s="6" r="B4">
        <v>11684</v>
      </c>
    </row>
    <row spans="1:2" r="5">
      <c t="n" s="6" r="A5">
        <v>2017</v>
      </c>
      <c t="n" s="6" r="B5">
        <v>11953</v>
      </c>
    </row>
    <row spans="1:2" r="6">
      <c t="n" s="6" r="A6">
        <v>2018</v>
      </c>
      <c t="n" s="6" r="B6">
        <v>14880</v>
      </c>
    </row>
    <row spans="1:2" r="7">
      <c t="n" s="6" r="A7">
        <v>2019</v>
      </c>
      <c t="n" s="6" r="B7">
        <v>317910</v>
      </c>
    </row>
    <row spans="1:2" r="8">
      <c t="s" s="4" r="A8">
        <v>720</v>
      </c>
      <c t="n" s="6" r="B8">
        <v>28429</v>
      </c>
    </row>
    <row spans="1:2" r="9">
      <c t="s" s="4" r="A9">
        <v>721</v>
      </c>
      <c t="n" s="6" r="B9">
        <v>389737</v>
      </c>
    </row>
    <row spans="1:2" r="10">
      <c t="s" s="3" r="A10">
        <v>722</v>
      </c>
    </row>
    <row spans="1:2" r="11">
      <c t="n" s="6" r="A11">
        <v>2015</v>
      </c>
      <c t="n" s="6" r="B11">
        <v>1681</v>
      </c>
    </row>
    <row spans="1:2" r="12">
      <c t="n" s="6" r="A12">
        <v>2016</v>
      </c>
      <c t="n" s="6" r="B12">
        <v>6706</v>
      </c>
    </row>
    <row spans="1:2" r="13">
      <c t="n" s="6" r="A13">
        <v>2017</v>
      </c>
      <c t="n" s="6" r="B13">
        <v>6697</v>
      </c>
    </row>
    <row spans="1:2" r="14">
      <c t="n" s="6" r="A14">
        <v>2018</v>
      </c>
      <c t="n" s="6" r="B14">
        <v>10208</v>
      </c>
    </row>
    <row spans="1:2" r="15">
      <c t="n" s="6" r="A15">
        <v>2019</v>
      </c>
      <c t="n" s="6" r="B15">
        <v>10207</v>
      </c>
    </row>
    <row spans="1:2" r="16">
      <c t="s" s="4" r="A16">
        <v>720</v>
      </c>
      <c t="n" s="6" r="B16">
        <v>30938</v>
      </c>
    </row>
    <row spans="1:2" r="17">
      <c t="s" s="4" r="A17">
        <v>723</v>
      </c>
      <c t="n" s="6" r="B17">
        <v>66437</v>
      </c>
    </row>
    <row spans="1:2" r="18">
      <c t="s" s="4" r="A18">
        <v>724</v>
      </c>
      <c t="n" s="6" r="B18">
        <v>-13048</v>
      </c>
    </row>
    <row spans="1:2" r="19">
      <c t="s" s="4" r="A19">
        <v>725</v>
      </c>
      <c t="n" s="7" r="B19">
        <v>53389</v>
      </c>
    </row>
    <row spans="1:2" r="20">
      <c t="s" s="4" r="A20">
        <v>726</v>
      </c>
    </row>
    <row spans="1:2" r="21">
      <c t="s" s="3" r="A21">
        <v>696</v>
      </c>
    </row>
    <row spans="1:2" r="22">
      <c t="s" s="4" r="A22">
        <v>727</v>
      </c>
      <c t="s" s="4" r="B22">
        <v>541</v>
      </c>
    </row>
    <row spans="1:2" r="23">
      <c t="s" s="4" r="A23">
        <v>728</v>
      </c>
    </row>
    <row spans="1:2" r="24">
      <c t="s" s="3" r="A24">
        <v>696</v>
      </c>
    </row>
    <row spans="1:2" r="25">
      <c t="s" s="4" r="A25">
        <v>727</v>
      </c>
      <c t="s" s="4" r="B25">
        <v>4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s="1" r="A1">
        <v>729</v>
      </c>
      <c t="s" s="2" r="B1">
        <v>693</v>
      </c>
      <c t="s" s="2" r="C1">
        <v>694</v>
      </c>
      <c t="s" s="2" r="D1">
        <v>2</v>
      </c>
      <c t="s" s="2" r="E1">
        <v>692</v>
      </c>
      <c t="s" s="2" r="F1">
        <v>78</v>
      </c>
    </row>
    <row spans="1:6" r="2">
      <c t="s" s="3" r="A2">
        <v>696</v>
      </c>
    </row>
    <row spans="1:6" r="3">
      <c t="s" s="4" r="A3">
        <v>730</v>
      </c>
      <c t="n" s="7" r="D3">
        <v>1879000</v>
      </c>
      <c t="n" s="7" r="F3">
        <v>2345000</v>
      </c>
    </row>
    <row spans="1:6" r="4">
      <c t="s" s="4" r="A4">
        <v>731</v>
      </c>
    </row>
    <row spans="1:6" r="5">
      <c t="s" s="3" r="A5">
        <v>696</v>
      </c>
    </row>
    <row spans="1:6" r="6">
      <c t="s" s="4" r="A6">
        <v>732</v>
      </c>
      <c t="s" s="4" r="D6">
        <v>733</v>
      </c>
    </row>
    <row spans="1:6" r="7">
      <c t="s" s="4" r="A7">
        <v>734</v>
      </c>
      <c t="n" s="7" r="C7">
        <v>214000000</v>
      </c>
    </row>
    <row spans="1:6" r="8">
      <c t="s" s="4" r="A8">
        <v>701</v>
      </c>
    </row>
    <row spans="1:6" r="9">
      <c t="s" s="3" r="A9">
        <v>696</v>
      </c>
    </row>
    <row spans="1:6" r="10">
      <c t="s" s="4" r="A10">
        <v>702</v>
      </c>
      <c t="s" s="4" r="B10">
        <v>703</v>
      </c>
      <c t="s" s="4" r="C10">
        <v>703</v>
      </c>
      <c t="s" s="4" r="D10">
        <v>703</v>
      </c>
      <c t="s" s="4" r="E10">
        <v>703</v>
      </c>
    </row>
    <row spans="1:6" r="11">
      <c t="s" s="4" r="A11">
        <v>735</v>
      </c>
    </row>
    <row spans="1:6" r="12">
      <c t="s" s="3" r="A12">
        <v>696</v>
      </c>
    </row>
    <row spans="1:6" r="13">
      <c t="s" s="4" r="A13">
        <v>736</v>
      </c>
      <c t="n" s="7" r="B13">
        <v>50000000</v>
      </c>
      <c t="n" s="7" r="C13">
        <v>250000000</v>
      </c>
      <c t="n" s="7" r="E13">
        <v>5000000</v>
      </c>
    </row>
    <row spans="1:6" r="14">
      <c t="s" s="4" r="A14">
        <v>737</v>
      </c>
      <c t="s" s="4" r="C14">
        <v>738</v>
      </c>
    </row>
    <row spans="1:6" r="15">
      <c t="s" s="4" r="A15">
        <v>730</v>
      </c>
      <c t="n" s="7" r="C15">
        <v>2400000</v>
      </c>
    </row>
    <row spans="1:6" r="16">
      <c t="s" s="4" r="A16">
        <v>739</v>
      </c>
      <c t="s" s="4" r="B16">
        <v>740</v>
      </c>
    </row>
    <row spans="1:6" r="17">
      <c t="s" s="4" r="A17">
        <v>741</v>
      </c>
      <c t="n" s="7" r="B17">
        <v>300000</v>
      </c>
    </row>
    <row spans="1:6" r="18">
      <c t="s" s="4" r="A18">
        <v>742</v>
      </c>
      <c t="s" s="4" r="C18">
        <v>488</v>
      </c>
    </row>
    <row spans="1:6" r="19">
      <c t="s" s="4" r="A19">
        <v>743</v>
      </c>
      <c t="s" s="4" r="C19">
        <v>714</v>
      </c>
    </row>
    <row spans="1:6" r="20">
      <c t="s" s="4" r="A20">
        <v>744</v>
      </c>
      <c t="s" s="4" r="C20">
        <v>745</v>
      </c>
    </row>
    <row spans="1:6" r="21">
      <c t="s" s="4" r="A21">
        <v>746</v>
      </c>
    </row>
    <row spans="1:6" r="22">
      <c t="s" s="3" r="A22">
        <v>696</v>
      </c>
    </row>
    <row spans="1:6" r="23">
      <c t="s" s="4" r="A23">
        <v>734</v>
      </c>
      <c t="n" s="7" r="C23">
        <v>36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47</v>
      </c>
      <c t="s" s="2" r="B1">
        <v>694</v>
      </c>
      <c t="s" s="2" r="C1">
        <v>78</v>
      </c>
      <c t="s" s="2" r="D1">
        <v>31</v>
      </c>
      <c t="s" s="2" r="E1">
        <v>495</v>
      </c>
      <c t="s" s="2" r="F1">
        <v>2</v>
      </c>
      <c t="s" s="2" r="G1">
        <v>78</v>
      </c>
    </row>
    <row spans="1:7" r="2">
      <c t="s" s="4" r="A2">
        <v>748</v>
      </c>
    </row>
    <row spans="1:7" r="3">
      <c t="s" s="3" r="A3">
        <v>749</v>
      </c>
    </row>
    <row spans="1:7" r="4">
      <c t="s" s="4" r="A4">
        <v>750</v>
      </c>
      <c t="n" s="12" r="C4">
        <v>0.5</v>
      </c>
    </row>
    <row spans="1:7" r="5">
      <c t="s" s="4" r="A5">
        <v>751</v>
      </c>
      <c t="n" s="14" r="C5">
        <v>4.5</v>
      </c>
    </row>
    <row spans="1:7" r="6">
      <c t="s" s="4" r="A6">
        <v>752</v>
      </c>
      <c t="n" s="12" r="C6">
        <v>2.3</v>
      </c>
    </row>
    <row spans="1:7" r="7">
      <c t="s" s="4" r="A7">
        <v>753</v>
      </c>
    </row>
    <row spans="1:7" r="8">
      <c t="s" s="3" r="A8">
        <v>749</v>
      </c>
    </row>
    <row spans="1:7" r="9">
      <c t="s" s="4" r="A9">
        <v>734</v>
      </c>
      <c t="n" s="7" r="G9">
        <v>17</v>
      </c>
    </row>
    <row spans="1:7" r="10">
      <c t="s" s="4" r="A10">
        <v>754</v>
      </c>
    </row>
    <row spans="1:7" r="11">
      <c t="s" s="3" r="A11">
        <v>749</v>
      </c>
    </row>
    <row spans="1:7" r="12">
      <c t="s" s="4" r="A12">
        <v>732</v>
      </c>
      <c t="s" s="4" r="F12">
        <v>755</v>
      </c>
    </row>
    <row spans="1:7" r="13">
      <c t="s" s="4" r="A13">
        <v>734</v>
      </c>
      <c t="n" s="7" r="G13">
        <v>80</v>
      </c>
    </row>
    <row spans="1:7" r="14">
      <c t="s" s="4" r="A14">
        <v>756</v>
      </c>
    </row>
    <row spans="1:7" r="15">
      <c t="s" s="3" r="A15">
        <v>749</v>
      </c>
    </row>
    <row spans="1:7" r="16">
      <c t="s" s="4" r="A16">
        <v>732</v>
      </c>
      <c t="s" s="4" r="F16">
        <v>733</v>
      </c>
    </row>
    <row spans="1:7" r="17">
      <c t="s" s="4" r="A17">
        <v>734</v>
      </c>
      <c t="n" s="7" r="B17">
        <v>214</v>
      </c>
    </row>
    <row spans="1:7" r="18">
      <c t="s" s="4" r="A18">
        <v>757</v>
      </c>
    </row>
    <row spans="1:7" r="19">
      <c t="s" s="3" r="A19">
        <v>749</v>
      </c>
    </row>
    <row spans="1:7" r="20">
      <c t="s" s="4" r="A20">
        <v>750</v>
      </c>
      <c t="n" s="12" r="D20">
        <v>0.1</v>
      </c>
      <c t="n" s="12" r="E20">
        <v>0.1</v>
      </c>
    </row>
    <row spans="1:7" r="21">
      <c t="s" s="4" r="A21">
        <v>751</v>
      </c>
      <c t="n" s="14" r="D21">
        <v>1.9</v>
      </c>
      <c t="n" s="12" r="E21">
        <v>0.2</v>
      </c>
    </row>
    <row spans="1:7" r="22">
      <c t="s" s="4" r="A22">
        <v>758</v>
      </c>
    </row>
    <row spans="1:7" r="23">
      <c t="s" s="3" r="A23">
        <v>749</v>
      </c>
    </row>
    <row spans="1:7" r="24">
      <c t="s" s="4" r="A24">
        <v>750</v>
      </c>
      <c t="n" s="14" r="D24">
        <v>0.3</v>
      </c>
    </row>
    <row spans="1:7" r="25">
      <c t="s" s="4" r="A25">
        <v>751</v>
      </c>
      <c t="n" s="14" r="D25">
        <v>2.5</v>
      </c>
    </row>
    <row spans="1:7" r="26">
      <c t="s" s="4" r="A26">
        <v>741</v>
      </c>
      <c t="n" s="14" r="D26">
        <v>0.9</v>
      </c>
    </row>
    <row spans="1:7" r="27">
      <c t="s" s="4" r="A27">
        <v>759</v>
      </c>
    </row>
    <row spans="1:7" r="28">
      <c t="s" s="3" r="A28">
        <v>749</v>
      </c>
    </row>
    <row spans="1:7" r="29">
      <c t="s" s="4" r="A29">
        <v>750</v>
      </c>
      <c t="n" s="14" r="D29">
        <v>0.4</v>
      </c>
    </row>
    <row spans="1:7" r="30">
      <c t="s" s="4" r="A30">
        <v>751</v>
      </c>
      <c t="n" s="12" r="D30">
        <v>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0</v>
      </c>
      <c t="s" s="2" r="B1">
        <v>761</v>
      </c>
      <c t="s" s="2" r="C1">
        <v>762</v>
      </c>
      <c t="s" s="2" r="D1">
        <v>2</v>
      </c>
      <c t="s" s="2" r="E1">
        <v>78</v>
      </c>
    </row>
    <row spans="1:5" r="2">
      <c t="s" s="3" r="A2">
        <v>749</v>
      </c>
    </row>
    <row spans="1:5" r="3">
      <c t="s" s="4" r="A3">
        <v>763</v>
      </c>
      <c t="n" s="7" r="D3">
        <v>389737000</v>
      </c>
    </row>
    <row spans="1:5" r="4">
      <c t="s" s="4" r="A4">
        <v>764</v>
      </c>
    </row>
    <row spans="1:5" r="5">
      <c t="s" s="3" r="A5">
        <v>749</v>
      </c>
    </row>
    <row spans="1:5" r="6">
      <c t="s" s="4" r="A6">
        <v>765</v>
      </c>
      <c t="n" s="6" r="D6">
        <v>2500000</v>
      </c>
    </row>
    <row spans="1:5" r="7">
      <c t="s" s="4" r="A7">
        <v>766</v>
      </c>
    </row>
    <row spans="1:5" r="8">
      <c t="s" s="3" r="A8">
        <v>749</v>
      </c>
    </row>
    <row spans="1:5" r="9">
      <c t="s" s="4" r="A9">
        <v>763</v>
      </c>
      <c t="n" s="7" r="D9">
        <v>4200000</v>
      </c>
      <c t="n" s="7" r="E9">
        <v>4600000</v>
      </c>
    </row>
    <row spans="1:5" r="10">
      <c t="s" s="4" r="A10">
        <v>732</v>
      </c>
      <c t="s" s="4" r="D10">
        <v>767</v>
      </c>
    </row>
    <row spans="1:5" r="11">
      <c t="s" s="4" r="A11">
        <v>768</v>
      </c>
    </row>
    <row spans="1:5" r="12">
      <c t="s" s="3" r="A12">
        <v>749</v>
      </c>
    </row>
    <row spans="1:5" r="13">
      <c t="s" s="4" r="A13">
        <v>763</v>
      </c>
      <c t="n" s="7" r="D13">
        <v>11029000</v>
      </c>
      <c t="n" s="6" r="E13">
        <v>8333000</v>
      </c>
    </row>
    <row spans="1:5" r="14">
      <c t="s" s="4" r="A14">
        <v>705</v>
      </c>
      <c t="s" s="4" r="D14">
        <v>541</v>
      </c>
    </row>
    <row spans="1:5" r="15">
      <c t="s" s="4" r="A15">
        <v>769</v>
      </c>
    </row>
    <row spans="1:5" r="16">
      <c t="s" s="3" r="A16">
        <v>749</v>
      </c>
    </row>
    <row spans="1:5" r="17">
      <c t="s" s="4" r="A17">
        <v>705</v>
      </c>
      <c t="s" s="4" r="C17">
        <v>541</v>
      </c>
    </row>
    <row spans="1:5" r="18">
      <c t="s" s="4" r="A18">
        <v>770</v>
      </c>
    </row>
    <row spans="1:5" r="19">
      <c t="s" s="3" r="A19">
        <v>749</v>
      </c>
    </row>
    <row spans="1:5" r="20">
      <c t="s" s="4" r="A20">
        <v>763</v>
      </c>
      <c t="n" s="7" r="D20">
        <v>4167000</v>
      </c>
      <c t="n" s="6" r="E20">
        <v>4635000</v>
      </c>
    </row>
    <row spans="1:5" r="21">
      <c t="s" s="4" r="A21">
        <v>705</v>
      </c>
      <c t="s" s="4" r="D21">
        <v>541</v>
      </c>
    </row>
    <row spans="1:5" r="22">
      <c t="s" s="4" r="A22">
        <v>771</v>
      </c>
    </row>
    <row spans="1:5" r="23">
      <c t="s" s="3" r="A23">
        <v>749</v>
      </c>
    </row>
    <row spans="1:5" r="24">
      <c t="s" s="4" r="A24">
        <v>705</v>
      </c>
      <c t="s" s="4" r="B24">
        <v>541</v>
      </c>
    </row>
    <row spans="1:5" r="25">
      <c t="s" s="4" r="A25">
        <v>772</v>
      </c>
    </row>
    <row spans="1:5" r="26">
      <c t="s" s="3" r="A26">
        <v>749</v>
      </c>
    </row>
    <row spans="1:5" r="27">
      <c t="s" s="4" r="A27">
        <v>763</v>
      </c>
      <c t="n" s="7" r="D27">
        <v>2000000</v>
      </c>
      <c t="n" s="6" r="E27">
        <v>0</v>
      </c>
    </row>
    <row spans="1:5" r="28">
      <c t="s" s="4" r="A28">
        <v>713</v>
      </c>
      <c t="s" s="4" r="D28">
        <v>714</v>
      </c>
    </row>
    <row spans="1:5" r="29">
      <c t="s" s="4" r="A29">
        <v>773</v>
      </c>
    </row>
    <row spans="1:5" r="30">
      <c t="s" s="3" r="A30">
        <v>749</v>
      </c>
    </row>
    <row spans="1:5" r="31">
      <c t="s" s="4" r="A31">
        <v>774</v>
      </c>
      <c t="s" s="4" r="D31">
        <v>712</v>
      </c>
    </row>
    <row spans="1:5" r="32">
      <c t="s" s="4" r="A32">
        <v>713</v>
      </c>
      <c t="s" s="4" r="D32">
        <v>714</v>
      </c>
    </row>
    <row spans="1:5" r="33">
      <c t="s" s="4" r="A33">
        <v>775</v>
      </c>
    </row>
    <row spans="1:5" r="34">
      <c t="s" s="3" r="A34">
        <v>749</v>
      </c>
    </row>
    <row spans="1:5" r="35">
      <c t="s" s="4" r="A35">
        <v>765</v>
      </c>
      <c t="n" s="7" r="D35">
        <v>50000000</v>
      </c>
    </row>
    <row spans="1:5" r="36">
      <c t="s" s="4" r="A36">
        <v>705</v>
      </c>
      <c t="s" s="4" r="D36">
        <v>404</v>
      </c>
    </row>
    <row spans="1:5" r="37">
      <c t="s" s="4" r="A37">
        <v>774</v>
      </c>
      <c t="s" s="4" r="D37">
        <v>776</v>
      </c>
    </row>
    <row spans="1:5" r="38">
      <c t="s" s="4" r="A38">
        <v>777</v>
      </c>
      <c t="n" s="7" r="D38">
        <v>0</v>
      </c>
      <c t="n" s="6" r="E38">
        <v>0</v>
      </c>
    </row>
    <row spans="1:5" r="39">
      <c t="s" s="4" r="A39">
        <v>778</v>
      </c>
    </row>
    <row spans="1:5" r="40">
      <c t="s" s="3" r="A40">
        <v>749</v>
      </c>
    </row>
    <row spans="1:5" r="41">
      <c t="s" s="4" r="A41">
        <v>763</v>
      </c>
      <c t="n" s="7" r="D41">
        <v>11000000</v>
      </c>
      <c t="n" s="7" r="E41">
        <v>8400000</v>
      </c>
    </row>
    <row spans="1:5" r="42">
      <c t="s" s="4" r="A42">
        <v>732</v>
      </c>
      <c t="s" s="4" r="D42">
        <v>767</v>
      </c>
    </row>
    <row spans="1:5" r="43">
      <c t="s" s="4" r="A43">
        <v>779</v>
      </c>
    </row>
    <row spans="1:5" r="44">
      <c t="s" s="3" r="A44">
        <v>749</v>
      </c>
    </row>
    <row spans="1:5" r="45">
      <c t="s" s="4" r="A45">
        <v>780</v>
      </c>
      <c t="n" s="7" r="B45">
        <v>10000000</v>
      </c>
    </row>
    <row spans="1:5" r="46">
      <c t="s" s="4" r="A46">
        <v>781</v>
      </c>
    </row>
    <row spans="1:5" r="47">
      <c t="s" s="3" r="A47">
        <v>749</v>
      </c>
    </row>
    <row spans="1:5" r="48">
      <c t="s" s="4" r="A48">
        <v>780</v>
      </c>
      <c t="n" s="7" r="B48">
        <v>5000000</v>
      </c>
    </row>
    <row spans="1:5" r="49">
      <c t="s" s="4" r="A49">
        <v>782</v>
      </c>
    </row>
    <row spans="1:5" r="50">
      <c t="s" s="3" r="A50">
        <v>749</v>
      </c>
    </row>
    <row spans="1:5" r="51">
      <c t="s" s="4" r="A51">
        <v>780</v>
      </c>
      <c t="n" s="7" r="C51">
        <v>5000000</v>
      </c>
    </row>
    <row spans="1:5" r="52">
      <c t="s" s="4" r="A52">
        <v>783</v>
      </c>
    </row>
    <row spans="1:5" r="53">
      <c t="s" s="3" r="A53">
        <v>749</v>
      </c>
    </row>
    <row spans="1:5" r="54">
      <c t="s" s="4" r="A54">
        <v>777</v>
      </c>
      <c t="n" s="7" r="D54">
        <v>3900000</v>
      </c>
    </row>
    <row spans="1:5" r="55">
      <c t="s" s="4" r="A55">
        <v>784</v>
      </c>
      <c t="n" s="6" r="D55">
        <v>46100000</v>
      </c>
    </row>
    <row spans="1:5" r="56">
      <c t="s" s="4" r="A56">
        <v>785</v>
      </c>
    </row>
    <row spans="1:5" r="57">
      <c t="s" s="3" r="A57">
        <v>749</v>
      </c>
    </row>
    <row spans="1:5" r="58">
      <c t="s" s="4" r="A58">
        <v>763</v>
      </c>
      <c t="n" s="6" r="D58">
        <v>2000000</v>
      </c>
    </row>
    <row spans="1:5" r="59">
      <c t="s" s="4" r="A59">
        <v>777</v>
      </c>
      <c t="n" s="6" r="D59">
        <v>0</v>
      </c>
    </row>
    <row spans="1:5" r="60">
      <c t="s" s="4" r="A60">
        <v>784</v>
      </c>
      <c t="n" s="7" r="D60">
        <v>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5"/>
    <col customWidth="1" max="3" min="3" width="17"/>
    <col customWidth="1" max="4" min="4" width="14"/>
  </cols>
  <sheetData>
    <row spans="1:4" r="1">
      <c t="s" s="1" r="A1">
        <v>786</v>
      </c>
      <c t="s" s="2" r="B1">
        <v>690</v>
      </c>
      <c t="s" s="2" r="C1">
        <v>1</v>
      </c>
    </row>
    <row spans="1:4" r="2">
      <c t="s" s="2" r="B2">
        <v>691</v>
      </c>
      <c t="s" s="2" r="C2">
        <v>2</v>
      </c>
      <c t="s" s="2" r="D2">
        <v>78</v>
      </c>
    </row>
    <row spans="1:4" r="3">
      <c t="s" s="3" r="A3">
        <v>749</v>
      </c>
    </row>
    <row spans="1:4" r="4">
      <c t="s" s="4" r="A4">
        <v>763</v>
      </c>
      <c t="n" s="7" r="C4">
        <v>389737000</v>
      </c>
    </row>
    <row spans="1:4" r="5">
      <c t="s" s="4" r="A5">
        <v>787</v>
      </c>
    </row>
    <row spans="1:4" r="6">
      <c t="s" s="3" r="A6">
        <v>749</v>
      </c>
    </row>
    <row spans="1:4" r="7">
      <c t="s" s="4" r="A7">
        <v>705</v>
      </c>
      <c t="s" s="4" r="B7">
        <v>706</v>
      </c>
      <c t="s" s="4" r="C7">
        <v>706</v>
      </c>
    </row>
    <row spans="1:4" r="8">
      <c t="s" s="4" r="A8">
        <v>763</v>
      </c>
      <c t="n" s="7" r="C8">
        <v>13432000</v>
      </c>
      <c t="n" s="7" r="D8">
        <v>16732000</v>
      </c>
    </row>
    <row spans="1:4" r="9">
      <c t="s" s="4" r="A9">
        <v>788</v>
      </c>
    </row>
    <row spans="1:4" r="10">
      <c t="s" s="3" r="A10">
        <v>749</v>
      </c>
    </row>
    <row spans="1:4" r="11">
      <c t="s" s="4" r="A11">
        <v>789</v>
      </c>
      <c t="n" s="7" r="B11">
        <v>20000000</v>
      </c>
    </row>
    <row spans="1:4" r="12">
      <c t="s" s="4" r="A12">
        <v>763</v>
      </c>
      <c t="n" s="7" r="C12">
        <v>13400000</v>
      </c>
      <c t="n" s="7" r="D12">
        <v>16700000</v>
      </c>
    </row>
    <row spans="1:4" r="13">
      <c t="s" s="4" r="A13">
        <v>790</v>
      </c>
    </row>
    <row spans="1:4" r="14">
      <c t="s" s="3" r="A14">
        <v>749</v>
      </c>
    </row>
    <row spans="1:4" r="15">
      <c t="s" s="4" r="A15">
        <v>732</v>
      </c>
      <c t="s" s="4" r="C15">
        <v>79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792</v>
      </c>
      <c t="s" s="2" r="B1">
        <v>1</v>
      </c>
    </row>
    <row spans="1:4" r="2">
      <c t="s" s="2" r="B2">
        <v>2</v>
      </c>
      <c t="s" s="2" r="C2">
        <v>78</v>
      </c>
      <c t="s" s="2" r="D2">
        <v>695</v>
      </c>
    </row>
    <row spans="1:4" r="3">
      <c t="s" s="3" r="A3">
        <v>696</v>
      </c>
    </row>
    <row spans="1:4" r="4">
      <c t="s" s="4" r="A4">
        <v>763</v>
      </c>
      <c t="n" s="7" r="B4">
        <v>389737</v>
      </c>
    </row>
    <row spans="1:4" r="5">
      <c t="s" s="4" r="A5">
        <v>793</v>
      </c>
    </row>
    <row spans="1:4" r="6">
      <c t="s" s="3" r="A6">
        <v>696</v>
      </c>
    </row>
    <row spans="1:4" r="7">
      <c t="s" s="4" r="A7">
        <v>702</v>
      </c>
      <c t="s" s="4" r="B7">
        <v>708</v>
      </c>
      <c t="s" s="4" r="D7">
        <v>708</v>
      </c>
    </row>
    <row spans="1:4" r="8">
      <c t="s" s="4" r="A8">
        <v>763</v>
      </c>
      <c t="n" s="7" r="B8">
        <v>698</v>
      </c>
      <c t="n" s="7" r="C8">
        <v>810</v>
      </c>
    </row>
    <row spans="1:4" r="9">
      <c t="s" s="4" r="A9">
        <v>794</v>
      </c>
    </row>
    <row spans="1:4" r="10">
      <c t="s" s="3" r="A10">
        <v>696</v>
      </c>
    </row>
    <row spans="1:4" r="11">
      <c t="s" s="4" r="A11">
        <v>732</v>
      </c>
      <c t="s" s="4" r="B11">
        <v>767</v>
      </c>
    </row>
    <row spans="1:4" r="12">
      <c t="s" s="4" r="A12">
        <v>763</v>
      </c>
      <c t="n" s="7" r="B12">
        <v>700</v>
      </c>
      <c t="n" s="7" r="C12">
        <v>8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48"/>
    <col customWidth="1" max="3" min="3" width="21"/>
  </cols>
  <sheetData>
    <row spans="1:3" r="1">
      <c t="s" s="1" r="A1">
        <v>795</v>
      </c>
      <c t="s" s="2" r="B1">
        <v>1</v>
      </c>
    </row>
    <row spans="1:3" r="2">
      <c t="s" s="2" r="B2">
        <v>796</v>
      </c>
      <c t="s" s="2" r="C2">
        <v>797</v>
      </c>
    </row>
    <row spans="1:3" r="3">
      <c t="s" s="3" r="A3">
        <v>696</v>
      </c>
    </row>
    <row spans="1:3" r="4">
      <c t="s" s="4" r="A4">
        <v>798</v>
      </c>
      <c t="n" s="6" r="B4">
        <v>2</v>
      </c>
    </row>
    <row spans="1:3" r="5">
      <c t="s" s="4" r="A5">
        <v>799</v>
      </c>
      <c t="n" s="6" r="B5">
        <v>2</v>
      </c>
    </row>
    <row spans="1:3" r="6">
      <c t="s" s="4" r="A6">
        <v>800</v>
      </c>
      <c t="n" s="12" r="B6">
        <v>53.4</v>
      </c>
      <c t="n" s="12" r="C6">
        <v>65.2</v>
      </c>
    </row>
    <row spans="1:3" r="7">
      <c t="s" s="4" r="A7">
        <v>728</v>
      </c>
    </row>
    <row spans="1:3" r="8">
      <c t="s" s="3" r="A8">
        <v>696</v>
      </c>
    </row>
    <row spans="1:3" r="9">
      <c t="s" s="4" r="A9">
        <v>801</v>
      </c>
      <c t="n" s="6" r="B9">
        <v>2018</v>
      </c>
    </row>
    <row spans="1:3" r="10">
      <c t="s" s="4" r="A10">
        <v>802</v>
      </c>
      <c t="n" s="6" r="B10">
        <v>4</v>
      </c>
    </row>
    <row spans="1:3" r="11">
      <c t="s" s="4" r="A11">
        <v>803</v>
      </c>
      <c t="s" s="4" r="B11">
        <v>492</v>
      </c>
    </row>
    <row spans="1:3" r="12">
      <c t="s" s="4" r="A12">
        <v>702</v>
      </c>
      <c t="s" s="4" r="B12">
        <v>435</v>
      </c>
    </row>
    <row spans="1:3" r="13">
      <c t="s" s="4" r="A13">
        <v>726</v>
      </c>
    </row>
    <row spans="1:3" r="14">
      <c t="s" s="3" r="A14">
        <v>696</v>
      </c>
    </row>
    <row spans="1:3" r="15">
      <c t="s" s="4" r="A15">
        <v>801</v>
      </c>
      <c t="n" s="6" r="B15">
        <v>2023</v>
      </c>
    </row>
    <row spans="1:3" r="16">
      <c t="s" s="4" r="A16">
        <v>702</v>
      </c>
      <c t="s" s="4" r="B16">
        <v>5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804</v>
      </c>
      <c t="s" s="2" r="B1">
        <v>30</v>
      </c>
      <c t="s" s="2" r="D1">
        <v>1</v>
      </c>
    </row>
    <row spans="1:5" r="2">
      <c t="s" s="2" r="B2">
        <v>2</v>
      </c>
      <c t="s" s="2" r="C2">
        <v>31</v>
      </c>
      <c t="s" s="2" r="D2">
        <v>2</v>
      </c>
      <c t="s" s="2" r="E2">
        <v>31</v>
      </c>
    </row>
    <row spans="1:5" r="3">
      <c t="s" s="3" r="A3">
        <v>271</v>
      </c>
    </row>
    <row spans="1:5" r="4">
      <c t="s" s="4" r="A4">
        <v>52</v>
      </c>
      <c t="n" s="7" r="B4">
        <v>-1504</v>
      </c>
      <c t="n" s="7" r="C4">
        <v>-4307</v>
      </c>
      <c t="n" s="7" r="D4">
        <v>1832</v>
      </c>
      <c t="n" s="7" r="E4">
        <v>-647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s>
  <sheetData>
    <row spans="1:6" r="1">
      <c t="s" s="1" r="A1">
        <v>805</v>
      </c>
      <c t="s" s="2" r="B1">
        <v>1</v>
      </c>
    </row>
    <row spans="1:6" r="2">
      <c t="s" s="2" r="B2">
        <v>2</v>
      </c>
      <c t="s" s="2" r="C2">
        <v>78</v>
      </c>
      <c t="s" s="2" r="D2">
        <v>806</v>
      </c>
      <c t="s" s="2" r="E2">
        <v>494</v>
      </c>
      <c t="s" s="2" r="F2">
        <v>807</v>
      </c>
    </row>
    <row spans="1:6" r="3">
      <c t="s" s="3" r="A3">
        <v>808</v>
      </c>
    </row>
    <row spans="1:6" r="4">
      <c t="s" s="4" r="A4">
        <v>809</v>
      </c>
      <c t="n" s="12" r="B4">
        <v>62.7</v>
      </c>
    </row>
    <row spans="1:6" r="5">
      <c t="s" s="4" r="A5">
        <v>810</v>
      </c>
      <c t="s" s="4" r="F5">
        <v>811</v>
      </c>
    </row>
    <row spans="1:6" r="6">
      <c t="s" s="4" r="A6">
        <v>812</v>
      </c>
      <c t="n" s="6" r="B6">
        <v>25623982</v>
      </c>
      <c t="n" s="6" r="C6">
        <v>23844711</v>
      </c>
    </row>
    <row spans="1:6" r="7">
      <c t="s" s="4" r="A7">
        <v>813</v>
      </c>
      <c t="n" s="12" r="B7">
        <v>2.3</v>
      </c>
    </row>
    <row spans="1:6" r="8">
      <c t="s" s="4" r="A8">
        <v>321</v>
      </c>
    </row>
    <row spans="1:6" r="9">
      <c t="s" s="3" r="A9">
        <v>808</v>
      </c>
    </row>
    <row spans="1:6" r="10">
      <c t="s" s="4" r="A10">
        <v>812</v>
      </c>
      <c t="n" s="6" r="D10">
        <v>721000</v>
      </c>
      <c t="n" s="6" r="E10">
        <v>1500000</v>
      </c>
    </row>
    <row spans="1:6" r="11">
      <c t="s" s="4" r="A11">
        <v>137</v>
      </c>
    </row>
    <row spans="1:6" r="12">
      <c t="s" s="3" r="A12">
        <v>808</v>
      </c>
    </row>
    <row spans="1:6" r="13">
      <c t="s" s="4" r="A13">
        <v>814</v>
      </c>
      <c t="n" s="6" r="E13">
        <v>3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15"/>
  </cols>
  <sheetData>
    <row spans="1:2" r="1">
      <c t="s" s="1" r="A1">
        <v>815</v>
      </c>
      <c t="s" s="2" r="B1">
        <v>1</v>
      </c>
    </row>
    <row spans="1:2" r="2">
      <c t="s" s="2" r="B2">
        <v>2</v>
      </c>
    </row>
    <row spans="1:2" r="3">
      <c t="s" s="4" r="A3">
        <v>478</v>
      </c>
    </row>
    <row spans="1:2" r="4">
      <c t="s" s="3" r="A4">
        <v>816</v>
      </c>
    </row>
    <row spans="1:2" r="5">
      <c t="s" s="4" r="A5">
        <v>817</v>
      </c>
      <c t="n" s="6" r="B5">
        <v>2002</v>
      </c>
    </row>
    <row spans="1:2" r="6">
      <c t="s" s="4" r="A6">
        <v>482</v>
      </c>
    </row>
    <row spans="1:2" r="7">
      <c t="s" s="3" r="A7">
        <v>816</v>
      </c>
    </row>
    <row spans="1:2" r="8">
      <c t="s" s="4" r="A8">
        <v>817</v>
      </c>
      <c t="n" s="6" r="B8">
        <v>20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8"/>
    <col customWidth="1" max="3" min="3" width="14"/>
    <col customWidth="1" max="4" min="4" width="14"/>
    <col customWidth="1" max="5" min="5" width="14"/>
  </cols>
  <sheetData>
    <row spans="1:5" r="1">
      <c t="s" s="1" r="A1">
        <v>818</v>
      </c>
      <c t="s" s="2" r="B1">
        <v>1</v>
      </c>
    </row>
    <row spans="1:5" r="2">
      <c t="s" s="2" r="B2">
        <v>2</v>
      </c>
      <c t="s" s="2" r="C2">
        <v>78</v>
      </c>
      <c t="s" s="2" r="D2">
        <v>806</v>
      </c>
      <c t="s" s="2" r="E2">
        <v>494</v>
      </c>
    </row>
    <row spans="1:5" r="3">
      <c t="s" s="3" r="A3">
        <v>819</v>
      </c>
    </row>
    <row spans="1:5" r="4">
      <c t="s" s="4" r="A4">
        <v>812</v>
      </c>
      <c t="n" s="6" r="B4">
        <v>25623982</v>
      </c>
      <c t="n" s="6" r="C4">
        <v>23844711</v>
      </c>
    </row>
    <row spans="1:5" r="5">
      <c t="s" s="4" r="A5">
        <v>820</v>
      </c>
      <c t="s" s="4" r="B5">
        <v>821</v>
      </c>
    </row>
    <row spans="1:5" r="6">
      <c t="s" s="4" r="A6">
        <v>321</v>
      </c>
    </row>
    <row spans="1:5" r="7">
      <c t="s" s="3" r="A7">
        <v>819</v>
      </c>
    </row>
    <row spans="1:5" r="8">
      <c t="s" s="4" r="A8">
        <v>812</v>
      </c>
      <c t="n" s="6" r="D8">
        <v>721000</v>
      </c>
      <c t="n" s="6" r="E8">
        <v>1500000</v>
      </c>
    </row>
    <row spans="1:5" r="9">
      <c t="s" s="4" r="A9">
        <v>822</v>
      </c>
      <c t="n" s="6" r="B9">
        <v>341000</v>
      </c>
    </row>
    <row spans="1:5" r="10">
      <c t="s" s="4" r="A10">
        <v>823</v>
      </c>
      <c t="s" s="4" r="B10">
        <v>419</v>
      </c>
    </row>
    <row spans="1:5" r="11">
      <c t="s" s="4" r="A11">
        <v>824</v>
      </c>
    </row>
    <row spans="1:5" r="12">
      <c t="s" s="3" r="A12">
        <v>819</v>
      </c>
    </row>
    <row spans="1:5" r="13">
      <c t="s" s="4" r="A13">
        <v>825</v>
      </c>
      <c t="n" s="7" r="B13">
        <v>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826</v>
      </c>
      <c t="s" s="2" r="B1">
        <v>1</v>
      </c>
    </row>
    <row spans="1:3" r="2">
      <c t="s" s="2" r="B2">
        <v>2</v>
      </c>
      <c t="s" s="2" r="C2">
        <v>31</v>
      </c>
    </row>
    <row spans="1:3" r="3">
      <c t="s" s="3" r="A3">
        <v>827</v>
      </c>
    </row>
    <row spans="1:3" r="4">
      <c t="s" s="4" r="A4">
        <v>828</v>
      </c>
      <c t="n" s="6" r="B4">
        <v>1406681</v>
      </c>
      <c t="n" s="6" r="C4">
        <v>3427767</v>
      </c>
    </row>
    <row spans="1:3" r="5">
      <c t="s" s="4" r="A5">
        <v>829</v>
      </c>
      <c t="n" s="8" r="B5">
        <v>1.55</v>
      </c>
      <c t="n" s="8" r="C5">
        <v>1.46</v>
      </c>
    </row>
    <row spans="1:3" r="6">
      <c t="s" s="4" r="A6">
        <v>830</v>
      </c>
    </row>
    <row spans="1:3" r="7">
      <c t="s" s="3" r="A7">
        <v>827</v>
      </c>
    </row>
    <row spans="1:3" r="8">
      <c t="s" s="4" r="A8">
        <v>828</v>
      </c>
      <c t="n" s="6" r="B8">
        <v>885173</v>
      </c>
      <c t="n" s="6" r="C8">
        <v>3350946</v>
      </c>
    </row>
    <row spans="1:3" r="9">
      <c t="s" s="4" r="A9">
        <v>831</v>
      </c>
    </row>
    <row spans="1:3" r="10">
      <c t="s" s="3" r="A10">
        <v>827</v>
      </c>
    </row>
    <row spans="1:3" r="11">
      <c t="s" s="4" r="A11">
        <v>832</v>
      </c>
      <c t="n" s="6" r="B11">
        <v>467371</v>
      </c>
    </row>
    <row spans="1:3" r="12">
      <c t="s" s="4" r="A12">
        <v>833</v>
      </c>
    </row>
    <row spans="1:3" r="13">
      <c t="s" s="3" r="A13">
        <v>827</v>
      </c>
    </row>
    <row spans="1:3" r="14">
      <c t="s" s="4" r="A14">
        <v>834</v>
      </c>
      <c t="n" s="6" r="B14">
        <v>5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s="1" r="A1">
        <v>835</v>
      </c>
      <c t="s" s="2" r="B1">
        <v>1</v>
      </c>
    </row>
    <row spans="1:3" r="2">
      <c t="s" s="2" r="B2">
        <v>2</v>
      </c>
      <c t="s" s="2" r="C2">
        <v>31</v>
      </c>
    </row>
    <row spans="1:3" r="3">
      <c t="s" s="3" r="A3">
        <v>277</v>
      </c>
    </row>
    <row spans="1:3" r="4">
      <c t="s" s="4" r="A4">
        <v>836</v>
      </c>
      <c t="s" s="4" r="B4">
        <v>837</v>
      </c>
      <c t="s" s="4" r="C4">
        <v>838</v>
      </c>
    </row>
    <row spans="1:3" r="5">
      <c t="s" s="4" r="A5">
        <v>839</v>
      </c>
      <c t="s" s="4" r="B5">
        <v>840</v>
      </c>
      <c t="s" s="4" r="C5">
        <v>841</v>
      </c>
    </row>
    <row spans="1:3" r="6">
      <c t="s" s="4" r="A6">
        <v>842</v>
      </c>
      <c t="s" s="4" r="B6">
        <v>843</v>
      </c>
      <c t="s" s="4" r="C6">
        <v>844</v>
      </c>
    </row>
    <row spans="1:3" r="7">
      <c t="s" s="4" r="A7">
        <v>845</v>
      </c>
      <c t="s" s="4" r="B7">
        <v>846</v>
      </c>
      <c t="s" s="4" r="C7">
        <v>847</v>
      </c>
    </row>
    <row spans="1:3" r="8">
      <c t="s" s="4" r="A8">
        <v>848</v>
      </c>
      <c t="s" s="4" r="B8">
        <v>849</v>
      </c>
      <c t="s" s="4" r="C8">
        <v>850</v>
      </c>
    </row>
    <row spans="1:3" r="9">
      <c t="s" s="4" r="A9">
        <v>851</v>
      </c>
      <c t="s" s="4" r="B9">
        <v>852</v>
      </c>
      <c t="s" s="4" r="C9">
        <v>85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3</v>
      </c>
      <c t="s" s="2" r="B1">
        <v>30</v>
      </c>
      <c t="s" s="2" r="D1">
        <v>1</v>
      </c>
    </row>
    <row spans="1:5" r="2">
      <c t="s" s="2" r="B2">
        <v>2</v>
      </c>
      <c t="s" s="2" r="C2">
        <v>31</v>
      </c>
      <c t="s" s="2" r="D2">
        <v>2</v>
      </c>
      <c t="s" s="2" r="E2">
        <v>31</v>
      </c>
    </row>
    <row spans="1:5" r="3">
      <c t="s" s="3" r="A3">
        <v>277</v>
      </c>
    </row>
    <row spans="1:5" r="4">
      <c t="s" s="4" r="A4">
        <v>854</v>
      </c>
      <c t="n" s="7" r="B4">
        <v>2300</v>
      </c>
      <c t="n" s="7" r="C4">
        <v>1800</v>
      </c>
      <c t="n" s="7" r="D4">
        <v>7402</v>
      </c>
      <c t="n" s="7" r="E4">
        <v>286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55</v>
      </c>
      <c t="s" s="2" r="B1">
        <v>1</v>
      </c>
    </row>
    <row spans="1:2" r="2">
      <c t="s" s="2" r="B2">
        <v>856</v>
      </c>
    </row>
    <row spans="1:2" r="3">
      <c t="s" s="3" r="A3">
        <v>857</v>
      </c>
    </row>
    <row spans="1:2" r="4">
      <c t="s" s="4" r="A4">
        <v>858</v>
      </c>
      <c t="n" s="6" r="B4">
        <v>338702</v>
      </c>
    </row>
    <row spans="1:2" r="5">
      <c t="s" s="4" r="A5">
        <v>859</v>
      </c>
      <c t="n" s="6" r="B5">
        <v>1539114</v>
      </c>
    </row>
    <row spans="1:2" r="6">
      <c t="s" s="4" r="A6">
        <v>860</v>
      </c>
      <c t="n" s="6" r="B6">
        <v>-1008253</v>
      </c>
    </row>
    <row spans="1:2" r="7">
      <c t="s" s="4" r="A7">
        <v>861</v>
      </c>
      <c t="n" s="6" r="B7">
        <v>0</v>
      </c>
    </row>
    <row spans="1:2" r="8">
      <c t="s" s="4" r="A8">
        <v>862</v>
      </c>
      <c t="n" s="6" r="B8">
        <v>869563</v>
      </c>
    </row>
    <row spans="1:2" r="9">
      <c t="s" s="3" r="A9">
        <v>863</v>
      </c>
    </row>
    <row spans="1:2" r="10">
      <c t="s" s="4" r="A10">
        <v>864</v>
      </c>
      <c t="n" s="8" r="B10">
        <v>4.26</v>
      </c>
    </row>
    <row spans="1:2" r="11">
      <c t="s" s="4" r="A11">
        <v>865</v>
      </c>
      <c t="n" s="9" r="B11">
        <v>9.140000000000001</v>
      </c>
    </row>
    <row spans="1:2" r="12">
      <c t="s" s="4" r="A12">
        <v>866</v>
      </c>
      <c t="n" s="9" r="B12">
        <v>8.4</v>
      </c>
    </row>
    <row spans="1:2" r="13">
      <c t="s" s="4" r="A13">
        <v>867</v>
      </c>
      <c t="n" s="6" r="B13">
        <v>0</v>
      </c>
    </row>
    <row spans="1:2" r="14">
      <c t="s" s="4" r="A14">
        <v>868</v>
      </c>
      <c t="n" s="8" r="B14">
        <v>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869</v>
      </c>
      <c t="s" s="2" r="B1">
        <v>1</v>
      </c>
    </row>
    <row spans="1:2" r="2">
      <c t="s" s="2" r="B2">
        <v>870</v>
      </c>
    </row>
    <row spans="1:2" r="3">
      <c t="s" s="3" r="A3">
        <v>827</v>
      </c>
    </row>
    <row spans="1:2" r="4">
      <c t="s" s="4" r="A4">
        <v>871</v>
      </c>
      <c t="n" s="12" r="B4">
        <v>3.7</v>
      </c>
    </row>
    <row spans="1:2" r="5">
      <c t="s" s="4" r="A5">
        <v>872</v>
      </c>
      <c t="s" s="4" r="B5">
        <v>873</v>
      </c>
    </row>
    <row spans="1:2" r="6">
      <c t="s" s="4" r="A6">
        <v>874</v>
      </c>
      <c t="n" s="6" r="B6">
        <v>86956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75</v>
      </c>
      <c t="s" s="2" r="B1">
        <v>1</v>
      </c>
    </row>
    <row spans="1:4" r="2">
      <c t="s" s="2" r="B2">
        <v>2</v>
      </c>
      <c t="s" s="2" r="C2">
        <v>31</v>
      </c>
      <c t="s" s="2" r="D2">
        <v>78</v>
      </c>
    </row>
    <row spans="1:4" r="3">
      <c t="s" s="3" r="A3">
        <v>857</v>
      </c>
    </row>
    <row spans="1:4" r="4">
      <c t="s" s="4" r="A4">
        <v>876</v>
      </c>
      <c t="n" s="6" r="B4">
        <v>1406681</v>
      </c>
      <c t="n" s="6" r="C4">
        <v>3427767</v>
      </c>
    </row>
    <row spans="1:4" r="5">
      <c t="s" s="4" r="A5">
        <v>877</v>
      </c>
    </row>
    <row spans="1:4" r="6">
      <c t="s" s="3" r="A6">
        <v>857</v>
      </c>
    </row>
    <row spans="1:4" r="7">
      <c t="s" s="4" r="A7">
        <v>878</v>
      </c>
      <c t="n" s="6" r="B7">
        <v>3573141</v>
      </c>
    </row>
    <row spans="1:4" r="8">
      <c t="s" s="4" r="A8">
        <v>876</v>
      </c>
      <c t="n" s="6" r="B8">
        <v>1406681</v>
      </c>
    </row>
    <row spans="1:4" r="9">
      <c t="s" s="4" r="A9">
        <v>879</v>
      </c>
      <c t="n" s="6" r="B9">
        <v>0</v>
      </c>
    </row>
    <row spans="1:4" r="10">
      <c t="s" s="4" r="A10">
        <v>880</v>
      </c>
      <c t="n" s="6" r="B10">
        <v>-764529</v>
      </c>
    </row>
    <row spans="1:4" r="11">
      <c t="s" s="4" r="A11">
        <v>881</v>
      </c>
      <c t="n" s="6" r="B11">
        <v>4215293</v>
      </c>
    </row>
    <row spans="1:4" r="12">
      <c t="s" s="3" r="A12">
        <v>882</v>
      </c>
    </row>
    <row spans="1:4" r="13">
      <c t="s" s="4" r="A13">
        <v>883</v>
      </c>
      <c t="n" s="8" r="B13">
        <v>5.05</v>
      </c>
      <c t="n" s="8" r="D13">
        <v>4.27</v>
      </c>
    </row>
    <row spans="1:4" r="14">
      <c t="s" s="4" r="A14">
        <v>884</v>
      </c>
      <c t="n" s="9" r="B14">
        <v>6.49</v>
      </c>
    </row>
    <row spans="1:4" r="15">
      <c t="s" s="4" r="A15">
        <v>885</v>
      </c>
      <c t="n" s="6" r="B15">
        <v>0</v>
      </c>
    </row>
    <row spans="1:4" r="16">
      <c t="s" s="4" r="A16">
        <v>886</v>
      </c>
      <c t="n" s="8" r="B16">
        <v>4.05</v>
      </c>
    </row>
    <row spans="1:4" r="17">
      <c t="s" s="3" r="A17">
        <v>887</v>
      </c>
    </row>
    <row spans="1:4" r="18">
      <c t="s" s="4" r="A18">
        <v>888</v>
      </c>
      <c t="n" s="6" r="B18">
        <v>2117941</v>
      </c>
    </row>
    <row spans="1:4" r="19">
      <c t="s" s="4" r="A19">
        <v>889</v>
      </c>
      <c t="n" s="8" r="B19">
        <v>5.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spans="1:2" r="1">
      <c t="s" s="1" r="A1">
        <v>890</v>
      </c>
      <c t="s" s="2" r="B1">
        <v>1</v>
      </c>
    </row>
    <row spans="1:2" r="2">
      <c t="s" s="2" r="B2">
        <v>643</v>
      </c>
    </row>
    <row spans="1:2" r="3">
      <c t="s" s="3" r="A3">
        <v>827</v>
      </c>
    </row>
    <row spans="1:2" r="4">
      <c t="s" s="4" r="A4">
        <v>891</v>
      </c>
      <c t="n" s="7" r="B4">
        <v>9021</v>
      </c>
    </row>
    <row spans="1:2" r="5">
      <c t="s" s="4" r="A5">
        <v>892</v>
      </c>
      <c t="s" s="4" r="B5">
        <v>893</v>
      </c>
    </row>
    <row spans="1:2" r="6">
      <c t="s" s="4" r="A6">
        <v>894</v>
      </c>
      <c t="n" s="7" r="B6">
        <v>4466</v>
      </c>
    </row>
    <row spans="1:2" r="7">
      <c t="s" s="4" r="A7">
        <v>895</v>
      </c>
      <c t="s" s="4" r="B7">
        <v>89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897</v>
      </c>
      <c t="s" s="2" r="B1">
        <v>1</v>
      </c>
    </row>
    <row spans="1:2" r="2">
      <c t="s" s="2" r="B2">
        <v>898</v>
      </c>
    </row>
    <row spans="1:2" r="3">
      <c t="s" s="3" r="A3">
        <v>827</v>
      </c>
    </row>
    <row spans="1:2" r="4">
      <c t="s" s="4" r="A4">
        <v>899</v>
      </c>
      <c t="n" s="6" r="B4">
        <v>760194</v>
      </c>
    </row>
    <row spans="1:2" r="5">
      <c t="s" s="4" r="A5">
        <v>900</v>
      </c>
      <c t="n" s="6" r="B5">
        <v>715476</v>
      </c>
    </row>
    <row spans="1:2" r="6">
      <c t="s" s="4" r="A6">
        <v>877</v>
      </c>
    </row>
    <row spans="1:2" r="7">
      <c t="s" s="3" r="A7">
        <v>827</v>
      </c>
    </row>
    <row spans="1:2" r="8">
      <c t="s" s="4" r="A8">
        <v>901</v>
      </c>
      <c t="n" s="6" r="B8">
        <v>2097352</v>
      </c>
    </row>
    <row spans="1:2" r="9">
      <c t="s" s="4" r="A9">
        <v>902</v>
      </c>
      <c t="n" s="12" r="B9">
        <v>1.8</v>
      </c>
    </row>
    <row spans="1:2" r="10">
      <c t="s" s="4" r="A10">
        <v>872</v>
      </c>
      <c t="s" s="4" r="B10">
        <v>903</v>
      </c>
    </row>
    <row spans="1:2" r="11">
      <c t="s" s="4" r="A11">
        <v>904</v>
      </c>
      <c t="n" s="6" r="B11">
        <v>2097352</v>
      </c>
    </row>
    <row spans="1:2" r="12">
      <c t="s" s="4" r="A12">
        <v>905</v>
      </c>
      <c t="s" s="4" r="B12">
        <v>893</v>
      </c>
    </row>
    <row spans="1:2" r="13">
      <c t="s" s="4" r="A13">
        <v>906</v>
      </c>
      <c t="n" s="8" r="B13">
        <v>5.05</v>
      </c>
    </row>
    <row spans="1:2" r="14">
      <c t="s" s="4" r="A14">
        <v>907</v>
      </c>
      <c t="n" s="12" r="B14">
        <v>4.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908</v>
      </c>
      <c t="s" s="2" r="B1">
        <v>909</v>
      </c>
      <c t="s" s="2" r="C1">
        <v>545</v>
      </c>
      <c t="s" s="2" r="D1">
        <v>2</v>
      </c>
      <c t="s" s="2" r="E1">
        <v>31</v>
      </c>
      <c t="s" s="2" r="F1">
        <v>692</v>
      </c>
      <c t="s" s="2" r="G1">
        <v>693</v>
      </c>
      <c t="s" s="2" r="H1">
        <v>78</v>
      </c>
      <c t="s" s="2" r="I1">
        <v>694</v>
      </c>
      <c t="s" s="2" r="J1">
        <v>806</v>
      </c>
      <c t="s" s="2" r="K1">
        <v>494</v>
      </c>
    </row>
    <row spans="1:11" r="2">
      <c t="s" s="3" r="A2">
        <v>910</v>
      </c>
    </row>
    <row spans="1:11" r="3">
      <c t="s" s="4" r="A3">
        <v>135</v>
      </c>
      <c t="n" s="6" r="D3">
        <v>25592356</v>
      </c>
      <c t="n" s="6" r="H3">
        <v>23813085</v>
      </c>
    </row>
    <row spans="1:11" r="4">
      <c t="s" s="4" r="A4">
        <v>139</v>
      </c>
      <c t="n" s="6" r="D4">
        <v>54000</v>
      </c>
      <c t="n" s="6" r="H4">
        <v>41000</v>
      </c>
    </row>
    <row spans="1:11" r="5">
      <c t="s" s="4" r="A5">
        <v>812</v>
      </c>
      <c t="n" s="6" r="D5">
        <v>25623982</v>
      </c>
      <c t="n" s="6" r="H5">
        <v>23844711</v>
      </c>
    </row>
    <row spans="1:11" r="6">
      <c t="s" s="4" r="A6">
        <v>911</v>
      </c>
      <c t="n" s="7" r="D6">
        <v>182000</v>
      </c>
    </row>
    <row spans="1:11" r="7">
      <c t="s" s="4" r="A7">
        <v>912</v>
      </c>
      <c t="n" s="7" r="D7">
        <v>1000000</v>
      </c>
      <c t="n" s="7" r="E7">
        <v>0</v>
      </c>
    </row>
    <row spans="1:11" r="8">
      <c t="s" s="4" r="A8">
        <v>144</v>
      </c>
    </row>
    <row spans="1:11" r="9">
      <c t="s" s="3" r="A9">
        <v>910</v>
      </c>
    </row>
    <row spans="1:11" r="10">
      <c t="s" s="4" r="A10">
        <v>913</v>
      </c>
      <c t="n" s="6" r="D10">
        <v>235526</v>
      </c>
    </row>
    <row spans="1:11" r="11">
      <c t="s" s="4" r="A11">
        <v>137</v>
      </c>
    </row>
    <row spans="1:11" r="12">
      <c t="s" s="3" r="A12">
        <v>910</v>
      </c>
    </row>
    <row spans="1:11" r="13">
      <c t="s" s="4" r="A13">
        <v>526</v>
      </c>
      <c t="n" s="7" r="D13">
        <v>5000000</v>
      </c>
    </row>
    <row spans="1:11" r="14">
      <c t="s" s="4" r="A14">
        <v>140</v>
      </c>
    </row>
    <row spans="1:11" r="15">
      <c t="s" s="3" r="A15">
        <v>910</v>
      </c>
    </row>
    <row spans="1:11" r="16">
      <c t="s" s="4" r="A16">
        <v>911</v>
      </c>
      <c t="n" s="6" r="D16">
        <v>300000</v>
      </c>
    </row>
    <row spans="1:11" r="17">
      <c t="s" s="4" r="A17">
        <v>912</v>
      </c>
      <c t="n" s="7" r="D17">
        <v>11000000</v>
      </c>
    </row>
    <row spans="1:11" r="18">
      <c t="s" s="4" r="A18">
        <v>914</v>
      </c>
      <c t="n" s="6" r="D18">
        <v>1000</v>
      </c>
    </row>
    <row spans="1:11" r="19">
      <c t="s" s="4" r="A19">
        <v>915</v>
      </c>
    </row>
    <row spans="1:11" r="20">
      <c t="s" s="3" r="A20">
        <v>910</v>
      </c>
    </row>
    <row spans="1:11" r="21">
      <c t="s" s="4" r="A21">
        <v>916</v>
      </c>
      <c t="n" s="8" r="D21">
        <v>4.25</v>
      </c>
    </row>
    <row spans="1:11" r="22">
      <c t="s" s="4" r="A22">
        <v>917</v>
      </c>
    </row>
    <row spans="1:11" r="23">
      <c t="s" s="3" r="A23">
        <v>910</v>
      </c>
    </row>
    <row spans="1:11" r="24">
      <c t="s" s="4" r="A24">
        <v>916</v>
      </c>
      <c t="n" s="8" r="D24">
        <v>4.36</v>
      </c>
    </row>
    <row spans="1:11" r="25">
      <c t="s" s="4" r="A25">
        <v>321</v>
      </c>
    </row>
    <row spans="1:11" r="26">
      <c t="s" s="3" r="A26">
        <v>910</v>
      </c>
    </row>
    <row spans="1:11" r="27">
      <c t="s" s="4" r="A27">
        <v>812</v>
      </c>
      <c t="n" s="6" r="J27">
        <v>721000</v>
      </c>
      <c t="n" s="6" r="K27">
        <v>1500000</v>
      </c>
    </row>
    <row spans="1:11" r="28">
      <c t="s" s="4" r="A28">
        <v>918</v>
      </c>
      <c t="s" s="4" r="D28">
        <v>919</v>
      </c>
    </row>
    <row spans="1:11" r="29">
      <c t="s" s="4" r="A29">
        <v>920</v>
      </c>
      <c t="s" s="4" r="D29">
        <v>541</v>
      </c>
    </row>
    <row spans="1:11" r="30">
      <c t="s" s="4" r="A30">
        <v>921</v>
      </c>
      <c t="s" s="4" r="D30">
        <v>922</v>
      </c>
    </row>
    <row spans="1:11" r="31">
      <c t="s" s="4" r="A31">
        <v>923</v>
      </c>
      <c t="s" s="4" r="D31">
        <v>924</v>
      </c>
    </row>
    <row spans="1:11" r="32">
      <c t="s" s="4" r="A32">
        <v>925</v>
      </c>
      <c t="s" s="4" r="D32">
        <v>922</v>
      </c>
    </row>
    <row spans="1:11" r="33">
      <c t="s" s="4" r="A33">
        <v>926</v>
      </c>
      <c t="s" s="4" r="D33">
        <v>922</v>
      </c>
    </row>
    <row spans="1:11" r="34">
      <c t="s" s="4" r="A34">
        <v>927</v>
      </c>
      <c t="s" s="4" r="D34">
        <v>928</v>
      </c>
    </row>
    <row spans="1:11" r="35">
      <c t="s" s="4" r="A35">
        <v>929</v>
      </c>
    </row>
    <row spans="1:11" r="36">
      <c t="s" s="3" r="A36">
        <v>910</v>
      </c>
    </row>
    <row spans="1:11" r="37">
      <c t="s" s="4" r="A37">
        <v>920</v>
      </c>
      <c t="s" s="4" r="D37">
        <v>852</v>
      </c>
    </row>
    <row spans="1:11" r="38">
      <c t="s" s="4" r="A38">
        <v>930</v>
      </c>
    </row>
    <row spans="1:11" r="39">
      <c t="s" s="3" r="A39">
        <v>910</v>
      </c>
    </row>
    <row spans="1:11" r="40">
      <c t="s" s="4" r="A40">
        <v>920</v>
      </c>
      <c t="s" s="4" r="D40">
        <v>931</v>
      </c>
    </row>
    <row spans="1:11" r="41">
      <c t="s" s="4" r="A41">
        <v>932</v>
      </c>
    </row>
    <row spans="1:11" r="42">
      <c t="s" s="3" r="A42">
        <v>910</v>
      </c>
    </row>
    <row spans="1:11" r="43">
      <c t="s" s="4" r="A43">
        <v>138</v>
      </c>
      <c t="n" s="6" r="K43">
        <v>30000</v>
      </c>
    </row>
    <row spans="1:11" r="44">
      <c t="s" s="4" r="A44">
        <v>933</v>
      </c>
    </row>
    <row spans="1:11" r="45">
      <c t="s" s="3" r="A45">
        <v>910</v>
      </c>
    </row>
    <row spans="1:11" r="46">
      <c t="s" s="4" r="A46">
        <v>138</v>
      </c>
      <c t="n" s="6" r="C46">
        <v>11000</v>
      </c>
    </row>
    <row spans="1:11" r="47">
      <c t="s" s="4" r="A47">
        <v>934</v>
      </c>
      <c t="n" s="8" r="C47">
        <v>4.25</v>
      </c>
    </row>
    <row spans="1:11" r="48">
      <c t="s" s="4" r="A48">
        <v>935</v>
      </c>
    </row>
    <row spans="1:11" r="49">
      <c t="s" s="3" r="A49">
        <v>910</v>
      </c>
    </row>
    <row spans="1:11" r="50">
      <c t="s" s="4" r="A50">
        <v>138</v>
      </c>
      <c t="n" s="6" r="B50">
        <v>14000</v>
      </c>
    </row>
    <row spans="1:11" r="51">
      <c t="s" s="4" r="A51">
        <v>934</v>
      </c>
      <c t="n" s="8" r="B51">
        <v>8.25</v>
      </c>
    </row>
    <row spans="1:11" r="52">
      <c t="s" s="4" r="A52">
        <v>701</v>
      </c>
    </row>
    <row spans="1:11" r="53">
      <c t="s" s="3" r="A53">
        <v>910</v>
      </c>
    </row>
    <row spans="1:11" r="54">
      <c t="s" s="4" r="A54">
        <v>936</v>
      </c>
      <c t="s" s="4" r="D54">
        <v>703</v>
      </c>
      <c t="s" s="4" r="F54">
        <v>703</v>
      </c>
      <c t="s" s="4" r="G54">
        <v>703</v>
      </c>
      <c t="s" s="4" r="I54">
        <v>70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21"/>
  </cols>
  <sheetData>
    <row spans="1:2" r="1">
      <c t="s" s="1" r="A1">
        <v>937</v>
      </c>
      <c t="s" s="2" r="B1">
        <v>1</v>
      </c>
    </row>
    <row spans="1:2" r="2">
      <c t="s" s="2" r="B2">
        <v>643</v>
      </c>
    </row>
    <row spans="1:2" r="3">
      <c t="s" s="4" r="A3">
        <v>938</v>
      </c>
    </row>
    <row spans="1:2" r="4">
      <c t="s" s="3" r="A4">
        <v>939</v>
      </c>
    </row>
    <row spans="1:2" r="5">
      <c t="s" s="4" r="A5">
        <v>940</v>
      </c>
      <c t="s" s="4" r="B5">
        <v>941</v>
      </c>
    </row>
    <row spans="1:2" r="6">
      <c t="s" s="4" r="A6">
        <v>942</v>
      </c>
      <c t="s" s="4" r="B6">
        <v>941</v>
      </c>
    </row>
    <row spans="1:2" r="7">
      <c t="s" s="4" r="A7">
        <v>943</v>
      </c>
      <c t="s" s="4" r="B7">
        <v>944</v>
      </c>
    </row>
    <row spans="1:2" r="8">
      <c t="s" s="4" r="A8">
        <v>945</v>
      </c>
      <c t="n" s="7" r="B8">
        <v>1021</v>
      </c>
    </row>
    <row spans="1:2" r="9">
      <c t="s" s="4" r="A9">
        <v>946</v>
      </c>
    </row>
    <row spans="1:2" r="10">
      <c t="s" s="3" r="A10">
        <v>939</v>
      </c>
    </row>
    <row spans="1:2" r="11">
      <c t="s" s="4" r="A11">
        <v>940</v>
      </c>
      <c t="s" s="4" r="B11">
        <v>947</v>
      </c>
    </row>
    <row spans="1:2" r="12">
      <c t="s" s="4" r="A12">
        <v>942</v>
      </c>
      <c t="s" s="4" r="B12">
        <v>947</v>
      </c>
    </row>
    <row spans="1:2" r="13">
      <c t="s" s="4" r="A13">
        <v>943</v>
      </c>
      <c t="s" s="4" r="B13">
        <v>948</v>
      </c>
    </row>
    <row spans="1:2" r="14">
      <c t="s" s="4" r="A14">
        <v>945</v>
      </c>
      <c t="n" s="7" r="B14">
        <v>1020</v>
      </c>
    </row>
    <row spans="1:2" r="15">
      <c t="s" s="4" r="A15">
        <v>949</v>
      </c>
    </row>
    <row spans="1:2" r="16">
      <c t="s" s="3" r="A16">
        <v>939</v>
      </c>
    </row>
    <row spans="1:2" r="17">
      <c t="s" s="4" r="A17">
        <v>940</v>
      </c>
      <c t="s" s="4" r="B17">
        <v>28</v>
      </c>
    </row>
    <row spans="1:2" r="18">
      <c t="s" s="4" r="A18">
        <v>942</v>
      </c>
      <c t="s" s="4" r="B18">
        <v>28</v>
      </c>
    </row>
    <row spans="1:2" r="19">
      <c t="s" s="4" r="A19">
        <v>943</v>
      </c>
      <c t="s" s="4" r="B19">
        <v>950</v>
      </c>
    </row>
    <row spans="1:2" r="20">
      <c t="s" s="4" r="A20">
        <v>945</v>
      </c>
      <c t="n" s="7" r="B20">
        <v>102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1</v>
      </c>
      <c t="s" s="2" r="B1">
        <v>2</v>
      </c>
      <c t="s" s="2" r="C1">
        <v>78</v>
      </c>
    </row>
    <row spans="1:3" r="2">
      <c t="s" s="4" r="A2">
        <v>462</v>
      </c>
    </row>
    <row spans="1:3" r="3">
      <c t="s" s="3" r="A3">
        <v>952</v>
      </c>
    </row>
    <row spans="1:3" r="4">
      <c t="s" s="4" r="A4">
        <v>509</v>
      </c>
      <c t="n" s="7" r="B4">
        <v>2593</v>
      </c>
      <c t="n" s="7" r="C4">
        <v>4867</v>
      </c>
    </row>
    <row spans="1:3" r="5">
      <c t="s" s="4" r="A5">
        <v>634</v>
      </c>
    </row>
    <row spans="1:3" r="6">
      <c t="s" s="3" r="A6">
        <v>952</v>
      </c>
    </row>
    <row spans="1:3" r="7">
      <c t="s" s="4" r="A7">
        <v>509</v>
      </c>
      <c t="n" s="6" r="B7">
        <v>7162</v>
      </c>
      <c t="n" s="6" r="C7">
        <v>250</v>
      </c>
    </row>
    <row spans="1:3" r="8">
      <c t="s" s="4" r="A8">
        <v>637</v>
      </c>
    </row>
    <row spans="1:3" r="9">
      <c t="s" s="3" r="A9">
        <v>952</v>
      </c>
    </row>
    <row spans="1:3" r="10">
      <c t="s" s="4" r="A10">
        <v>509</v>
      </c>
      <c t="n" s="6" r="B10">
        <v>612</v>
      </c>
    </row>
    <row spans="1:3" r="11">
      <c t="s" s="4" r="A11">
        <v>953</v>
      </c>
    </row>
    <row spans="1:3" r="12">
      <c t="s" s="3" r="A12">
        <v>952</v>
      </c>
    </row>
    <row spans="1:3" r="13">
      <c t="s" s="4" r="A13">
        <v>953</v>
      </c>
      <c t="n" s="6" r="B13">
        <v>58</v>
      </c>
      <c t="n" s="6" r="C13">
        <v>908</v>
      </c>
    </row>
    <row spans="1:3" r="14">
      <c t="s" s="4" r="A14">
        <v>954</v>
      </c>
    </row>
    <row spans="1:3" r="15">
      <c t="s" s="3" r="A15">
        <v>952</v>
      </c>
    </row>
    <row spans="1:3" r="16">
      <c t="s" s="4" r="A16">
        <v>509</v>
      </c>
      <c t="n" s="6" r="B16">
        <v>2593</v>
      </c>
      <c t="n" s="6" r="C16">
        <v>4867</v>
      </c>
    </row>
    <row spans="1:3" r="17">
      <c t="s" s="4" r="A17">
        <v>955</v>
      </c>
    </row>
    <row spans="1:3" r="18">
      <c t="s" s="3" r="A18">
        <v>952</v>
      </c>
    </row>
    <row spans="1:3" r="19">
      <c t="s" s="4" r="A19">
        <v>509</v>
      </c>
      <c t="n" s="6" r="B19">
        <v>0</v>
      </c>
      <c t="n" s="6" r="C19">
        <v>0</v>
      </c>
    </row>
    <row spans="1:3" r="20">
      <c t="s" s="4" r="A20">
        <v>956</v>
      </c>
    </row>
    <row spans="1:3" r="21">
      <c t="s" s="3" r="A21">
        <v>952</v>
      </c>
    </row>
    <row spans="1:3" r="22">
      <c t="s" s="4" r="A22">
        <v>509</v>
      </c>
      <c t="n" s="6" r="B22">
        <v>0</v>
      </c>
    </row>
    <row spans="1:3" r="23">
      <c t="s" s="4" r="A23">
        <v>957</v>
      </c>
    </row>
    <row spans="1:3" r="24">
      <c t="s" s="3" r="A24">
        <v>952</v>
      </c>
    </row>
    <row spans="1:3" r="25">
      <c t="s" s="4" r="A25">
        <v>953</v>
      </c>
      <c t="n" s="6" r="B25">
        <v>58</v>
      </c>
      <c t="n" s="6" r="C25">
        <v>908</v>
      </c>
    </row>
    <row spans="1:3" r="26">
      <c t="s" s="4" r="A26">
        <v>958</v>
      </c>
    </row>
    <row spans="1:3" r="27">
      <c t="s" s="3" r="A27">
        <v>952</v>
      </c>
    </row>
    <row spans="1:3" r="28">
      <c t="s" s="4" r="A28">
        <v>509</v>
      </c>
      <c t="n" s="6" r="B28">
        <v>0</v>
      </c>
      <c t="n" s="6" r="C28">
        <v>0</v>
      </c>
    </row>
    <row spans="1:3" r="29">
      <c t="s" s="4" r="A29">
        <v>959</v>
      </c>
    </row>
    <row spans="1:3" r="30">
      <c t="s" s="3" r="A30">
        <v>952</v>
      </c>
    </row>
    <row spans="1:3" r="31">
      <c t="s" s="4" r="A31">
        <v>509</v>
      </c>
      <c t="n" s="6" r="B31">
        <v>0</v>
      </c>
      <c t="n" s="6" r="C31">
        <v>0</v>
      </c>
    </row>
    <row spans="1:3" r="32">
      <c t="s" s="4" r="A32">
        <v>960</v>
      </c>
    </row>
    <row spans="1:3" r="33">
      <c t="s" s="3" r="A33">
        <v>952</v>
      </c>
    </row>
    <row spans="1:3" r="34">
      <c t="s" s="4" r="A34">
        <v>509</v>
      </c>
      <c t="n" s="6" r="B34">
        <v>0</v>
      </c>
    </row>
    <row spans="1:3" r="35">
      <c t="s" s="4" r="A35">
        <v>961</v>
      </c>
    </row>
    <row spans="1:3" r="36">
      <c t="s" s="3" r="A36">
        <v>952</v>
      </c>
    </row>
    <row spans="1:3" r="37">
      <c t="s" s="4" r="A37">
        <v>953</v>
      </c>
      <c t="n" s="6" r="B37">
        <v>0</v>
      </c>
      <c t="n" s="6" r="C37">
        <v>0</v>
      </c>
    </row>
    <row spans="1:3" r="38">
      <c t="s" s="4" r="A38">
        <v>962</v>
      </c>
    </row>
    <row spans="1:3" r="39">
      <c t="s" s="3" r="A39">
        <v>952</v>
      </c>
    </row>
    <row spans="1:3" r="40">
      <c t="s" s="4" r="A40">
        <v>509</v>
      </c>
      <c t="n" s="6" r="B40">
        <v>0</v>
      </c>
      <c t="n" s="6" r="C40">
        <v>0</v>
      </c>
    </row>
    <row spans="1:3" r="41">
      <c t="s" s="4" r="A41">
        <v>963</v>
      </c>
    </row>
    <row spans="1:3" r="42">
      <c t="s" s="3" r="A42">
        <v>952</v>
      </c>
    </row>
    <row spans="1:3" r="43">
      <c t="s" s="4" r="A43">
        <v>509</v>
      </c>
      <c t="n" s="6" r="B43">
        <v>7162</v>
      </c>
      <c t="n" s="6" r="C43">
        <v>250</v>
      </c>
    </row>
    <row spans="1:3" r="44">
      <c t="s" s="4" r="A44">
        <v>964</v>
      </c>
    </row>
    <row spans="1:3" r="45">
      <c t="s" s="3" r="A45">
        <v>952</v>
      </c>
    </row>
    <row spans="1:3" r="46">
      <c t="s" s="4" r="A46">
        <v>509</v>
      </c>
      <c t="n" s="6" r="B46">
        <v>612</v>
      </c>
    </row>
    <row spans="1:3" r="47">
      <c t="s" s="4" r="A47">
        <v>965</v>
      </c>
    </row>
    <row spans="1:3" r="48">
      <c t="s" s="3" r="A48">
        <v>952</v>
      </c>
    </row>
    <row spans="1:3" r="49">
      <c t="s" s="4" r="A49">
        <v>953</v>
      </c>
      <c t="n" s="7" r="B49">
        <v>0</v>
      </c>
      <c t="n" s="7" r="C49">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966</v>
      </c>
      <c t="s" s="2" r="B1">
        <v>967</v>
      </c>
    </row>
    <row spans="1:2" r="2">
      <c t="s" s="4" r="A2">
        <v>637</v>
      </c>
    </row>
    <row spans="1:2" r="3">
      <c t="s" s="3" r="A3">
        <v>952</v>
      </c>
    </row>
    <row spans="1:2" r="4">
      <c t="s" s="4" r="A4">
        <v>968</v>
      </c>
      <c t="n" s="8" r="B4">
        <v>2.2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69</v>
      </c>
      <c t="s" s="2" r="B1">
        <v>1</v>
      </c>
      <c t="s" s="2" r="C1">
        <v>447</v>
      </c>
    </row>
    <row spans="1:3" r="2">
      <c t="s" s="2" r="B2">
        <v>2</v>
      </c>
      <c t="s" s="2" r="C2">
        <v>78</v>
      </c>
    </row>
    <row spans="1:3" r="3">
      <c t="s" s="4" r="A3">
        <v>637</v>
      </c>
    </row>
    <row spans="1:3" r="4">
      <c t="s" s="3" r="A4">
        <v>970</v>
      </c>
    </row>
    <row spans="1:3" r="5">
      <c t="s" s="4" r="A5">
        <v>971</v>
      </c>
      <c t="n" s="7" r="B5">
        <v>0</v>
      </c>
    </row>
    <row spans="1:3" r="6">
      <c t="s" s="4" r="A6">
        <v>972</v>
      </c>
      <c t="n" s="6" r="B6">
        <v>317</v>
      </c>
    </row>
    <row spans="1:3" r="7">
      <c t="s" s="4" r="A7">
        <v>973</v>
      </c>
      <c t="n" s="6" r="B7">
        <v>0</v>
      </c>
    </row>
    <row spans="1:3" r="8">
      <c t="s" s="4" r="A8">
        <v>974</v>
      </c>
      <c t="n" s="6" r="B8">
        <v>295</v>
      </c>
    </row>
    <row spans="1:3" r="9">
      <c t="s" s="4" r="A9">
        <v>975</v>
      </c>
      <c t="n" s="6" r="B9">
        <v>0</v>
      </c>
    </row>
    <row spans="1:3" r="10">
      <c t="s" s="4" r="A10">
        <v>976</v>
      </c>
      <c t="n" s="6" r="B10">
        <v>0</v>
      </c>
    </row>
    <row spans="1:3" r="11">
      <c t="s" s="4" r="A11">
        <v>977</v>
      </c>
      <c t="n" s="6" r="B11">
        <v>0</v>
      </c>
    </row>
    <row spans="1:3" r="12">
      <c t="s" s="4" r="A12">
        <v>978</v>
      </c>
      <c t="n" s="6" r="B12">
        <v>612</v>
      </c>
      <c t="n" s="7" r="C12">
        <v>0</v>
      </c>
    </row>
    <row spans="1:3" r="13">
      <c t="s" s="4" r="A13">
        <v>634</v>
      </c>
    </row>
    <row spans="1:3" r="14">
      <c t="s" s="3" r="A14">
        <v>970</v>
      </c>
    </row>
    <row spans="1:3" r="15">
      <c t="s" s="4" r="A15">
        <v>971</v>
      </c>
      <c t="n" s="6" r="B15">
        <v>250</v>
      </c>
      <c t="n" s="6" r="C15">
        <v>0</v>
      </c>
    </row>
    <row spans="1:3" r="16">
      <c t="s" s="4" r="A16">
        <v>972</v>
      </c>
      <c t="n" s="6" r="B16">
        <v>0</v>
      </c>
      <c t="n" s="6" r="C16">
        <v>0</v>
      </c>
    </row>
    <row spans="1:3" r="17">
      <c t="s" s="4" r="A17">
        <v>973</v>
      </c>
      <c t="n" s="6" r="B17">
        <v>-3398</v>
      </c>
      <c t="n" s="6" r="C17">
        <v>0</v>
      </c>
    </row>
    <row spans="1:3" r="18">
      <c t="s" s="4" r="A18">
        <v>974</v>
      </c>
      <c t="n" s="6" r="B18">
        <v>10310</v>
      </c>
      <c t="n" s="6" r="C18">
        <v>250</v>
      </c>
    </row>
    <row spans="1:3" r="19">
      <c t="s" s="4" r="A19">
        <v>975</v>
      </c>
      <c t="n" s="6" r="B19">
        <v>0</v>
      </c>
      <c t="n" s="6" r="C19">
        <v>0</v>
      </c>
    </row>
    <row spans="1:3" r="20">
      <c t="s" s="4" r="A20">
        <v>976</v>
      </c>
      <c t="n" s="6" r="B20">
        <v>0</v>
      </c>
      <c t="n" s="6" r="C20">
        <v>0</v>
      </c>
    </row>
    <row spans="1:3" r="21">
      <c t="s" s="4" r="A21">
        <v>977</v>
      </c>
      <c t="n" s="6" r="B21">
        <v>0</v>
      </c>
      <c t="n" s="6" r="C21">
        <v>0</v>
      </c>
    </row>
    <row spans="1:3" r="22">
      <c t="s" s="4" r="A22">
        <v>978</v>
      </c>
      <c t="n" s="7" r="B22">
        <v>7162</v>
      </c>
      <c t="n" s="7" r="C22">
        <v>2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USINESS</vt:lpstr>
      <vt:lpstr>SUMMARY OF SIGNIFICANT ACCOUNTI</vt:lpstr>
      <vt:lpstr>BUSINESS COMBINATIONS</vt:lpstr>
      <vt:lpstr>ACCOUNTS RECEIVABLE</vt:lpstr>
      <vt:lpstr>CONTRACTS IN PROGRESS</vt:lpstr>
      <vt:lpstr>INVENTORIES</vt:lpstr>
      <vt:lpstr>INVESTMENTS</vt:lpstr>
      <vt:lpstr>GOODWILL AND OTHER INTANGIBLE A</vt:lpstr>
      <vt:lpstr>LONG-TERM OBLIGATIONS</vt:lpstr>
      <vt:lpstr>INCOME TAXES</vt:lpstr>
      <vt:lpstr>COMMITMENTS AND CONTINGENCIES</vt:lpstr>
      <vt:lpstr>SHARE-BASED COMPENSATION</vt:lpstr>
      <vt:lpstr>EQUITY</vt:lpstr>
      <vt:lpstr>FAIR VALUE OF FINANCIAL INSTRUM</vt:lpstr>
      <vt:lpstr>RELATED PARTIES</vt:lpstr>
      <vt:lpstr>OPERATING SEGMENT AND RELATED I</vt:lpstr>
      <vt:lpstr>BACKLOG</vt:lpstr>
      <vt:lpstr>DISCONTINUED OPERATIONS</vt:lpstr>
      <vt:lpstr>BASIC AND DILUTED INCOME (LOSS)</vt:lpstr>
      <vt:lpstr>SUBSEQUENT EVENTS</vt:lpstr>
      <vt:lpstr>SUMMARY OF SIGNIFICANT ACCOUN28</vt:lpstr>
      <vt:lpstr>ORGANIZATION AND BUSINESS ORGAN</vt:lpstr>
      <vt:lpstr>BUSINESS COMBINATIONS (Tables)</vt:lpstr>
      <vt:lpstr>ACCOUNTS RECEIVABLE (Tables)</vt:lpstr>
      <vt:lpstr>CONTRACTS IN PROGRESS (Tables)</vt:lpstr>
      <vt:lpstr>INVENTORIES (Tables)</vt:lpstr>
      <vt:lpstr>INVESTMENTS (Tables)</vt:lpstr>
      <vt:lpstr>GOODWILL AND OTHER INTANGIBLE35</vt:lpstr>
      <vt:lpstr>LONG-TERM OBLIGATIONS (Tables)</vt:lpstr>
      <vt:lpstr>SHARE-BASED COMPENSATION (Table</vt:lpstr>
      <vt:lpstr>EQUITY (Tables)</vt:lpstr>
      <vt:lpstr>FAIR VALUE OF FINANCIAL INSTR39</vt:lpstr>
      <vt:lpstr>RELATED PARTIES (Tables)</vt:lpstr>
      <vt:lpstr>OPERATING SEGMENT AND RELATED41</vt:lpstr>
      <vt:lpstr>DISCONTINUED OPERATIONS (Tables</vt:lpstr>
      <vt:lpstr>BASIC AND DILUTED INCOME (LOS43</vt:lpstr>
      <vt:lpstr>ORGANIZATION AND BUSINESS - Nar</vt:lpstr>
      <vt:lpstr>ORGANIZATION AND BUSINESS - Res</vt:lpstr>
      <vt:lpstr>ORGANIZATION AND BUSINESS - Rec</vt:lpstr>
      <vt:lpstr>ORGANIZATION AND BUSINESS - R47</vt:lpstr>
      <vt:lpstr>ORGANIZATION AND BUSINESS - R48</vt:lpstr>
      <vt:lpstr>ORGANIZATION AND BUSINESS - R49</vt:lpstr>
      <vt:lpstr>ORGANIZATION AND BUSINESS - R50</vt:lpstr>
      <vt:lpstr>ORGANIZATION AND BUSINESS - R51</vt:lpstr>
      <vt:lpstr>SUMMARY OF SIGNIFICANT ACCOUN52</vt:lpstr>
      <vt:lpstr>BUSINESS COMBINATIONS - Narrati</vt:lpstr>
      <vt:lpstr>BUSINESS COMBINATIONS - Schuff </vt:lpstr>
      <vt:lpstr>BUSINESS COMBINATIONS - Schedul</vt:lpstr>
      <vt:lpstr>BUSINESS COMBINATIONS - Amortiz</vt:lpstr>
      <vt:lpstr>BUSINESS COMBINATIONS - ANG Nar</vt:lpstr>
      <vt:lpstr>BUSINESS COMBINATIONS - Sched58</vt:lpstr>
      <vt:lpstr>BUSINESS COMBINATIONS - Amort59</vt:lpstr>
      <vt:lpstr>BUSINESS COMBINATIONS - GMSL Na</vt:lpstr>
      <vt:lpstr>BUSINESS COMBINATIONS - Sched61</vt:lpstr>
      <vt:lpstr>BUSINESS COMBINATIONS - Amort62</vt:lpstr>
      <vt:lpstr>BUSINESS COMBINATIONS - GMSL's </vt:lpstr>
      <vt:lpstr>BUSINESS COMBINATIONS - Pro For</vt:lpstr>
      <vt:lpstr>BUSINESS COMBINATIONS - Pro F65</vt:lpstr>
      <vt:lpstr>BUSINESS COMBINATIONS - Additio</vt:lpstr>
      <vt:lpstr>ACCOUNTS RECEIVABLE (Details)</vt:lpstr>
      <vt:lpstr>CONTRACTS IN PROGRESS (Details)</vt:lpstr>
      <vt:lpstr>INVENTORIES (Details)</vt:lpstr>
      <vt:lpstr>INVESTMENTS - Narrative (Detail</vt:lpstr>
      <vt:lpstr>INVESTMENTS - Long Term Investm</vt:lpstr>
      <vt:lpstr>INVESTMENTS - Equity Method Inv</vt:lpstr>
      <vt:lpstr>GOODWILL AND OTHER INTANGIBLE73</vt:lpstr>
      <vt:lpstr>GOODWILL AND OTHER INTANGIBLE74</vt:lpstr>
      <vt:lpstr>LONG-TERM OBLIGATIONS - Schedul</vt:lpstr>
      <vt:lpstr>LONG-TERM OBLIGATIONS - Sched76</vt:lpstr>
      <vt:lpstr>LONG-TERM OBLIGATIONS - 11% Sen</vt:lpstr>
      <vt:lpstr>LONG-TERM OBLIGATIONS - Termina</vt:lpstr>
      <vt:lpstr>LONG-TERM OBLIGATIONS - Schuff </vt:lpstr>
      <vt:lpstr>LONG-TERM OBLIGATIONS - GMSL Cr</vt:lpstr>
      <vt:lpstr>LONG-TERM OBLIGATIONS - ANG Ter</vt:lpstr>
      <vt:lpstr>LONG-TERM OBLIGATIONS - GMSL Ca</vt:lpstr>
      <vt:lpstr>INCOME TAXES - Income Tax Benef</vt:lpstr>
      <vt:lpstr>INCOME TAXES - NOL Limitation (</vt:lpstr>
      <vt:lpstr>INCOME TAXES - Examinations (De</vt:lpstr>
      <vt:lpstr>COMMITMENTS AND CONTINGENCIES (</vt:lpstr>
      <vt:lpstr>SHARE-BASED COMPENSATION - Narr</vt:lpstr>
      <vt:lpstr>SHARE-BASED COMPENSATION - Fair</vt:lpstr>
      <vt:lpstr>SHARE-BASED COMPENSATION - Fa89</vt:lpstr>
      <vt:lpstr>SHARE-BASED COMPENSATION - Summ</vt:lpstr>
      <vt:lpstr>SHARE-BASED COMPENSATION - Rest</vt:lpstr>
      <vt:lpstr>SHARE-BASED COMPENSATION - Su92</vt:lpstr>
      <vt:lpstr>SHARE-BASED COMPENSATION - Su93</vt:lpstr>
      <vt:lpstr>SHARE-BASED COMPENSATION - Stoc</vt:lpstr>
      <vt:lpstr>EQUITY - Narrative (Details)</vt:lpstr>
      <vt:lpstr>EQUITY - Summary of Cash Divide</vt:lpstr>
      <vt:lpstr>FAIR VALUE OF FINANCIAL INSTR97</vt:lpstr>
      <vt:lpstr>FAIR VALUE OF FINANCIAL INSTR98</vt:lpstr>
      <vt:lpstr>FAIR VALUE OF FINANCIAL INSTR99</vt:lpstr>
      <vt:lpstr>FAIR VALUE OF FINANCIAL INST100</vt:lpstr>
      <vt:lpstr>RELATED PARTIES - Narrative (De</vt:lpstr>
      <vt:lpstr>RELATED PARTIES - Transactions </vt:lpstr>
      <vt:lpstr>OPERATING SEGMENT AND RELATE103</vt:lpstr>
      <vt:lpstr>OPERATING SEGMENT AND RELATE104</vt:lpstr>
      <vt:lpstr>OPERATING SEGMENT AND RELATE105</vt:lpstr>
      <vt:lpstr>BACKLOG (Details)</vt:lpstr>
      <vt:lpstr>DISCONTINUED OPERATIONS - Narra</vt:lpstr>
      <vt:lpstr>DISCONTINUED OPERATIONS - Summa</vt:lpstr>
      <vt:lpstr>BASIC AND DILUTED INCOME (LO10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1:52Z</dcterms:created>
  <dcterms:modified xmlns:dcterms="http://purl.org/dc/terms/" xmlns:xsi="http://www.w3.org/2001/XMLSchema-instance" xsi:type="dcterms:W3CDTF">2016-03-15T17:01:52Z</dcterms:modified>
  <dc:title xmlns:dc="http://purl.org/dc/elements/1.1/">Untitled</dc:title>
  <dc:description xmlns:dc="http://purl.org/dc/elements/1.1/"/>
  <dc:subject xmlns:dc="http://purl.org/dc/elements/1.1/"/>
  <cp:keywords/>
  <cp:category/>
</cp:coreProperties>
</file>